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CASH" sheetId="7" r:id="rId7"/>
    <s:sheet name="BASIS OF PRESENTATION AND SUMMA" sheetId="8" r:id="rId8"/>
    <s:sheet name="INVESTMENT SECURITIES" sheetId="9" r:id="rId9"/>
    <s:sheet name="LOANS AND ALLOWANCE FOR LOAN AN" sheetId="10" r:id="rId10"/>
    <s:sheet name="DEPOSITS" sheetId="11" r:id="rId11"/>
    <s:sheet name="FEDERAL HOME LOAN BANK (&quot;FHLB&quot;)" sheetId="12" r:id="rId12"/>
    <s:sheet name="FAIR VALUE" sheetId="13" r:id="rId13"/>
    <s:sheet name="MORTGAGE BANKING ACTIVITIES" sheetId="14" r:id="rId14"/>
    <s:sheet name="INTEREST RATE SWAPS" sheetId="15" r:id="rId15"/>
    <s:sheet name="OFF BALANCE SHEET RISKS, COMMIT" sheetId="16" r:id="rId16"/>
    <s:sheet name="EARNINGS PER SHARE" sheetId="17" r:id="rId17"/>
    <s:sheet name="STOCK PLANS AND STOCK BASED COM" sheetId="18" r:id="rId18"/>
    <s:sheet name="SECURITIES SOLD UNDER AGREEMENT" sheetId="19" r:id="rId19"/>
    <s:sheet name="OTHER COMPREHENSIVE INCOME" sheetId="20" r:id="rId20"/>
    <s:sheet name="SEGMENT INFORMATION" sheetId="21" r:id="rId21"/>
    <s:sheet name="SUMMARY OF SIGNIFICANT ACCOUNTI" sheetId="22" r:id="rId22"/>
    <s:sheet name="INVESTMENT SECURITIES (Tables)" sheetId="23" r:id="rId23"/>
    <s:sheet name="LOANS AND ALLOWANCE FOR LOAN 24" sheetId="24" r:id="rId24"/>
    <s:sheet name="DEPOSITS (Tables)" sheetId="25" r:id="rId25"/>
    <s:sheet name="FEDERAL HOME LOAN BANK (&quot;FHLB26" sheetId="26" r:id="rId26"/>
    <s:sheet name="FAIR VALUE (Tables)" sheetId="27" r:id="rId27"/>
    <s:sheet name="MORTGAGE BANKING ACTIVITIES (Ta" sheetId="28" r:id="rId28"/>
    <s:sheet name="INTEREST RATE SWAPS (Tables)" sheetId="29" r:id="rId29"/>
    <s:sheet name="OFF BALANCE SHEET RISKS, COMM30" sheetId="30" r:id="rId30"/>
    <s:sheet name="EARNINGS PER SHARE (Tables)" sheetId="31" r:id="rId31"/>
    <s:sheet name="STOCK PLANS AND STOCK BASED C32" sheetId="32" r:id="rId32"/>
    <s:sheet name="SECURITIES SOLD UNDER AGREEME33" sheetId="33" r:id="rId33"/>
    <s:sheet name="OTHER COMPREHENSIVE INCOME (Tab" sheetId="34" r:id="rId34"/>
    <s:sheet name="SEGMENT INFORMATION (Tables)" sheetId="35" r:id="rId35"/>
    <s:sheet name="BASIS OF PRESENTATION AND SUM36" sheetId="36" r:id="rId36"/>
    <s:sheet name="INVESTMENT SECURITIES (Details)" sheetId="37" r:id="rId37"/>
    <s:sheet name="INVESTMENT SECURITIES (Details " sheetId="38" r:id="rId38"/>
    <s:sheet name="INVESTMENT SECURITIES (Detail39" sheetId="39" r:id="rId39"/>
    <s:sheet name="INVESTMENT SECURITIES (Detail40" sheetId="40" r:id="rId40"/>
    <s:sheet name="INVESTMENT SECURITIES (Detail41" sheetId="41" r:id="rId41"/>
    <s:sheet name="INVESTMENT SECURITIES (Detail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DEPOSITS (Details)" sheetId="62" r:id="rId62"/>
    <s:sheet name="FEDERAL HOME LOAN BANK (FHLB) A" sheetId="63" r:id="rId63"/>
    <s:sheet name="FEDERAL HOME LOAN BANK (FHLB)64" sheetId="64" r:id="rId64"/>
    <s:sheet name="FEDERAL HOME LOAN BANK (FHLB)65" sheetId="65" r:id="rId65"/>
    <s:sheet name="FEDERAL HOME LOAN BANK (FHLB)66" sheetId="66" r:id="rId66"/>
    <s:sheet name="FAIR VALUE (Details)" sheetId="67" r:id="rId67"/>
    <s:sheet name="FAIR VALUE (Details 2)" sheetId="68" r:id="rId68"/>
    <s:sheet name="FAIR VALUE (Details 3)" sheetId="69" r:id="rId69"/>
    <s:sheet name="FAIR VALUE (Details 4)" sheetId="70" r:id="rId70"/>
    <s:sheet name="FAIR VALUE (Details 5)" sheetId="71" r:id="rId71"/>
    <s:sheet name="FAIR VALUE (Details 6)" sheetId="72" r:id="rId72"/>
    <s:sheet name="FAIR VALUE (Details 7)" sheetId="73" r:id="rId73"/>
    <s:sheet name="FAIR VALUE (Details 8)" sheetId="74" r:id="rId74"/>
    <s:sheet name="FAIR VALUE (Details 9)" sheetId="75" r:id="rId75"/>
    <s:sheet name="MORTGAGE BANKING ACTIVITIES (De" sheetId="76" r:id="rId76"/>
    <s:sheet name="MORTGAGE BANKING ACTIVITIES (77" sheetId="77" r:id="rId77"/>
    <s:sheet name="MORTGAGE BANKING ACTIVITIES (78" sheetId="78" r:id="rId78"/>
    <s:sheet name="MORTGAGE BANKING ACTIVITIES (79" sheetId="79" r:id="rId79"/>
    <s:sheet name="MORTGAGE BANKING ACTIVITIES (80" sheetId="80" r:id="rId80"/>
    <s:sheet name="INTEREST RATE SWAPS (Details)" sheetId="81" r:id="rId81"/>
    <s:sheet name="INTEREST RATE SWAPS (Details 2)" sheetId="82" r:id="rId82"/>
    <s:sheet name="INTEREST RATE SWAPS (Details 3)" sheetId="83" r:id="rId83"/>
    <s:sheet name="INTEREST RATE SWAPS (Details 4)" sheetId="84" r:id="rId84"/>
    <s:sheet name="OFF BALANCE SHEET RISKS, COMM85" sheetId="85" r:id="rId85"/>
    <s:sheet name="EARNINGS PER SHARE (Details)" sheetId="86" r:id="rId86"/>
    <s:sheet name="STOCK PLANS AND STOCK BASED C87" sheetId="87" r:id="rId87"/>
    <s:sheet name="SECURITIES SOLD UNDER AGREEME88" sheetId="88" r:id="rId88"/>
    <s:sheet name="OTHER COMPREHENSIVE INCOME (Det" sheetId="89" r:id="rId89"/>
    <s:sheet name="OTHER COMPREHENSIVE INCOME (D90" sheetId="90" r:id="rId90"/>
    <s:sheet name="SEGMENT INFORMATION (Details)" sheetId="91" r:id="rId91"/>
  </s:sheets>
  <s:definedNames/>
  <s:calcPr calcId="124519" calcMode="auto" fullCalcOnLoad="1"/>
</s:workbook>
</file>

<file path=xl/sharedStrings.xml><?xml version="1.0" encoding="utf-8"?>
<sst xmlns="http://schemas.openxmlformats.org/spreadsheetml/2006/main" uniqueCount="1140">
  <si>
    <t>Document and Entity Information - shares</t>
  </si>
  <si>
    <t>6 Months Ended</t>
  </si>
  <si>
    <t>Jun. 30, 2015</t>
  </si>
  <si>
    <t>Jul. 31, 2015</t>
  </si>
  <si>
    <t>Entity Registrant Name</t>
  </si>
  <si>
    <t>REPUBLIC BANCORP INC /KY/</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lass A Common Stock</t>
  </si>
  <si>
    <t>Entity Common Stock, Shares Outstanding</t>
  </si>
  <si>
    <t>Class B Common Stock</t>
  </si>
  <si>
    <t>CONSOLIDATED BALANCE SHEETS - USD ($) $ in Thousands</t>
  </si>
  <si>
    <t>Dec. 31, 2014</t>
  </si>
  <si>
    <t>ASSETS</t>
  </si>
  <si>
    <t>Cash and cash equivalents</t>
  </si>
  <si>
    <t>Securities available for sale</t>
  </si>
  <si>
    <t>Securities held to maturity (fair value of $43,600 in 2015 and $45,807 in 2014)</t>
  </si>
  <si>
    <t>Mortgage loans held for sale, at fair value</t>
  </si>
  <si>
    <t>Other loans held for sale, at fair value</t>
  </si>
  <si>
    <t>Loans</t>
  </si>
  <si>
    <t>Allowance for loan and lease losses</t>
  </si>
  <si>
    <t>Loans, net</t>
  </si>
  <si>
    <t>Federal Home Loan Bank stock, at cost</t>
  </si>
  <si>
    <t>Premises and equipment, net</t>
  </si>
  <si>
    <t>Premises, held for sale</t>
  </si>
  <si>
    <t>Goodwill</t>
  </si>
  <si>
    <t>Other real estate owned</t>
  </si>
  <si>
    <t>Bank owned life insurance</t>
  </si>
  <si>
    <t>Other assets and accrued interest receivable</t>
  </si>
  <si>
    <t>Total assets</t>
  </si>
  <si>
    <t>Deposits:</t>
  </si>
  <si>
    <t>Non 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9)</t>
  </si>
  <si>
    <t>STOCKHOLDERS' EQUITY</t>
  </si>
  <si>
    <t>Preferred stock, no par value</t>
  </si>
  <si>
    <t>Class A Common Stock and Class B Common Stock, no par value</t>
  </si>
  <si>
    <t>Additional paid in capital</t>
  </si>
  <si>
    <t>Retained earnings</t>
  </si>
  <si>
    <t>Accumulated other comprehensive income</t>
  </si>
  <si>
    <t>Total stockholders' equity</t>
  </si>
  <si>
    <t>Total liabilities and stockholders' equity</t>
  </si>
  <si>
    <t>CONSOLIDATED BALANCE SHEETS (Parenthetical) - USD ($) $ in Thousands</t>
  </si>
  <si>
    <t>Securities held to maturity, fair value (in dollars)</t>
  </si>
  <si>
    <t>Common Stock, no par value</t>
  </si>
  <si>
    <t>CONSOLIDATED STATEMENTS OF INCOME - USD ($) $ in Thousands</t>
  </si>
  <si>
    <t>3 Months Ended</t>
  </si>
  <si>
    <t>Jun. 30, 2014</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Gain on sale of securities available for sale</t>
  </si>
  <si>
    <t>Net loss on other real estate owned</t>
  </si>
  <si>
    <t>Increase in cash surrender value of bank owned life insurance</t>
  </si>
  <si>
    <t>Other</t>
  </si>
  <si>
    <t>Total non-interest income</t>
  </si>
  <si>
    <t>NON-INTEREST EXPENSES:</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expense</t>
  </si>
  <si>
    <t>Legal and professional fees</t>
  </si>
  <si>
    <t>Total non-interest expenses</t>
  </si>
  <si>
    <t>Income before income tax expense</t>
  </si>
  <si>
    <t>Income tax expense</t>
  </si>
  <si>
    <t>Net income</t>
  </si>
  <si>
    <t>BASIC EARNINGS PER COMMON SHARE:</t>
  </si>
  <si>
    <t>Basic earnings per share (in dollars per share)</t>
  </si>
  <si>
    <t>DILUTED EARNINGS PER COMMON SHARE:</t>
  </si>
  <si>
    <t>Diluted earnings per share (in dollars per share)</t>
  </si>
  <si>
    <t>DIVIDENDS DECLARED PER COMMON SHARE:</t>
  </si>
  <si>
    <t>Dividend declared per common share (in dollars per share)</t>
  </si>
  <si>
    <t>CONSOLIDATED STATEMENTS OF COMPREHENSIVE INCOME - USD ($) $ in Thousands</t>
  </si>
  <si>
    <t>CONSOLIDATED STATEMENTS OF COMPREHENSIVE INCOME</t>
  </si>
  <si>
    <t>OTHER COMPREHENSIVE INCOME (LOSS):</t>
  </si>
  <si>
    <t>Change in fair value of derivatives used for cash flow hedges</t>
  </si>
  <si>
    <t>Reclassification adjustment for derivative losses realized in income</t>
  </si>
  <si>
    <t>Change in unrealized gain (loss) on securities available for sale</t>
  </si>
  <si>
    <t>Reclassification adjustment for gain on security available for sale recognized in earnings</t>
  </si>
  <si>
    <t>Change in unrealized gain on security available for sale for which a portion of an other-than-temporary impairment has been recognized in earnings</t>
  </si>
  <si>
    <t>Net unrealized gains (losses)</t>
  </si>
  <si>
    <t>Tax effect</t>
  </si>
  <si>
    <t>Total other comprehensive income (loss), net of tax</t>
  </si>
  <si>
    <t>COMPREHENSIVE INCOME</t>
  </si>
  <si>
    <t>CONSOLIDATED STATEMENT OF STOCKHOLDERS' EQUITY - 6 months ended Jun. 30, 2015 - USD ($) $ in Thousands</t>
  </si>
  <si>
    <t>Common StockClass A Common Stock</t>
  </si>
  <si>
    <t>Common StockClass B Common Stock</t>
  </si>
  <si>
    <t>Common Stock</t>
  </si>
  <si>
    <t>Additional Paid In Capital</t>
  </si>
  <si>
    <t>Retained EarningsClass A Common Stock</t>
  </si>
  <si>
    <t>Retained EarningsClass B Common Stock</t>
  </si>
  <si>
    <t>Retained Earnings</t>
  </si>
  <si>
    <t>Accumulated Other Comprehensive Income</t>
  </si>
  <si>
    <t>Total</t>
  </si>
  <si>
    <t>Balance at Dec. 31, 2014</t>
  </si>
  <si>
    <t>Balance (in shares) at Dec. 31, 2014</t>
  </si>
  <si>
    <t>Increase (Decrease) in Stockholders' Equity</t>
  </si>
  <si>
    <t>Net change in accumulated other comprehensive income</t>
  </si>
  <si>
    <t>Dividend declared Common Stock:</t>
  </si>
  <si>
    <t>Dividend declared Common Stock</t>
  </si>
  <si>
    <t>Stock options exercised, net of shares redeemed</t>
  </si>
  <si>
    <t>Stock options exercised, net of shares redeemed (in shares)</t>
  </si>
  <si>
    <t>Repurchase of Class A Common Stock</t>
  </si>
  <si>
    <t>Repurchase of Class A Common Stock (in shares)</t>
  </si>
  <si>
    <t>Net change in notes receivable on Common Stock</t>
  </si>
  <si>
    <t>Deferred director compensation expense - Common Stock</t>
  </si>
  <si>
    <t>Deferred director compensation expense - Common Stock (in shares)</t>
  </si>
  <si>
    <t>Stock based compensation - restricted stock</t>
  </si>
  <si>
    <t>Stock based compensation expense - options</t>
  </si>
  <si>
    <t>Balance at Jun. 30, 2015</t>
  </si>
  <si>
    <t>Balance (in shares) at Jun. 30, 2015</t>
  </si>
  <si>
    <t>CONSOLIDATED STATEMENTS OF CASH FLOWS - USD ($) $ in Thousands</t>
  </si>
  <si>
    <t>OPERATING ACTIVITIES:</t>
  </si>
  <si>
    <t>Adjustments to reconcile net income to net cash provided by operating activities:</t>
  </si>
  <si>
    <t>Amortization on investment securities, net</t>
  </si>
  <si>
    <t>Accretion on loans, net</t>
  </si>
  <si>
    <t>Depreciation of premises and equipment</t>
  </si>
  <si>
    <t>Amortization of mortgaging servicing rights</t>
  </si>
  <si>
    <t>Net gain on sale of mortgage loans held for sale</t>
  </si>
  <si>
    <t>Origination of mortgage loans held for sale</t>
  </si>
  <si>
    <t>Proceeds from sale of mortgage loans held for sale</t>
  </si>
  <si>
    <t>Origination of other loans held for sale</t>
  </si>
  <si>
    <t>Proceeds from Sale of Other Loans Held-for-sale</t>
  </si>
  <si>
    <t>Gain on call of security available for sale</t>
  </si>
  <si>
    <t>Net gain realized on sale of other real estate owned</t>
  </si>
  <si>
    <t>Writedowns of other real estate owned</t>
  </si>
  <si>
    <t>Deferred director compensation expense - Company Stock</t>
  </si>
  <si>
    <t>Stock based compensation expense</t>
  </si>
  <si>
    <t>Net change in other assets and liabilities:</t>
  </si>
  <si>
    <t>Accrued interest receivable</t>
  </si>
  <si>
    <t>Accrued interest payable</t>
  </si>
  <si>
    <t>Other assets</t>
  </si>
  <si>
    <t>Other liabilities</t>
  </si>
  <si>
    <t>Net cash provided by operating activities</t>
  </si>
  <si>
    <t>INVESTING ACTIVITIES:</t>
  </si>
  <si>
    <t>Purchases of securities available for sale</t>
  </si>
  <si>
    <t>Proceeds from maturities, calls and paydowns of securities available for sale</t>
  </si>
  <si>
    <t>Proceeds from maturities and paydowns of securities to be held to maturity</t>
  </si>
  <si>
    <t>Net change in outstanding warehouse lines of credit</t>
  </si>
  <si>
    <t>Purchase of loans, including premiums paid</t>
  </si>
  <si>
    <t>Net change in other loans</t>
  </si>
  <si>
    <t>Proceeds from redemption of Federal Home Loan Bank stock</t>
  </si>
  <si>
    <t>Proceeds from sales of other real estate owned</t>
  </si>
  <si>
    <t>Net purchases of premises and equipment</t>
  </si>
  <si>
    <t>Purchase of bank owned life insurance</t>
  </si>
  <si>
    <t>Net cash (used in) provided by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Repurchase of Common Stock</t>
  </si>
  <si>
    <t>Net proceeds from Common Stock options exercised</t>
  </si>
  <si>
    <t>Cash dividends paid</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Loans provided for sales of other real estate owned</t>
  </si>
  <si>
    <t>BASIS OF PRESENTATION AND SUMMARY OF SIGNIFICANT ACCOUNTING POLICIES</t>
  </si>
  <si>
    <t>SUMMARY OF SIGNIFICANT ACCOUNTING POLICIES</t>
  </si>
  <si>
    <t xml:space="preserve">1. BASIS OF PRESENTATION AND SUMMARY OF SIGNIFICANT ACCOUNTING POLICIES
Basis of Presentation — The consolidated financial statements include the accounts of Republic Bancorp, Inc. (the “Parent Company”) and its wholly-owned subsidiaries, Republic Bank &amp; Trust Company (“RB&amp;T” or the “Bank”) and Republic Insurance Services, Inc. (the “Captive”). The Bank is a Kentucky-based, state chartered non-member financial institution. The Captive, which was formed during the third quarter of 2014, is a wholly-owned insurance subsidiary of the Company. The Captive provides property and casualty insurance coverage to the Company and the Bank as well as five other third-party insurance captives for which insurance may not be available or economically feasible. Republic Bancorp Capital Trust (“RBCT”) is a Delaware statutory business trust that is a wholly-owned unconsolidated finance subsidiary of Republic Bancorp, Inc. All companies are collectively referred to as “Republic” or the “Company.” All significant intercompany balances and transactions are eliminated in consolid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and six months ended June 30, 2015 are not necessarily indicative of the results that may be expected for the year ending December 31, 2015. For further information, refer to the consolidated financial statements and footnotes thereto included in Republic’s Form 10-K for the year ended December 31, 2014.
As of June 30, 2015, the Company was divided into four distinct business operating segments: Traditional Banking, Warehouse Lending (“Warehouse”), Mortgage Banking and Republic Processing Group (“RPG”). Management considers the first three segments to collectively constitute “Core Bank” or “Core Banking” activities. The Warehouse segment was reported as a division of the Traditional Banking segment prior to the fourth quarter of 2014, but realized the quantitative and qualitative nature of a segment by the end of 2014. All prior periods have been reclassified to conform to the current presentation.
Traditional Banking, Warehouse Lending and Mortgage Banking (collectively “Core Banking”)
The Traditional Bank provides traditional banking products primarily to customers in the Company’s market footprint. As of June 30, 2015, in addition to Internet Banking and Correspondent Lending delivery channels, Republic had 40 full-service banking centers with locations as follows:
·
Kentucky – 32
·
Metropolitan Louisville – 19
·
Central Kentucky – 8
·
Elizabethtown – 1
·
Frankfort – 1
·
Georgetown – 1
·
Lexington – 4
·
Shelbyville – 1
·
Western Kentucky – 2
·
Owensboro – 2
·
Northern Kentucky – 3
·
Covington – 1
·
Florence – 1
·
Independence – 1
·
Southern Indiana – 3
·
Floyds Knobs – 1
·
Jeffersonville – 1
·
New Albany – 1
·
Metropolitan Tampa, Florida – 2
·
Metropolitan Cincinnati, Ohio – 1
·
Metropolitan Nashville, Tennessee – 2
Republic’s headquarters are located in Louisville, which is the largest city in Kentucky based on population.
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Core Banking income include service charges on deposit accounts, debit and credit card interchange fee income, title insurance commissions, fees charged to clients for trust services, increases in the cash surrender value of Bank Owned Life Insurance (“BOLI”) and revenue generated from Mortgage Banking activities. Mortgage Banking activities represent both the origination and sale of loans in the secondary market and the servicing of loans for others, primarily the Federal Home Loan Mortgage Corporation (“Freddie Mac” or “FHLMC”).
Core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general and administrative costs. Core Banking results of operations are significantly impacted by general economic and competitive conditions, particularly changes in market interest rates, government laws and policies and actions of regulatory agencies.
The Core Bank began acquiring single family, first lien mortgage loans for investment through its Correspondent Lending channel in May 2014. Correspondent Lending generally involves the Bank acquiring, primarily from its Warehouse clients, closed loans that meet the Bank’s specifications. Substantially all loans purchased through the Correspondent Lending channel are purchased at a premium.
The Core Bank provides short-term, revolving credit facilities to mortgage bankers across the Nation through its Warehouse segment in the form of warehouse lines of credit. These credit facilities are secured by single family, first lien residential real estate loans. Outstanding balances on these credit facilities may be subject to significant fluctuations consistent with the overall market demand for mortgage loans.
Republic Processing Group
All divisions of the RPG segment operate through the Bank. Nationally, RPG facilitates the receipt and payment of federal and state tax refunds under the Tax Refund Solutions (“TRS”) division, primarily through refund transfers (“RTs”). RTs are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the primary source of revenue for the TRS division and the RPG segment, and are reported as non interest income under the line item “Net refund transfer fees.”
The TRS division historically originated and obtained a significant source of revenue from Refund Anticipation Loans (“RAL”s), but terminated this product effective April 30, 2012. RALs were short-term consumer loans offered to taxpayers that were secured by the client’s anticipated tax refund, which represented the sole source of repayment. While RALs were terminated in 2012, TRS may receive recoveries from previously charged-off RALs.
The Republic Payment Solutions (“RPS”) division is an issuing bank offering general purpose reloadable prepaid debit cards through third party program managers.
The Republic Credit Solutions (“RCS”) division offers short-term consumer credit products.
Accounting Standards Update (“ASU”) 2015-3 — Interest — Imputation of Interest (Topic 835-30): Simplifying the Presentation of Debt Issuance Costs
To simplify presentation of debt issuance costs, the amendments in this ASU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those fiscal years. This ASU is not expected to have a material impact on the Company’s financial statements. </t>
  </si>
  <si>
    <t>INVESTMENT SECURITIES</t>
  </si>
  <si>
    <t>2. INVESTMENT SECURITIES
Securities Available for Sale
The gross amortized cost and fair value of securities available for sale and the related gross unrealized gains and losses recognized in accumulated other comprehensive income (loss) were as follows:
Gross
Gross
Amortized
Unrealized
Unrealized
Fair
June 30, 2015 (in thousands)
Cost
Gains
Losses
Value
U.S. Treasury securities and U.S. Government agencies
$
$
$
)
$
Private label mortgage backed security
—
Mortgage backed securities - residential
)
Collateralized mortgage obligations
)
Freddie Mac preferred stock
—
—
Mutual fund
—
Corporate bonds
—
Total securities available for sale
$
$
$
)
$
Gross
Gross
Gross
Amortized
Unrealized
Unrealized
Fair
December 31, 2014 (in thousands)
Cost
Gains
Losses
Value
U.S. Treasury securities and U.S. Government agencies
$
$
$
)
$
Private label mortgage backed security
—
Mortgage backed securities - residential
)
Collateralized mortgage obligations
)
Freddie Mac preferred stock
—
—
Mutual fund
—
Corporate bonds
—
Total securities available for sale
$
$
$
)
$
Securities Held to Maturity
The carrying value, gross unrecognized gains and losses, and fair value of securities held to maturity were as follows:
Gross
Gross
Carrying
Unrecognized
Unrecognized
Fair
June 30, 2015 (in thousands)
Value
Gains
Losses
Value
U.S. Treasury securities and U.S. Government agencies
$
$
$
)
$
Mortgage backed securities - residential
—
Collateralized mortgage obligations
—
Corporate bonds
—
)
Total securities held to maturity
$
$
$
)
$
Gross
Gross
Carrying
Unrecognized
Unrecognized
Fair
December 31, 2014 (in thousands)
Value
Gains
Losses
Value
U.S. Treasury securities and U.S. Government agencies
$
$
$
)
$
Mortgage backed securities - residential
—
Collateralized mortgage obligations
)
Corporate bonds
—
)
Total securities held to maturity
$
$
$
)
$
At June 30, 2015 and December 31, 2014, there were no holdings of securities of any one issuer, other than the U.S. Government and its agencies, in an amount greater than 10% of stockholders’ equity.
Sales of Securities Available for Sale
During the three and six months ended June 30, 2015, the Bank recognized a gain of $88,000 on the call of one available for sale security.
During the three and six months ended June 30, 2014, there were no sales or calls of securities available for sale.
Investment Securities by Contractual Maturity
The amortized cost and fair value of the investment securities portfolio by contractual maturity at June 30, 2015 follows. Expected maturities may differ from contractual maturities if borrowers have the right to call or prepay obligations with or without call or prepayment penalties. Securities not due at a single maturity date are detailed separately.
Securities
Securities
Available for Sale
Held to Maturity
Amortized
Fair
Carrying
Fair
June 30, 2015 (in thousands)
Cost
Value
Value
Value
Due in one year or less
$
$
$
$
Due from one year to five years
Due from five years to ten years
—
—
Due beyond ten years
—
—
—
—
Private label mortgage backed security
—
—
Mortgage backed securities - residential
Collateralized mortgage obligations
Freddie Mac preferred stock
—
—
—
Mutual fund
—
—
Total securities
$
$
$
$
Freddie Mac Preferred Stock
During 2008, the U.S. Treasury, the Federal Reserve Board, and the Federal Housing Finance Agency (“FHFA”) announced that the FHFA was placing Freddie Mac under conservatorship and giving management control to the FHFA. The Bank contemporaneously determined that its 40,000 shares of Freddie Mac preferred stock were fully impaired and recorded an other-than-temporarily impairment (“OTTI”) charge of $2.1 million in 2008. The OTTI charge brought the carrying value of the stock to $0. During the second quarter of 2014, based on active trading volume of Freddie Mac preferred stock, the Company determined it appropriate to record an unrealized gain to Other Comprehensive Income (“OCI”) related to its Freddie Mac preferred stock holdings. Based on the stock’s market closing price as of June 30, 2015, the Company’s unrealized gain for its Freddie Mac preferred stock totaled $231,000.
Mortgage Backed Securities and Collateralized Mortgage Obligations
At June 30, 2015, with the exception of the $5.2 million private label mortgage backed security, all other mortgage backed securities and collateralized mortgage obligations (“CMOs”) held by the Bank were issued by U.S. government-sponsored entities and agencies, primarily Freddie Mac and the Federal National Mortgage Association (“Fannie Mae” or “FNMA”), institutions that the government has affirmed its commitment to support. At June 30, 2015 and December 31, 2014, there were gross unrealized losses of $856,000 and $1.2 million related to available for sale mortgage backed securities and CMOs. Because the decline in fair value of these securities is attributable to changes in interest rates and illiquidity, and not credit quality, and because the Bank does not have the intent to sell these mortgage backed securities, and it is likely that it will not be required to sell the securities before their anticipated recovery, management does not consider these securities to be OTTI.
Market Loss Analysis
Securities with unrealized losses at June 30, 2015 and December 31, 2014, aggregated by investment category and length of time that individual securities have been in a continuous unrealized loss position, are as follows:
Less than 12 months
12 months or more
Total
June 30, 2015 (in thousands)
Fair Value
Unrealized Losses
Fair Value
Unrealized Losses
Fair Value
Unrealized Losses
Securities available for sale:
U.S. Treasury securities and U.S. Government agencies
$
$
)
$
$
)
$
$
)
Mortgage backed securities - residential
)
—
—
)
Collateralized mortgage obligations
)
)
)
Total securities available for sale
$
$
)
$
$
)
$
$
)
Less than 12 months
12 months or more
Total
Fair Value
Unrealized Losses
Fair Value
Unrealized Losses
Fair Value
Unrealized Losses
Securities held to maturity:
U.S. Treasury securities and U.S. Government agencies
$
$
)
$
—
$
—
$
$
)
Corporate bonds
)
—
—
)
Total securities held to maturity
$
$
)
$
—
$
—
$
$
)
Less than 12 months
12 months or more
Total
December 31, 2014 (in thousands)
Fair Value
Unrealized Losses
Fair Value
Unrealized Losses
Fair Value
Unrealized Losses
Securities available for sale:
U.S. Treasury securities and U.S. Government agencies
$
$
)
$
—
$
—
$
$
)
Mortgage backed securities - residential
)
—
—
)
Collateralized mortgage obligations
)
)
)
Total securities available for sale
$
$
)
$
$
)
$
$
)
Less than 12 months
12 months or more
Total
Fair Value
Unrealized Losses
Fair Value
Unrealized Losses
Fair Value
Unrealized Losses
Securities held to maturity:
U.S. Treasury securities and U.S. Government agencies
$
$
)
$
—
$
—
$
$
)
Collateralized mortgage obligations
)
—
—
)
Corporate bonds
)
—
—
)
Total securities held to maturity
$
$
)
$
—
$
—
$
$
)
At June 30, 2015, the Bank’s security portfolio consisted of 159 securities, 19 of which were in an unrealized loss position. At December 31, 2014, the Bank’s security portfolio consisted of 157 securities, 17 of which were in an unrealized loss position.
Other-than-temporary impairment (“OTTI”)
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
·
The length of time and the extent to which fair value has been less than the amortized cost basis;
·
The Bank’s intent to hold until maturity or sell the debt security prior to maturity;
·
An analysis of whether it is more likely than not that the Bank will be required to sell the debt security before its anticipated recovery;
·
Adverse conditions specifically related to the security, an industry, or a geographic area;
·
The historical and implied volatility of the fair value of the security;
·
The payment structure of the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
The Bank owns one private label mortgage backed security with a total carrying value of $5.2 million at June 30, 2015. This security, with an average remaining life currently estimated at five years, is mostly backed by “Alternative A” first lien mortgage loans, but also has an insurance “wrap” or guarantee as an added layer of protection to the security holder. This asset is illiquid, and as such, the Bank determined it to be a Level 3 security in accordance with Accounting Standards Codification (“ASC”) Topic 820, Fair Value Measurements and Disclosures.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under Footnote 6 “Fair Value” in this section of the filing.
Pledged Investment Securities
Investment securities pledged to secure public deposits, securities sold under agreements to repurchase and securities held for other purposes, as required or permitted by law are as follows:
(in thousands)
June 30, 2015
December 31, 2014
Carrying amount
$
$
Fair value</t>
  </si>
  <si>
    <t>LOANS AND ALLOWANCE FOR LOAN AND LEASE LOSSES</t>
  </si>
  <si>
    <t>LOANS AND ALLOWANCE FOR LOAN LOSSES</t>
  </si>
  <si>
    <t>3. LOANS AND ALLOWANCE FOR LOAN AND LEASE LOSSES
The composition of the loan portfolio at June 30, 2015 and December 31, 2014 follows:
(in thousands)
June 30, 2015
December 31, 2014
Residential real estate:
Owner occupied
$
$
Owner occupied - correspondent*
Non owner occupied
Commercial real estate
Commercial real estate - purchased whole loans*
Construction &amp; land development
Commercial &amp; industrial
Lease financing receivables
Warehouse lines of credit
Home equity
Consumer:
RPG loans
Credit cards
Overdrafts
Purchased whole loans*
Other consumer
Total loans**
Allowance for loan and lease losses
)
)
Total loans, net
$
$
* - Identifies loans to borrowers located primarily outside of the Bank’s historical market footprint.
** - Total loans are presented inclusive of premiums, discounts and net loan origination fees and costs. See table directly below for expanded detail.
The table below reconciles the contractually receivable and carrying amounts of loans at June 30, 2015 and December 31, 2014:
(in thousands)
June 30, 2015
December 31, 2014
Contractually receivable
$
$
Unearned income(1)
)
)
Unamortized premiums(2)
Unaccreted discounts(3)
)
)
Net unamortized deferred origination fees and costs
Carrying value of loans
$
$
(1) — Unearned income relates to lease financing receivables.
(2) - Premiums predominately relate to loans acquired through the Bank’s Correspondent Lending channel.
(3) - Discounts predominately relate to loans acquired in the Bank’s 2012 FDIC-assisted transactions.
Loan Purchases
In May 2014, the Bank began acquiring single family, first lien mortgage loans for investment within its loan portfolio through its Correspondent Lending channel. Correspondent Lending generally involves the Bank acquiring, primarily from Warehouse clients, closed loans that meet the Bank’s specifications. Substantially all loans purchased through the Correspondent Lending channel are purchased at a premium. Loans acquired through the Correspondent Lending channel generally reflect borrowers outside of the Bank’s historical market footprint, with 83% of such loans as of June 30, 2015 secured by collateral in the state of California.
In addition to secured mortgage loans acquired through its Correspondent Lending channel, the Bank also began acquiring unsecured consumer installment loans for investment from a third-party originator in April 2014. Such consumer loans are purchased at par and are selected by the Bank based on certain underwriting characteristics.
The table below reflects the purchased activity of single family, first lien mortgage loans and unsecured consumer loans, by class, during the three and six months ended June 30, 2015 and 2014.
Three Months Ended
Six Months Ended
June 30,
June 30,
(in thousands)
2015
2014
2015
2014
Residential real estate:
Owner occupied - correspondent*
$
$
$
$
Consumer:
Purchased whole loans*
—
Total purchased loans
$
$
$
$
* - Represents origination amount, inclusive of purchase premiums, where applicable.
Purchased Credit Impaired (“PCI”) Loans
PCI loans acquired during the Bank’s 2012 FDIC-assisted transactions are accounted for under ASC 310-30, Loans and Debt Securities Acquired with Deteriorated Credit Quality.
The table below reconciles the contractually required and carrying amounts of PCI loans at June 30, 2015 and December 31, 2014:
(in thousands)
June 30, 2015
December 31, 2014
Contractually-required principal
$
$
Non-accretable amount
)
)
Accretable amount
)
)
Carrying value of PCI loans
$
$
The following table presents a rollforward of the accretable amount on PCI loans for the three and six months ended June 30, 2015 and 2014:
Three Months Ended
Six Months Ended
June 30,
June 30,
(in thousands)
2015
2014
2015
2014
Balance, beginning of period
$
)
$
)
$
)
$
)
Transfers between non-accretable and accretable
)
)
)
)
Net accretion into interest income on loans, including loan fees
Balance, end of period
$
)
$
)
$
)
$
)
Credit Quality Indicators
Based on the Bank’s internal analyses performed as of June 30, 2015 and December 31, 2014, the following tables reflect loans by risk category. Risk categories are defined in the Company’s Annual Report on Form 10-K for the year ended December 31, 2014:
Purchased
Purchased
Credit
Credit
Impaired
Impaired
Total
Special
Doubtful /
Loans -
Loans -
Rated
June 30, 2015 (in thousands)
Pass
Mention *
Substandard *
Loss
Group 1
Substandard
Loans**
Residential real estate:
Owner occupied
$
—
$
$
$
—
$
$
—
$
Owner occupied - correspondent
—
—
—
—
—
—
—
Non owner occupied
—
—
—
Commercial real estate
—
—
Commercial real estate - purchased whole loans
—
—
—
—
—
Construction &amp; land development
—
—
Commercial &amp; industrial
—
—
Lease financing receivables
—
—
—
—
—
Warehouse lines of credit
—
—
—
—
—
Home equity
—
—
—
—
—
Consumer:
RPG loans
—
—
—
—
—
—
—
Credit cards
—
—
—
—
—
—
—
Overdrafts
—
—
—
—
—
—
—
Purchased whole loans
—
—
—
—
—
—
—
Other consumer
—
—
—
—
Total
$
$
$
$
—
$
$
—
$
* - At June 30, 2015, Special Mention and Substandard loans included $183,000 and $4 million, respectively, which were removed from PCI accounting in accordance with ASC 310-30-35-13 due to a post-acquisition troubled debt restructuring.
** - The above table excludes all non-classified residential real estate and consumer loans at the respective period ends. The table also excludes most non-classified small Commercial and Industrial (“C&amp;I”) and Commercial Real Estate (“CRE”) relationships totaling $100,000 or less. These loans are not rated by the Company since they are accruing interest and are not past due 80-days-or-more.
Purchased
Purchased
Credit
Credit
Impaired
Impaired
Total
Special
Doubtful /
Loans -
Loans -
Rated
December 31, 2014 (in thousands)
Pass
Mention *
Substandard *
Loss
Group 1
Substandard
Loans**
Residential real estate:
Owner occupied
$
—
$
$
$
—
$
$
—
$
Owner occupied - correspondent
—
—
—
—
—
—
—
Non owner occupied
—
—
—
Commercial real estate
—
—
Commercial real estate - purchased whole loans
—
—
—
—
—
Construction &amp; land development
—
—
Commercial &amp; industrial
—
—
Lease financing receivables
—
—
—
—
—
Warehouse lines of credit
—
—
—
—
—
Home equity
—
—
—
—
—
Consumer:
RPG loans
—
—
—
—
—
—
—
Credit cards
—
—
—
—
—
—
—
Overdrafts
—
—
—
—
—
—
—
Purchased whole loans
—
—
—
—
—
—
—
Other consumer
—
—
—
Total
$
$
$
$
—
$
$
—
$
* - At December 31, 2014, Special Mention and Substandard loans included $443,000 and $6 million, respectively, which were removed from PCI accounting in accordance with ASC 310-30-35-13 due to a post-acquisition troubled debt restructuring.
** - The above table excludes all non-classified residential real estate and consumer loans at the respective period ends. The table also excludes most non-classified small C&amp;I and CRE relationships totaling $100,000 or less. These loans are not rated by the Company since they are accruing interest and are not past due 80-days-or-more.
Allowance for Loan and Lease Losses
Activity in the allowance for loan and leases (“Allowance”) follows:
Three Months Ended
Six Months Months Ended
June 30,
June 30,
(in thousands)
2015
2014
2015
2014
Allowance, beginning of period
$
$
$
$
Charge offs - Core Banking
)
)
)
)
Charge offs - RPG
)
—
)
—
Total charge offs
)
)
)
)
Recoveries - Core Banking
Recoveries - RPG
Total recoveries
Net (charge offs) recoveries - Core Banking
)
)
)
)
Net (charge offs) recoveries - RPG
Net (charge offs) recoveries
)
)
)
)
Provision for loan and lease losses (“Provision”) - Core Banking
Provision - RPG
)
)
)
Total Provision
)
Allowance, end of period
$
$
$
$
The Allowance calculation includes the following qualitative factors, which are considered in combination with the Bank’s historical loss rates in determining the general loss reserve within the Allowance:
·
Changes in nature, volume and seasoning of the portfolio;
·
Changes in experience, ability and depth of lending management and other relevant staff;
·
Changes in the quality of the Bank’s credit review system;
·
Changes in lending policies and procedures, including changes in underwriting standards and collection, charge-off, and recovery practices not considered elsewhere in estimating credit losses;
·
Changes in the volume and severity of past due, non-performing and classified loans and leases;
·
Changes in the value of underlying collateral for collateral-dependent loans and leases;
·
Changes in international, national, regional, and local economic and business conditions and developments that affect the collectability of portfolios, including the condition of various market segments;
·
The existence and effect of any concentrations of credit, and changes in the level of such concentrations; and
·
The effect of other external factors such as competition and legal and regulatory requirements on the level of estimated credit losses in the institution’s existing portfolio.
The following tables present the activity in the Allowance by portfolio class for the three months ended June 30, 2015 and 2014:
Commercial
Residential Real Estate
Real Estate -
Lease
Three Months Ended
Owner
Owner Occupied-
Non Owner
Commercial
Purchased
Construction &amp;
Commercial &amp;
Financing
June 30, 2015 (in thousands)
Occupied
Correspondent
Occupied
Real Estate
Whole Loans
Land Development
Industrial
Receivables
Beginning balance
$
$
$
$
$
$
$
$
Provision
)
—
Charge offs
)
—
)
)
—
—
)
—
Recoveries
—
—
—
—
Ending balance
$
$
$
$
$
$
$
$
Warehouse
Consumer
Lines of
Home
RPG
Credit
Purchased
Other
(continued)
Credit
Equity
Loans
Cards
Overdrafts
Whole Loans
Consumer
Total
Beginning balance
$
$
$
$
$
$
$
$
Provision
Charge offs
—
)
)
)
)
)
)
)
Recoveries
—
—
Ending balance
$
$
$
$
$
$
$
$
Commercial
Residential Real Estate
Real Estate -
Lease
Three Months Ended
Owner
Owner Occupied-
Non Owner
Commercial
Purchased
Construction &amp;
Commercial &amp;
Financing
June 30, 2014 (in thousands)
Occupied
Correspondent
Occupied
Real Estate
Whole Loans
Land Development
Industrial
Receivables
Beginning balance
$
$
—
$
$
$
$
$
$
—
Provision
)
)
—
)
Charge offs
)
—
)
)
—
)
)
—
Recoveries
—
—
—
Ending balance
$
$
$
$
$
$
$
$
Warehouse
Consumer
Lines of
Home
RPG
Credit
Purchased
Other
(continued)
Credit
Equity
Loans
Cards
Overdrafts
Whole Loans
Consumer
Total
Beginning balance
$
$
$
—
$
$
$
—
$
$
Provision
)
—
Charge offs
—
)
—
)
)
—
)
)
Recoveries
—
—
Ending balance
$
$
$
$
$
$
—
$
$
The following tables present the activity in the Allowance by portfolio class for the six months ended June 30, 2015 and 2014:
Commercial
Residential Real Estate
Real Estate -
Lease
Six Months Ended
Owner
Owner Occupied-
Non Owner
Commercial
Purchased
Construction &amp;
Commercial &amp;
Financing
June 30, 2015 (in thousands)
Occupied
Correspondent
Occupied
Real Estate
Whole Loans
Land Development
Industrial
Receivables
Beginning balance
$
$
$
$
$
$
$
$
Provision
)
Charge offs
)
—
)
)
—
—
)
—
Recoveries
—
—
—
—
Ending balance
$
$
$
$
$
$
$
$
Warehouse
Consumer
Lines of
Home
RPG
Credit
Purchased
Other
(continued)
Credit
Equity
Loans
Cards
Overdrafts
Whole Loans
Consumer
Total
Beginning balance
$
$
$
$
$
$
$
$
Provision
)
)
Charge offs
—
)
)
)
)
)
)
)
Recoveries
—
—
Ending balance
$
$
$
$
$
$
$
$
Commercial
Residential Real Estate
Real Estate -
Lease
Six Months Ended
Owner
Owner Occupied-
Non Owner
Commercial
Purchased
Construction &amp;
Commercial &amp;
Financing
June 30, 2014 (in thousands)
Occupied
Correspondent
Occupied
Real Estate
Whole Loans
Land Development
Industrial
Receivables
Beginning balance
$
$
—
$
$
$
$
$
$
—
Provision
)
)
—
)
Charge offs
)
—
)
)
—
)
)
—
Recoveries
—
—
—
Ending balance
$
$
$
$
$
$
$
$
Warehouse
Consumer
Lines of
Home
RPG
Credit
Purchased
Other
(continued)
Credit
Equity
Loans
Cards
Overdrafts
Whole Loans
Consumer
Total
Beginning balance
$
$
$
—
$
$
$
—
$
$
Provision
)
—
)
Charge offs
—
)
—
)
)
—
)
)
Recoveries
—
—
Ending balance
$
$
$
$
$
$
—
$
$
Non-performing Loans and Non-performing Assets
Detail of non-performing loans and non-performing assets follows:
(dollars in thousands)
June 30, 2015
December 31, 2014
Loans on non-accrual status(1)
$
$
Loans past due 90-days-or-more and still on accrual(2)
—
Total non-performing loans
Other real estate owned
Total non-performing assets
$
$
Credit Quality Ratios:
Non-performing loans to total loans
%
%
Non-performing assets to total loans (including OREO)
%
%
Non-performing assets to total assets
%
%
(1)
Loans on non-accrual status include impaired loans.
(2)
All loans past due 90-days-or-more and still accruing are PCI loans accounted for under ASC 310-30.
The following table presents the recorded investment in non-accrual loans and loans past due 90-days-or-more and still on accrual by class of loans:
Past Due 90-Days-or-More
Non-Accrual
and Still Accruing Interest*
(dollars in thousands)
June 30, 2015
December 31, 2014
June 30, 2015
December 31, 2014
Residential real estate:
Owner occupied
$
$
$
—
$
Owner occupied - correspondent
—
—
—
—
Non owner occupied
—
—
Commercial real estate
—
—
Commercial real estate - purchased whole loans
—
—
—
—
Construction &amp; land development
—
—
Commercial &amp; industrial
—
—
Lease financing receivables
—
—
—
—
Warehouse lines of credit
—
—
—
—
Home equity
—
—
Consumer:
RPG loans
—
—
—
—
Credit cards
—
—
—
—
Overdrafts
—
—
—
—
Purchased whole loans
—
—
—
—
Other consumer
—
—
Total
$
$
$
—
$
* - For all periods presented, loans past due 90-days-or-more and still on accrual consist entirely of PCI loans.
Non-accrual loans and loans past due 90-days-or-more and still on accrual include both smaller balance, primarily retail, homogeneous loans that are collectively evaluated for impairment and individually classified impaired loans. Non-accrual loans are typically returned to accrual status when all the principal and interest amounts contractually due are brought current and held current for six consecutive months and future contractual payments are reasonably assured. Troubled Debt Restructurings (“TDRs”) on non-accrual status are reviewed for return to accrual status on an individual basis, with additional consideration given to performance under the modified terms.
Delinquent Loans
The following tables present the aging of the recorded investment in loans by class of loans:
30 - 59
60 - 89
90 or More
June 30, 2015
Days
Days
Days
Total
Total Not
(dollars in thousands)
Delinquent
Delinquent
Delinquent*
Delinquent
Delinquent
Total
Residential real estate:
Owner occupied
$
$
$
$
$
$
Owner occupied - correspondent
—
—
—
—
Non owner occupied
—
—
—
—
Commercial real estate
—
Commercial real estate - purchased whole loans
—
—
—
—
Construction &amp; land development
—
—
Commercial &amp; industrial
—
—
—
—
Lease financing receivables
—
—
—
—
Warehouse lines of credit
—
—
—
—
Home equity
Consumer:
RPG loans
—
Credit cards
—
Overdrafts
—
—
Purchased whole loans
—
Other consumer
—
Total
$
$
$
$
$
$
Delinquency ratio**
%
%
%
%
30 - 59
60 - 89
90 or More
December 31, 2014
Days
Days
Days
Total
Total Not
(dollars in thousands)
Delinquent
Delinquent
Delinquent*
Delinquent
Delinquent
Total
Residential real estate:
Owner occupied
$
$
$
$
$
$
Owner occupied - correspondent
—
—
—
—
Non owner occupied
Commercial real estate
—
Commercial real estate - purchased whole loans
—
—
—
—
Construction &amp; land development
—
—
Commercial &amp; industrial
—
—
Lease financing receivables
—
—
—
—
Warehouse lines of credit
—
—
—
—
Home equity
Consumer:
RPG loans
—
Credit cards
—
Overdrafts
—
—
Purchased whole loans
—
—
Other consumer
—
Total
$
$
$
$
$
$
Delinquency ratio**
%
%
%
%
* - All loans, excluding PCI loans, 90-days-or-more past due as of June 30, 2015 and December 31, 2014 were on non-accrual status.
** - Represents total loans past due by aging category divided by total loans.
Impaired Loans
The Bank defines impaired loans as follows:
·
All loans internally rated as “Substandard,” “Doubtful” or “Loss;”
·
All loans internally rated in a PCI category with cash flows that have deteriorated from management’s initial acquisition day estimate;
·
All loans on non-accrual status and non-PCI loans past due 90 days-or-more still on accrual;
·
All retail and commercial TDRs; and
·
Any other situation where the full collection of the total amount due for a loan is improbable or otherwise meets the definition of impaired.
See the section titled “Credit Quality Indicators” in this section of the filing for additional discussion regarding the Bank’s loan classification structure.
Information regarding the Bank’s impaired loans follows:
(in thousands)
June 30, 2015
December 31, 2014
Loans with no allocated allowance for loan losses
$
$
Loans with allocated allowance for loan losses
Total impaired loans
$
$
Amount of the allowance for loan losses allocated
$
$
Approximately $7 million and $10 million of impaired loans at June 30, 2015 and December 31, 2014 were PCI loans. Approximately $4 million and $6 million of impaired loans at June 30, 2015 and December 31, 2014 were formerly PCI loans which became classified as “Impaired” through a post-acquisition troubled debt restructuring.
The following tables present the balance in the Allowance and the recorded investment in loans by portfolio class based on impairment method as of June 30, 2015 and December 31, 2014:
Commercial
Residential Real Estate
Real Estate -
Lease
Owner
Owner Occupied -
Non Owner
Commercial
Purchased
Construction &amp;
Commercial &amp;
Financing
June 30, 2015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
PCI loans without post acquisition impairment
—
—
—
—
—
—
—
—
Total ending Allowance:
$
$
$
$
$
$
$
$
Loans:
Impaired loans individually evaluated, excluding PCI loans
$
—
$
$
—
$
—
$
—
$
—
$
$
Loans collectively evaluated for impairment
PCI loans with post acquisition impairment
—
—
—
—
—
—
—
PCI loans without post acquisition impairment
—
—
—
—
—
—
Total ending loan balance
$
$
$
$
$
$
$
$
Commercial
Residential Real Estate
Real Estate -
Lease
Owner
Owner Occupied -
Non Owner
Commercial
Purchased
Construction &amp;
Commercial &amp;
Financing
December 31, 2014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PCI loans without post acquisition impairment
—
—
—
—
—
—
—
—
Total ending Allowance:
$
$
$
$
$
$
$
$
Loans:
Impaired loans individually evaluated, excluding PCI loans
$
—
$
$
—
$
—
$
—
$
—
$
$
Loans collectively evaluated for impairment
PCI loans with post acquisition impairment
—
—
—
—
—
—
PCI loans without post acquisition impairment
—
—
—
—
—
—
Total ending loan balance
$
$
$
$
$
$
$
$
The following tables present loans individually evaluated for impairment by class of loans as of June 30, 2015 and December 31, 2014 and for the three and six months ended June 30, 2015 and 2014. The difference between the “Unpaid Principal Balance” and “Recorded Investment” columns represents life-to-date partial write downs/charge offs taken on individual impaired credits.
As of
Three Months Ended
Six Months Ended
June 30, 2015
June 30, 2015
June 30, 2015
Cash Basis
Cash Basis
Unpaid
Average
Interest
Interest
Average
Interest
Interest
Principal
Recorded
Allowance
Recorded
Income
Income
Recorded
Income
Income
(in thousands)
Balance
Investment
Allocated
Investment
Recognized
Recognized
Investment
Recognized
Recognized
Impaired loans with no related allowance recorded:
Residential real estate:
Owner occupied
$
$
$
—
$
$
$
—
$
$
$
—
Owner occupied - correspondent
—
—
—
—
—
—
—
—
—
Non owner occupied
—
—
—
Commercial real estate
—
—
—
Commercial real estate - purchased whole loans
—
—
—
—
—
—
—
—
—
Construction &amp; land development
—
—
—
Commercial &amp; industrial
—
—
—
Lease financing receivables
—
—
—
—
—
—
—
—
—
Warehouse lines of credit
—
—
—
—
—
—
—
—
—
Home equity
—
—
—
Consumer:
RPG loans
—
—
—
—
—
—
—
—
—
Credit cards
—
—
—
—
—
—
—
—
—
Overdrafts
—
—
—
—
—
—
—
—
—
Purchased whole loans
—
—
—
—
—
—
—
—
—
Other consumer
—
—
—
Impaired loans with an allowance recorded:
Residential real estate:
Owner occupied
—
—
Owner occupied - correspondent
—
—
—
—
—
—
—
—
—
Non owner occupied
—
—
Commercial real estate
—
—
Commercial real estate - purchased whole loans
—
—
—
—
—
—
—
—
—
Construction &amp; land development
—
—
Commercial &amp; industrial
—
—
Lease financing receivables
—
—
—
—
—
—
—
—
—
Warehouse lines of credit
—
—
—
—
—
—
—
—
—
Home equity
—
—
Consumer:
RPG loans
—
—
—
—
—
—
—
—
—
Credit cards
—
—
—
—
—
—
—
—
—
Overdrafts
—
—
—
—
—
—
—
—
—
Purchased whole loans
—
—
—
—
—
—
—
—
—
Other consumer
—
—
—
—
Total impaired loans
$
$
$
$
$
$
—
$
$
$
—
As of
Three Months Ended
Six Months Ended
December 31, 2014
June 30, 2014
June 30, 2014
Cash Basis
Cash Basis
Unpaid
Average
Interest
Interest
Average
Interest
Interest
Principal
Recorded
Allowance
Recorded
Income
Income
Recorded
Income
Income
(in thousands)
Balance
Investment
Allocated
Investment
Recognized
Recognized
Investment
Recognized
Recognized
Impaired loans with no related allowance recorded:
Residential real estate:
Owner occupied
$
$
$
—
$
$
$
—
$
$
$
—
Owner occupied - correspondent
—
—
—
—
—
—
—
—
—
Non owner occupied
—
—
—
Commercial real estate
—
—
—
Commercial real estate - purchased whole loans
—
—
—
—
—
—
—
—
—
Construction &amp; land development
—
—
—
Commercial &amp; industrial
—
—
—
Lease financing receivables
—
—
—
—
—
—
—
—
—
Warehouse lines of credit
—
—
—
—
—
—
—
—
—
Home equity
—
—
—
Consumer:
RPG loans
—
—
—
—
—
—
—
—
—
Credit cards
—
—
—
—
—
—
—
—
—
Overdrafts
—
—
—
—
—
—
—
—
—
Purchased whole loans
—
—
—
—
—
—
—
—
—
Other consumer
—
—
—
—
—
—
—
—
Impaired loans with an allowance recorded:
Residential real estate:
Owner occupied
—
—
Owner occupied - correspondent
—
—
—
—
—
—
—
—
—
Non owner occupied
—
—
Commercial real estate
—
—
Commercial real estate - purchased whole loans
—
—
—
—
—
—
—
—
—
Construction &amp; land development
—
—
Commercial &amp; industrial
—
—
Lease financing receivables
—
—
—
—
—
—
—
—
—
Warehouse lines of credit
—
—
—
—
—
—
—
—
—
Home equity
—
—
—
—
Consumer:
RPG loans
—
—
—
—
—
—
—
—
—
Credit cards
—
—
—
—
—
—
—
—
—
Overdrafts
—
—
—
—
—
—
—
—
—
Purchased whole loans
—
—
—
—
—
—
—
—
—
Other consumer
—
—
—
Total impaired loans
$
$
$
$
$
$
—
$
$
$
—
Troubled Debt Restructurings
A TDR is the situation where, due to a borrower’s financial difficulties, the Bank grants a concession to the borrower that the Bank would not otherwise have consider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All TDRs are considered “Impaired,” including PCI loans subsequently restructured. The majority of the Bank’s commercial related and construction TDRs involve a restructuring of financing terms such as a reduction in the payment amount to require only interest and escrow (if required) and/or extending the maturity date of the debt. The substantial majority of the Bank’s residential real estate TDR concessions involve reducing the client’s loan payment through a rate reduction for a set period of time based on the borrower’s ability to service the modified loan payment. Retail loans may also be classified as TDRs due to legal modifications, such as bankruptcies.
Non-accrual loans modified as TDRs typically remain on non-accrual status and continue to be reported as non-performing loans for a minimum of six months. Accruing loans modified as TDRs are evaluated for non-accrual status based on a current evaluation of the borrower’s financial condition and ability and willingness to service the modified debt. At June 30, 2015 and December 31, 2014, $16 million and $14 million of TDRs were on non-accrual status.
Detail of TDRs differentiated by loan type and accrual status follows:
Troubled Debt
Troubled Debt
Total
Restructurings on
Restructurings on
Troubled Debt
Non-Accrual Status
Accrual Status
Restructurings
Number of
Recorded
Number of
Recorded
Number of
Recorded
June 30, 2015 (dollars in thousands)
Loans
Investment
Loans
Investment
Loans
Investment
Residential real estate
$
$
$
Commercial real estate
Construction &amp; land development
Commercial &amp; industrial
Total troubled debt restructurings
$
$
$
Troubled Debt
Troubled Debt
Total
Restructurings on
Restructurings on
Troubled Debt
Non-Accrual Status
Accrual Status
Restructurings
Number of
Recorded
Number of
Recorded
Number of
Recorded
December 31, 2014 (dollars in thousands)
Loans
Investment
Loans
Investment
Loans
Investment
Residential real estate
$
$
$
Commercial real estate
Construction &amp; land development
Commercial &amp; industrial
—
—
Total troubled debt restructurings
$
$
$
The Bank considers a TDR to be performing to its modified terms if the loan is in accrual status and not past due 30 days or more as of the reporting date. A summary of the categories of TDR loan modifications outstanding and respective performance under modified terms at June 30, 2015 and December 31, 2014 follows:
Troubled Debt
Troubled Debt
Restructurings
Restructurings
Total
Performing to
Not Performing to
Troubled Debt
Modified Terms
Modified Terms
Restructurings
Number of
Recorded
Number of
Recorded
Number of
Recorded
June 30, 2015 (dollars in thousands)
Loans
Investment
Loans
Investment
Loans
Investment
Residential real estate loans (including home equity loans):
Interest only payments
$
$
$
Rate reduction
Principal deferral
Legal modifications
Total residential TDRs
Commercial related and construction/land development loans:
Interest only payments
Rate reduction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December 31, 2014 (dollars in thousands)
Loans
Investment
Loans
Investment
Loans
Investment
Residential real estate loans (including home equity loans):
Interest only payments
$
$
$
Rate reduction
Principal deferral
Legal modifications
Total residential TDRs
Commercial related and construction/land development loans:
Interest only payments
Rate reduction
Principal deferral
Total commercial TDRs
Total troubled debt restructurings
$
$
$
As of June 30, 2015 and December 31, 2014, 73% and 74% of the Bank’s TDRs were performing according to their modified terms. The Bank had provided $5 million and $4 million of specific reserve allocations to customers whose loan terms have been modified in TDRs as of June 30, 2015 and December 31, 2014. Specific reserve allocations are generally assessed prior to loans being modified as a TDR, as most of these loans migrate from the Bank’s internal “watch list” and have been specifically provided for or reserved for as part of the Bank’s normal loan and lease provisioning methodology. The Bank has not committed to lend any additional material amounts to its existing TDR relationships at June 30, 2015 or December 31, 2014.
A summary of the categories of TDR loan modifications and respective performance as of June 30, 2015 and 2014 that were modified during the three months ended June 30, 2015 and 2014 follows:
Troubled Debt
Troubled Debt
Restructurings
Restructurings
Total
Performing to
Not Performing to
Troubled Debt
Modified Terms
Modified Terms
Restructurings
Number of
Recorded
Number of
Recorded
Number of
Recorded
June 30, 2015 (dollars in thousands)
Loans
Investment
Loans
Investment
Loans
Investment
Residential real estate loans (including home equity loans):
Rate reduction
—
$
—
$
$
Principal deferral
—
—
Legal modifications
—
—
Total residential TDRs
—
—
Commercial related and construction/land development loans:
Interest only payments
—
—
Rate reduction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June 30, 2014 (dollars in thousands)
Loans
Investment
Loans
Investment
Loans
Investment
Residential real estate loans (including home equity loans):
Rate reduction
$
$
$
Principal deferral
Legal modifications
Total residential TDRs
Commercial related and construction/land development loans:
Interest only payments
—
—
Total commercial TDRs
—
—
Total troubled debt restructurings
$
$
$
As of June 30, 2015 and 2014, 74% and 44% of the Bank’s TDRs that occurred during the second quarters of 2015 and 2014 were performing according to their modified terms. The Bank provided $221,000 and $54,000 in specific reserve allocations to customers whose loan terms were modified in TDRs during the second quarters of 2015 and 2014. As stated above, specific reserves are generally assessed prior to loans being modified as a TDR, as most of these loans migrate from the Bank’s internal watch list and have been specifically reserved for as part of the Bank’s normal reserving methodology.
There were no significant changes between the pre and post modification loan balances for the three months ending June 30, 2015 and June 30, 2014.
A summary of the categories of TDR loan modifications and respective performance as of June 30, 2015 and 2014 that were modified during the six months ended June 30, 2015 and 2014 follows:
Troubled Debt
Troubled Debt
Restructurings
Restructurings
Total
Performing to
Not Performing to
Troubled Debt
Modified Terms
Modified Terms
Restructurings
Number of
Recorded
Number of
Recorded
Number of
Recorded
June 30, 2015 (dollars in thousands)
Loans
Investment
Loans
Investment
Loans
Investment
Residential real estate loans (including home equity loans):
Interest only payments
$
—
$
—
$
Rate reduction
Principal deferral
—
—
Legal modifications
—
—
Total residential TDRs
Commercial related and construction/land development loans:
Interest only payments
—
—
Rate reduction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June 30, 2014 (dollars in thousands)
Loans
Investment
Loans
Investment
Loans
Investment
Residential real estate loans (including home equity loans):
Rate reduction
$
$
$
Principal deferral
Legal modifications
Total residential TDRs
Commercial related and construction/land development loans:
Interest only payments
—
—
Rate reduction
—
—
Principal deferral
—
—
Total commercial TDRs
—
—
Total troubled debt restructurings
$
$
$
As of June 30, 2015 and 2014, 53% and 39% of the Bank’s TDRs that occurred during the first six months of 2015 and 2014 were performing according to their modified terms. The Bank provided $635,000 and $142,000 in specific reserve allocat</t>
  </si>
  <si>
    <t>DEPOSITS</t>
  </si>
  <si>
    <t xml:space="preserve">4. DEPOSITS
Ending deposit balances at June 30, 2015 and December 31, 2014 were as follows:
(in thousands)
June 30, 2015
December 31, 2014
Demand
$
$
Money market accounts
Brokered money market accounts
Savings
Individual retirement accounts*
Time deposits, $250,000 and over*
Other certificates of deposit*
Brokered certificates of deposit*(1)
Total interest-bearing deposits
Total non interest-bearing deposits
Total deposits
$
$
(*) – Represents a time deposit.
(1) – Includes brokered deposits less than, equal to and greater than $250,000. </t>
  </si>
  <si>
    <t>FEDERAL HOME LOAN BANK ("FHLB") ADVANCES</t>
  </si>
  <si>
    <t>FEDERAL HOME LOAN BANK ADVANCES</t>
  </si>
  <si>
    <t>5. FEDERAL HOME LOAN BANK (“FHLB”) ADVANCES
At June 30, 2015 and December 31, 2014, FHLB advances were as follows:
(dollars in thousands)
June 30, 2015
December 31, 2014
Overnight advance with an interest rate of 0.15% due on July 1, 2015
$
$
Variable interest rate advance indexed to 3-Month LIBOR plus 0.14% due on December 19, 2015
Fixed interest rate advances with a weighted average interest rate of 1.68% due through 2023
Putable fixed interest rate advances with a weighted average interest rate of 4.39% due through 2017(1)
Total FHLB advances
$
$
(1) - Represents putable advances with the FHLB. These advances have original fixed rate periods ranging from one to five years with original maturities ranging from three to ten years if not put back to the Bank earlier by the FHLB. At the end of their respective fixed rate periods and on a quarterly basis thereafter, the FHLB has the right to require payoff of the advances by the Bank at no penalty. Based on market conditions at this time, the Bank does not believe that any of its putable advances are likely to be “put back” to the Bank in the short-term by the FHLB.
Each FHLB advance is payable at its maturity date, with a prepayment penalty for fixed rate advances that are paid off earlier than maturity. FHLB advances are collateralized by a blanket pledge of eligible real estate loans. At June 30, 2015 and December 31, 2014, Republic had available collateral to borrow an additional $254 million and $452 million, respectively, from the FHLB. In addition to its borrowing line with the FHLB, Republic also had unsecured lines of credit totaling $166 million available through various other financial institutions as of June 30, 2015 and December 31, 2014.
Aggregate future principal payments on FHLB advances based on contractual maturity and the weighted average cost of such advances are detailed below:
Weighted
Average
Year (dollars in thousands)
Principal
Rate
2015 (Overnight)
$
%
2015
%
2016
%
2017
%
2018
%
2019
%
2020
%
Thereafter
%
Total
$
%
Information regarding short-term overnight FHLB advances follows:
(dollars in thousands)
June 30, 2015
December 31, 2014
Outstanding balance at end of period
$
$
Weighted average interest rate at end of period
%
%
Three Months Ended
Six Months Ended
June 30,
June 30,
(dollars in thousands)
2015
2014
2015
2014
Average outstanding balance during the period
$
$
$
$
Average interest rate during the period
%
%
%
%
Maximum outstanding at any month end during the period
$
$
$
$
The following table illustrates real estate loans pledged to collateralize advances and letters of credit with the FHLB:
(in thousands)
June 30, 2015
December 31, 2014
First lien, single family residential real estate
$
$
Home equity lines of credit
Multi-family commercial real estate</t>
  </si>
  <si>
    <t>FAIR VALUE</t>
  </si>
  <si>
    <t xml:space="preserve">6.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the fair value of each type of financial instrument:
Securities available for sale: Quoted market prices in an active market are available for the Bank’s mutual fund investment and fall within Level 1 of the fair value hierarchy.
Except for the Bank’s mutual fund investment and its private label mortgage backed security, the fair value of securities available for sale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 Fair Value Measurements and Disclosures.” Based on this determination, the Bank utilized an income valuation model (present value model) approach in determining the fair value of this security.
See in this section of the filing under Footnote 2 “Investment Securities” for additional discussion regarding the Bank’s private label mortgage backed security.
Mortgage loans held for sale: The fair value of mortgage loans held for sale is determined using quoted secondary market prices. Mortgage loans held for sale are classified as Level 2 in the fair value hierarchy.
Derivative instruments: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 lock loan commitments are classified as Level 2 in the fair value hierarchy.
Interest rate swap agreements: Interest rate swaps are recorded at fair value on a recurring basis. The Company values its interest rate swaps using Bloomberg Valuation Service’s derivative pricing functions and therefore classifies such valuations as Level 2. Valuations of these interest rate swaps are also received from the relevant counterparty and validated against internal calculations. The Company has considered counterparty credit risk in the valuation of its interest rate swap assets and has considered its own credit risk in the valuation of its interest rate swap liabilities.
Impaired loans: Collateral dependent impaired loans generally reflect partial charge-downs to their respective fair value, which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 dependent loans are evaluated on a quarterly basis for additional impairment and adjusted accordingly.
Premises, held for sale: Premises held for sale are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other real estate owned and premises held for sale are performed by certified general appraisers (for commercial properties) or certified residential appraisers (for residential properties) whose qualifications and licenses have been reviewed and verified by the Bank. Once the appraisal is received, a member of the Bank’s Credit Administration Department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Mortgage servicing rights: On at least a quarterly basis, MSRs are evaluated for impairment based upon the fair value of the MSRs as compared to carrying amount. If the carrying amount of an individual grouping exceeds fair value, impairment is recorded and the respective individual tranche is carried at fair value. If the carrying amount of an individual grouping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that can generally be validated against available market data (Level 2).
Assets and liabilities measured at fair value on a recurring basis as of June 30, 2015 and December 31, 2014, including financial assets and liabilities for which the Bank has elected the fair value option, are summarized below:
Fair Value Measurements at
June 30, 2015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Mutual fund
—
—
Corporate bonds
—
—
Total securities available for sale
$
$
$
$
Mortgage loans held for sale
$
—
$
$
—
$
Rate lock commitments
—
—
Financial liabilities:
Mandatory forward contracts
—
—
Interest rate swap agreements
—
—
Fair Value Measurements at
December 31, 2014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Mutual fund
—
—
Corporate bonds
—
—
Total securities available for sale
$
$
$
$
Mortgage loans held for sale
$
—
$
$
—
$
Rate lock commitments
—
—
Financial liabilities:
Mandatory forward contracts
—
—
Interest rate swap agreements
—
—
All transfers between levels are generally recognized at the end of each quarter. There were no transfers into or out of Level 1, 2 or 3 assets during the three and six months ended June 30, 2015 and 2014.
Private Label Mortgage Backed Security
The table below presents a reconciliation of the Bank’s private label mortgage backed security. This is the only asset that was measured at fair value on a recurring basis using significant unobservable inputs (Level 3) for the periods ended June 30, 2015 and 2014:
Three Months Ended
Six Months Ended
June 30,
June 30,
(in thousands)
2015
2014
2015
2014
Balance, beginning of period
$
$
$
$
Total gains or losses included in earnings:
Net change in unrealized gain
)
)
Recovery of actual losses previously recorded
—
Principal paydowns
—
)
)
)
Balance, end of period
$
$
$
$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air Isaac Corporation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lower/higher fair value measurement.
The following table presents quantitative information about recurring Level 3 fair value measurements at June 30, 2015 and December 31, 2014:
Fair
Valuation
June 30, 2015 (dollars in thousands)
Value
Technique
Unobservable Inputs
Range
Private label mortgage backed security
$
Discounted cash flow
(1) Constant prepayment rate
(4.0)% - 6.5%
(2) Probability of default
3.0% - 13.0%
(2) Loss severity
60% - 90%
Fair
Valuation
December 31, 2014 (dollars in thousands)
Value
Technique
Unobservable Inputs
Range
Private label mortgage backed security
$
Discounted cash flow
(1) Constant prepayment rate
0.5% - 6.5%
(2) Probability of default
3.0% - 6.2%
(2) Loss severity
60% - 75%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more nor on nonaccrual as of June 30, 2015 and December 31, 2014.
As of June 30, 2015 and December 31, 2014, the aggregate fair value, contractual balance (including accrued interest), and gain or loss was as follows:
(in thousands)
June 30, 2015
December 31, 2014
Aggregate fair value
$
$
Contractual balance
Gain
The total amount of gains and losses from changes in fair value included in earnings for the three and six months ended June 30, 2015 and 2014 for mortgage loans held for sale are presented in the following table:
Three Months Ended
Six Months Ended
June 30,
June 30,
(in thousands)
2015
2014
2015
2014
Interest income
$
$
$
$
Change in fair value
)
Total included in earnings
$
)
$
$
$
Assets measured at fair value on a non-recurring basis as of June 30, 2015 and December 31, 2014 are summarized below:
Fair Value Measurements at
June 30, 2015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Other real estate owned:
Residential real estate
$
—
$
—
$
$
Commercial real estate
—
—
Total other real estate owned
$
—
$
—
$
$
Premises, held for sale
$
—
$
—
$
$
Fair Value Measurements at
December 31, 2014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Other real estate owned:
Residential real estate
$
—
$
—
$
$
Commercial real estate
—
—
Construction &amp; land development
—
—
Total other real estate owned
$
—
$
—
$
$
Premises, held for sale
$
—
$
—
$
$
* - The impaired loan balances in the above two tables exclude TDRs which are not collateral dependent. The difference between the carrying value and the fair value of impaired loans measured at fair value is reconciled in a subsequent table of this Footnote 6 and represents estimated selling costs to liquidate the underlying collateral on such debt.
The following tables present quantitative information about Level 3 fair value measurements for financial instruments measured at fair value on a non-recurring basis at June 30, 2015 and December 31, 2014:
Range
Fair
Valuation
Unobservable
(Weighted
June 30, 2015 (dollars in thousands)
Value
Technique
Inputs
Average)
Impaired loans - residential real estate owner occupied
$
Sales comparison approach
Adjustments determined for differences between comparable sales
0% - 38% (10%)
Impaired loans - residential real estate non owner occupied
$
Sales comparison approach
Adjustments determined for differences between comparable sales
0% - 33% (14%)
Impaired loans - commercial real estate
$
Sales comparison approach
Adjustments determined for differences between comparable sales
0% - 22 (4%)
$
Income approach
Adjustments for differences between net operating income expectations
42% (42%)
Impaired loans - home equity
$
Sales comparison approach
Adjustments determined for differences between comparable sales
2% - 37% (19%)
Other real estate owned - residential real estate
$
Sales comparison approach
Adjustments determined for differences between comparable sales
10% - 80% (14%)
Other real estate owned - commercial real estate
$
Sales comparison approach
Adjustments determined for differences between comparable sales
33% (33%)
Premises, held for sale
$
Sales comparison approach
Adjustments determined for differences between comparable sales
5% (5%)
Range
Fair
Valuation
Unobservable
(Weighted
December 31, 2014 (dollars in thousands)
Value
Technique
Inputs
Average)
Impaired loans - residential real estate owner occupied
$
Sales comparison approach
Adjustments determined for differences between comparable sales
0% - 33% (7%)
Impaired loans - residential real estate non owner occupied
$
Sales comparison approach
Adjustments determined for differences between comparable sales
0% - 33% (18%)
Impaired loans - commercial real estate
$
Sales comparison approach
Adjustments determined for differences between comparable sales
0% - 9% (2%)
$
Income approach
Adjustments for differences between net operating income expectations
3%-37% (22%)
Impaired loans - home equity
$
Sales comparison approach
Adjustments determined for differences between comparable sales
0% - 35% (12%)
Other real estate owned - residential real estate
$
Sales comparison approach
Adjustments determined for differences between comparable sales
9% - 23% (19%)
Other real estate owned - commercial real estate
$
Sales comparison approach
Adjustments determined for differences between comparable sales
11% - 14% (13%)
$
Income approach
Adjustments for differences between net operating income expectations
19% (19%)
Other real estate owned - construction &amp; land development
$
Sales comparison approach
Adjustments determined for differences between comparable sales
13% - 70% (38%)
$
Income approach
Adjustments for differences between net operating income expectations
8% - 9% (8%)
Premises, held for sale
$
Sales comparison approach
Adjustments determined for differences between comparable sales
1% (1%)
The following section details impairment charges recognized during the period:
Impaired Loans
Collateral dependent impaired loans are generally measured for impairment using the fair value of the underlying collateral. The Bank’s practice is to obtain new or updated appraisals on the loans subject to the initial impairment review and then to evaluate the need for an update to this value on an as necessary or possibly annual basis thereafter (depending on the market conditions impacting the value of the collateral). The Bank may discount the appraisal amount as necessary for selling costs and past due real estate taxes. If a new or updated appraisal is not available at the time of a loan’s impairment review, the Bank may apply a discount to the existing value of an old appraisal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
Impaired loans, which are measured for impairment using the fair value of the collateral for collateral dependent loans are as follows:
(in thousands)
June 30, 2015
December 31, 2014
Carrying amount of loans measured at fair value
$
$
Estimated selling costs considered in carrying amount
Total fair value
$
$
Other Real Estate Owned
Other real estate owned, which is carried at the lower of cost or fair value, is periodically assessed for impairment based on fair value at the reporting date. Fair value is determined from external appraisals using judgments and estimates of external professionals. Many of these inputs are not observable and, accordingly, these measurements are classified as Level 3. All of the Bank’s individual other real estate owned properties were carried at the lower of their fair value or cost at June 30, 2015 and December 31, 2014.
Details of other real estate owned carrying value and write downs follow:
(in thousands)
June 30, 2015
December 31, 2014
Other real estate carried at fair value
$
$
Other real estate carried at cost
Total carrying value of other real estate owned
$
$
Three Months Ended
Six Months Ended
June 30,
June 30,
(in thousands)
2015
2014
2015
2014
Other real estate owned write-downs during the period
$
$
$
$
Premises, Held for Sale
The Company closed its Hudson, Florida banking center on January 16, 2015. The Hudson premises were held for sale at June 30, 2015 and December 31, 2014 and carried at $1 million, its fair value less estimated selling costs. Fair value was determined from an external appraisal using judgments and estimates. Many of these inputs are not observable and, accordingly, these measurements are classified as Level 3.
The Hudson premises were written down $33,000 and $66,000 during the three and six months ended June 30, 2015, respectively, with no similar write-downs for the same periods in 2014.
In July 2015, the Company formally agreed to sell its banking center in Elizabethtown, Kentucky. As of June 30, 2015, the premises of the banking center were carried at approximately $1 million, which equals the total costs of the premises less accumulated depreciation.
Mortgage Servicing Rights
MSRs are carried at lower of cost or fair value. No MSR s were carried at fair value at June 30 , 2015 and December 31, 2014.
The carrying amounts and estimated fair values of all financial instruments, at June 30, 2015 and December 31, 2014 follows:
Fair Value Measurements at
June 30, 2015:
Total
Carrying
Fair
(in thousands)
Value
Level 1
Level 2
Level 3
Value
Assets:
Cash and cash equivalents
$
$
$
—
$
—
$
Securities available for sale
Securities be held to maturity
—
—
Mortgage loans held for sale, at fair value
—
—
Other loans held for sale, at the lower of cost or fair value
—
—
Loans, net of Allowance
—
—
Federal Home Loan Bank stock
—
—
—
NA
Accrued interest receivable
—
—
Other assets
—
—
Liabilities:
Non interest-bearing deposits
—
—
Transaction deposits
—
—
Time deposits
—
—
Securities sold under agreements to repurchase and other short-term borrowings
—
—
Federal Home Loan Bank advances
—
—
Subordinated note
—
—
Accrued interest payable
—
—
Other liabilities
—
—
NA - Not applicable
Fair Value Measurements at
December 31, 2014:
Total
Carrying
Fair
(in thousands)
Value
Level 1
Level 2
Level 3
Value
Assets:
Cash and cash equivalents
$
$
$
—
$
—
$
Securities available for sale
Securities be held to maturity
—
—
Mortgage loans held for sale, at fair value
—
—
Loans, net of Allowance
—
—
Federal Home Loan Bank stock
—
—
—
NA
Accrued interest receivable
—
—
Other assets
—
—
Liabilities:
Non interest-bearing deposits
—
—
Transaction deposits
—
—
Time deposits
—
—
Securities sold under agreements to repurchase and other short-term borrowings
—
—
Federal Home Loan Bank advances
—
—
Subordinated note
—
—
Accrued interest payable
—
—
Other liabilities
—
—
NA - Not applicable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Bank’s estimates.
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In addition to those previously disclosed, the following methods and assumptions were used by the Company in estimating the fair value of its financial instruments:
Cash and cash equivalents — The carrying amounts of cash and short-term instruments approximate fair values and are classified as Level 1.
Other loans held for sale, at the lower of cost or fair value — Other loans held for sale constitute short-term consumer loans generally sold within two business days of origination. The carrying amounts of these loans, due to their short-term nature, approximate fair value, resulting in a Level 2 classification.
Loans, net of Allowance —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Bank’s historical experience with repayments adjusted to estimate the effect of current market conditions. The Allowance is considered a reasonable discount for credit risk. The methods utilized to estimate the fair value of loans do not necessarily represent an exit price.
Federal Home Loan Bank stock — It is not practical to determine the fair value of FHLB stock due to restrictions placed on its transferability.
Accrued interest receivable/payable — The carrying amounts of accrued interest, due to their short-term nature, approximate fair value resulting in a Level 2 classification.
Deposits — Fair values for time deposits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also classified as Level 2.
Securities sold under agreements to repurchase and other short-term borrowings — The carrying amount for securities sold under agreements to repurchase and other short-term borrowings generally maturing within ninety days approximates its fair value resulting in a Level 2 classification.
Federal Home Loan Bank advances —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
Subordinated note — The fair value for subordinated debentures is calculated using discounted cash flows based upon current market spreads to London Interbank Borrowing Rate (“LIBOR”) for debt of similar remaining maturities and collateral terms resulting in a Level 2 classification.
Other assets/liabilities — Other assets and liabilities consist of interest rate swap agreements and other derivative assets and liabilities previously described above.
The fair value estimates presented herein are based on pertinent information available to management as of the respective period ends. Although management is not aware of any factors that would dramatically affect the estimated fair value amounts, such amounts have not been comprehensively revalued for purposes of these financial statements since that date and, therefore, estimates of fair value may differ significantly from the amounts presented. </t>
  </si>
  <si>
    <t>MORTGAGE BANKING ACTIVITIES</t>
  </si>
  <si>
    <t>7. MORTGAGE BANKING ACTIVITIES
Activity for mortgage loans held for sale was as follows:
Three Months Ended
Six Months Ended
June 30,
June 30,
(in thousands)
2015
2014
2015
2014
Balance, beginning of period
$
$
$
$
Origination of mortgage loans held for sale
Proceeds from the sale of mortgage loans held for sale
)
)
)
)
Net gain on sale of mortgage loans held for sale
Balance, end of period
$
$
$
$
The following table presents the components of Mortgage Banking income:
Three Months Ended
Six Months Ended
June 30,
June 30,
(in thousands)
2015
2014
2015
2014
Net gain realized on sale of mortgage loans held for sale
$
$
$
$
Net change in fair value recognized on loans held for sale
)
Net change in fair value recognized on rate lock commitments
)
Net change in fair value recognized on forward contracts
)
)
Net gain recognized
Loan servicing income
Amortization of mortgage servicing rights
)
)
)
)
Net servicing income recognized
Total Mortgage Banking income
$
$
$
$
Activity for capitalized mortgage servicing rights was as follows:
Three Months Ended
Six Months Ended
June 30,
June 30,
(in thousands)
2015
2014
2015
2014
Balance, beginning of period
$
$
$
$
Additions
Amortized to expense
)
)
)
)
Balance, end of period
$
$
$
$
There was no balance or activity in the valuation allowance for capitalized mortgage servicing rights for the three and six months ended June 30, 2015 and 2014.
Other information relating to mortgage servicing rights follows:
(dollars in thousands)
June 30, 2015
December 31, 2014
Fair value of mortgage servicing rights portfolio
$
$
Monthly prepayment rate of unpaid principal balance*
105% - 462
%
95% - 462
%
Discount rate
%
%
Weighted average default rate
%
%
Weighted average life in years
* - Rates are applied to individual tranches with similar characteristics.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as of the period ends presented:
Notional Amount
Fair Value
Notional Amount
Fair Value
(in thousands)
June 30, 2015
December 31, 2014
Included in Mortgage loans held for sale:
Mortgage loans held for sale
$
$
$
$
Included in other assets:
Rate lock loan commitments
$
$
$
$
Included in other liabilities:
Mandatory forward contracts
$
$
$
$</t>
  </si>
  <si>
    <t>INTEREST RATE SWAPS</t>
  </si>
  <si>
    <t xml:space="preserve">8. INTEREST RATE SWAPS
Interest rate swap derivatives are reported at fair value in other assets or other liabilities. The accounting for changes in the fair value of a derivative depends on whether it has been designated and qualifies as part of a hedging relationship. For a derivative designated as a cash flow hedge, the effective portion of the derivative’s unrealized gain or loss is recorded as a component of other comprehensive income (loss).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three-month London Interbank Offered Rate (“LIBOR”) or the overall changes in cash flows on certain money market deposit accounts tied to one-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ccumulated OCI would be reclassified to current earnings should the hedge no longer be considered effective. The Bank expects the hedges to remain fully effective during the remaining term of the swaps.
The following table reflects information about swaps designated as cash flow hedges as of June 30, 2015 and December 31, 2014:
June 30, 2015
December 31, 2014
(in thousands)
Notional Amount
Pay Rate
Receive Rate
Term
Assets/(Liabilities)
Unrealized Gain (Loss) in Accumulated OCI
Assets/(Liabilities)
Unrealized Gain (Loss) in Accumulated OCI
Interest rate swap on money market deposits
$
%
1-month LIBOR
Dec. 2013 - Dec. 2020
$
)
$
)
$
)
$
)
Interest rate swap on FHLB advance
%
3-month LIBOR
Dec. 2013 - Dec. 2020
)
)
)
)
$
$
)
$
)
$
)
$
)
The following table reflects the total interest expense recorded in the consolidated statements of income during the three and six months ended June 30, 2015 and 2014 as a result of periodic swap settlements:
Three Months Ended
Six Months Ended
June,
June,
(in thousands)
2015
2014
2015
2014
Interest rate swap on money market deposits
$
$
$
$
Interest rate swap on FHLB advance
Total interest expense on swap transactions
$
$
$
$
The following tables present the net gains (losses) recorded in accumulated OCI and the consolidated statements of income relating to the swaps used as cash flow hedges for the three and six months ended June 30, 2015 and 2014:
Three Months Ended
Six Months Ended
June,
June,
(in thousands)
2015
2014
2015
2014
Gains (losses) recognized in OCI on derivative (Effective Portion)
$
$
)
$
)
$
)
Losses reclassified from OCI on derivative (Effective Portion)
$
)
$
)
$
)
$
)
Gains (losses) recognized in income on derivative (Ineffective Portion)
$
—
$
—
$
—
$
—
The estimated net amount of the existing losses that are reported in accumulated OCI at June 30, 2015 that is expected to be reclassified into earnings within the next twelve months is $369,000.
Non-hedge Interest Rate Swap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therefore, has no credit risk.
A summary of the Bank’s interest rate swaps related to clients as of June 30, 2015 and December 31, 2014 is included in the following table:
Notional Amount
Fair Value
Notional Amount
Fair Value
(in thousands)
Bank Position
June 30, 2015
December 31, 2014
Interest rate swaps with Bank clients
Pay variable/receive fixed
$
$
)
$
—
$
—
Offsetting interest rate swaps with counterparty
Pay fixed/receive variable
—
—
Total
$
$
—
$
—
$
—
The Bank is required to pledge securities as collateral when the Bank is in a net loss position for all swaps with non-client counterparties when such net loss positions exceed $250,000. The fair value of investment securities pledged as collateral by the Bank to cover such net loss positions totaled $974,000 and $734,000 at June 30, 2015 and December 31, 2014. </t>
  </si>
  <si>
    <t>OFF BALANCE SHEET RISKS, COMMITMENTS AND CONTINGENT LIABILITIES</t>
  </si>
  <si>
    <t xml:space="preserve">9. OFF BALANCE SHEET RISKS, COMMITMENTS AND CONTINGENT LIABILITIES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 by 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The Company also extends binding commitments to clients and prospective clients. Such commitments assure a borrower of financing for a specified period of time at a specified rate. Additionally, the Company makes binding purchase commitments to third party loan correspondent originators. These commitments assure that the Company will purchase a loan from such correspondent originators at a specific price for a specific period of time. The risk to the Company under such loan commitments is limited by the terms of the contracts. For example, the Company may not be obligated to advance funds if the client’s financial condition deteriorates or if the client fails to meet specific covenants.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The table below presents the Company’s commitments, exclusive of Mortgage Banking loan commitments, for each period ended:
(in thousands)
June 30, 2015
December 31, 2014
Unused warehouse lines of credit
$
$
Unused home equity lines of credit
Unused loan commitments - other
Commitments to purchase loans (1)
Standby letters of credit
FHLB letters of credit
—
Total commitments
$
$
(1) - Commitments made through the Bank’s Correspondent Lending channel.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 </t>
  </si>
  <si>
    <t>EARNINGS PER SHARE</t>
  </si>
  <si>
    <t>10. EARNINGS PER SHARE
Class A and Class B Shares participate equally in undistributed earnings. The difference in earnings per share between the two classes of common stock results solely from the 10% per share cash dividend premium paid on Class A Common Stock over that paid on Class B Common Stock.
A reconciliation of the combined Class A and Class B Common Stock numerators and denominators of the earnings per share and diluted earnings per share computations is presented below:
Three Months Ended
Six Months Ended
June 30,
June 30,
(in thousands, except per share data)
2015
2014
2015
2014
Net income
$
$
$
$
Weighted average shares outstanding
Effect of dilutive securities
Average shares outstanding including dilutive securities
Basic earnings per share:
Class A Common Stock
$
$
$
$
Class B Common Stock
$
$
$
$
Diluted earnings per share:
Class A Common Stock
$
$
$
$
Class B Common Stock
$
$
$
$
Stock options excluded from the detailed earnings per share calculation because their impact was antidilutive are as follows:
Three Months Ended
Six Months Ended
June 30,
June 30,
2015
2014
2015
2014
Antidilutive stock options
Average antidilutive stock options</t>
  </si>
  <si>
    <t>STOCK PLANS AND STOCK BASED COMPENSATION</t>
  </si>
  <si>
    <t>11. STOCK PLANS AND STOCK BASED COMPENSATION
On January 15, 2015, the Company’s Board of Directors adopted the Republic Bancorp, Inc. 2015 Stock Incentive Plan (the “2015 Plan”), which became effective April 23, 2015 when the Company’s shareholders approved the 2015 Plan. The 2015 Plan replaced the Company’s 2005 Stock Incentive Plan, which expired on March 15, 2015.
The number of authorized shares under the 2015 Plan is fixed at 3,000,000, with such number subject to adjustment in the event of certain events, such as stock dividends, stock splits or the like. There is a minimum three-year vesting period for awards granted to employees under the 2015 Plan that vest based solely on the completion of a specified period of service, with options and restricted stock awards generally exercisable five to six years after the issue date. Stock options generally must be exercised within one year from the date the options become exercisable and have an exercise price that is at least equal to the fair market value of the Company’s stock on the date the options were granted.
All shares issued under the above mentioned plans through June 30, 2015 were from authorized and reserved unissued shares. The Company has a sufficient number of authorized and reserved unissued shares to satisfy all anticipated option exercises. There are no Class B stock options outstanding or available for exercise under the Company’s plans.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All share-based payments to employees, including grants of employee stock options, are recognized as compensation expense over the service period (generally the vesting period) in the consolidated financial statements based on their fair values.
The following table summarizes stock option activity from January 1, 2014 through June 30, 2015:
Weighted
Weighted
Average
Options
Average
Remaining
Aggregate
Class A
Exercise
Contractual
Intrinsic
Shares
Price
Term
Value
Outstanding, January 1, 2014
$
Granted
Exercised
)
Forfeited or expired
)
Outstanding, December 31, 2014
$
$
Granted
Exercised
)
Forfeited or expired
—
—
Outstanding, June 30, 2015
$
$
Fully vested and expected to vest
$
$
Exercisable (vested) at June 30, 2015
$
$
Information related to stock options for the three and six months ended June 30, 2015 follows:
Three Months Ended
Six Months Ended
June 30,
June 30,
(in thousands)
2015
2014
2015
2014
Intrinsic value of options exercised
$
—
$
$
$
Cash received from options exercised, net of shares redeemed
—
Total fair value of options granted
—
—
The following table summarizes restricted stock activity from January 1, 2014 through June 30, 2015:
Restricted Stock Awards
Weighted-average grant date fair value per share
Outstanding, January 1, 2014
$
Granted
—
Forfeited or expired
)
Earned and issued
)
Outstanding, December 31, 2014
Granted
Forfeited or expired
—
—
Earned and issued
—
—
Outstanding, June 30, 2015
$
The Company recorded expense related to stock options and restricted stock awards for the three and six months ended June 30, 2015 as follows:
Three Months Ended
Six Months Ended
June 30,
June 30,
(in thousands)
2015
2014
2015
2014
Stock option expense (credit)
$
$
)
$
$
Restricted stock award expense
$
$
$
$
Unrecognized stock option and restricted stock award expense related to unvested options and awards (net of estimated forfeitures) are estimated as follows:
(in thousands)
Restricted Stock Awards
Options
Total
2015
$
$
$
2016
2017
2018
2019
2020 and after
Total
$
$
$</t>
  </si>
  <si>
    <t>SECURITIES SOLD UNDER AGREEMENTS TO REPURCHASE</t>
  </si>
  <si>
    <t>12. SECURITIES SOLD UNDER AGREEMENTS TO REPURCHASE AND OTHER SHORT-TERM BORROWINGS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ecurities underlying the repurchase agreements are typically U.S. Treasury or U.S. agency secur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Information regarding securities sold under agreements to repurchase follows:
(dollars in thousands)
June 30, 2015
December 31, 2014
Outstanding balance at end of period for overninght repurchase agreements accounted for as secured borrowings
$
$
Weighted average interest rate at end of period
%
%
Fair value of securities pledged as collateral
U.S. Treasury securities and U.S. Government agencies
$
$
Mortgage backed securities - residential
Collateralized mortgage obligations
Total securities pledged
$
$
Three Months Ended
Six Months Ended
June 30,
June 30,
(dollars in thousands)
2015
2014
2015
2014
Average outstanding balance during the period
$
$
$
$
Average interest rate during the period
%
%
%
%
Maximum outstanding at any month end during the period
$
$
$
$</t>
  </si>
  <si>
    <t>OTHER COMPREHENSIVE INCOME</t>
  </si>
  <si>
    <t>OTHER COMPREHENSIVE INCOME.</t>
  </si>
  <si>
    <t>13. OTHER COMPREHENSIVE INCOME
OCI components and related tax effects were as follows:
Three Months Ended
Six Months Ended
June 30,
June 30,
(in thousands)
2015
2014
2015
2014
Available for Sale Securities:
Change in unrealized gain (loss) on securities available for sale
$
)
$
$
$
Reclassification adjustment for gain on security available for sale recognized in earnings
)
—
)
—
Change in unrealized gain on security available for sale for which a portion of an other-than-temporary impairment has been recognized in earnings
)
)
Net unrealized gains (losses)
)
Tax effect
)
)
)
Net of tax
)
Cash Flow Hedges:
Change in fair value of derivatives used for cash flow hedges
)
)
)
Reclassification amount for derivative losses realized in income
Net unrealized gains (losses)
)
)
)
Tax effect
)
Net of tax
)
)
)
Total OCI components, net of tax
$
)
$
$
$
Significant amounts reclassified out of each component of accumulated OCI for the three and six months ended June 30, 2015 and 2014:
Amounts Reclassified From Accumulated Other Comprehensive Income
Three Months Ended
Six Months Ended
Affected Line Items in the Consolidated
June 30,
June 30,
(in thousands)
Statements of Income
2015
2014
2015
2014
Available for Sale Securities:
Reclassification adjustment for gain on security available for sale recognized in earnings
Gain on call of security available for sale
$
$
—
$
$
—
Tax effect
Income tax expense
)
—
)
—
Net of tax
Net income
—
—
Cash Flow Hedges:
Interest rate swap on money market deposits
Interest expense on deposits
)
)
)
)
Interest rate swap on FHLB advance
Interest expense on FHLB advances
)
)
)
)
Total cash flow hedges
Total interest expense
)
)
)
)
Tax effect
Income tax expense
Net of tax
Net income
)
)
)
)
Net of tax, total all reclassifications
Net income
$
)
$
)
$
)
$
)
The following is a summary of the accumulated OCI balances, net of tax:
(in thousands)
Dec. 31, 2014
2015 Change
June 30, 2015
Unrealized gain on securities available for sale
$
$
$
Unrealized gain on security available for sale for which a portion of an other-than-temporary impairment has been recognized in earnings
)
Unrealized loss on cash flow hedge
)
)
)
Total unrealized gain
$
$
$
(in thousands)
Dec. 31, 2013
2014 Change
June 30, 2014
Unrealized gain on securities available for sale
$
$
$
Unrealized gain on security available for sale for which a portion of an other-than-temporary impairment has been recognized in earnings
Unrealized gain (loss) on cash flow hedge
)
)
Total unrealized gain
$
$
$</t>
  </si>
  <si>
    <t>SEGMENT INFORMATION</t>
  </si>
  <si>
    <t xml:space="preserve">14. SEGMENT INFORMATION
Segment Data: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June 30, 2015, the Company was divided into four distinct operating segments: Traditional Banking, Warehouse Lending (“Warehouse”), Mortgage Banking and Republic Processing Group (“RPG”). Management considers the first three segments to collectively constitute “Core Bank” or “Core Banking” activities. The RPG segment includes the Tax Refund Solutions (“TRS”) division, Republic Payment Solutions (“RPS”) and Republic Credit Solutions (“RCS”). TRS generates the majority of RPG’s income, with the relatively smaller divisions of RPG, RPS and RCS, considered immaterial for separate and independent segment reporting. All divisions of the RPG segment operate through the Company.
The nature of segment operations and the primary drivers of net revenues by reportable segment are provided below:
Segment:
Nature of Operations
Primary Drivers of Net Revenues
Core Banking
Traditional Banking
Provides traditional banking products primarily to customers in the Company’s market footprint.
Loans, investments and deposits
Warehouse Lending
Provides short-term, revolving credit facilities to mortgage bankers across the Nation.
Mortgage warehouse lines of credit
Mortgage Banking
Primarily originates, sells and services long-term, single family, first lien residential real estate loans.
Gain on sale of loans and servicing fees
Republic Processing Group
The TRS division facilitates the receipt and payment of federal and state tax refund products. The RPS division offers general purpose reloadable cards. The RCS division offers short-term credit products.
Net refund transfer fees
The accounting policies used for Republic’s reportable segments are the same as those described in the summary of significant accounting policies in the Company’s 2014 Annual Report on Form 10-K. Segment performance is evaluated using operating income. Goodwill is not allocated. Income taxes are generally allocated based on income before income tax expense unless specific segment allocations can be reasonably made. Transactions among reportable segments are made at carrying value.
Segment information for the three months ended June 30, 2015 and 2014 follows:
Three Months Ended June 30, 2015
Core Banking
(dollars in thousands)
Traditional Banking
Warehouse Lending
Mortgage Banking
Total Core Banking
Republic Processing Group
Total Company
Net interest income
$
$
$
$
$
$
Provision for loan and lease losses
—
Net refund transfer fees
—
—
—
—
Mortgage banking income
—
—
—
Gain on call of security available for sale
—
—
—
Other non interest income
Total non interest income
Total non interest expenses
Income before income tax expense
Income tax expense
Net income
$
$
$
$
$
$
Segment end of period assets
$
$
$
$
$
$
Net interest margin
%
%
NM
%
NM
%
Three Months Ended June 30, 2014
Core Banking
(dollars in thousands)
Traditional Banking
Warehouse Lending
Mortgage Banking
Total Core Banking
Republic Processing Group
Total Company
Net interest income
$
$
$
$
$
$
Provision for loan and lease losses
—
)
Net refund transfer fees
—
—
—
—
Mortgage banking income
—
—
—
Other non interest income
Total non interest income
Total non interest expenses
Income (loss) before income tax expense
)
Income tax expense (benefit)
)
Net income (loss)
$
$
$
)
$
$
$
Segment end of period assets
$
$
$
$
$
$
Net interest margin
%
%
NM
%
NM
%
Segment assets are reported as of the respective period ends while income and margin data are reported for the respective periods.
NM — Not Meaningful
Segment information for the six months ended June 30, 2015 and 2014 follows:
Six Months Ended June 30, 2015
Core Banking
(dollars in thousands)
Traditional Banking
Warehouse Lending
Mortgage Banking
Total Core Banking
Republic Processing Group
Total Company
Net interest income
$
$
$
$
$
$
Provision for loan and lease losses
—
)
Net refund transfer fees
—
—
—
—
Mortgage banking income
—
—
—
Gain on call of security available for sale
—
—
—
Other non interest income
Total non interest income
Total non interest expenses
Income before income tax expense
Income tax expense
Net income
$
$
$
$
$
$
Segment end of period assets
$
$
$
$
$
$
Net interest margin
%
%
NM
%
NM
%
Six Months Ended June 30, 2014
Core Banking
(dollars in thousands)
Traditional Banking
Warehouse Lending
Mortgage Banking
Total Core Banking
Republic Processing Group
Total Company
Net interest income
$
$
$
$
$
$
Provision for loan and lease losses
—
)
)
Net refund transfer fees
—
—
—
—
Mortgage banking income
—
—
—
Other non interest income
Total non interest income
Total non interest expenses
Income (loss) before income tax expense
)
Income tax expense (benefit)
)
Net income (loss)
$
$
$
)
$
$
$
Segment end of period assets
$
$
$
$
$
$
Net interest margin
%
%
NM
%
NM
%
Segment assets are reported as of the respective period ends while income and margin data are reported for the respective periods.
NM — Not Meaningful </t>
  </si>
  <si>
    <t>SUMMARY OF SIGNIFICANT ACCOUNTING POLICIES (Policies)</t>
  </si>
  <si>
    <t>Basis of Presentation</t>
  </si>
  <si>
    <t xml:space="preserve">Basis of Presentation — The consolidated financial statements include the accounts of Republic Bancorp, Inc. (the “Parent Company”) and its wholly-owned subsidiaries, Republic Bank &amp; Trust Company (“RB&amp;T” or the “Bank”) and Republic Insurance Services, Inc. (the “Captive”). The Bank is a Kentucky-based, state chartered non-member financial institution. The Captive, which was formed during the third quarter of 2014, is a wholly-owned insurance subsidiary of the Company. The Captive provides property and casualty insurance coverage to the Company and the Bank as well as five other third-party insurance captives for which insurance may not be available or economically feasible. Republic Bancorp Capital Trust (“RBCT”) is a Delaware statutory business trust that is a wholly-owned unconsolidated finance subsidiary of Republic Bancorp, Inc. All companies are collectively referred to as “Republic” or the “Company.” All significant intercompany balances and transactions are eliminated in consolid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and six months ended June 30, 2015 are not necessarily indicative of the results that may be expected for the year ending December 31, 2015. For further information, refer to the consolidated financial statements and footnotes thereto included in Republic’s Form 10-K for the year ended December 31, 2014.
As of June 30, 2015, the Company was divided into four distinct business operating segments: Traditional Banking, Warehouse Lending (“Warehouse”), Mortgage Banking and Republic Processing Group (“RPG”). Management considers the first three segments to collectively constitute “Core Bank” or “Core Banking” activities. The Warehouse segment was reported as a division of the Traditional Banking segment prior to the fourth quarter of 2014, but realized the quantitative and qualitative nature of a segment by the end of 2014. All prior periods have been reclassified to conform to the current presentation. </t>
  </si>
  <si>
    <t>INVESTMENT SECURITIES (Tables)</t>
  </si>
  <si>
    <t>Gross Amortized Cost and Fair Value of Securities Available for Sale and Related Gross Unrealized Gains and Losses Recognized in Accumulated Other Comprehensive Income (Loss)</t>
  </si>
  <si>
    <t>Gross
Gross
Amortized
Unrealized
Unrealized
Fair
June 30, 2015 (in thousands)
Cost
Gains
Losses
Value
U.S. Treasury securities and U.S. Government agencies
$
$
$
)
$
Private label mortgage backed security
—
Mortgage backed securities - residential
)
Collateralized mortgage obligations
)
Freddie Mac preferred stock
—
—
Mutual fund
—
Corporate bonds
—
Total securities available for sale
$
$
$
)
$
Gross
Gross
Gross
Amortized
Unrealized
Unrealized
Fair
December 31, 2014 (in thousands)
Cost
Gains
Losses
Value
U.S. Treasury securities and U.S. Government agencies
$
$
$
)
$
Private label mortgage backed security
—
Mortgage backed securities - residential
)
Collateralized mortgage obligations
)
Freddie Mac preferred stock
—
—
Mutual fund
—
Corporate bonds
—
Total securities available for sale
$
$
$
)
$</t>
  </si>
  <si>
    <t>Carrying Value, Gross Unrecognized Gains and Losses, and Fair Value of Securities to be Held to Maturity</t>
  </si>
  <si>
    <t>Gross
Gross
Carrying
Unrecognized
Unrecognized
Fair
June 30, 2015 (in thousands)
Value
Gains
Losses
Value
U.S. Treasury securities and U.S. Government agencies
$
$
$
)
$
Mortgage backed securities - residential
—
Collateralized mortgage obligations
—
Corporate bonds
—
)
Total securities held to maturity
$
$
$
)
$
Gross
Gross
Carrying
Unrecognized
Unrecognized
Fair
December 31, 2014 (in thousands)
Value
Gains
Losses
Value
U.S. Treasury securities and U.S. Government agencies
$
$
$
)
$
Mortgage backed securities - residential
—
Collateralized mortgage obligations
)
Corporate bonds
—
)
Total securities held to maturity
$
$
$
)
$</t>
  </si>
  <si>
    <t>Amortized Cost and Fair Value of Investment Securities Portfolio by Contractual Maturity</t>
  </si>
  <si>
    <t>Securities
Securities
Available for Sale
Held to Maturity
Amortized
Fair
Carrying
Fair
June 30, 2015 (in thousands)
Cost
Value
Value
Value
Due in one year or less
$
$
$
$
Due from one year to five years
Due from five years to ten years
—
—
Due beyond ten years
—
—
—
—
Private label mortgage backed security
—
—
Mortgage backed securities - residential
Collateralized mortgage obligations
Freddie Mac preferred stock
—
—
—
Mutual fund
—
—
Total securities
$
$
$
$</t>
  </si>
  <si>
    <t>Securities with Unrealized Losses, Aggregated by Investment Category with Continuous Unrealized Loss Position</t>
  </si>
  <si>
    <t>Less than 12 months
12 months or more
Total
June 30, 2015 (in thousands)
Fair Value
Unrealized Losses
Fair Value
Unrealized Losses
Fair Value
Unrealized Losses
Securities available for sale:
U.S. Treasury securities and U.S. Government agencies
$
$
)
$
$
)
$
$
)
Mortgage backed securities - residential
)
—
—
)
Collateralized mortgage obligations
)
)
)
Total securities available for sale
$
$
)
$
$
)
$
$
)
Less than 12 months
12 months or more
Total
Fair Value
Unrealized Losses
Fair Value
Unrealized Losses
Fair Value
Unrealized Losses
Securities held to maturity:
U.S. Treasury securities and U.S. Government agencies
$
$
)
$
—
$
—
$
$
)
Corporate bonds
)
—
—
)
Total securities held to maturity
$
$
)
$
—
$
—
$
$
)
Less than 12 months
12 months or more
Total
December 31, 2014 (in thousands)
Fair Value
Unrealized Losses
Fair Value
Unrealized Losses
Fair Value
Unrealized Losses
Securities available for sale:
U.S. Treasury securities and U.S. Government agencies
$
$
)
$
—
$
—
$
$
)
Mortgage backed securities - residential
)
—
—
)
Collateralized mortgage obligations
)
)
)
Total securities available for sale
$
$
)
$
$
)
$
$
)
Less than 12 months
12 months or more
Total
Fair Value
Unrealized Losses
Fair Value
Unrealized Losses
Fair Value
Unrealized Losses
Securities held to maturity:
U.S. Treasury securities and U.S. Government agencies
$
$
)
$
—
$
—
$
$
)
Collateralized mortgage obligations
)
—
—
)
Corporate bonds
)
—
—
)
Total securities held to maturity
$
$
)
$
—
$
—
$
$
)</t>
  </si>
  <si>
    <t>Pledged Investment Securities</t>
  </si>
  <si>
    <t>(in thousands)
June 30, 2015
December 31, 2014
Carrying amount
$
$
Fair value</t>
  </si>
  <si>
    <t>LOANS AND ALLOWANCE FOR LOAN AND LEASE LOSSES (Tables)</t>
  </si>
  <si>
    <t>Schedule of composition of loan portfolio</t>
  </si>
  <si>
    <t xml:space="preserve">(in thousands)
June 30, 2015
December 31, 2014
Residential real estate:
Owner occupied
$
$
Owner occupied - correspondent*
Non owner occupied
Commercial real estate
Commercial real estate - purchased whole loans*
Construction &amp; land development
Commercial &amp; industrial
Lease financing receivables
Warehouse lines of credit
Home equity
Consumer:
RPG loans
Credit cards
Overdrafts
Purchased whole loans*
Other consumer
Total loans**
Allowance for loan and lease losses
)
)
Total loans, net
$
$
* - Identifies loans to borrowers located primarily outside of the Bank’s historical market footprint.
** - Total loans are presented inclusive of premiums, discounts and net loan origination fees and costs. See table directly below for expanded detail. </t>
  </si>
  <si>
    <t>Schedule that reconciles the contractually required and carrying amounts of loans</t>
  </si>
  <si>
    <t xml:space="preserve">(in thousands)
June 30, 2015
December 31, 2014
Contractually receivable
$
$
Unearned income(1)
)
)
Unamortized premiums(2)
Unaccreted discounts(3)
)
)
Net unamortized deferred origination fees and costs
Carrying value of loans
$
$
(1) — Unearned income relates to lease financing receivables.
(2) - Premiums predominately relate to loans acquired through the Bank’s Correspondent Lending channel.
(3) - Discounts predominately relate to loans acquired in the Bank’s 2012 FDIC-assisted transactions. </t>
  </si>
  <si>
    <t>Schedule of loans purchased by class</t>
  </si>
  <si>
    <t xml:space="preserve">Three Months Ended
Six Months Ended
June 30,
June 30,
(in thousands)
2015
2014
2015
2014
Residential real estate:
Owner occupied - correspondent*
$
$
$
$
Consumer:
Purchased whole loans*
—
Total purchased loans
$
$
$
$
* - Represents origination amount, inclusive of purchase premiums, where applicable. </t>
  </si>
  <si>
    <t>Reconciliation of contractually-required and carrying amounts of PCI loans</t>
  </si>
  <si>
    <t>(in thousands)
June 30, 2015
December 31, 2014
Contractually-required principal
$
$
Non-accretable amount
)
)
Accretable amount
)
)
Carrying value of PCI loans
$
$</t>
  </si>
  <si>
    <t>Rollforward of the accretable amount on PCI loans</t>
  </si>
  <si>
    <t>Three Months Ended
Six Months Ended
June 30,
June 30,
(in thousands)
2015
2014
2015
2014
Balance, beginning of period
$
)
$
)
$
)
$
)
Transfers between non-accretable and accretable
)
)
)
)
Net accretion into interest income on loans, including loan fees
Balance, end of period
$
)
$
)
$
)
$
)</t>
  </si>
  <si>
    <t>Schedule of the risk category of loans by class of loans based on the bank's internal analysis performed</t>
  </si>
  <si>
    <t xml:space="preserve">Purchased
Purchased
Credit
Credit
Impaired
Impaired
Total
Special
Doubtful /
Loans -
Loans -
Rated
June 30, 2015 (in thousands)
Pass
Mention *
Substandard *
Loss
Group 1
Substandard
Loans**
Residential real estate:
Owner occupied
$
—
$
$
$
—
$
$
—
$
Owner occupied - correspondent
—
—
—
—
—
—
—
Non owner occupied
—
—
—
Commercial real estate
—
—
Commercial real estate - purchased whole loans
—
—
—
—
—
Construction &amp; land development
—
—
Commercial &amp; industrial
—
—
Lease financing receivables
—
—
—
—
—
Warehouse lines of credit
—
—
—
—
—
Home equity
—
—
—
—
—
Consumer:
RPG loans
—
—
—
—
—
—
—
Credit cards
—
—
—
—
—
—
—
Overdrafts
—
—
—
—
—
—
—
Purchased whole loans
—
—
—
—
—
—
—
Other consumer
—
—
—
—
Total
$
$
$
$
—
$
$
—
$
* - At June 30, 2015, Special Mention and Substandard loans included $183,000 and $4 million, respectively, which were removed from PCI accounting in accordance with ASC 310-30-35-13 due to a post-acquisition troubled debt restructuring.
** - The above table excludes all non-classified residential real estate and consumer loans at the respective period ends. The table also excludes most non-classified small Commercial and Industrial (“C&amp;I”) and Commercial Real Estate (“CRE”) relationships totaling $100,000 or less. These loans are not rated by the Company since they are accruing interest and are not past due 80-days-or-more.
Purchased
Purchased
Credit
Credit
Impaired
Impaired
Total
Special
Doubtful /
Loans -
Loans -
Rated
December 31, 2014 (in thousands)
Pass
Mention *
Substandard *
Loss
Group 1
Substandard
Loans**
Residential real estate:
Owner occupied
$
—
$
$
$
—
$
$
—
$
Owner occupied - correspondent
—
—
—
—
—
—
—
Non owner occupied
—
—
—
Commercial real estate
—
—
Commercial real estate - purchased whole loans
—
—
—
—
—
Construction &amp; land development
—
—
Commercial &amp; industrial
—
—
Lease financing receivables
—
—
—
—
—
Warehouse lines of credit
—
—
—
—
—
Home equity
—
—
—
—
—
Consumer:
RPG loans
—
—
—
—
—
—
—
Credit cards
—
—
—
—
—
—
—
Overdrafts
—
—
—
—
—
—
—
Purchased whole loans
—
—
—
—
—
—
—
Other consumer
—
—
—
Total
$
$
$
$
—
$
$
—
$
* - At December 31, 2014, Special Mention and Substandard loans included $443,000 and $6 million, respectively, which were removed from PCI accounting in accordance with ASC 310-30-35-13 due to a post-acquisition troubled debt restructuring.
** - The above table excludes all non-classified residential real estate and consumer loans at the respective period ends. The table also excludes most non-classified small C&amp;I and CRE relationships totaling $100,000 or less. These loans are not rated by the Company since they are accruing interest and are not past due 80-days-or-more. </t>
  </si>
  <si>
    <t>Schedule of activity in the Allowance</t>
  </si>
  <si>
    <t>Three Months Ended
Six Months Months Ended
June 30,
June 30,
(in thousands)
2015
2014
2015
2014
Allowance, beginning of period
$
$
$
$
Charge offs - Core Banking
)
)
)
)
Charge offs - RPG
)
—
)
—
Total charge offs
)
)
)
)
Recoveries - Core Banking
Recoveries - RPG
Total recoveries
Net (charge offs) recoveries - Core Banking
)
)
)
)
Net (charge offs) recoveries - RPG
Net (charge offs) recoveries
)
)
)
)
Provision for loan and lease losses (“Provision”) - Core Banking
Provision - RPG
)
)
)
Total Provision
)
Allowance, end of period
$
$
$
$</t>
  </si>
  <si>
    <t>Schedule of activity in the Allowance by portfolio class</t>
  </si>
  <si>
    <t>Commercial
Residential Real Estate
Real Estate -
Lease
Three Months Ended
Owner
Owner Occupied-
Non Owner
Commercial
Purchased
Construction &amp;
Commercial &amp;
Financing
June 30, 2015 (in thousands)
Occupied
Correspondent
Occupied
Real Estate
Whole Loans
Land Development
Industrial
Receivables
Beginning balance
$
$
$
$
$
$
$
$
Provision
)
—
Charge offs
)
—
)
)
—
—
)
—
Recoveries
—
—
—
—
Ending balance
$
$
$
$
$
$
$
$
Warehouse
Consumer
Lines of
Home
RPG
Credit
Purchased
Other
(continued)
Credit
Equity
Loans
Cards
Overdrafts
Whole Loans
Consumer
Total
Beginning balance
$
$
$
$
$
$
$
$
Provision
Charge offs
—
)
)
)
)
)
)
)
Recoveries
—
—
Ending balance
$
$
$
$
$
$
$
$
Commercial
Residential Real Estate
Real Estate -
Lease
Three Months Ended
Owner
Owner Occupied-
Non Owner
Commercial
Purchased
Construction &amp;
Commercial &amp;
Financing
June 30, 2014 (in thousands)
Occupied
Correspondent
Occupied
Real Estate
Whole Loans
Land Development
Industrial
Receivables
Beginning balance
$
$
—
$
$
$
$
$
$
—
Provision
)
)
—
)
Charge offs
)
—
)
)
—
)
)
—
Recoveries
—
—
—
Ending balance
$
$
$
$
$
$
$
$
Warehouse
Consumer
Lines of
Home
RPG
Credit
Purchased
Other
(continued)
Credit
Equity
Loans
Cards
Overdrafts
Whole Loans
Consumer
Total
Beginning balance
$
$
$
—
$
$
$
—
$
$
Provision
)
—
Charge offs
—
)
—
)
)
—
)
)
Recoveries
—
—
Ending balance
$
$
$
$
$
$
—
$
$
Commercial
Residential Real Estate
Real Estate -
Lease
Six Months Ended
Owner
Owner Occupied-
Non Owner
Commercial
Purchased
Construction &amp;
Commercial &amp;
Financing
June 30, 2015 (in thousands)
Occupied
Correspondent
Occupied
Real Estate
Whole Loans
Land Development
Industrial
Receivables
Beginning balance
$
$
$
$
$
$
$
$
Provision
)
Charge offs
)
—
)
)
—
—
)
—
Recoveries
—
—
—
—
Ending balance
$
$
$
$
$
$
$
$
Warehouse
Consumer
Lines of
Home
RPG
Credit
Purchased
Other
(continued)
Credit
Equity
Loans
Cards
Overdrafts
Whole Loans
Consumer
Total
Beginning balance
$
$
$
$
$
$
$
$
Provision
)
)
Charge offs
—
)
)
)
)
)
)
)
Recoveries
—
—
Ending balance
$
$
$
$
$
$
$
$
Commercial
Residential Real Estate
Real Estate -
Lease
Six Months Ended
Owner
Owner Occupied-
Non Owner
Commercial
Purchased
Construction &amp;
Commercial &amp;
Financing
June 30, 2014 (in thousands)
Occupied
Correspondent
Occupied
Real Estate
Whole Loans
Land Development
Industrial
Receivables
Beginning balance
$
$
—
$
$
$
$
$
$
—
Provision
)
)
—
)
Charge offs
)
—
)
)
—
)
)
—
Recoveries
—
—
—
Ending balance
$
$
$
$
$
$
$
$
Warehouse
Consumer
Lines of
Home
RPG
Credit
Purchased
Other
(continued)
Credit
Equity
Loans
Cards
Overdrafts
Whole Loans
Consumer
Total
Beginning balance
$
$
$
—
$
$
$
—
$
$
Provision
)
—
)
Charge offs
—
)
—
)
)
—
)
)
Recoveries
—
—
Ending balance
$
$
$
$
$
$
—
$
$</t>
  </si>
  <si>
    <t>Schedule of non-performing loans and non-performing assets and select credit quality ratios</t>
  </si>
  <si>
    <t xml:space="preserve">(dollars in thousands)
June 30, 2015
December 31, 2014
Loans on non-accrual status(1)
$
$
Loans past due 90-days-or-more and still on accrual(2)
—
Total non-performing loans
Other real estate owned
Total non-performing assets
$
$
Credit Quality Ratios:
Non-performing loans to total loans
%
%
Non-performing assets to total loans (including OREO)
%
%
Non-performing assets to total assets
%
%
(1)
Loans on non-accrual status include impaired loans.
(2)
All loans past due 90-days-or-more and still accruing are PCI loans accounted for under ASC 310-30. </t>
  </si>
  <si>
    <t>Schedule of recorded investment in non-accrual loans and loans past due over 90-days-or-more and still on accrual by class of loans</t>
  </si>
  <si>
    <t xml:space="preserve">Past Due 90-Days-or-More
Non-Accrual
and Still Accruing Interest*
(dollars in thousands)
June 30, 2015
December 31, 2014
June 30, 2015
December 31, 2014
Residential real estate:
Owner occupied
$
$
$
—
$
Owner occupied - correspondent
—
—
—
—
Non owner occupied
—
—
Commercial real estate
—
—
Commercial real estate - purchased whole loans
—
—
—
—
Construction &amp; land development
—
—
Commercial &amp; industrial
—
—
Lease financing receivables
—
—
—
—
Warehouse lines of credit
—
—
—
—
Home equity
—
—
Consumer:
RPG loans
—
—
—
—
Credit cards
—
—
—
—
Overdrafts
—
—
—
—
Purchased whole loans
—
—
—
—
Other consumer
—
—
Total
$
$
$
—
$
* - For all periods presented, loans past due 90-days-or-more and still on accrual consist entirely of PCI loans. </t>
  </si>
  <si>
    <t>Schedule of recorded investment in loans</t>
  </si>
  <si>
    <t xml:space="preserve">30 - 59
60 - 89
90 or More
June 30, 2015
Days
Days
Days
Total
Total Not
(dollars in thousands)
Delinquent
Delinquent
Delinquent*
Delinquent
Delinquent
Total
Residential real estate:
Owner occupied
$
$
$
$
$
$
Owner occupied - correspondent
—
—
—
—
Non owner occupied
—
—
—
—
Commercial real estate
—
Commercial real estate - purchased whole loans
—
—
—
—
Construction &amp; land development
—
—
Commercial &amp; industrial
—
—
—
—
Lease financing receivables
—
—
—
—
Warehouse lines of credit
—
—
—
—
Home equity
Consumer:
RPG loans
—
Credit cards
—
Overdrafts
—
—
Purchased whole loans
—
Other consumer
—
Total
$
$
$
$
$
$
Delinquency ratio**
%
%
%
%
30 - 59
60 - 89
90 or More
December 31, 2014
Days
Days
Days
Total
Total Not
(dollars in thousands)
Delinquent
Delinquent
Delinquent*
Delinquent
Delinquent
Total
Residential real estate:
Owner occupied
$
$
$
$
$
$
Owner occupied - correspondent
—
—
—
—
Non owner occupied
Commercial real estate
—
Commercial real estate - purchased whole loans
—
—
—
—
Construction &amp; land development
—
—
Commercial &amp; industrial
—
—
Lease financing receivables
—
—
—
—
Warehouse lines of credit
—
—
—
—
Home equity
Consumer:
RPG loans
—
Credit cards
—
Overdrafts
—
—
Purchased whole loans
—
—
Other consumer
—
Total
$
$
$
$
$
$
Delinquency ratio**
%
%
%
%
* - All loans, excluding PCI loans, 90-days-or-more past due as of June 30, 2015 and December 31, 2014 were on non-accrual status.
** - Represents total loans past due by aging category divided by total loans. </t>
  </si>
  <si>
    <t>Schedule of Bank's impaired loans</t>
  </si>
  <si>
    <t>(in thousands)
June 30, 2015
December 31, 2014
Loans with no allocated allowance for loan losses
$
$
Loans with allocated allowance for loan losses
Total impaired loans
$
$
Amount of the allowance for loan losses allocated
$
$</t>
  </si>
  <si>
    <t>Schedule of balance in the Allowance and the recorded investment in loans by portfolio class based on impairment method</t>
  </si>
  <si>
    <t>Commercial
Residential Real Estate
Real Estate -
Lease
Owner
Owner Occupied -
Non Owner
Commercial
Purchased
Construction &amp;
Commercial &amp;
Financing
June 30, 2015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
PCI loans without post acquisition impairment
—
—
—
—
—
—
—
—
Total ending Allowance:
$
$
$
$
$
$
$
$
Loans:
Impaired loans individually evaluated, excluding PCI loans
$
—
$
$
—
$
—
$
—
$
—
$
$
Loans collectively evaluated for impairment
PCI loans with post acquisition impairment
—
—
—
—
—
—
—
PCI loans without post acquisition impairment
—
—
—
—
—
—
Total ending loan balance
$
$
$
$
$
$
$
$
Commercial
Residential Real Estate
Real Estate -
Lease
Owner
Owner Occupied -
Non Owner
Commercial
Purchased
Construction &amp;
Commercial &amp;
Financing
December 31, 2014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PCI loans without post acquisition impairment
—
—
—
—
—
—
—
—
Total ending Allowance:
$
$
$
$
$
$
$
$
Loans:
Impaired loans individually evaluated, excluding PCI loans
$
—
$
$
—
$
—
$
—
$
—
$
$
Loans collectively evaluated for impairment
PCI loans with post acquisition impairment
—
—
—
—
—
—
PCI loans without post acquisition impairment
—
—
—
—
—
—
Total ending loan balance
$
$
$
$
$
$
$
$</t>
  </si>
  <si>
    <t>Schedule of loans individually evaluated for impairment by class of loans</t>
  </si>
  <si>
    <t>As of
Three Months Ended
Six Months Ended
June 30, 2015
June 30, 2015
June 30, 2015
Cash Basis
Cash Basis
Unpaid
Average
Interest
Interest
Average
Interest
Interest
Principal
Recorded
Allowance
Recorded
Income
Income
Recorded
Income
Income
(in thousands)
Balance
Investment
Allocated
Investment
Recognized
Recognized
Investment
Recognized
Recognized
Impaired loans with no related allowance recorded:
Residential real estate:
Owner occupied
$
$
$
—
$
$
$
—
$
$
$
—
Owner occupied - correspondent
—
—
—
—
—
—
—
—
—
Non owner occupied
—
—
—
Commercial real estate
—
—
—
Commercial real estate - purchased whole loans
—
—
—
—
—
—
—
—
—
Construction &amp; land development
—
—
—
Commercial &amp; industrial
—
—
—
Lease financing receivables
—
—
—
—
—
—
—
—
—
Warehouse lines of credit
—
—
—
—
—
—
—
—
—
Home equity
—
—
—
Consumer:
RPG loans
—
—
—
—
—
—
—
—
—
Credit cards
—
—
—
—
—
—
—
—
—
Overdrafts
—
—
—
—
—
—
—
—
—
Purchased whole loans
—
—
—
—
—
—
—
—
—
Other consumer
—
—
—
Impaired loans with an allowance recorded:
Residential real estate:
Owner occupied
—
—
Owner occupied - correspondent
—
—
—
—
—
—
—
—
—
Non owner occupied
—
—
Commercial real estate
—
—
Commercial real estate - purchased whole loans
—
—
—
—
—
—
—
—
—
Construction &amp; land development
—
—
Commercial &amp; industrial
—
—
Lease financing receivables
—
—
—
—
—
—
—
—
—
Warehouse lines of credit
—
—
—
—
—
—
—
—
—
Home equity
—
—
Consumer:
RPG loans
—
—
—
—
—
—
—
—
—
Credit cards
—
—
—
—
—
—
—
—
—
Overdrafts
—
—
—
—
—
—
—
—
—
Purchased whole loans
—
—
—
—
—
—
—
—
—
Other consumer
—
—
—
—
Total impaired loans
$
$
$
$
$
$
—
$
$
$
—
As of
Three Months Ended
Six Months Ended
December 31, 2014
June 30, 2014
June 30, 2014
Cash Basis
Cash Basis
Unpaid
Average
Interest
Interest
Average
Interest
Interest
Principal
Recorded
Allowance
Recorded
Income
Income
Recorded
Income
Income
(in thousands)
Balance
Investment
Allocated
Investment
Recognized
Recognized
Investment
Recognized
Recognized
Impaired loans with no related allowance recorded:
Residential real estate:
Owner occupied
$
$
$
—
$
$
$
—
$
$
$
—
Owner occupied - correspondent
—
—
—
—
—
—
—
—
—
Non owner occupied
—
—
—
Commercial real estate
—
—
—
Commercial real estate - purchased whole loans
—
—
—
—
—
—
—
—
—
Construction &amp; land development
—
—
—
Commercial &amp; industrial
—
—
—
Lease financing receivables
—
—
—
—
—
—
—
—
—
Warehouse lines of credit
—
—
—
—
—
—
—
—
—
Home equity
—
—
—
Consumer:
RPG loans
—
—
—
—
—
—
—
—
—
Credit cards
—
—
—
—
—
—
—
—
—
Overdrafts
—
—
—
—
—
—
—
—
—
Purchased whole loans
—
—
—
—
—
—
—
—
—
Other consumer
—
—
—
—
—
—
—
—
Impaired loans with an allowance recorded:
Residential real estate:
Owner occupied
—
—
Owner occupied - correspondent
—
—
—
—
—
—
—
—
—
Non owner occupied
—
—
Commercial real estate
—
—
Commercial real estate - purchased whole loans
—
—
—
—
—
—
—
—
—
Construction &amp; land development
—
—
Commercial &amp; industrial
—
—
Lease financing receivables
—
—
—
—
—
—
—
—
—
Warehouse lines of credit
—
—
—
—
—
—
—
—
—
Home equity
—
—
—
—
Consumer:
RPG loans
—
—
—
—
—
—
—
—
—
Credit cards
—
—
—
—
—
—
—
—
—
Overdrafts
—
—
—
—
—
—
—
—
—
Purchased whole loans
—
—
—
—
—
—
—
—
—
Other consumer
—
—
—
Total impaired loans
$
$
$
$
$
$
—
$
$
$
—</t>
  </si>
  <si>
    <t>Schedule of TDRs differentiated by loan type and accrual status</t>
  </si>
  <si>
    <t>Troubled Debt
Troubled Debt
Total
Restructurings on
Restructurings on
Troubled Debt
Non-Accrual Status
Accrual Status
Restructurings
Number of
Recorded
Number of
Recorded
Number of
Recorded
June 30, 2015 (dollars in thousands)
Loans
Investment
Loans
Investment
Loans
Investment
Residential real estate
$
$
$
Commercial real estate
Construction &amp; land development
Commercial &amp; industrial
Total troubled debt restructurings
$
$
$
Troubled Debt
Troubled Debt
Total
Restructurings on
Restructurings on
Troubled Debt
Non-Accrual Status
Accrual Status
Restructurings
Number of
Recorded
Number of
Recorded
Number of
Recorded
December 31, 2014 (dollars in thousands)
Loans
Investment
Loans
Investment
Loans
Investment
Residential real estate
$
$
$
Commercial real estate
Construction &amp; land development
Commercial &amp; industrial
—
—
Total troubled debt restructurings
$
$
$</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June 30, 2015 (dollars in thousands)
Loans
Investment
Loans
Investment
Loans
Investment
Residential real estate loans (including home equity loans):
Interest only payments
$
$
$
Rate reduction
Principal deferral
Legal modifications
Total residential TDRs
Commercial related and construction/land development loans:
Interest only payments
Rate reduction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December 31, 2014 (dollars in thousands)
Loans
Investment
Loans
Investment
Loans
Investment
Residential real estate loans (including home equity loans):
Interest only payments
$
$
$
Rate reduction
Principal deferral
Legal modifications
Total residential TDRs
Commercial related and construction/land development loans:
Interest only payments
Rate reduction
Principal deferral
Total commercial TDRs
Total troubled debt restructurings
$
$
$</t>
  </si>
  <si>
    <t>Summary of categories of TDR loan modifications that occurred during the period</t>
  </si>
  <si>
    <t>A summary of the categories of TDR loan modifications and respective performance as of June 30, 2015 and 2014 that were modified during the three months ended June 30, 2015 and 2014 follows:
Troubled Debt
Troubled Debt
Restructurings
Restructurings
Total
Performing to
Not Performing to
Troubled Debt
Modified Terms
Modified Terms
Restructurings
Number of
Recorded
Number of
Recorded
Number of
Recorded
June 30, 2015 (dollars in thousands)
Loans
Investment
Loans
Investment
Loans
Investment
Residential real estate loans (including home equity loans):
Rate reduction
—
$
—
$
$
Principal deferral
—
—
Legal modifications
—
—
Total residential TDRs
—
—
Commercial related and construction/land development loans:
Interest only payments
—
—
Rate reduction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June 30, 2014 (dollars in thousands)
Loans
Investment
Loans
Investment
Loans
Investment
Residential real estate loans (including home equity loans):
Rate reduction
$
$
$
Principal deferral
Legal modifications
Total residential TDRs
Commercial related and construction/land development loans:
Interest only payments
—
—
Total commercial TDRs
—
—
Total troubled debt restructurings
$
$
$
A summary of the categories of TDR loan modifications and respective performance as of June 30, 2015 and 2014 that were modified during the six months ended June 30, 2015 and 2014 follows:
Troubled Debt
Troubled Debt
Restructurings
Restructurings
Total
Performing to
Not Performing to
Troubled Debt
Modified Terms
Modified Terms
Restructurings
Number of
Recorded
Number of
Recorded
Number of
Recorded
June 30, 2015 (dollars in thousands)
Loans
Investment
Loans
Investment
Loans
Investment
Residential real estate loans (including home equity loans):
Interest only payments
$
—
$
—
$
Rate reduction
Principal deferral
—
—
Legal modifications
—
—
Total residential TDRs
Commercial related and construction/land development loans:
Interest only payments
—
—
Rate reduction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June 30, 2014 (dollars in thousands)
Loans
Investment
Loans
Investment
Loans
Investment
Residential real estate loans (including home equity loans):
Rate reduction
$
$
$
Principal deferral
Legal modifications
Total residential TDRs
Commercial related and construction/land development loans:
Interest only payments
—
—
Rate reduction
—
—
Principal deferral
—
—
Total commercial TDRs
—
—
Total troubled debt restructurings
$
$
$</t>
  </si>
  <si>
    <t>Schedule of loans by class modified as troubled debt restructurings within the previous twelve months for which there was a payment default</t>
  </si>
  <si>
    <t>Three Months Ended
Six Months Ended
June 30,
June 30,
2015
2014
2015
2014
Number of
Recorded
Number of
Recorded
Number of
Recorded
Number of
Recorded
(dollars in thousands)
Loans
Investment
Loans
Investment
Loans
Investment
Loans
Investment
Residential real estate:
Owner occupied
$
$
$
$
Owner occupied - correspondent
—
—
—
—
—
—
—
—
Non owner occupied
—
—
—
—
—
—
—
—
Commercial real estate
—
—
—
—
Commercial real estate - purchased whole loans
—
—
—
—
—
—
—
—
Construction &amp; land development
—
—
—
—
—
—
Commercial &amp; industrial
—
—
—
—
—
—
—
—
Lease financing receivables
—
—
—
—
—
—
—
—
Warehouse lines of credit
—
—
—
—
—
—
Home equity
—
—
—
—
—
—
—
—
Consumer:
RPG loans
—
—
—
—
—
—
—
—
Credit cards
—
—
—
—
—
—
—
—
Overdrafts
—
—
—
—
—
—
—
—
Purchased whole loans
—
—
—
—
—
—
—
—
Other consumer
—
—
—
—
—
—
—
—
Total
$
$
$
$</t>
  </si>
  <si>
    <t>Schedule of carrying amount of foreclosed properties held</t>
  </si>
  <si>
    <t>(in thousands)
June 30, 2015
December 31, 2014
Residential real estate
$
$
Commercial real estate
Construction &amp; land development
Total other real estate owned
$
$</t>
  </si>
  <si>
    <t>Schedule of recorded investment in consumer mortgage loans secured by residential real estate properties</t>
  </si>
  <si>
    <t>(in thousands)
June 30, 2015
December 31, 2014
Recorded investment in consumer residential real estate mortgage loans in the process of foreclosure
$
$</t>
  </si>
  <si>
    <t>DEPOSITS (Tables)</t>
  </si>
  <si>
    <t>Ending Deposit Balances</t>
  </si>
  <si>
    <t xml:space="preserve">(in thousands)
June 30, 2015
December 31, 2014
Demand
$
$
Money market accounts
Brokered money market accounts
Savings
Individual retirement accounts*
Time deposits, $250,000 and over*
Other certificates of deposit*
Brokered certificates of deposit*(1)
Total interest-bearing deposits
Total non interest-bearing deposits
Total deposits
$
$
(*) – Represents a time deposit.
(1) – Includes brokered deposits less than, equal to and greater than $250,000. </t>
  </si>
  <si>
    <t>FEDERAL HOME LOAN BANK ("FHLB") ADVANCES (Tables)</t>
  </si>
  <si>
    <t>Federal Home Loan Bank Advances</t>
  </si>
  <si>
    <t xml:space="preserve">(dollars in thousands)
June 30, 2015
December 31, 2014
Overnight advance with an interest rate of 0.15% due on July 1, 2015
$
$
Variable interest rate advance indexed to 3-Month LIBOR plus 0.14% due on December 19, 2015
Fixed interest rate advances with a weighted average interest rate of 1.68% due through 2023
Putable fixed interest rate advances with a weighted average interest rate of 4.39% due through 2017(1)
Total FHLB advances
$
$
(1) - Represents putable advances with the FHLB. These advances have original fixed rate periods ranging from one to five years with original maturities ranging from three to ten years if not put back to the Bank earlier by the FHLB. At the end of their respective fixed rate periods and on a quarterly basis thereafter, the FHLB has the right to require payoff of the advances by the Bank at no penalty. Based on market conditions at this time, the Bank does not believe that any of its putable advances are likely to be “put back” to the Bank in the short-term by the FHLB. </t>
  </si>
  <si>
    <t>Aggregate Future Principal Payments on FHLB Advances</t>
  </si>
  <si>
    <t>Weighted
Average
Year (dollars in thousands)
Principal
Rate
2015 (Overnight)
$
%
2015
%
2016
%
2017
%
2018
%
2019
%
2020
%
Thereafter
%
Total
$
%</t>
  </si>
  <si>
    <t>Information Regarding Short Term Overnight FHLB Advances</t>
  </si>
  <si>
    <t>(dollars in thousands)
June 30, 2015
December 31, 2014
Outstanding balance at end of period
$
$
Weighted average interest rate at end of period
%
%
Three Months Ended
Six Months Ended
June 30,
June 30,
(dollars in thousands)
2015
2014
2015
2014
Average outstanding balance during the period
$
$
$
$
Average interest rate during the period
%
%
%
%
Maximum outstanding at any month end during the period
$
$
$
$</t>
  </si>
  <si>
    <t>Investment Securities Pledged</t>
  </si>
  <si>
    <t>(in thousands)
June 30, 2015
December 31, 2014
First lien, single family residential real estate
$
$
Home equity lines of credit
Multi-family commercial real estate</t>
  </si>
  <si>
    <t>FAIR VALUE (Tables)</t>
  </si>
  <si>
    <t>Fair Value Disclosures</t>
  </si>
  <si>
    <t>Assets and Liabilities Measured at Fair Value on Recurring Basis</t>
  </si>
  <si>
    <t>Fair Value Measurements at
June 30, 2015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Mutual fund
—
—
Corporate bonds
—
—
Total securities available for sale
$
$
$
$
Mortgage loans held for sale
$
—
$
$
—
$
Rate lock commitments
—
—
Financial liabilities:
Mandatory forward contracts
—
—
Interest rate swap agreements
—
—
Fair Value Measurements at
December 31, 2014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Mutual fund
—
—
Corporate bonds
—
—
Total securities available for sale
$
$
$
$
Mortgage loans held for sale
$
—
$
$
—
$
Rate lock commitments
—
—
Financial liabilities:
Mandatory forward contracts
—
—
Interest rate swap agreements
—
—</t>
  </si>
  <si>
    <t>Reconciliation of the Bank's Private Label Mortgage Backed Security Measured at Fair Value on Recurring Basis</t>
  </si>
  <si>
    <t>Three Months Ended
Six Months Ended
June 30,
June 30,
(in thousands)
2015
2014
2015
2014
Balance, beginning of period
$
$
$
$
Total gains or losses included in earnings:
Net change in unrealized gain
)
)
Recovery of actual losses previously recorded
—
Principal paydowns
—
)
)
)
Balance, end of period
$
$
$
$</t>
  </si>
  <si>
    <t>Schedule of aggregate fair value, contractual balance and gain</t>
  </si>
  <si>
    <t>(in thousands)
June 30, 2015
December 31, 2014
Aggregate fair value
$
$
Contractual balance
Gain</t>
  </si>
  <si>
    <t>Schedule of gains and losses from changes in fair value included in earnings</t>
  </si>
  <si>
    <t>Three Months Ended
Six Months Ended
June 30,
June 30,
(in thousands)
2015
2014
2015
2014
Interest income
$
$
$
$
Change in fair value
)
Total included in earnings
$
)
$
$
$</t>
  </si>
  <si>
    <t>Assets Measured at Fair Value on a Non-Recurring Basis</t>
  </si>
  <si>
    <t xml:space="preserve">Fair Value Measurements at
June 30, 2015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Other real estate owned:
Residential real estate
$
—
$
—
$
$
Commercial real estate
—
—
Total other real estate owned
$
—
$
—
$
$
Premises, held for sale
$
—
$
—
$
$
Fair Value Measurements at
December 31, 2014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Other real estate owned:
Residential real estate
$
—
$
—
$
$
Commercial real estate
—
—
Construction &amp; land development
—
—
Total other real estate owned
$
—
$
—
$
$
Premises, held for sale
$
—
$
—
$
$
* - The impaired loan balances in the above two tables exclude TDRs which are not collateral dependent. The difference between the carrying value and the fair value of impaired loans measured at fair value is reconciled in a subsequent table of this Footnote 6 and represents estimated selling costs to liquidate the underlying collateral on such debt. </t>
  </si>
  <si>
    <t>Impaired loans measured for impairment using the fair value of the collateral</t>
  </si>
  <si>
    <t>(in thousands)
June 30, 2015
December 31, 2014
Carrying amount of loans measured at fair value
$
$
Estimated selling costs considered in carrying amount
Total fair value
$
$</t>
  </si>
  <si>
    <t>Other Real Estate Owned</t>
  </si>
  <si>
    <t>(in thousands)
June 30, 2015
December 31, 2014
Other real estate carried at fair value
$
$
Other real estate carried at cost
Total carrying value of other real estate owned
$
$
Three Months Ended
Six Months Ended
June 30,
June 30,
(in thousands)
2015
2014
2015
2014
Other real estate owned write-downs during the period
$
$
$
$</t>
  </si>
  <si>
    <t>Carrying Amount and Estimated Fair Values of Financial Instruments</t>
  </si>
  <si>
    <t xml:space="preserve">Fair Value Measurements at
June 30, 2015:
Total
Carrying
Fair
(in thousands)
Value
Level 1
Level 2
Level 3
Value
Assets:
Cash and cash equivalents
$
$
$
—
$
—
$
Securities available for sale
Securities be held to maturity
—
—
Mortgage loans held for sale, at fair value
—
—
Other loans held for sale, at the lower of cost or fair value
—
—
Loans, net of Allowance
—
—
Federal Home Loan Bank stock
—
—
—
NA
Accrued interest receivable
—
—
Other assets
—
—
Liabilities:
Non interest-bearing deposits
—
—
Transaction deposits
—
—
Time deposits
—
—
Securities sold under agreements to repurchase and other short-term borrowings
—
—
Federal Home Loan Bank advances
—
—
Subordinated note
—
—
Accrued interest payable
—
—
Other liabilities
—
—
NA - Not applicable
Fair Value Measurements at
December 31, 2014:
Total
Carrying
Fair
(in thousands)
Value
Level 1
Level 2
Level 3
Value
Assets:
Cash and cash equivalents
$
$
$
—
$
—
$
Securities available for sale
Securities be held to maturity
—
—
Mortgage loans held for sale, at fair value
—
—
Loans, net of Allowance
—
—
Federal Home Loan Bank stock
—
—
—
NA
Accrued interest receivable
—
—
Other assets
—
—
Liabilities:
Non interest-bearing deposits
—
—
Transaction deposits
—
—
Time deposits
—
—
Securities sold under agreements to repurchase and other short-term borrowings
—
—
Federal Home Loan Bank advances
—
—
Subordinated note
—
—
Accrued interest payable
—
—
Other liabilities
—
—
NA - Not applicable </t>
  </si>
  <si>
    <t>Recurring basis</t>
  </si>
  <si>
    <t>Fair value inputs quantitative information</t>
  </si>
  <si>
    <t>Fair
Valuation
June 30, 2015 (dollars in thousands)
Value
Technique
Unobservable Inputs
Range
Private label mortgage backed security
$
Discounted cash flow
(1) Constant prepayment rate
(4.0)% - 6.5%
(2) Probability of default
3.0% - 13.0%
(2) Loss severity
60% - 90%
Fair
Valuation
December 31, 2014 (dollars in thousands)
Value
Technique
Unobservable Inputs
Range
Private label mortgage backed security
$
Discounted cash flow
(1) Constant prepayment rate
0.5% - 6.5%
(2) Probability of default
3.0% - 6.2%
(2) Loss severity
60% - 75%</t>
  </si>
  <si>
    <t>Nonrecurring basis</t>
  </si>
  <si>
    <t>Range
Fair
Valuation
Unobservable
(Weighted
June 30, 2015 (dollars in thousands)
Value
Technique
Inputs
Average)
Impaired loans - residential real estate owner occupied
$
Sales comparison approach
Adjustments determined for differences between comparable sales
0% - 38% (10%)
Impaired loans - residential real estate non owner occupied
$
Sales comparison approach
Adjustments determined for differences between comparable sales
0% - 33% (14%)
Impaired loans - commercial real estate
$
Sales comparison approach
Adjustments determined for differences between comparable sales
0% - 22 (4%)
$
Income approach
Adjustments for differences between net operating income expectations
42% (42%)
Impaired loans - home equity
$
Sales comparison approach
Adjustments determined for differences between comparable sales
2% - 37% (19%)
Other real estate owned - residential real estate
$
Sales comparison approach
Adjustments determined for differences between comparable sales
10% - 80% (14%)
Other real estate owned - commercial real estate
$
Sales comparison approach
Adjustments determined for differences between comparable sales
33% (33%)
Premises, held for sale
$
Sales comparison approach
Adjustments determined for differences between comparable sales
5% (5%)
Range
Fair
Valuation
Unobservable
(Weighted
December 31, 2014 (dollars in thousands)
Value
Technique
Inputs
Average)
Impaired loans - residential real estate owner occupied
$
Sales comparison approach
Adjustments determined for differences between comparable sales
0% - 33% (7%)
Impaired loans - residential real estate non owner occupied
$
Sales comparison approach
Adjustments determined for differences between comparable sales
0% - 33% (18%)
Impaired loans - commercial real estate
$
Sales comparison approach
Adjustments determined for differences between comparable sales
0% - 9% (2%)
$
Income approach
Adjustments for differences between net operating income expectations
3%-37% (22%)
Impaired loans - home equity
$
Sales comparison approach
Adjustments determined for differences between comparable sales
0% - 35% (12%)
Other real estate owned - residential real estate
$
Sales comparison approach
Adjustments determined for differences between comparable sales
9% - 23% (19%)
Other real estate owned - commercial real estate
$
Sales comparison approach
Adjustments determined for differences between comparable sales
11% - 14% (13%)
$
Income approach
Adjustments for differences between net operating income expectations
19% (19%)
Other real estate owned - construction &amp; land development
$
Sales comparison approach
Adjustments determined for differences between comparable sales
13% - 70% (38%)
$
Income approach
Adjustments for differences between net operating income expectations
8% - 9% (8%)
Premises, held for sale
$
Sales comparison approach
Adjustments determined for differences between comparable sales
1% (1%)</t>
  </si>
  <si>
    <t>MORTGAGE BANKING ACTIVITIES (Tables)</t>
  </si>
  <si>
    <t>Activity for Mortgage Loans Held for Sale</t>
  </si>
  <si>
    <t>Three Months Ended
Six Months Ended
June 30,
June 30,
(in thousands)
2015
2014
2015
2014
Balance, beginning of period
$
$
$
$
Origination of mortgage loans held for sale
Proceeds from the sale of mortgage loans held for sale
)
)
)
)
Net gain on sale of mortgage loans held for sale
Balance, end of period
$
$
$
$</t>
  </si>
  <si>
    <t>Components of Mortgage Banking Income</t>
  </si>
  <si>
    <t>Three Months Ended
Six Months Ended
June 30,
June 30,
(in thousands)
2015
2014
2015
2014
Net gain realized on sale of mortgage loans held for sale
$
$
$
$
Net change in fair value recognized on loans held for sale
)
Net change in fair value recognized on rate lock commitments
)
Net change in fair value recognized on forward contracts
)
)
Net gain recognized
Loan servicing income
Amortization of mortgage servicing rights
)
)
)
)
Net servicing income recognized
Total Mortgage Banking income
$
$
$
$</t>
  </si>
  <si>
    <t>Activity for capitalized mortgage servicing rights</t>
  </si>
  <si>
    <t>Three Months Ended
Six Months Ended
June 30,
June 30,
(in thousands)
2015
2014
2015
2014
Balance, beginning of period
$
$
$
$
Additions
Amortized to expense
)
)
)
)
Balance, end of period
$
$
$
$</t>
  </si>
  <si>
    <t>Mortgage Servicing Rights</t>
  </si>
  <si>
    <t xml:space="preserve">(dollars in thousands)
June 30, 2015
December 31, 2014
Fair value of mortgage servicing rights portfolio
$
$
Monthly prepayment rate of unpaid principal balance*
105% - 462
%
95% - 462
%
Discount rate
%
%
Weighted average default rate
%
%
Weighted average life in years
* - Rates are applied to individual tranches with similar characteristics. </t>
  </si>
  <si>
    <t>Schedule of notional amounts and fair values of mortgage banking derivatives</t>
  </si>
  <si>
    <t>Notional Amount
Fair Value
Notional Amount
Fair Value
(in thousands)
June 30, 2015
December 31, 2014
Included in Mortgage loans held for sale:
Mortgage loans held for sale
$
$
$
$
Included in other assets:
Rate lock loan commitments
$
$
$
$
Included in other liabilities:
Mandatory forward contracts
$
$
$
$</t>
  </si>
  <si>
    <t>INTEREST RATE SWAPS (Tables)</t>
  </si>
  <si>
    <t>Summary of swaps designated as cash flow hedges</t>
  </si>
  <si>
    <t>June 30, 2015
December 31, 2014
(in thousands)
Notional Amount
Pay Rate
Receive Rate
Term
Assets/(Liabilities)
Unrealized Gain (Loss) in Accumulated OCI
Assets/(Liabilities)
Unrealized Gain (Loss) in Accumulated OCI
Interest rate swap on money market deposits
$
%
1-month LIBOR
Dec. 2013 - Dec. 2020
$
)
$
)
$
)
$
)
Interest rate swap on FHLB advance
%
3-month LIBOR
Dec. 2013 - Dec. 2020
)
)
)
)
$
$
)
$
)
$
)
$
)</t>
  </si>
  <si>
    <t>Schedule of interest expense recorded on swap transactions in the consolidated statements of income</t>
  </si>
  <si>
    <t>Three Months Ended
Six Months Ended
June,
June,
(in thousands)
2015
2014
2015
2014
Interest rate swap on money market deposits
$
$
$
$
Interest rate swap on FHLB advance
Total interest expense on swap transactions
$
$
$
$</t>
  </si>
  <si>
    <t>Summary of net gains recorded in accumulated OCI and the consolidated statements of income relating to the swaps</t>
  </si>
  <si>
    <t>Three Months Ended
Six Months Ended
June,
June,
(in thousands)
2015
2014
2015
2014
Gains (losses) recognized in OCI on derivative (Effective Portion)
$
$
)
$
)
$
)
Losses reclassified from OCI on derivative (Effective Portion)
$
)
$
)
$
)
$
)
Gains (losses) recognized in income on derivative (Ineffective Portion)
$
—
$
—
$
—
$
—</t>
  </si>
  <si>
    <t>Summary of interest rate swaps related to clients</t>
  </si>
  <si>
    <t>Notional Amount
Fair Value
Notional Amount
Fair Value
(in thousands)
Bank Position
June 30, 2015
December 31, 2014
Interest rate swaps with Bank clients
Pay variable/receive fixed
$
$
)
$
—
$
—
Offsetting interest rate swaps with counterparty
Pay fixed/receive variable
—
—
Total
$
$
—
$
—
$
—</t>
  </si>
  <si>
    <t>OFF BALANCE SHEET RISKS, COMMITMENTS AND CONTINGENT LIABILITIES (Tables)</t>
  </si>
  <si>
    <t>Bank Commitment Exclusive of Mortgage Bank Loan Commitments</t>
  </si>
  <si>
    <t xml:space="preserve">(in thousands)
June 30, 2015
December 31, 2014
Unused warehouse lines of credit
$
$
Unused home equity lines of credit
Unused loan commitments - other
Commitments to purchase loans (1)
Standby letters of credit
FHLB letters of credit
—
Total commitments
$
$
(1) - Commitments made through the Bank’s Correspondent Lending channel. </t>
  </si>
  <si>
    <t>EARNINGS PER SHARE (Tables)</t>
  </si>
  <si>
    <t>Earning Per Share and Diluted</t>
  </si>
  <si>
    <t>Three Months Ended
Six Months Ended
June 30,
June 30,
(in thousands, except per share data)
2015
2014
2015
2014
Net income
$
$
$
$
Weighted average shares outstanding
Effect of dilutive securities
Average shares outstanding including dilutive securities
Basic earnings per share:
Class A Common Stock
$
$
$
$
Class B Common Stock
$
$
$
$
Diluted earnings per share:
Class A Common Stock
$
$
$
$
Class B Common Stock
$
$
$
$</t>
  </si>
  <si>
    <t>Stock Option</t>
  </si>
  <si>
    <t>Three Months Ended
Six Months Ended
June 30,
June 30,
2015
2014
2015
2014
Antidilutive stock options
Average antidilutive stock options</t>
  </si>
  <si>
    <t>STOCK PLANS AND STOCK BASED COMPENSATION (Tables)</t>
  </si>
  <si>
    <t>Summary of stock option activity</t>
  </si>
  <si>
    <t>Weighted
Weighted
Average
Options
Average
Remaining
Aggregate
Class A
Exercise
Contractual
Intrinsic
Shares
Price
Term
Value
Outstanding, January 1, 2014
$
Granted
Exercised
)
Forfeited or expired
)
Outstanding, December 31, 2014
$
$
Granted
Exercised
)
Forfeited or expired
—
—
Outstanding, June 30, 2015
$
$
Fully vested and expected to vest
$
$
Exercisable (vested) at June 30, 2015
$
$</t>
  </si>
  <si>
    <t>Schedule of intrinsic value and cash received from options exercised and weighted average fair value of options granted</t>
  </si>
  <si>
    <t>Three Months Ended
Six Months Ended
June 30,
June 30,
(in thousands)
2015
2014
2015
2014
Intrinsic value of options exercised
$
—
$
$
$
Cash received from options exercised, net of shares redeemed
—
Total fair value of options granted
—
—</t>
  </si>
  <si>
    <t>Summary of activity for non-vested restricted stock awards</t>
  </si>
  <si>
    <t>Restricted Stock Awards
Weighted-average grant date fair value per share
Outstanding, January 1, 2014
$
Granted
—
Forfeited or expired
)
Earned and issued
)
Outstanding, December 31, 2014
Granted
Forfeited or expired
—
—
Earned and issued
—
—
Outstanding, June 30, 2015
$</t>
  </si>
  <si>
    <t>Schedule of expenses recorded related to stock options</t>
  </si>
  <si>
    <t>Three Months Ended
Six Months Ended
June 30,
June 30,
(in thousands)
2015
2014
2015
2014
Stock option expense (credit)
$
$
)
$
$
Restricted stock award expense
$
$
$
$</t>
  </si>
  <si>
    <t>Schedule of estimated unrecognized stock option and restricted stock award expense related to unvested options and awards (net of estimated forfeitures)</t>
  </si>
  <si>
    <t>(in thousands)
Restricted Stock Awards
Options
Total
2015
$
$
$
2016
2017
2018
2019
2020 and after
Total
$
$
$</t>
  </si>
  <si>
    <t>SECURITIES SOLD UNDER AGREEMENTS TO REPURCHASE (Tables)</t>
  </si>
  <si>
    <t>Schedule of securities sold under agreements to repurchase</t>
  </si>
  <si>
    <t>(dollars in thousands)
June 30, 2015
December 31, 2014
Outstanding balance at end of period for overninght repurchase agreements accounted for as secured borrowings
$
$
Weighted average interest rate at end of period
%
%
Fair value of securities pledged as collateral
U.S. Treasury securities and U.S. Government agencies
$
$
Mortgage backed securities - residential
Collateralized mortgage obligations
Total securities pledged
$
$
Three Months Ended
Six Months Ended
June 30,
June 30,
(dollars in thousands)
2015
2014
2015
2014
Average outstanding balance during the period
$
$
$
$
Average interest rate during the period
%
%
%
%
Maximum outstanding at any month end during the period
$
$
$
$</t>
  </si>
  <si>
    <t>OTHER COMPREHENSIVE INCOME (Tables)</t>
  </si>
  <si>
    <t>Summary of OCI components and related tax effects</t>
  </si>
  <si>
    <t>Three Months Ended
Six Months Ended
June 30,
June 30,
(in thousands)
2015
2014
2015
2014
Available for Sale Securities:
Change in unrealized gain (loss) on securities available for sale
$
)
$
$
$
Reclassification adjustment for gain on security available for sale recognized in earnings
)
—
)
—
Change in unrealized gain on security available for sale for which a portion of an other-than-temporary impairment has been recognized in earnings
)
)
Net unrealized gains (losses)
)
Tax effect
)
)
)
Net of tax
)
Cash Flow Hedges:
Change in fair value of derivatives used for cash flow hedges
)
)
)
Reclassification amount for derivative losses realized in income
Net unrealized gains (losses)
)
)
)
Tax effect
)
Net of tax
)
)
)
Total OCI components, net of tax
$
)
$
$
$</t>
  </si>
  <si>
    <t>Summary of amounts reclassified out of each component of OCI</t>
  </si>
  <si>
    <t>Amounts Reclassified From Accumulated Other Comprehensive Income
Three Months Ended
Six Months Ended
Affected Line Items in the Consolidated
June 30,
June 30,
(in thousands)
Statements of Income
2015
2014
2015
2014
Available for Sale Securities:
Reclassification adjustment for gain on security available for sale recognized in earnings
Gain on call of security available for sale
$
$
—
$
$
—
Tax effect
Income tax expense
)
—
)
—
Net of tax
Net income
—
—
Cash Flow Hedges:
Interest rate swap on money market deposits
Interest expense on deposits
)
)
)
)
Interest rate swap on FHLB advance
Interest expense on FHLB advances
)
)
)
)
Total cash flow hedges
Total interest expense
)
)
)
)
Tax effect
Income tax expense
Net of tax
Net income
)
)
)
)
Net of tax, total all reclassifications
Net income
$
)
$
)
$
)
$
)</t>
  </si>
  <si>
    <t>Summary of the accumulated OCI balances, net of tax</t>
  </si>
  <si>
    <t>(in thousands)
Dec. 31, 2014
2015 Change
June 30, 2015
Unrealized gain on securities available for sale
$
$
$
Unrealized gain on security available for sale for which a portion of an other-than-temporary impairment has been recognized in earnings
)
Unrealized loss on cash flow hedge
)
)
)
Total unrealized gain
$
$
$
(in thousands)
Dec. 31, 2013
2014 Change
June 30, 2014
Unrealized gain on securities available for sale
$
$
$
Unrealized gain on security available for sale for which a portion of an other-than-temporary impairment has been recognized in earnings
Unrealized gain (loss) on cash flow hedge
)
)
Total unrealized gain
$
$
$</t>
  </si>
  <si>
    <t>SEGMENT INFORMATION (Tables)</t>
  </si>
  <si>
    <t>Segment Information</t>
  </si>
  <si>
    <t xml:space="preserve">Three Months Ended June 30, 2015
Core Banking
(dollars in thousands)
Traditional Banking
Warehouse Lending
Mortgage Banking
Total Core Banking
Republic Processing Group
Total Company
Net interest income
$
$
$
$
$
$
Provision for loan and lease losses
—
Net refund transfer fees
—
—
—
—
Mortgage banking income
—
—
—
Gain on call of security available for sale
—
—
—
Other non interest income
Total non interest income
Total non interest expenses
Income before income tax expense
Income tax expense
Net income
$
$
$
$
$
$
Segment end of period assets
$
$
$
$
$
$
Net interest margin
%
%
NM
%
NM
%
Three Months Ended June 30, 2014
Core Banking
(dollars in thousands)
Traditional Banking
Warehouse Lending
Mortgage Banking
Total Core Banking
Republic Processing Group
Total Company
Net interest income
$
$
$
$
$
$
Provision for loan and lease losses
—
)
Net refund transfer fees
—
—
—
—
Mortgage banking income
—
—
—
Other non interest income
Total non interest income
Total non interest expenses
Income (loss) before income tax expense
)
Income tax expense (benefit)
)
Net income (loss)
$
$
$
)
$
$
$
Segment end of period assets
$
$
$
$
$
$
Net interest margin
%
%
NM
%
NM
%
Segment assets are reported as of the respective period ends while income and margin data are reported for the respective periods.
NM — Not Meaningful
Six Months Ended June 30, 2015
Core Banking
(dollars in thousands)
Traditional Banking
Warehouse Lending
Mortgage Banking
Total Core Banking
Republic Processing Group
Total Company
Net interest income
$
$
$
$
$
$
Provision for loan and lease losses
—
)
Net refund transfer fees
—
—
—
—
Mortgage banking income
—
—
—
Gain on call of security available for sale
—
—
—
Other non interest income
Total non interest income
Total non interest expenses
Income before income tax expense
Income tax expense
Net income
$
$
$
$
$
$
Segment end of period assets
$
$
$
$
$
$
Net interest margin
%
%
NM
%
NM
%
Six Months Ended June 30, 2014
Core Banking
(dollars in thousands)
Traditional Banking
Warehouse Lending
Mortgage Banking
Total Core Banking
Republic Processing Group
Total Company
Net interest income
$
$
$
$
$
$
Provision for loan and lease losses
—
)
)
Net refund transfer fees
—
—
—
—
Mortgage banking income
—
—
—
Other non interest income
Total non interest income
Total non interest expenses
Income (loss) before income tax expense
)
Income tax expense (benefit)
)
Net income (loss)
$
$
$
)
$
$
$
Segment end of period assets
$
$
$
$
$
$
Net interest margin
%
%
NM
%
NM
%
Segment assets are reported as of the respective period ends while income and margin data are reported for the respective periods.
NM — Not Meaningful </t>
  </si>
  <si>
    <t>BASIS OF PRESENTATION AND SUMMARY OF SIGNIFICANT ACCOUNTING POLICIES (Details) - Jun. 30, 2015</t>
  </si>
  <si>
    <t>segmentitem</t>
  </si>
  <si>
    <t>Number of operating segments | segment</t>
  </si>
  <si>
    <t>Number of banking centers</t>
  </si>
  <si>
    <t>Kentucky</t>
  </si>
  <si>
    <t>Metropolitan Louisville</t>
  </si>
  <si>
    <t>Central Kentucky</t>
  </si>
  <si>
    <t>Elizabethtown</t>
  </si>
  <si>
    <t>Frankfort</t>
  </si>
  <si>
    <t>Georgetown</t>
  </si>
  <si>
    <t>Lexington</t>
  </si>
  <si>
    <t>Shelbyville</t>
  </si>
  <si>
    <t>Western Kentucky</t>
  </si>
  <si>
    <t>Owensboro</t>
  </si>
  <si>
    <t>Northern Kentucky</t>
  </si>
  <si>
    <t>Covington</t>
  </si>
  <si>
    <t>Florence</t>
  </si>
  <si>
    <t>Independence</t>
  </si>
  <si>
    <t>Southern Indiana</t>
  </si>
  <si>
    <t>Floyds Knobs</t>
  </si>
  <si>
    <t>Jeffersonville</t>
  </si>
  <si>
    <t>New Albany</t>
  </si>
  <si>
    <t>Metropolitan Tampa, Florida</t>
  </si>
  <si>
    <t>Metropolitan Cincinnati, Ohio</t>
  </si>
  <si>
    <t>Metropolitan Nashville, Tennessee</t>
  </si>
  <si>
    <t>INVESTMENT SECURITIES (Details) - USD ($)</t>
  </si>
  <si>
    <t>Dec. 31, 2008</t>
  </si>
  <si>
    <t>Securities available for sale:</t>
  </si>
  <si>
    <t>Gross Amortized Cost</t>
  </si>
  <si>
    <t>Gross Unrealized Gains</t>
  </si>
  <si>
    <t>Gross Unrealized Losses</t>
  </si>
  <si>
    <t>Fair Value</t>
  </si>
  <si>
    <t>U.S. Treasury securities and U.S. Government agencies</t>
  </si>
  <si>
    <t>Private label mortgage backed security</t>
  </si>
  <si>
    <t>Mortgage backed securities - residential</t>
  </si>
  <si>
    <t>Collateralized mortgage obligations</t>
  </si>
  <si>
    <t>Freddie Mac</t>
  </si>
  <si>
    <t>Mutual fund</t>
  </si>
  <si>
    <t>Corporate bonds</t>
  </si>
  <si>
    <t>INVESTMENT SECURITIES (Details 2) - USD ($) $ in Thousands</t>
  </si>
  <si>
    <t>Securities held to maturity:</t>
  </si>
  <si>
    <t>Carrying Value</t>
  </si>
  <si>
    <t>Gross Unrecognized Gains</t>
  </si>
  <si>
    <t>Gross Unrecognized Losses</t>
  </si>
  <si>
    <t>Total securities</t>
  </si>
  <si>
    <t>Maximum percentage of holdings of securities of any one issuer, other than the U.S. Government and its agencies</t>
  </si>
  <si>
    <t>10.00%</t>
  </si>
  <si>
    <t>INVESTMENT SECURITIES (Details 3)</t>
  </si>
  <si>
    <t>Jun. 30, 2015USD ($)item</t>
  </si>
  <si>
    <t>Jun. 30, 2014USD ($)</t>
  </si>
  <si>
    <t>Sales of available for sale securities</t>
  </si>
  <si>
    <t>Calls of available for sale securities</t>
  </si>
  <si>
    <t>Number of available for securities sold | item</t>
  </si>
  <si>
    <t>Gain on the call of available for sale securities</t>
  </si>
  <si>
    <t>INVESTMENT SECURITIES (Details 4)</t>
  </si>
  <si>
    <t>1 Months Ended</t>
  </si>
  <si>
    <t>12 Months Ended</t>
  </si>
  <si>
    <t>Oct. 31, 2014USD ($)</t>
  </si>
  <si>
    <t>Dec. 31, 2014USD ($)item</t>
  </si>
  <si>
    <t>Dec. 31, 2008USD ($)item</t>
  </si>
  <si>
    <t>Securities available for Sale - Amortized Cost</t>
  </si>
  <si>
    <t>Due in one year or less</t>
  </si>
  <si>
    <t>Due from one year to five years</t>
  </si>
  <si>
    <t>Due from five years to ten years</t>
  </si>
  <si>
    <t>Securities available for Sale - Fair Value</t>
  </si>
  <si>
    <t>Securities held to maturity - Carrying Value</t>
  </si>
  <si>
    <t>Securities held to maturity - Fair Value</t>
  </si>
  <si>
    <t>Number of Securities Held | item</t>
  </si>
  <si>
    <t>Securities not due at a single maturity date</t>
  </si>
  <si>
    <t>Mortgage backed securities and CMOs</t>
  </si>
  <si>
    <t>Available-for-sale Debt Securities, Gross Unrealized Loss</t>
  </si>
  <si>
    <t>Other than Temporary Impairment Losses, Investments, Portion Recognized in Earnings, Net</t>
  </si>
  <si>
    <t>Total unrealized gain</t>
  </si>
  <si>
    <t>INVESTMENT SECURITIES (Details 5) $ in Thousands</t>
  </si>
  <si>
    <t>Available for sale</t>
  </si>
  <si>
    <t>Less than 12 months Fair Value</t>
  </si>
  <si>
    <t>Less than 12 months Unrealized Losses</t>
  </si>
  <si>
    <t>12 months or more Fair Value</t>
  </si>
  <si>
    <t>12 months or more Unrealized Losses</t>
  </si>
  <si>
    <t>Total Fair Value</t>
  </si>
  <si>
    <t>Total Unrealized Losses</t>
  </si>
  <si>
    <t>Held to maturity</t>
  </si>
  <si>
    <t>Number of securities held | item</t>
  </si>
  <si>
    <t>Number of securities held in an unrealized loss position | item</t>
  </si>
  <si>
    <t>Carrying amount</t>
  </si>
  <si>
    <t>Estimated average life</t>
  </si>
  <si>
    <t>5 years</t>
  </si>
  <si>
    <t>INVESTMENT SECURITIES (Details 6) - USD ($) $ in Thousands</t>
  </si>
  <si>
    <t>Fair value of securities pledged</t>
  </si>
  <si>
    <t>LOANS AND ALLOWANCE FOR LOAN AND LEASE LOSSES (Details) - USD ($) $ in Thousands</t>
  </si>
  <si>
    <t>Mar. 31, 2015</t>
  </si>
  <si>
    <t>Mar. 31, 2014</t>
  </si>
  <si>
    <t>Dec. 31, 2013</t>
  </si>
  <si>
    <t>Loans disclosures</t>
  </si>
  <si>
    <t>Total loans</t>
  </si>
  <si>
    <t>Less: Allowance for loan losses</t>
  </si>
  <si>
    <t>Residential Real Estate - Owner Occupied</t>
  </si>
  <si>
    <t>Owner Occupied - Correspondent</t>
  </si>
  <si>
    <t>Residential Real Estate - Non Owner Occupied</t>
  </si>
  <si>
    <t>Commercial real estate</t>
  </si>
  <si>
    <t>Commercial real estate - purchased whole loans</t>
  </si>
  <si>
    <t>Construction &amp; land development</t>
  </si>
  <si>
    <t>Commercial &amp; Industrial</t>
  </si>
  <si>
    <t>Lease Financing Receivables</t>
  </si>
  <si>
    <t>Warehouse lines of credit</t>
  </si>
  <si>
    <t>Home equity lines of credit</t>
  </si>
  <si>
    <t>Consumer: Republic Processing Group Loans</t>
  </si>
  <si>
    <t>Consumer: Credit cards</t>
  </si>
  <si>
    <t>Consumer: Purchased Whole Loans</t>
  </si>
  <si>
    <t>Consumer: Overdrafts</t>
  </si>
  <si>
    <t>Consumer: Other consumer</t>
  </si>
  <si>
    <t>LOANS AND ALLOWANCE FOR LOAN AND LEASE LOSSES (Details 2) - USD ($) $ in Thousands</t>
  </si>
  <si>
    <t>Disclosures on loans acquired</t>
  </si>
  <si>
    <t>Carrying value of loans</t>
  </si>
  <si>
    <t>Loans | As Previously Reported - Contractual Amount</t>
  </si>
  <si>
    <t>Contractually-required principal</t>
  </si>
  <si>
    <t>Unearned income</t>
  </si>
  <si>
    <t>Unamortized premiums</t>
  </si>
  <si>
    <t>Accretable and unaccreted discounts</t>
  </si>
  <si>
    <t>Net unamortized deferred origination fees and costs</t>
  </si>
  <si>
    <t>LOANS AND ALLOWANCE FOR LOAN AND LEASE LOSSES (Details 3) - USD ($) $ in Thousands</t>
  </si>
  <si>
    <t>Percentage of collateral in California</t>
  </si>
  <si>
    <t>83.00%</t>
  </si>
  <si>
    <t>Purchased Loan [Member]</t>
  </si>
  <si>
    <t>Owner Occupied - Correspondent | Purchased Loan [Member]</t>
  </si>
  <si>
    <t>Consumer: Purchased Whole Loans | Purchased Loan [Member]</t>
  </si>
  <si>
    <t>LOANS AND ALLOWANCE FOR LOAN AND LEASE LOSSES (Details 4) - USD ($) $ in Thousands</t>
  </si>
  <si>
    <t>PCI loan</t>
  </si>
  <si>
    <t>Non-accretable amount</t>
  </si>
  <si>
    <t>Accretable amount</t>
  </si>
  <si>
    <t>Rollforward of the accretable discount on purchased loans within the scope of ASC Topic 310-30</t>
  </si>
  <si>
    <t>Balance at the beginning of the period</t>
  </si>
  <si>
    <t>Transfers between non-accretable and accretable</t>
  </si>
  <si>
    <t>Net accretion into interest income on loans, including loan fees</t>
  </si>
  <si>
    <t>Balance at the end of the period</t>
  </si>
  <si>
    <t>LOANS AND ALLOWANCE FOR LOAN AND LEASE LOSSES (Details 5) - USD ($)</t>
  </si>
  <si>
    <t>Risk category of rated loans</t>
  </si>
  <si>
    <t>Maximum loan value for non rated loans</t>
  </si>
  <si>
    <t>Maximum number of days past due for loans to be non rated</t>
  </si>
  <si>
    <t>80 days</t>
  </si>
  <si>
    <t>Pass</t>
  </si>
  <si>
    <t>Pass | Commercial real estate</t>
  </si>
  <si>
    <t>Pass | Commercial real estate - purchased whole loans</t>
  </si>
  <si>
    <t>Pass | Construction &amp; land development</t>
  </si>
  <si>
    <t>Pass | Commercial &amp; Industrial</t>
  </si>
  <si>
    <t>Pass | Lease Financing Receivables</t>
  </si>
  <si>
    <t>Pass | Warehouse lines of credit</t>
  </si>
  <si>
    <t>Special Mention</t>
  </si>
  <si>
    <t>Loans modified by troubled debt restructurings during the period</t>
  </si>
  <si>
    <t>Special Mention | Residential Real Estate - Owner Occupied</t>
  </si>
  <si>
    <t>Special Mention | Residential Real Estate - Non Owner Occupied</t>
  </si>
  <si>
    <t>Special Mention | Commercial real estate</t>
  </si>
  <si>
    <t>Special Mention | Construction &amp; land development</t>
  </si>
  <si>
    <t>Special Mention | Commercial &amp; Industrial</t>
  </si>
  <si>
    <t>Special Mention | Consumer: Other consumer</t>
  </si>
  <si>
    <t>Substandard</t>
  </si>
  <si>
    <t>Substandard | Residential Real Estate - Owner Occupied</t>
  </si>
  <si>
    <t>Substandard | Residential Real Estate - Non Owner Occupied</t>
  </si>
  <si>
    <t>Substandard | Commercial real estate</t>
  </si>
  <si>
    <t>Substandard | Construction &amp; land development</t>
  </si>
  <si>
    <t>Substandard | Commercial &amp; Industrial</t>
  </si>
  <si>
    <t>Substandard | Home equity lines of credit</t>
  </si>
  <si>
    <t>Substandard | Consumer: Other consumer</t>
  </si>
  <si>
    <t>Purchased Credit Impaired Loans - Group 1</t>
  </si>
  <si>
    <t>Purchased Credit Impaired Loans - Group 1 | Residential Real Estate - Owner Occupied</t>
  </si>
  <si>
    <t>Purchased Credit Impaired Loans - Group 1 | Residential Real Estate - Non Owner Occupied</t>
  </si>
  <si>
    <t>Purchased Credit Impaired Loans - Group 1 | Commercial real estate</t>
  </si>
  <si>
    <t>Purchased Credit Impaired Loans - Group 1 | Construction &amp; land development</t>
  </si>
  <si>
    <t>Purchased Credit Impaired Loans - Group 1 | Commercial &amp; Industrial</t>
  </si>
  <si>
    <t>Purchased Credit Impaired Loans - Group 1 | Consumer: Other consumer</t>
  </si>
  <si>
    <t>Rated Loans</t>
  </si>
  <si>
    <t>Rated Loans | Residential Real Estate - Owner Occupied</t>
  </si>
  <si>
    <t>Rated Loans | Residential Real Estate - Non Owner Occupied</t>
  </si>
  <si>
    <t>Rated Loans | Commercial real estate</t>
  </si>
  <si>
    <t>Rated Loans | Commercial real estate - purchased whole loans</t>
  </si>
  <si>
    <t>Rated Loans | Construction &amp; land development</t>
  </si>
  <si>
    <t>Rated Loans | Commercial &amp; Industrial</t>
  </si>
  <si>
    <t>Rated Loans | Lease Financing Receivables</t>
  </si>
  <si>
    <t>Rated Loans | Warehouse lines of credit</t>
  </si>
  <si>
    <t>Rated Loans | Home equity lines of credit</t>
  </si>
  <si>
    <t>Rated Loans | Consumer: Other consumer</t>
  </si>
  <si>
    <t>LOANS AND ALLOWANCE FOR LOAN AND LEASE LOSSES (Details 6) - USD ($) $ in Thousands</t>
  </si>
  <si>
    <t>Allowance for loan losses rollforward</t>
  </si>
  <si>
    <t>Allowance for loan losses at beginning year</t>
  </si>
  <si>
    <t>Charge offs</t>
  </si>
  <si>
    <t>Recoveries</t>
  </si>
  <si>
    <t>Net loan (charge offs) recoveries</t>
  </si>
  <si>
    <t>Allowance for loan losses at end of year</t>
  </si>
  <si>
    <t>Total Core Banking</t>
  </si>
  <si>
    <t>LOANS AND ALLOWANCE FOR LOAN AND LEASE LOSSES (Details 7) - USD ($) $ in Thousands</t>
  </si>
  <si>
    <t>Loans charged off</t>
  </si>
  <si>
    <t>LOANS AND ALLOWANCE FOR LOAN AND LEASE LOSSES (Details 8) - USD ($) $ in Thousands</t>
  </si>
  <si>
    <t>Loans on non-accrual status</t>
  </si>
  <si>
    <t>Loans past due 90 days or more and still on accrual</t>
  </si>
  <si>
    <t>Total non-performing loans</t>
  </si>
  <si>
    <t>Total non-performing assets</t>
  </si>
  <si>
    <t>Credit Quality Ratios - Total Company:</t>
  </si>
  <si>
    <t>Non-performing loans to total loans (as percent)</t>
  </si>
  <si>
    <t>0.74%</t>
  </si>
  <si>
    <t>0.78%</t>
  </si>
  <si>
    <t>Non-performing assets to total loans (including OREO) (as percent)</t>
  </si>
  <si>
    <t>0.83%</t>
  </si>
  <si>
    <t>1.14%</t>
  </si>
  <si>
    <t>Non-performing assets to total assets (as percent)</t>
  </si>
  <si>
    <t>0.68%</t>
  </si>
  <si>
    <t>0.93%</t>
  </si>
  <si>
    <t>LOANS AND ALLOWANCE FOR LOAN AND LEASE LOSSES (Details 9) $ in Thousands</t>
  </si>
  <si>
    <t>Dec. 31, 2014USD ($)</t>
  </si>
  <si>
    <t>Aging or recorded investments in loans</t>
  </si>
  <si>
    <t>Non-Accrual Loan</t>
  </si>
  <si>
    <t>Loans Past Due 90 Days or More and Still Accruing Interest</t>
  </si>
  <si>
    <t>Number of consecutive months payments received before non-accrual loans returned to accrual status (in months) | item</t>
  </si>
  <si>
    <t>LOANS AND ALLOWANCE FOR LOAN AND LEASE LOSSES (Details 10) - USD ($) $ in Thousands</t>
  </si>
  <si>
    <t>30 - 59 Days Delinquent</t>
  </si>
  <si>
    <t>60 - 89 Days Delinquent</t>
  </si>
  <si>
    <t>90 + Days Delinquent</t>
  </si>
  <si>
    <t>Total Loans Delinquent</t>
  </si>
  <si>
    <t>Total Loans Not Delinquent</t>
  </si>
  <si>
    <t>30 - 59 days delinquent to total loans (as a percent)</t>
  </si>
  <si>
    <t>0.08%</t>
  </si>
  <si>
    <t>0.17%</t>
  </si>
  <si>
    <t>60 - 89 days delinquent to total loans (as a percent)</t>
  </si>
  <si>
    <t>0.05%</t>
  </si>
  <si>
    <t>0.07%</t>
  </si>
  <si>
    <t>Greater than 90 days delinquent to total loans (as a percent)</t>
  </si>
  <si>
    <t>0.20%</t>
  </si>
  <si>
    <t>0.28%</t>
  </si>
  <si>
    <t>Delinquent acquired bank loans to total acquired bank loans (as a percent)</t>
  </si>
  <si>
    <t>0.34%</t>
  </si>
  <si>
    <t>0.52%</t>
  </si>
  <si>
    <t>LOANS AND ALLOWANCE FOR LOAN AND LEASE LOSSES (Details 11) - USD ($) $ in Thousands</t>
  </si>
  <si>
    <t>Impaired loans</t>
  </si>
  <si>
    <t>Loans with no allocated allowance for loan losses</t>
  </si>
  <si>
    <t>Loans with allocated allowance for loan losses</t>
  </si>
  <si>
    <t>Total impaired loans</t>
  </si>
  <si>
    <t>Amount of the allowance for loan losses allocated</t>
  </si>
  <si>
    <t>Impaired Loans</t>
  </si>
  <si>
    <t>LOANS AND ALLOWANCE FOR LOAN AND LEASE LOSSES (Details 12) - USD ($) $ in Thousands</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LOANS AND ALLOWANCE FOR LOAN AND LEASE LOSSES (Details 13) - USD ($) $ in Thousands</t>
  </si>
  <si>
    <t>Impaired loans with no related allowance recorded:</t>
  </si>
  <si>
    <t>Recorded Investment</t>
  </si>
  <si>
    <t>Impaired loans with allowance recorded:</t>
  </si>
  <si>
    <t>Allowance for Loan Losses Allocated</t>
  </si>
  <si>
    <t>Unpaid Principal Balance</t>
  </si>
  <si>
    <t>Average Recorded Investment</t>
  </si>
  <si>
    <t>Interest Income Recognized</t>
  </si>
  <si>
    <t>LOANS AND ALLOWANCE FOR LOAN AND LEASE LOSSES (Details 14) $ in Thousands</t>
  </si>
  <si>
    <t>Troubled Debt Restructurings disclosures</t>
  </si>
  <si>
    <t>Number of Loans | item</t>
  </si>
  <si>
    <t>Residential Real Estate</t>
  </si>
  <si>
    <t>Minimum period for which TDRs continue to be reported as non-performing loans</t>
  </si>
  <si>
    <t>6 months</t>
  </si>
  <si>
    <t>Loans on non-accrual status | Residential Real Estate</t>
  </si>
  <si>
    <t>Loans on non-accrual status | Commercial real estate</t>
  </si>
  <si>
    <t>Loans on non-accrual status | Construction &amp; land development</t>
  </si>
  <si>
    <t>Loans on non-accrual status | Commercial &amp; Industrial</t>
  </si>
  <si>
    <t>Accrual Loans</t>
  </si>
  <si>
    <t>Accrual Loans | Residential Real Estate</t>
  </si>
  <si>
    <t>Accrual Loans | Commercial real estate</t>
  </si>
  <si>
    <t>Accrual Loans | Construction &amp; land development</t>
  </si>
  <si>
    <t>Accrual Loans | Commercial &amp; Industrial</t>
  </si>
  <si>
    <t>LOANS AND ALLOWANCE FOR LOAN AND LEASE LOSSES (Details 15)</t>
  </si>
  <si>
    <t>Jun. 30, 2015USD ($)</t>
  </si>
  <si>
    <t>Mar. 31, 2014USD ($)</t>
  </si>
  <si>
    <t>Specific reserve allocations made to customers whose loan terms were modified in TDRs during period</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Performing Financing Receivable</t>
  </si>
  <si>
    <t>Percentage of troubled debt restructurings performing as per terms of modifications during the period.</t>
  </si>
  <si>
    <t>74.00%</t>
  </si>
  <si>
    <t>44.00%</t>
  </si>
  <si>
    <t>73.00%</t>
  </si>
  <si>
    <t>Specific reserve allocations made to customers</t>
  </si>
  <si>
    <t>Percentage of Bank's TDRs that occurred during period, which were performing according to their modified terms</t>
  </si>
  <si>
    <t>39.00%</t>
  </si>
  <si>
    <t>53.00%</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Interest only payments</t>
  </si>
  <si>
    <t>Nonperforming Financing Receivable | Commercial Real Estate and Commercial Construction | Rate reduction</t>
  </si>
  <si>
    <t>Nonperforming Financing Receivable | Commercial Real Estate and Commercial Construction | Principal deferral</t>
  </si>
  <si>
    <t>LOANS AND ALLOWANCE FOR LOAN AND LEASE LOSSES (Details 16)</t>
  </si>
  <si>
    <t>Jun. 30, 2014USD ($)item</t>
  </si>
  <si>
    <t>Modified During The Period</t>
  </si>
  <si>
    <t>Modified During The Period | Residential Real Estate</t>
  </si>
  <si>
    <t>Modified During The Period | Residential Real Estate | Interest only payments</t>
  </si>
  <si>
    <t>Modified During The Period | Residential Real Estate | Rate reduction</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Interest only payments</t>
  </si>
  <si>
    <t>Modified During The Period | Commercial Real Estate and Commercial Construction | Rate reduction</t>
  </si>
  <si>
    <t>Modified During The Period | Commercial Real Estate and Commercial Construction | Principal deferral</t>
  </si>
  <si>
    <t>Modified During The Period | Commercial Real Estate and Commercial Construction | Legal modifications</t>
  </si>
  <si>
    <t>Performing Financing Receivable | Modified During The Period</t>
  </si>
  <si>
    <t>Performing Financing Receivable | Modified During The Period | Residential Real Estate</t>
  </si>
  <si>
    <t>Performing Financing Receivable | Modified During The Period | Residential Real Estate | Interest only payments</t>
  </si>
  <si>
    <t>Performing Financing Receivable | Modified During The Period | Residential Real Estate | Rate reduction</t>
  </si>
  <si>
    <t>Performing Financing Receivable | Modified During The Period | Residential Real Estate | Principal deferral</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Interest only payments</t>
  </si>
  <si>
    <t>Performing Financing Receivable | Modified During The Period | Commercial Real Estate and Commercial Construction | Rate reduction</t>
  </si>
  <si>
    <t>Performing Financing Receivable | Modified During The Period | Commercial Real Estate and Commercial Construction | Principal deferral</t>
  </si>
  <si>
    <t>Nonperforming Financing Receivable | Modified During The Period</t>
  </si>
  <si>
    <t>Nonperforming Financing Receivable | Modified During The Period | Residential Real Estate</t>
  </si>
  <si>
    <t>Nonperforming Financing Receivable | Modified During The Period | Residential Real Estate | Rate reduction</t>
  </si>
  <si>
    <t>Nonperforming Financing Receivable | Modified During The Period | Residential Real Estate | Principal deferral</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Interest only payments</t>
  </si>
  <si>
    <t>Nonperforming Financing Receivable | Modified During The Period | Commercial Real Estate and Commercial Construction | Rate reduction</t>
  </si>
  <si>
    <t>Nonperforming Financing Receivable | Modified During The Period | Commercial Real Estate and Commercial Construction | Principal deferral</t>
  </si>
  <si>
    <t>Nonperforming Financing Receivable | Modified During The Period | Commercial Real Estate and Commercial Construction | Legal modifications</t>
  </si>
  <si>
    <t>LOANS AND ALLOWANCE FOR LOAN AND LEASE LOSSES (Details 17) $ in Thousands</t>
  </si>
  <si>
    <t>Payment Default</t>
  </si>
  <si>
    <t>Payment Default | Residential Real Estate - Owner Occupied</t>
  </si>
  <si>
    <t>Payment Default | Commercial real estate</t>
  </si>
  <si>
    <t>Payment Default | Construction &amp; land development</t>
  </si>
  <si>
    <t>LOANS AND ALLOWANCE FOR LOAN AND LEASE LOSSES (Details 18) - USD ($) $ in Thousands</t>
  </si>
  <si>
    <t>Carrying Amount of Foreclosed Properties</t>
  </si>
  <si>
    <t>LOANS AND ALLOWANCE FOR LOAN AND LEASE LOSSES (Details 19) - USD ($) $ in Thousands</t>
  </si>
  <si>
    <t>Recorded investment in residential and consumer loans based on payment activity</t>
  </si>
  <si>
    <t>Residential Real Estate - Owner Occupied | Foreclosure Proceedings In Process</t>
  </si>
  <si>
    <t>DEPOSITS (Details) - USD ($) $ in Thousands</t>
  </si>
  <si>
    <t>Deposit Liabilities</t>
  </si>
  <si>
    <t>Demand</t>
  </si>
  <si>
    <t>Savings</t>
  </si>
  <si>
    <t>Total interest-bearing deposits</t>
  </si>
  <si>
    <t>Total non interest-bearing deposits</t>
  </si>
  <si>
    <t>Brokered Deposits</t>
  </si>
  <si>
    <t>Money market accounts</t>
  </si>
  <si>
    <t>Certificates of deposit</t>
  </si>
  <si>
    <t>Individual Deposits</t>
  </si>
  <si>
    <t>Individual retirement accounts</t>
  </si>
  <si>
    <t>Time deposits, $250,000 and over</t>
  </si>
  <si>
    <t>Other certificates of deposit</t>
  </si>
  <si>
    <t>FEDERAL HOME LOAN BANK (FHLB) ADVANCES (Details) - USD ($) $ in Thousands</t>
  </si>
  <si>
    <t>FHLB advances</t>
  </si>
  <si>
    <t>Total FHLB advances</t>
  </si>
  <si>
    <t>Weighted average interest rate (as percent)</t>
  </si>
  <si>
    <t>1.32%</t>
  </si>
  <si>
    <t>Additional collateralized advances available</t>
  </si>
  <si>
    <t>Average interest rate during the period (as percent)</t>
  </si>
  <si>
    <t>0.15%</t>
  </si>
  <si>
    <t>0.25%</t>
  </si>
  <si>
    <t>Overnight advance with an interest rate of 0.15% due on April 1, 2015</t>
  </si>
  <si>
    <t>Variable interest rate advance indexed to 3-Month Libor plus 0.14% due on December 19, 2015</t>
  </si>
  <si>
    <t>Variable interest rate advance indexed to 3-Month Libor plus 0.14% due on December 19, 2015 | London Interbank Offered Rate (LIBOR) [Member]</t>
  </si>
  <si>
    <t>Variable interest rate basis</t>
  </si>
  <si>
    <t>3-Month LIBOR</t>
  </si>
  <si>
    <t>Applicable margin (as a percent)</t>
  </si>
  <si>
    <t>0.14%</t>
  </si>
  <si>
    <t>Fixed interest rate advances with a weighted average interest rate of 1.68% due through 2023</t>
  </si>
  <si>
    <t>1.68%</t>
  </si>
  <si>
    <t>Putable fixed interest rate advances with a weighted average interest rate of 4.39% due through 2017</t>
  </si>
  <si>
    <t>4.39%</t>
  </si>
  <si>
    <t>Putable fixed interest rate advances with a weighted average interest rate of 4.39% due through 2017 | Minimum</t>
  </si>
  <si>
    <t>Original fixed rate periods</t>
  </si>
  <si>
    <t>1 year</t>
  </si>
  <si>
    <t>Original maturities</t>
  </si>
  <si>
    <t>3 years</t>
  </si>
  <si>
    <t>Putable fixed interest rate advances with a weighted average interest rate of 4.39% due through 2017 | Maximum</t>
  </si>
  <si>
    <t>10 years</t>
  </si>
  <si>
    <t>Various other unsecured lines of credit</t>
  </si>
  <si>
    <t>Unsecured lines of credit</t>
  </si>
  <si>
    <t>Federal Home Loan Bank overnight advances</t>
  </si>
  <si>
    <t>FEDERAL HOME LOAN BANK (FHLB) ADVANCES (Details 2) - USD ($) $ in Thousands</t>
  </si>
  <si>
    <t>2015 (Overnight)</t>
  </si>
  <si>
    <t>Thereafter</t>
  </si>
  <si>
    <t>Weighted Average Rate</t>
  </si>
  <si>
    <t>0.41%</t>
  </si>
  <si>
    <t>1.74%</t>
  </si>
  <si>
    <t>3.44%</t>
  </si>
  <si>
    <t>1.53%</t>
  </si>
  <si>
    <t>1.80%</t>
  </si>
  <si>
    <t>1.84%</t>
  </si>
  <si>
    <t>1.95%</t>
  </si>
  <si>
    <t>FEDERAL HOME LOAN BANK (FHLB) ADVANCES (Details 3) - USD ($) $ in Thousands</t>
  </si>
  <si>
    <t>Average outstanding balance during the period</t>
  </si>
  <si>
    <t>Maximum outstanding at any month end during the period</t>
  </si>
  <si>
    <t>FEDERAL HOME LOAN BANK (FHLB) ADVANCES (Details 4) - USD ($) $ in Thousands</t>
  </si>
  <si>
    <t>First lien, single family residential real estate</t>
  </si>
  <si>
    <t>Real estate loans pledged to collateralize advances and letters of credit with the FHLB</t>
  </si>
  <si>
    <t>Real estate loans pledged to collateralize advances and letters of credit with FHLB</t>
  </si>
  <si>
    <t>Multi-family commercial real estate</t>
  </si>
  <si>
    <t>FAIR VALUE (Details) - USD ($)</t>
  </si>
  <si>
    <t>Financial assets:</t>
  </si>
  <si>
    <t>Financial Liabilities:</t>
  </si>
  <si>
    <t>Transfers between Level 1, 2 or 3</t>
  </si>
  <si>
    <t>Fair Value, Inputs, Level 1</t>
  </si>
  <si>
    <t>Fair Value, Inputs, Level 2</t>
  </si>
  <si>
    <t>Fair Value, Inputs, Level 3</t>
  </si>
  <si>
    <t>Recurring basis | Fair Value, Inputs, Level 1</t>
  </si>
  <si>
    <t>Recurring basis | Fair Value, Inputs, Level 1 | Mutual fund</t>
  </si>
  <si>
    <t>Recurring basis | Fair Value, Inputs, Level 2</t>
  </si>
  <si>
    <t>Mortgage loans held for sale</t>
  </si>
  <si>
    <t>Rate lock loan commitments</t>
  </si>
  <si>
    <t>Mandatory forward contracts</t>
  </si>
  <si>
    <t>Interest rate swap agreements</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Freddie Mac</t>
  </si>
  <si>
    <t>Recurring basis | Fair Value, Inputs, Level 2 | Corporate bonds</t>
  </si>
  <si>
    <t>Recurring basis | Fair Value, Inputs, Level 3</t>
  </si>
  <si>
    <t>Recurring basis | Fair Value, Inputs, Level 3 | Private label mortgage backed security</t>
  </si>
  <si>
    <t>Recurring basis | Total Fair Value</t>
  </si>
  <si>
    <t>Recurring basis | Total Fair Value | U.S. Treasury securities and U.S. Government agencies</t>
  </si>
  <si>
    <t>Recurring basis | Total Fair Value | Private label mortgage backed security</t>
  </si>
  <si>
    <t>Recurring basis | Total Fair Value | Mortgage backed securities - residential</t>
  </si>
  <si>
    <t>Recurring basis | Total Fair Value | Collateralized mortgage obligations</t>
  </si>
  <si>
    <t>Recurring basis | Total Fair Value | Freddie Mac</t>
  </si>
  <si>
    <t>Recurring basis | Total Fair Value | Mutual fund</t>
  </si>
  <si>
    <t>Recurring basis | Total Fair Value | Corporate bonds</t>
  </si>
  <si>
    <t>FAIR VALUE (Details 2) - USD ($) $ in Thousands</t>
  </si>
  <si>
    <t>Balance, beginning of year</t>
  </si>
  <si>
    <t>Net change in unrealized gain</t>
  </si>
  <si>
    <t>Recovery of actual losses previously recorded</t>
  </si>
  <si>
    <t>Principal paydowns</t>
  </si>
  <si>
    <t>Balance, end of year</t>
  </si>
  <si>
    <t>FAIR VALUE (Details 3) - Private label mortgage backed security - Recurring basis - Fair Value, Inputs, Level 3 - USD ($) $ in Thousands</t>
  </si>
  <si>
    <t>Mortgage backed security fair value</t>
  </si>
  <si>
    <t>Discounted cash flow | Minimum</t>
  </si>
  <si>
    <t>Constant prepayment rate (as a percent)</t>
  </si>
  <si>
    <t>(4.00%)</t>
  </si>
  <si>
    <t>0.50%</t>
  </si>
  <si>
    <t>Probability of default (as a percent)</t>
  </si>
  <si>
    <t>3.00%</t>
  </si>
  <si>
    <t>Loss severity (as a percent)</t>
  </si>
  <si>
    <t>60.00%</t>
  </si>
  <si>
    <t>Discounted cash flow | Maximum</t>
  </si>
  <si>
    <t>6.50%</t>
  </si>
  <si>
    <t>13.00%</t>
  </si>
  <si>
    <t>6.20%</t>
  </si>
  <si>
    <t>90.00%</t>
  </si>
  <si>
    <t>75.00%</t>
  </si>
  <si>
    <t>FAIR VALUE (Details 4) - USD ($) $ in Thousands</t>
  </si>
  <si>
    <t>Fair value gain loss change in fair value</t>
  </si>
  <si>
    <t>Aggregate fair value</t>
  </si>
  <si>
    <t>Gain</t>
  </si>
  <si>
    <t>Interest income</t>
  </si>
  <si>
    <t>Change in fair value</t>
  </si>
  <si>
    <t>Total included in earnings</t>
  </si>
  <si>
    <t>Mortgage loans held for sale | Total Fair Value</t>
  </si>
  <si>
    <t>Contractual balance</t>
  </si>
  <si>
    <t>FAIR VALUE (Details 5) - Nonrecurring basis - USD ($) $ in Thousands</t>
  </si>
  <si>
    <t>Impaired loan on non-recurring basis</t>
  </si>
  <si>
    <t>Fair Value, Inputs, Level 3 | Residential Real Estate</t>
  </si>
  <si>
    <t>Fair Value, Inputs, Level 3 | Residential Real Estate - Owner Occupied</t>
  </si>
  <si>
    <t>Fair Value, Inputs, Level 3 | Residential Real Estate - Non Owner Occupied</t>
  </si>
  <si>
    <t>Fair Value, Inputs, Level 3 | Commercial real estate</t>
  </si>
  <si>
    <t>Fair Value, Inputs, Level 3 | Construction &amp; land development</t>
  </si>
  <si>
    <t>Fair Value, Inputs, Level 3 | Home equity lines of credit</t>
  </si>
  <si>
    <t>Fair Value, Inputs, Level 3 | Premises, held for sale</t>
  </si>
  <si>
    <t>FAIR VALUE (Details 6) - Fair Value, Inputs, Level 3 - Nonrecurring basis - USD ($) $ in Thousands</t>
  </si>
  <si>
    <t>Premises, held for sale | Sale comparison approach</t>
  </si>
  <si>
    <t>Adjustments determined by management for differences (as a percent)</t>
  </si>
  <si>
    <t>5.00%</t>
  </si>
  <si>
    <t>1.00%</t>
  </si>
  <si>
    <t>Premises, held for sale | Sale comparison approach | Weighted Average</t>
  </si>
  <si>
    <t>Impaired Loans | Commercial real estate | Sale comparison approach</t>
  </si>
  <si>
    <t>Impaired Loans | Commercial real estate | Sale comparison approach | Minimum</t>
  </si>
  <si>
    <t>0.00%</t>
  </si>
  <si>
    <t>Impaired Loans | Commercial real estate | Sale comparison approach | Maximum</t>
  </si>
  <si>
    <t>22.00%</t>
  </si>
  <si>
    <t>9.00%</t>
  </si>
  <si>
    <t>Impaired Loans | Commercial real estate | Sale comparison approach | Weighted Average</t>
  </si>
  <si>
    <t>4.00%</t>
  </si>
  <si>
    <t>2.00%</t>
  </si>
  <si>
    <t>Impaired Loans | Commercial real estate | Income approach</t>
  </si>
  <si>
    <t>42.00%</t>
  </si>
  <si>
    <t>Impaired Loans | Commercial real estate | Income approach | Minimum</t>
  </si>
  <si>
    <t>Impaired Loans | Commercial real estate | Income approach | Maximum</t>
  </si>
  <si>
    <t>37.00%</t>
  </si>
  <si>
    <t>Impaired Loans | Commercial real estate | Income approach | Weighted Average</t>
  </si>
  <si>
    <t>Impaired Loans | Residential Real Estate - Owner Occupied | Sale comparison approach</t>
  </si>
  <si>
    <t>Impaired Loans | Residential Real Estate - Owner Occupied | Sale comparison approach | Minimum</t>
  </si>
  <si>
    <t>Impaired Loans | Residential Real Estate - Owner Occupied | Sale comparison approach | Maximum</t>
  </si>
  <si>
    <t>38.00%</t>
  </si>
  <si>
    <t>33.00%</t>
  </si>
  <si>
    <t>Impaired Loans | Residential Real Estate - Owner Occupied | Sale comparison approach | Weighted Average</t>
  </si>
  <si>
    <t>7.00%</t>
  </si>
  <si>
    <t>Impaired Loans | Residential Real Estate - Non Owner Occupied | Sale comparison approach</t>
  </si>
  <si>
    <t>Impaired Loans | Residential Real Estate - Non Owner Occupied | Sale comparison approach | Minimum</t>
  </si>
  <si>
    <t>Impaired Loans | Residential Real Estate - Non Owner Occupied | Sale comparison approach | Maximum</t>
  </si>
  <si>
    <t>Impaired Loans | Residential Real Estate - Non Owner Occupied | Sale comparison approach | Weighted Average</t>
  </si>
  <si>
    <t>14.00%</t>
  </si>
  <si>
    <t>18.00%</t>
  </si>
  <si>
    <t>Impaired Loans | Home equity lines of credit | Sale comparison approach</t>
  </si>
  <si>
    <t>Impaired Loans | Home equity lines of credit | Sale comparison approach | Minimum</t>
  </si>
  <si>
    <t>Impaired Loans | Home equity lines of credit | Sale comparison approach | Maximum</t>
  </si>
  <si>
    <t>35.00%</t>
  </si>
  <si>
    <t>Impaired Loans | Home equity lines of credit | Sale comparison approach | Weighted Average</t>
  </si>
  <si>
    <t>19.00%</t>
  </si>
  <si>
    <t>12.00%</t>
  </si>
  <si>
    <t>Other Real Estate Owned | Commercial real estate | Sale comparison approach</t>
  </si>
  <si>
    <t>Other Real Estate Owned | Commercial real estate | Sale comparison approach | Minimum</t>
  </si>
  <si>
    <t>11.00%</t>
  </si>
  <si>
    <t>Other Real Estate Owned | Commercial real estate | Sale comparison approach | Maximum</t>
  </si>
  <si>
    <t>Other Real Estate Owned | Commercial real estate | Sale comparison approach | Weighted Average</t>
  </si>
  <si>
    <t>Other Real Estate Owned | Commercial real estate | Income approach</t>
  </si>
  <si>
    <t>Other Real Estate Owned | Commercial real estate | Income approach | Weighted Average</t>
  </si>
  <si>
    <t>Other Real Estate Owned | Construction &amp; land development | Sale comparison approach</t>
  </si>
  <si>
    <t>Other Real Estate Owned | Construction &amp; land development | Sale comparison approach | Minimum</t>
  </si>
  <si>
    <t>Other Real Estate Owned | Construction &amp; land development | Sale comparison approach | Maximum</t>
  </si>
  <si>
    <t>70.00%</t>
  </si>
  <si>
    <t>Other Real Estate Owned | Construction &amp; land development | Sale comparison approach | Weighted Average</t>
  </si>
  <si>
    <t>Other Real Estate Owned | Construction &amp; land development | Income approach</t>
  </si>
  <si>
    <t>Other Real Estate Owned | Construction &amp; land development | Income approach | Minimum</t>
  </si>
  <si>
    <t>8.00%</t>
  </si>
  <si>
    <t>Other Real Estate Owned | Construction &amp; land development | Income approach | Maximum</t>
  </si>
  <si>
    <t>Other Real Estate Owned | Construction &amp; land development | Income approach | Weighted Average</t>
  </si>
  <si>
    <t>Other Real Estate Owned | Residential Real Estate | Sale comparison approach</t>
  </si>
  <si>
    <t>Other Real Estate Owned | Residential Real Estate | Sale comparison approach | Minimum</t>
  </si>
  <si>
    <t>Other Real Estate Owned | Residential Real Estate | Sale comparison approach | Maximum</t>
  </si>
  <si>
    <t>80.00%</t>
  </si>
  <si>
    <t>23.00%</t>
  </si>
  <si>
    <t>Other Real Estate Owned | Residential Real Estate | Sale comparison approach | Weighted Average</t>
  </si>
  <si>
    <t>FAIR VALUE (Details 7) - USD ($) $ in Thousands</t>
  </si>
  <si>
    <t>Carrying amount of loans measured at fair value</t>
  </si>
  <si>
    <t>Impaired Financing Receivable, Related Allowance</t>
  </si>
  <si>
    <t>Total fair value</t>
  </si>
  <si>
    <t>Fair Value, Inputs, Level 3 | Nonrecurring basis</t>
  </si>
  <si>
    <t>Estimated selling costs considered in carrying amount</t>
  </si>
  <si>
    <t>FAIR VALUE (Details 8) - USD ($)</t>
  </si>
  <si>
    <t>Real Estate, Write-down or Reserve</t>
  </si>
  <si>
    <t>Carrying value of other real estate owned</t>
  </si>
  <si>
    <t>Other real estate owned writedowns</t>
  </si>
  <si>
    <t>Premises, Held for Sale</t>
  </si>
  <si>
    <t>Fair value of assets held for sale</t>
  </si>
  <si>
    <t>Other real estate carried at fair value</t>
  </si>
  <si>
    <t>Other real estate carried at cost</t>
  </si>
  <si>
    <t>Other Real Estate</t>
  </si>
  <si>
    <t>Hudson, Florida banking center</t>
  </si>
  <si>
    <t>Written down value of assets</t>
  </si>
  <si>
    <t>FAIR VALUE (Details 9) - USD ($) $ in Thousands</t>
  </si>
  <si>
    <t>Assets:</t>
  </si>
  <si>
    <t>Securities to be held to maturity</t>
  </si>
  <si>
    <t>Other loans held for sale, at the lower of cost or fair vlaue</t>
  </si>
  <si>
    <t>Liabilities:</t>
  </si>
  <si>
    <t>Fair Value, Inputs, Level 2 | Non Interest Bearing Deposits</t>
  </si>
  <si>
    <t>Deposit liabilities, fair value</t>
  </si>
  <si>
    <t>Fair Value, Inputs, Level 2 | Transaction deposits</t>
  </si>
  <si>
    <t>Fair Value, Inputs, Level 2 | Time deposits</t>
  </si>
  <si>
    <t>Loans, net of Allowance</t>
  </si>
  <si>
    <t>Federal Home Loan Bank stock</t>
  </si>
  <si>
    <t>Carrying Value | Non Interest Bearing Deposits</t>
  </si>
  <si>
    <t>Carrying Value | Transaction deposits</t>
  </si>
  <si>
    <t>Carrying Value | Time deposits</t>
  </si>
  <si>
    <t>Total Fair Value | Non Interest Bearing Deposits</t>
  </si>
  <si>
    <t>Total Fair Value | Transaction deposits</t>
  </si>
  <si>
    <t>Total Fair Value | Time deposits</t>
  </si>
  <si>
    <t>MORTGAGE BANKING ACTIVITIES (Details) - USD ($) $ in Thousands</t>
  </si>
  <si>
    <t>Activity for mortgage loans held for sale</t>
  </si>
  <si>
    <t>Proceeds from the sale of mortgage loans held for sale</t>
  </si>
  <si>
    <t>MORTGAGE BANKING ACTIVITIES (Details 2) - USD ($) $ in Thousands</t>
  </si>
  <si>
    <t>Mortgage servicing rights</t>
  </si>
  <si>
    <t>Net gain realized on sale of mortgage loans held for sale</t>
  </si>
  <si>
    <t>Net gain recognized</t>
  </si>
  <si>
    <t>Loan servicing income</t>
  </si>
  <si>
    <t>Amortization of mortgage servicing rights</t>
  </si>
  <si>
    <t>Net servicing income recognized</t>
  </si>
  <si>
    <t>Total Mortgage Banking income</t>
  </si>
  <si>
    <t>Net change in fair value</t>
  </si>
  <si>
    <t>MORTGAGE BANKING ACTIVITIES (Details 3) - USD ($) $ in Thousands</t>
  </si>
  <si>
    <t>Additions</t>
  </si>
  <si>
    <t>Amortized to expense</t>
  </si>
  <si>
    <t>MORTGAGE BANKING ACTIVITIES (Details 4) - USD ($) $ in Thousands</t>
  </si>
  <si>
    <t>Fair value of mortgage servicing rights portfolio</t>
  </si>
  <si>
    <t>Discount rate (as percent)</t>
  </si>
  <si>
    <t>Weighted average default rate (as percent)</t>
  </si>
  <si>
    <t>1.50%</t>
  </si>
  <si>
    <t>Weighted average life in years</t>
  </si>
  <si>
    <t>6 years 5 months 1 day</t>
  </si>
  <si>
    <t>5 years 8 months 12 days</t>
  </si>
  <si>
    <t>Minimum</t>
  </si>
  <si>
    <t>Monthly prepayment rate of unpaid principle balance (as percent)</t>
  </si>
  <si>
    <t>105.00%</t>
  </si>
  <si>
    <t>95.00%</t>
  </si>
  <si>
    <t>Maximum</t>
  </si>
  <si>
    <t>462.00%</t>
  </si>
  <si>
    <t>MORTGAGE BANKING ACTIVITIES (Details 5) - USD ($) $ in Thousands</t>
  </si>
  <si>
    <t>Derivative instruments expiration period</t>
  </si>
  <si>
    <t>90 days</t>
  </si>
  <si>
    <t>Other Assets</t>
  </si>
  <si>
    <t>Information about derivatives and swaps</t>
  </si>
  <si>
    <t>Notional Amount, Assets</t>
  </si>
  <si>
    <t>Fair Value, Assets</t>
  </si>
  <si>
    <t>Other Liabilities</t>
  </si>
  <si>
    <t>Notional Amount, Liabilities</t>
  </si>
  <si>
    <t>Fair Value, Liabilities</t>
  </si>
  <si>
    <t>INTEREST RATE SWAPS (Details) $ in Thousands</t>
  </si>
  <si>
    <t>Dec. 31, 2013item</t>
  </si>
  <si>
    <t>Summary information about interest rate swaps</t>
  </si>
  <si>
    <t>Notional amount</t>
  </si>
  <si>
    <t>Interest rate swap | Cash flow hedge</t>
  </si>
  <si>
    <t>Derivative [Line Items]</t>
  </si>
  <si>
    <t>Number of derivative agreements | item</t>
  </si>
  <si>
    <t>(Liabilities)</t>
  </si>
  <si>
    <t>Unrealized gain (loss) in accumulated OCI</t>
  </si>
  <si>
    <t>Interest rate swap | Cash flow hedge | 1-month LIBOR</t>
  </si>
  <si>
    <t>Pay rate (as a percent)</t>
  </si>
  <si>
    <t>2.17%</t>
  </si>
  <si>
    <t>Interest rate swap | Cash flow hedge | 3-month LIBOR</t>
  </si>
  <si>
    <t>2.33%</t>
  </si>
  <si>
    <t>INTEREST RATE SWAPS (Details 2) - USD ($) $ in Thousands</t>
  </si>
  <si>
    <t>Interest expense on deposits related to money market swap transaction</t>
  </si>
  <si>
    <t>Interest expense on FHLB Advances related to FHLB swap transaction</t>
  </si>
  <si>
    <t>Total interest expense on swap transaction</t>
  </si>
  <si>
    <t>INTEREST RATE SWAPS (Details 3) - Interest rate swap - Cash flow hedge - USD ($)</t>
  </si>
  <si>
    <t>Amount of Gain (Loss) Recognized in Other Comprehensive Income on Derivative (Effective Portion)</t>
  </si>
  <si>
    <t>Amount of Gain (Loss) Reclassified from Accumulated Other Comprehensive Income on Derivative (Effective Portion)</t>
  </si>
  <si>
    <t>Expected reclassification amount for derivative losses realized in income</t>
  </si>
  <si>
    <t>INTEREST RATE SWAPS (Details 4) - USD ($)</t>
  </si>
  <si>
    <t>Security Owned and Pledged as Collateral, Fair Value</t>
  </si>
  <si>
    <t>Counterparty</t>
  </si>
  <si>
    <t>Counterparty | Minimum</t>
  </si>
  <si>
    <t>Unrealized Gain (Loss) on Derivatives</t>
  </si>
  <si>
    <t>Interest rate swap | Non-Hedge | Bank Clients</t>
  </si>
  <si>
    <t>Interest rate swap | Non-Hedge | Counterparty</t>
  </si>
  <si>
    <t>OFF BALANCE SHEET RISKS, COMMITMENTS AND CONTINGENT LIABILITIES (Details) - USD ($) $ in Thousands</t>
  </si>
  <si>
    <t>Commitments and letters of credit</t>
  </si>
  <si>
    <t>Loan commitment, line credit</t>
  </si>
  <si>
    <t>Unused warehouse lines of credit</t>
  </si>
  <si>
    <t>Unused home equity lines of credit</t>
  </si>
  <si>
    <t>Unused loan commitments - other</t>
  </si>
  <si>
    <t>Commitments to purchase laons</t>
  </si>
  <si>
    <t>Standby letters of credit</t>
  </si>
  <si>
    <t>FHLB letters of credit</t>
  </si>
  <si>
    <t>EARNINGS PER SHARE (Details) - USD ($) $ / shares in Units, $ in Thousands</t>
  </si>
  <si>
    <t>Weighted average shares outstanding</t>
  </si>
  <si>
    <t>Effect of dilutive securities (in shares)</t>
  </si>
  <si>
    <t>Average shares outstanding including dilutive securities</t>
  </si>
  <si>
    <t>Diluted earnings per share:</t>
  </si>
  <si>
    <t>Antidilutive stock options (in shares)</t>
  </si>
  <si>
    <t>Average antidilutive stock options (in shares)</t>
  </si>
  <si>
    <t>Cash dividend premium per share (as a percent)</t>
  </si>
  <si>
    <t>Basic earnings per share:</t>
  </si>
  <si>
    <t>Basic earnings per share</t>
  </si>
  <si>
    <t>Diluted earnings per share</t>
  </si>
  <si>
    <t>STOCK PLANS AND STOCK BASED COMPENSATION (Details) - USD ($) $ / shares in Units, $ in Thousands</t>
  </si>
  <si>
    <t>Number of shares available for grant permitted by plan</t>
  </si>
  <si>
    <t>Information related to the stock option plan</t>
  </si>
  <si>
    <t>Intrinsic value of options exercised</t>
  </si>
  <si>
    <t>Cash received from options exercised, net of shares redeemed</t>
  </si>
  <si>
    <t>Total fair value of options granted</t>
  </si>
  <si>
    <t>Estimated unrecognized stock option and restricted stock award expense related to unvested options and awards (net of estimated forfeitures)</t>
  </si>
  <si>
    <t>Number of options outstanding (in shares)</t>
  </si>
  <si>
    <t>Options</t>
  </si>
  <si>
    <t>Outstanding, beginning of year (in shares)</t>
  </si>
  <si>
    <t>Granted (in shares)</t>
  </si>
  <si>
    <t>Exercised (in shares)</t>
  </si>
  <si>
    <t>Forfeited or expired (in shares)</t>
  </si>
  <si>
    <t>Outstanding, end of year (in shares)</t>
  </si>
  <si>
    <t>Fully vested and expected to vest (in shares)</t>
  </si>
  <si>
    <t>Exercisable (vested) at end of year (in shares)</t>
  </si>
  <si>
    <t>Weighted Average Exercise Price</t>
  </si>
  <si>
    <t>Outstanding, beginning of year (in dollars per share)</t>
  </si>
  <si>
    <t>Granted (in dollars per share)</t>
  </si>
  <si>
    <t>Exercised (in dollars per share)</t>
  </si>
  <si>
    <t>Forfeited or expired (in dollars per share)</t>
  </si>
  <si>
    <t>Outstanding, end of year (in dollars per share)</t>
  </si>
  <si>
    <t>Fully vested and expected to vest (in dollars per share)</t>
  </si>
  <si>
    <t>Exercisable (vested) at end of year (in dollars per share)</t>
  </si>
  <si>
    <t>Weighted Average Remaining Contractual Term</t>
  </si>
  <si>
    <t>Outstanding, end of year</t>
  </si>
  <si>
    <t>3 years 10 months 24 days</t>
  </si>
  <si>
    <t>1 year 1 month 21 days</t>
  </si>
  <si>
    <t>Fully vested and expected to vest</t>
  </si>
  <si>
    <t>Exercisable (vested) at end of year</t>
  </si>
  <si>
    <t>5 months 1 day</t>
  </si>
  <si>
    <t>Aggregate Intrinsic Value</t>
  </si>
  <si>
    <t>Vesting period</t>
  </si>
  <si>
    <t>Exercisable period</t>
  </si>
  <si>
    <t>6 years</t>
  </si>
  <si>
    <t>Stock option</t>
  </si>
  <si>
    <t>Information related to restricted stock awards granted</t>
  </si>
  <si>
    <t>Expenses</t>
  </si>
  <si>
    <t>Restricted Stock Awards</t>
  </si>
  <si>
    <t>Shares granted</t>
  </si>
  <si>
    <t>Shares</t>
  </si>
  <si>
    <t>Earned and issued (in shares)</t>
  </si>
  <si>
    <t>SECURITIES SOLD UNDER AGREEMENTS TO REPURCHASE (Details) - USD ($) $ in Thousands</t>
  </si>
  <si>
    <t>Securities sold under agreements to repurchase</t>
  </si>
  <si>
    <t>Outstanding balance at end of year</t>
  </si>
  <si>
    <t>Weighted average interest rate at end of period (as a percent)</t>
  </si>
  <si>
    <t>0.02%</t>
  </si>
  <si>
    <t>0.04%</t>
  </si>
  <si>
    <t>Fair Value of securities pledged</t>
  </si>
  <si>
    <t>Average interest rate during the period (as a percent)</t>
  </si>
  <si>
    <t>0.03%</t>
  </si>
  <si>
    <t>Securities sold under agreements to repurchase | U.S. Treasury securities and U.S. Government agencies</t>
  </si>
  <si>
    <t>Securities sold under agreements to repurchase | Mortgage backed securities - residential</t>
  </si>
  <si>
    <t>Securities sold under agreements to repurchase | Collateralized mortgage obligations</t>
  </si>
  <si>
    <t>OTHER COMPREHENSIVE INCOME (Details) - USD ($) $ in Thousands</t>
  </si>
  <si>
    <t>Available for Sale Securities:</t>
  </si>
  <si>
    <t>Net of tax</t>
  </si>
  <si>
    <t>Cash Flow Hedges:</t>
  </si>
  <si>
    <t>Net unrealized gains</t>
  </si>
  <si>
    <t>Other Comprehensive Income (Loss), Net of Tax</t>
  </si>
  <si>
    <t>Beginning balance</t>
  </si>
  <si>
    <t>Current Year Change</t>
  </si>
  <si>
    <t>Ending balance</t>
  </si>
  <si>
    <t>Unrealized gains (losses) on securities available for sale</t>
  </si>
  <si>
    <t>Unrealized gain on security available for sale for which a portion of an other-than-temporary impairment has been recognized in earnings</t>
  </si>
  <si>
    <t>Change in unrealized gain (losses) on securities available for sale for which a portion of an other-than-temporary impairment has been recognized in earnings</t>
  </si>
  <si>
    <t>Unrealized gain (loss) on cash flow hedge</t>
  </si>
  <si>
    <t>OTHER COMPREHENSIVE INCOME (Details2) - USD ($) $ in Thousands</t>
  </si>
  <si>
    <t>Net of tax , total all reclassification amounts</t>
  </si>
  <si>
    <t>Derivative losses</t>
  </si>
  <si>
    <t>Interest expense on deposits</t>
  </si>
  <si>
    <t>Interest expense on Federal Home Loan Bank advances</t>
  </si>
  <si>
    <t>SEGMENT INFORMATION (Details) $ in Thousands</t>
  </si>
  <si>
    <t>Jun. 30, 2015USD ($)segment</t>
  </si>
  <si>
    <t>Other non interest income</t>
  </si>
  <si>
    <t>Total non interest expenses</t>
  </si>
  <si>
    <t>Segment end of period total assets</t>
  </si>
  <si>
    <t>Net interest margin (as percent)</t>
  </si>
  <si>
    <t>3.32%</t>
  </si>
  <si>
    <t>3.35%</t>
  </si>
  <si>
    <t>3.23%</t>
  </si>
  <si>
    <t>3.29%</t>
  </si>
  <si>
    <t>Traditional Banking</t>
  </si>
  <si>
    <t>3.24%</t>
  </si>
  <si>
    <t>3.17%</t>
  </si>
  <si>
    <t>Warehouse Lending</t>
  </si>
  <si>
    <t>3.53%</t>
  </si>
  <si>
    <t>3.89%</t>
  </si>
  <si>
    <t>3.56%</t>
  </si>
  <si>
    <t>3.92%</t>
  </si>
  <si>
    <t>Mortgage Banking</t>
  </si>
  <si>
    <t>3.28%</t>
  </si>
  <si>
    <t>3.21%</t>
  </si>
  <si>
    <t>Republic Processing Group</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4">
        <v>921557</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4">
        <v>2015</v>
      </c>
    </row>
    <row r="12" spans="1:3">
      <c t="s" r="A12" s="3">
        <v>20</v>
      </c>
      <c t="s" r="B12" s="5">
        <v>21</v>
      </c>
    </row>
    <row r="13" spans="1:3">
      <c t="s" r="A13" s="3">
        <v>22</v>
      </c>
    </row>
    <row r="14" spans="1:3">
      <c t="s" r="A14" s="3">
        <v>23</v>
      </c>
      <c t="n" r="C14" s="4">
        <v>18603369</v>
      </c>
    </row>
    <row r="15" spans="1:3">
      <c t="s" r="A15" s="3">
        <v>24</v>
      </c>
    </row>
    <row r="16" spans="1:3">
      <c t="s" r="A16" s="3">
        <v>23</v>
      </c>
      <c t="n" r="C16" s="4">
        <v>2245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8</v>
      </c>
      <c t="s" r="B1" s="2">
        <v>1</v>
      </c>
    </row>
    <row r="2" spans="1:2">
      <c t="s" r="B2" s="2">
        <v>2</v>
      </c>
    </row>
    <row r="3" spans="1:2">
      <c t="s" r="A3" s="6">
        <v>208</v>
      </c>
    </row>
    <row r="4" spans="1:2">
      <c t="s" r="A4" s="3">
        <v>209</v>
      </c>
      <c t="s" r="B4" s="3">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11</v>
      </c>
      <c t="s" r="B1" s="2">
        <v>1</v>
      </c>
    </row>
    <row r="2" spans="1:2">
      <c t="s" r="B2" s="2">
        <v>2</v>
      </c>
    </row>
    <row r="3" spans="1:2">
      <c t="s" r="A3" s="6">
        <v>211</v>
      </c>
    </row>
    <row r="4" spans="1:2">
      <c t="s" r="A4" s="3">
        <v>211</v>
      </c>
      <c t="s" r="B4" s="3">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3</v>
      </c>
      <c t="s" r="B1" s="2">
        <v>1</v>
      </c>
    </row>
    <row r="2" spans="1:2">
      <c t="s" r="B2" s="2">
        <v>2</v>
      </c>
    </row>
    <row r="3" spans="1:2">
      <c t="s" r="A3" s="6">
        <v>214</v>
      </c>
    </row>
    <row r="4" spans="1:2">
      <c t="s" r="A4" s="3">
        <v>213</v>
      </c>
      <c t="s" r="B4" s="3">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216</v>
      </c>
      <c t="s" r="B1" s="2">
        <v>1</v>
      </c>
    </row>
    <row r="2" spans="1:2">
      <c t="s" r="B2" s="2">
        <v>2</v>
      </c>
    </row>
    <row r="3" spans="1:2">
      <c t="s" r="A3" s="6">
        <v>216</v>
      </c>
    </row>
    <row r="4" spans="1:2">
      <c t="s" r="A4" s="3">
        <v>216</v>
      </c>
      <c t="s" r="B4" s="3">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8</v>
      </c>
      <c t="s" r="B1" s="2">
        <v>1</v>
      </c>
    </row>
    <row r="2" spans="1:2">
      <c t="s" r="B2" s="2">
        <v>2</v>
      </c>
    </row>
    <row r="3" spans="1:2">
      <c t="s" r="A3" s="6">
        <v>218</v>
      </c>
    </row>
    <row r="4" spans="1:2">
      <c t="s" r="A4" s="3">
        <v>218</v>
      </c>
      <c t="s" r="B4" s="3">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0</v>
      </c>
      <c t="s" r="B1" s="2">
        <v>1</v>
      </c>
    </row>
    <row r="2" spans="1:2">
      <c t="s" r="B2" s="2">
        <v>2</v>
      </c>
    </row>
    <row r="3" spans="1:2">
      <c t="s" r="A3" s="6">
        <v>220</v>
      </c>
    </row>
    <row r="4" spans="1:2">
      <c t="s" r="A4" s="3">
        <v>220</v>
      </c>
      <c t="s" r="B4" s="3">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22</v>
      </c>
      <c t="s" r="B1" s="2">
        <v>1</v>
      </c>
    </row>
    <row r="2" spans="1:2">
      <c t="s" r="B2" s="2">
        <v>2</v>
      </c>
    </row>
    <row r="3" spans="1:2">
      <c t="s" r="A3" s="6">
        <v>222</v>
      </c>
    </row>
    <row r="4" spans="1:2">
      <c t="s" r="A4" s="3">
        <v>222</v>
      </c>
      <c t="s" r="B4" s="3">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24</v>
      </c>
      <c t="s" r="B1" s="2">
        <v>1</v>
      </c>
    </row>
    <row r="2" spans="1:2">
      <c t="s" r="B2" s="2">
        <v>2</v>
      </c>
    </row>
    <row r="3" spans="1:2">
      <c t="s" r="A3" s="6">
        <v>224</v>
      </c>
    </row>
    <row r="4" spans="1:2">
      <c t="s" r="A4" s="3">
        <v>224</v>
      </c>
      <c t="s" r="B4" s="3">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6</v>
      </c>
      <c t="s" r="B1" s="2">
        <v>1</v>
      </c>
    </row>
    <row r="2" spans="1:2">
      <c t="s" r="B2" s="2">
        <v>2</v>
      </c>
    </row>
    <row r="3" spans="1:2">
      <c t="s" r="A3" s="6">
        <v>226</v>
      </c>
    </row>
    <row r="4" spans="1:2">
      <c t="s" r="A4" s="3">
        <v>226</v>
      </c>
      <c t="s" r="B4" s="3">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8</v>
      </c>
      <c t="s" r="B1" s="2">
        <v>1</v>
      </c>
    </row>
    <row r="2" spans="1:2">
      <c t="s" r="B2" s="2">
        <v>2</v>
      </c>
    </row>
    <row r="3" spans="1:2">
      <c t="s" r="A3" s="6">
        <v>228</v>
      </c>
    </row>
    <row r="4" spans="1:2">
      <c t="s" r="A4" s="3">
        <v>228</v>
      </c>
      <c t="s" r="B4" s="3">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6">
        <v>27</v>
      </c>
    </row>
    <row r="3" spans="1:3">
      <c t="s" r="A3" s="3">
        <v>28</v>
      </c>
      <c t="n" r="B3" s="7">
        <v>92766</v>
      </c>
      <c t="n" r="C3" s="7">
        <v>72878</v>
      </c>
    </row>
    <row r="4" spans="1:3">
      <c t="s" r="A4" s="3">
        <v>29</v>
      </c>
      <c t="n" r="B4" s="4">
        <v>456612</v>
      </c>
      <c t="n" r="C4" s="4">
        <v>435911</v>
      </c>
    </row>
    <row r="5" spans="1:3">
      <c t="s" r="A5" s="3">
        <v>30</v>
      </c>
      <c t="n" r="B5" s="4">
        <v>43070</v>
      </c>
      <c t="n" r="C5" s="4">
        <v>45437</v>
      </c>
    </row>
    <row r="6" spans="1:3">
      <c t="s" r="A6" s="3">
        <v>31</v>
      </c>
      <c t="n" r="B6" s="4">
        <v>10277</v>
      </c>
      <c t="n" r="C6" s="4">
        <v>6388</v>
      </c>
    </row>
    <row r="7" spans="1:3">
      <c t="s" r="A7" s="3">
        <v>32</v>
      </c>
      <c t="n" r="B7" s="4">
        <v>1542</v>
      </c>
    </row>
    <row r="8" spans="1:3">
      <c t="s" r="A8" s="3">
        <v>33</v>
      </c>
      <c t="n" r="B8" s="4">
        <v>3323977</v>
      </c>
      <c t="n" r="C8" s="4">
        <v>3040495</v>
      </c>
    </row>
    <row r="9" spans="1:3">
      <c t="s" r="A9" s="3">
        <v>34</v>
      </c>
      <c t="n" r="B9" s="4">
        <v>-25248</v>
      </c>
      <c t="n" r="C9" s="4">
        <v>-24410</v>
      </c>
    </row>
    <row r="10" spans="1:3">
      <c t="s" r="A10" s="3">
        <v>35</v>
      </c>
      <c t="n" r="B10" s="4">
        <v>3298729</v>
      </c>
      <c t="n" r="C10" s="4">
        <v>3016085</v>
      </c>
    </row>
    <row r="11" spans="1:3">
      <c t="s" r="A11" s="3">
        <v>36</v>
      </c>
      <c t="n" r="B11" s="4">
        <v>28208</v>
      </c>
      <c t="n" r="C11" s="4">
        <v>28208</v>
      </c>
    </row>
    <row r="12" spans="1:3">
      <c t="s" r="A12" s="3">
        <v>37</v>
      </c>
      <c t="n" r="B12" s="4">
        <v>31092</v>
      </c>
      <c t="n" r="C12" s="4">
        <v>32987</v>
      </c>
    </row>
    <row r="13" spans="1:3">
      <c t="s" r="A13" s="3">
        <v>38</v>
      </c>
      <c t="n" r="B13" s="4">
        <v>2468</v>
      </c>
      <c t="n" r="C13" s="4">
        <v>1317</v>
      </c>
    </row>
    <row r="14" spans="1:3">
      <c t="s" r="A14" s="3">
        <v>39</v>
      </c>
      <c t="n" r="B14" s="4">
        <v>10168</v>
      </c>
      <c t="n" r="C14" s="4">
        <v>10168</v>
      </c>
    </row>
    <row r="15" spans="1:3">
      <c t="s" r="A15" s="3">
        <v>40</v>
      </c>
      <c t="n" r="B15" s="4">
        <v>2920</v>
      </c>
      <c t="n" r="C15" s="4">
        <v>11243</v>
      </c>
    </row>
    <row r="16" spans="1:3">
      <c t="s" r="A16" s="3">
        <v>41</v>
      </c>
      <c t="n" r="B16" s="4">
        <v>52117</v>
      </c>
      <c t="n" r="C16" s="4">
        <v>51415</v>
      </c>
    </row>
    <row r="17" spans="1:3">
      <c t="s" r="A17" s="3">
        <v>42</v>
      </c>
      <c t="n" r="B17" s="4">
        <v>36250</v>
      </c>
      <c t="n" r="C17" s="4">
        <v>34976</v>
      </c>
    </row>
    <row r="18" spans="1:3">
      <c t="s" r="A18" s="3">
        <v>43</v>
      </c>
      <c t="n" r="B18" s="4">
        <v>4066219</v>
      </c>
      <c t="n" r="C18" s="4">
        <v>3747013</v>
      </c>
    </row>
    <row r="19" spans="1:3">
      <c t="s" r="A19" s="6">
        <v>44</v>
      </c>
    </row>
    <row r="20" spans="1:3">
      <c t="s" r="A20" s="3">
        <v>45</v>
      </c>
      <c t="n" r="B20" s="4">
        <v>598572</v>
      </c>
      <c t="n" r="C20" s="4">
        <v>502569</v>
      </c>
    </row>
    <row r="21" spans="1:3">
      <c t="s" r="A21" s="3">
        <v>46</v>
      </c>
      <c t="n" r="B21" s="4">
        <v>1681038</v>
      </c>
      <c t="n" r="C21" s="4">
        <v>1555613</v>
      </c>
    </row>
    <row r="22" spans="1:3">
      <c t="s" r="A22" s="3">
        <v>47</v>
      </c>
      <c t="n" r="B22" s="4">
        <v>2279610</v>
      </c>
      <c t="n" r="C22" s="4">
        <v>2058182</v>
      </c>
    </row>
    <row r="23" spans="1:3">
      <c t="s" r="A23" s="3">
        <v>48</v>
      </c>
      <c t="n" r="B23" s="4">
        <v>229825</v>
      </c>
      <c t="n" r="C23" s="4">
        <v>356108</v>
      </c>
    </row>
    <row r="24" spans="1:3">
      <c t="s" r="A24" s="3">
        <v>49</v>
      </c>
      <c t="n" r="B24" s="4">
        <v>916500</v>
      </c>
      <c t="n" r="C24" s="4">
        <v>707500</v>
      </c>
    </row>
    <row r="25" spans="1:3">
      <c t="s" r="A25" s="3">
        <v>50</v>
      </c>
      <c t="n" r="B25" s="4">
        <v>41240</v>
      </c>
      <c t="n" r="C25" s="4">
        <v>41240</v>
      </c>
    </row>
    <row r="26" spans="1:3">
      <c t="s" r="A26" s="3">
        <v>51</v>
      </c>
      <c t="n" r="B26" s="4">
        <v>26072</v>
      </c>
      <c t="n" r="C26" s="4">
        <v>25252</v>
      </c>
    </row>
    <row r="27" spans="1:3">
      <c t="s" r="A27" s="3">
        <v>52</v>
      </c>
      <c t="n" r="B27" s="7">
        <v>3493247</v>
      </c>
      <c t="n" r="C27" s="7">
        <v>3188282</v>
      </c>
    </row>
    <row r="28" spans="1:3">
      <c t="s" r="A28" s="3">
        <v>53</v>
      </c>
    </row>
    <row r="29" spans="1:3">
      <c t="s" r="A29" s="6">
        <v>54</v>
      </c>
    </row>
    <row r="30" spans="1:3">
      <c t="s" r="A30" s="3">
        <v>55</v>
      </c>
    </row>
    <row r="31" spans="1:3">
      <c t="s" r="A31" s="3">
        <v>56</v>
      </c>
      <c t="n" r="B31" s="7">
        <v>4903</v>
      </c>
      <c t="n" r="C31" s="7">
        <v>4904</v>
      </c>
    </row>
    <row r="32" spans="1:3">
      <c t="s" r="A32" s="3">
        <v>57</v>
      </c>
      <c t="n" r="B32" s="4">
        <v>135246</v>
      </c>
      <c t="n" r="C32" s="4">
        <v>134889</v>
      </c>
    </row>
    <row r="33" spans="1:3">
      <c t="s" r="A33" s="3">
        <v>58</v>
      </c>
      <c t="n" r="B33" s="4">
        <v>428475</v>
      </c>
      <c t="n" r="C33" s="4">
        <v>414623</v>
      </c>
    </row>
    <row r="34" spans="1:3">
      <c t="s" r="A34" s="3">
        <v>59</v>
      </c>
      <c t="n" r="B34" s="4">
        <v>4348</v>
      </c>
      <c t="n" r="C34" s="4">
        <v>4315</v>
      </c>
    </row>
    <row r="35" spans="1:3">
      <c t="s" r="A35" s="3">
        <v>60</v>
      </c>
      <c t="n" r="B35" s="4">
        <v>572972</v>
      </c>
      <c t="n" r="C35" s="4">
        <v>558731</v>
      </c>
    </row>
    <row r="36" spans="1:3">
      <c t="s" r="A36" s="3">
        <v>61</v>
      </c>
      <c t="n" r="B36" s="7">
        <v>4066219</v>
      </c>
      <c t="n" r="C36" s="7">
        <v>3747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0</v>
      </c>
      <c t="s" r="B1" s="2">
        <v>1</v>
      </c>
    </row>
    <row r="2" spans="1:2">
      <c t="s" r="B2" s="2">
        <v>2</v>
      </c>
    </row>
    <row r="3" spans="1:2">
      <c t="s" r="A3" s="6">
        <v>230</v>
      </c>
    </row>
    <row r="4" spans="1:2">
      <c t="s" r="A4" s="3">
        <v>231</v>
      </c>
      <c t="s" r="B4" s="3">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33</v>
      </c>
      <c t="s" r="B1" s="2">
        <v>1</v>
      </c>
    </row>
    <row r="2" spans="1:2">
      <c t="s" r="B2" s="2">
        <v>2</v>
      </c>
    </row>
    <row r="3" spans="1:2">
      <c t="s" r="A3" s="6">
        <v>233</v>
      </c>
    </row>
    <row r="4" spans="1:2">
      <c t="s" r="A4" s="3">
        <v>233</v>
      </c>
      <c t="s" r="B4" s="3">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5</v>
      </c>
      <c t="s" r="B1" s="2">
        <v>1</v>
      </c>
    </row>
    <row r="2" spans="1:2">
      <c t="s" r="B2" s="2">
        <v>2</v>
      </c>
    </row>
    <row r="3" spans="1:2">
      <c t="s" r="A3" s="6">
        <v>203</v>
      </c>
    </row>
    <row r="4" spans="1:2">
      <c t="s" r="A4" s="3">
        <v>236</v>
      </c>
      <c t="s" r="B4" s="3">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6">
        <v>206</v>
      </c>
    </row>
    <row r="4" spans="1:2">
      <c t="s" r="A4" s="3">
        <v>239</v>
      </c>
      <c t="s" r="B4" s="3">
        <v>240</v>
      </c>
    </row>
    <row r="5" spans="1:2">
      <c t="s" r="A5" s="3">
        <v>241</v>
      </c>
      <c t="s" r="B5" s="3">
        <v>242</v>
      </c>
    </row>
    <row r="6" spans="1:2">
      <c t="s" r="A6" s="3">
        <v>243</v>
      </c>
      <c t="s" r="B6" s="3">
        <v>244</v>
      </c>
    </row>
    <row r="7" spans="1:2">
      <c t="s" r="A7" s="3">
        <v>245</v>
      </c>
      <c t="s" r="B7" s="3">
        <v>246</v>
      </c>
    </row>
    <row r="8" spans="1:2">
      <c t="s" r="A8" s="3">
        <v>247</v>
      </c>
      <c t="s" r="B8" s="3">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6">
        <v>208</v>
      </c>
    </row>
    <row r="4" spans="1:2">
      <c t="s" r="A4" s="3">
        <v>250</v>
      </c>
      <c t="s" r="B4" s="3">
        <v>251</v>
      </c>
    </row>
    <row r="5" spans="1:2">
      <c t="s" r="A5" s="3">
        <v>252</v>
      </c>
      <c t="s" r="B5" s="3">
        <v>253</v>
      </c>
    </row>
    <row r="6" spans="1:2">
      <c t="s" r="A6" s="3">
        <v>254</v>
      </c>
      <c t="s" r="B6" s="3">
        <v>255</v>
      </c>
    </row>
    <row r="7" spans="1:2">
      <c t="s" r="A7" s="3">
        <v>256</v>
      </c>
      <c t="s" r="B7" s="3">
        <v>257</v>
      </c>
    </row>
    <row r="8" spans="1:2">
      <c t="s" r="A8" s="3">
        <v>258</v>
      </c>
      <c t="s" r="B8" s="3">
        <v>259</v>
      </c>
    </row>
    <row r="9" spans="1:2">
      <c t="s" r="A9" s="3">
        <v>260</v>
      </c>
      <c t="s" r="B9" s="3">
        <v>261</v>
      </c>
    </row>
    <row r="10" spans="1:2">
      <c t="s" r="A10" s="3">
        <v>262</v>
      </c>
      <c t="s" r="B10" s="3">
        <v>263</v>
      </c>
    </row>
    <row r="11" spans="1:2">
      <c t="s" r="A11" s="3">
        <v>264</v>
      </c>
      <c t="s" r="B11" s="3">
        <v>265</v>
      </c>
    </row>
    <row r="12" spans="1:2">
      <c t="s" r="A12" s="3">
        <v>266</v>
      </c>
      <c t="s" r="B12" s="3">
        <v>267</v>
      </c>
    </row>
    <row r="13" spans="1:2">
      <c t="s" r="A13" s="3">
        <v>268</v>
      </c>
      <c t="s" r="B13" s="3">
        <v>269</v>
      </c>
    </row>
    <row r="14" spans="1:2">
      <c t="s" r="A14" s="3">
        <v>270</v>
      </c>
      <c t="s" r="B14" s="3">
        <v>271</v>
      </c>
    </row>
    <row r="15" spans="1:2">
      <c t="s" r="A15" s="3">
        <v>272</v>
      </c>
      <c t="s" r="B15" s="3">
        <v>273</v>
      </c>
    </row>
    <row r="16" spans="1:2">
      <c t="s" r="A16" s="3">
        <v>274</v>
      </c>
      <c t="s" r="B16" s="3">
        <v>275</v>
      </c>
    </row>
    <row r="17" spans="1:2">
      <c t="s" r="A17" s="3">
        <v>276</v>
      </c>
      <c t="s" r="B17" s="3">
        <v>277</v>
      </c>
    </row>
    <row r="18" spans="1:2">
      <c t="s" r="A18" s="3">
        <v>278</v>
      </c>
      <c t="s" r="B18" s="3">
        <v>279</v>
      </c>
    </row>
    <row r="19" spans="1:2">
      <c t="s" r="A19" s="3">
        <v>280</v>
      </c>
      <c t="s" r="B19" s="3">
        <v>281</v>
      </c>
    </row>
    <row r="20" spans="1:2">
      <c t="s" r="A20" s="3">
        <v>282</v>
      </c>
      <c t="s" r="B20" s="3">
        <v>283</v>
      </c>
    </row>
    <row r="21" spans="1:2">
      <c t="s" r="A21" s="3">
        <v>284</v>
      </c>
      <c t="s" r="B21" s="3">
        <v>285</v>
      </c>
    </row>
    <row r="22" spans="1:2">
      <c t="s" r="A22" s="3">
        <v>286</v>
      </c>
      <c t="s" r="B22" s="3">
        <v>287</v>
      </c>
    </row>
    <row r="23" spans="1:2">
      <c t="s" r="A23" s="3">
        <v>288</v>
      </c>
      <c t="s" r="B23" s="3">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90</v>
      </c>
      <c t="s" r="B1" s="2">
        <v>1</v>
      </c>
    </row>
    <row r="2" spans="1:2">
      <c t="s" r="B2" s="2">
        <v>2</v>
      </c>
    </row>
    <row r="3" spans="1:2">
      <c t="s" r="A3" s="6">
        <v>211</v>
      </c>
    </row>
    <row r="4" spans="1:2">
      <c t="s" r="A4" s="3">
        <v>291</v>
      </c>
      <c t="s" r="B4" s="3">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93</v>
      </c>
      <c t="s" r="B1" s="2">
        <v>1</v>
      </c>
    </row>
    <row r="2" spans="1:2">
      <c t="s" r="B2" s="2">
        <v>2</v>
      </c>
    </row>
    <row r="3" spans="1:2">
      <c t="s" r="A3" s="6">
        <v>214</v>
      </c>
    </row>
    <row r="4" spans="1:2">
      <c t="s" r="A4" s="3">
        <v>294</v>
      </c>
      <c t="s" r="B4" s="3">
        <v>295</v>
      </c>
    </row>
    <row r="5" spans="1:2">
      <c t="s" r="A5" s="3">
        <v>296</v>
      </c>
      <c t="s" r="B5" s="3">
        <v>297</v>
      </c>
    </row>
    <row r="6" spans="1:2">
      <c t="s" r="A6" s="3">
        <v>298</v>
      </c>
      <c t="s" r="B6" s="3">
        <v>299</v>
      </c>
    </row>
    <row r="7" spans="1:2">
      <c t="s" r="A7" s="3">
        <v>300</v>
      </c>
      <c t="s" r="B7" s="3">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6">
        <v>303</v>
      </c>
    </row>
    <row r="4" spans="1:2">
      <c t="s" r="A4" s="3">
        <v>304</v>
      </c>
      <c t="s" r="B4" s="3">
        <v>305</v>
      </c>
    </row>
    <row r="5" spans="1:2">
      <c t="s" r="A5" s="3">
        <v>306</v>
      </c>
      <c t="s" r="B5" s="3">
        <v>307</v>
      </c>
    </row>
    <row r="6" spans="1:2">
      <c t="s" r="A6" s="3">
        <v>308</v>
      </c>
      <c t="s" r="B6" s="3">
        <v>309</v>
      </c>
    </row>
    <row r="7" spans="1:2">
      <c t="s" r="A7" s="3">
        <v>310</v>
      </c>
      <c t="s" r="B7" s="3">
        <v>311</v>
      </c>
    </row>
    <row r="8" spans="1:2">
      <c t="s" r="A8" s="3">
        <v>312</v>
      </c>
      <c t="s" r="B8" s="3">
        <v>313</v>
      </c>
    </row>
    <row r="9" spans="1:2">
      <c t="s" r="A9" s="3">
        <v>314</v>
      </c>
      <c t="s" r="B9" s="3">
        <v>315</v>
      </c>
    </row>
    <row r="10" spans="1:2">
      <c t="s" r="A10" s="3">
        <v>316</v>
      </c>
      <c t="s" r="B10" s="3">
        <v>317</v>
      </c>
    </row>
    <row r="11" spans="1:2">
      <c t="s" r="A11" s="3">
        <v>318</v>
      </c>
      <c t="s" r="B11" s="3">
        <v>319</v>
      </c>
    </row>
    <row r="12" spans="1:2">
      <c t="s" r="A12" s="3">
        <v>320</v>
      </c>
    </row>
    <row r="13" spans="1:2">
      <c t="s" r="A13" s="6">
        <v>303</v>
      </c>
    </row>
    <row r="14" spans="1:2">
      <c t="s" r="A14" s="3">
        <v>321</v>
      </c>
      <c t="s" r="B14" s="3">
        <v>322</v>
      </c>
    </row>
    <row r="15" spans="1:2">
      <c t="s" r="A15" s="3">
        <v>323</v>
      </c>
    </row>
    <row r="16" spans="1:2">
      <c t="s" r="A16" s="6">
        <v>303</v>
      </c>
    </row>
    <row r="17" spans="1:2">
      <c t="s" r="A17" s="3">
        <v>321</v>
      </c>
      <c t="s" r="B17" s="3">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325</v>
      </c>
      <c t="s" r="B1" s="2">
        <v>1</v>
      </c>
    </row>
    <row r="2" spans="1:2">
      <c t="s" r="B2" s="2">
        <v>2</v>
      </c>
    </row>
    <row r="3" spans="1:2">
      <c t="s" r="A3" s="6">
        <v>218</v>
      </c>
    </row>
    <row r="4" spans="1:2">
      <c t="s" r="A4" s="3">
        <v>326</v>
      </c>
      <c t="s" r="B4" s="3">
        <v>327</v>
      </c>
    </row>
    <row r="5" spans="1:2">
      <c t="s" r="A5" s="3">
        <v>328</v>
      </c>
      <c t="s" r="B5" s="3">
        <v>329</v>
      </c>
    </row>
    <row r="6" spans="1:2">
      <c t="s" r="A6" s="3">
        <v>330</v>
      </c>
      <c t="s" r="B6" s="3">
        <v>331</v>
      </c>
    </row>
    <row r="7" spans="1:2">
      <c t="s" r="A7" s="3">
        <v>332</v>
      </c>
      <c t="s" r="B7" s="3">
        <v>333</v>
      </c>
    </row>
    <row r="8" spans="1:2">
      <c t="s" r="A8" s="3">
        <v>334</v>
      </c>
      <c t="s" r="B8" s="3">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6">
        <v>220</v>
      </c>
    </row>
    <row r="4" spans="1:2">
      <c t="s" r="A4" s="3">
        <v>337</v>
      </c>
      <c t="s" r="B4" s="3">
        <v>338</v>
      </c>
    </row>
    <row r="5" spans="1:2">
      <c t="s" r="A5" s="3">
        <v>339</v>
      </c>
      <c t="s" r="B5" s="3">
        <v>340</v>
      </c>
    </row>
    <row r="6" spans="1:2">
      <c t="s" r="A6" s="3">
        <v>341</v>
      </c>
      <c t="s" r="B6" s="3">
        <v>342</v>
      </c>
    </row>
    <row r="7" spans="1:2">
      <c t="s" r="A7" s="3">
        <v>343</v>
      </c>
      <c t="s" r="B7" s="3">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2</v>
      </c>
      <c t="s" r="B1" s="2">
        <v>2</v>
      </c>
      <c t="s" r="C1" s="2">
        <v>26</v>
      </c>
    </row>
    <row r="2" spans="1:3">
      <c t="s" r="A2" s="3">
        <v>63</v>
      </c>
      <c t="n" r="B2" s="7">
        <v>43600</v>
      </c>
      <c t="n" r="C2" s="7">
        <v>45807</v>
      </c>
    </row>
    <row r="3" spans="1:3">
      <c t="s" r="A3" s="3">
        <v>55</v>
      </c>
      <c t="n" r="B3" s="7">
        <v>0</v>
      </c>
      <c t="n" r="C3" s="7">
        <v>0</v>
      </c>
    </row>
    <row r="4" spans="1:3">
      <c t="s" r="A4" s="3">
        <v>22</v>
      </c>
    </row>
    <row r="5" spans="1:3">
      <c t="s" r="A5" s="3">
        <v>64</v>
      </c>
      <c t="n" r="B5" s="7">
        <v>0</v>
      </c>
      <c t="n" r="C5"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45</v>
      </c>
      <c t="s" r="B1" s="2">
        <v>1</v>
      </c>
    </row>
    <row r="2" spans="1:2">
      <c t="s" r="B2" s="2">
        <v>2</v>
      </c>
    </row>
    <row r="3" spans="1:2">
      <c t="s" r="A3" s="6">
        <v>222</v>
      </c>
    </row>
    <row r="4" spans="1:2">
      <c t="s" r="A4" s="3">
        <v>346</v>
      </c>
      <c t="s" r="B4" s="3">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348</v>
      </c>
      <c t="s" r="B1" s="2">
        <v>1</v>
      </c>
    </row>
    <row r="2" spans="1:2">
      <c t="s" r="B2" s="2">
        <v>2</v>
      </c>
    </row>
    <row r="3" spans="1:2">
      <c t="s" r="A3" s="6">
        <v>224</v>
      </c>
    </row>
    <row r="4" spans="1:2">
      <c t="s" r="A4" s="3">
        <v>349</v>
      </c>
      <c t="s" r="B4" s="3">
        <v>350</v>
      </c>
    </row>
    <row r="5" spans="1:2">
      <c t="s" r="A5" s="3">
        <v>351</v>
      </c>
      <c t="s" r="B5" s="3">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2</v>
      </c>
    </row>
    <row r="3" spans="1:2">
      <c t="s" r="A3" s="6">
        <v>226</v>
      </c>
    </row>
    <row r="4" spans="1:2">
      <c t="s" r="A4" s="3">
        <v>354</v>
      </c>
      <c t="s" r="B4" s="3">
        <v>355</v>
      </c>
    </row>
    <row r="5" spans="1:2">
      <c t="s" r="A5" s="3">
        <v>356</v>
      </c>
      <c t="s" r="B5" s="3">
        <v>357</v>
      </c>
    </row>
    <row r="6" spans="1:2">
      <c t="s" r="A6" s="3">
        <v>358</v>
      </c>
      <c t="s" r="B6" s="3">
        <v>359</v>
      </c>
    </row>
    <row r="7" spans="1:2">
      <c t="s" r="A7" s="3">
        <v>360</v>
      </c>
      <c t="s" r="B7" s="3">
        <v>361</v>
      </c>
    </row>
    <row r="8" spans="1:2">
      <c t="s" r="A8" s="3">
        <v>362</v>
      </c>
      <c t="s" r="B8" s="3">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64</v>
      </c>
      <c t="s" r="B1" s="2">
        <v>1</v>
      </c>
    </row>
    <row r="2" spans="1:2">
      <c t="s" r="B2" s="2">
        <v>2</v>
      </c>
    </row>
    <row r="3" spans="1:2">
      <c t="s" r="A3" s="6">
        <v>228</v>
      </c>
    </row>
    <row r="4" spans="1:2">
      <c t="s" r="A4" s="3">
        <v>365</v>
      </c>
      <c t="s" r="B4" s="3">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367</v>
      </c>
      <c t="s" r="B1" s="2">
        <v>1</v>
      </c>
    </row>
    <row r="2" spans="1:2">
      <c t="s" r="B2" s="2">
        <v>2</v>
      </c>
    </row>
    <row r="3" spans="1:2">
      <c t="s" r="A3" s="6">
        <v>230</v>
      </c>
    </row>
    <row r="4" spans="1:2">
      <c t="s" r="A4" s="3">
        <v>368</v>
      </c>
      <c t="s" r="B4" s="3">
        <v>369</v>
      </c>
    </row>
    <row r="5" spans="1:2">
      <c t="s" r="A5" s="3">
        <v>370</v>
      </c>
      <c t="s" r="B5" s="3">
        <v>371</v>
      </c>
    </row>
    <row r="6" spans="1:2">
      <c t="s" r="A6" s="3">
        <v>372</v>
      </c>
      <c t="s" r="B6" s="3">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74</v>
      </c>
      <c t="s" r="B1" s="2">
        <v>1</v>
      </c>
    </row>
    <row r="2" spans="1:2">
      <c t="s" r="B2" s="2">
        <v>2</v>
      </c>
    </row>
    <row r="3" spans="1:2">
      <c t="s" r="A3" s="6">
        <v>233</v>
      </c>
    </row>
    <row r="4" spans="1:2">
      <c t="s" r="A4" s="3">
        <v>375</v>
      </c>
      <c t="s" r="B4" s="3">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12"/>
  </cols>
  <sheetData>
    <row r="1" spans="1:2">
      <c t="s" r="A1" s="1">
        <v>377</v>
      </c>
      <c t="s" r="B1" s="2">
        <v>378</v>
      </c>
    </row>
    <row r="2" spans="1:2">
      <c t="s" r="A2" s="6">
        <v>236</v>
      </c>
    </row>
    <row r="3" spans="1:2">
      <c t="s" r="A3" s="3">
        <v>379</v>
      </c>
      <c t="n" r="B3" s="4">
        <v>4</v>
      </c>
    </row>
    <row r="4" spans="1:2">
      <c t="s" r="A4" s="3">
        <v>380</v>
      </c>
      <c t="n" r="B4" s="4">
        <v>40</v>
      </c>
    </row>
    <row r="5" spans="1:2">
      <c t="s" r="A5" s="3">
        <v>381</v>
      </c>
    </row>
    <row r="6" spans="1:2">
      <c t="s" r="A6" s="6">
        <v>236</v>
      </c>
    </row>
    <row r="7" spans="1:2">
      <c t="s" r="A7" s="3">
        <v>380</v>
      </c>
      <c t="n" r="B7" s="4">
        <v>32</v>
      </c>
    </row>
    <row r="8" spans="1:2">
      <c t="s" r="A8" s="3">
        <v>382</v>
      </c>
    </row>
    <row r="9" spans="1:2">
      <c t="s" r="A9" s="6">
        <v>236</v>
      </c>
    </row>
    <row r="10" spans="1:2">
      <c t="s" r="A10" s="3">
        <v>380</v>
      </c>
      <c t="n" r="B10" s="4">
        <v>19</v>
      </c>
    </row>
    <row r="11" spans="1:2">
      <c t="s" r="A11" s="3">
        <v>383</v>
      </c>
    </row>
    <row r="12" spans="1:2">
      <c t="s" r="A12" s="6">
        <v>236</v>
      </c>
    </row>
    <row r="13" spans="1:2">
      <c t="s" r="A13" s="3">
        <v>380</v>
      </c>
      <c t="n" r="B13" s="4">
        <v>8</v>
      </c>
    </row>
    <row r="14" spans="1:2">
      <c t="s" r="A14" s="3">
        <v>384</v>
      </c>
    </row>
    <row r="15" spans="1:2">
      <c t="s" r="A15" s="6">
        <v>236</v>
      </c>
    </row>
    <row r="16" spans="1:2">
      <c t="s" r="A16" s="3">
        <v>380</v>
      </c>
      <c t="n" r="B16" s="4">
        <v>1</v>
      </c>
    </row>
    <row r="17" spans="1:2">
      <c t="s" r="A17" s="3">
        <v>385</v>
      </c>
    </row>
    <row r="18" spans="1:2">
      <c t="s" r="A18" s="6">
        <v>236</v>
      </c>
    </row>
    <row r="19" spans="1:2">
      <c t="s" r="A19" s="3">
        <v>380</v>
      </c>
      <c t="n" r="B19" s="4">
        <v>1</v>
      </c>
    </row>
    <row r="20" spans="1:2">
      <c t="s" r="A20" s="3">
        <v>386</v>
      </c>
    </row>
    <row r="21" spans="1:2">
      <c t="s" r="A21" s="6">
        <v>236</v>
      </c>
    </row>
    <row r="22" spans="1:2">
      <c t="s" r="A22" s="3">
        <v>380</v>
      </c>
      <c t="n" r="B22" s="4">
        <v>1</v>
      </c>
    </row>
    <row r="23" spans="1:2">
      <c t="s" r="A23" s="3">
        <v>387</v>
      </c>
    </row>
    <row r="24" spans="1:2">
      <c t="s" r="A24" s="6">
        <v>236</v>
      </c>
    </row>
    <row r="25" spans="1:2">
      <c t="s" r="A25" s="3">
        <v>380</v>
      </c>
      <c t="n" r="B25" s="4">
        <v>4</v>
      </c>
    </row>
    <row r="26" spans="1:2">
      <c t="s" r="A26" s="3">
        <v>388</v>
      </c>
    </row>
    <row r="27" spans="1:2">
      <c t="s" r="A27" s="6">
        <v>236</v>
      </c>
    </row>
    <row r="28" spans="1:2">
      <c t="s" r="A28" s="3">
        <v>380</v>
      </c>
      <c t="n" r="B28" s="4">
        <v>1</v>
      </c>
    </row>
    <row r="29" spans="1:2">
      <c t="s" r="A29" s="3">
        <v>389</v>
      </c>
    </row>
    <row r="30" spans="1:2">
      <c t="s" r="A30" s="6">
        <v>236</v>
      </c>
    </row>
    <row r="31" spans="1:2">
      <c t="s" r="A31" s="3">
        <v>380</v>
      </c>
      <c t="n" r="B31" s="4">
        <v>2</v>
      </c>
    </row>
    <row r="32" spans="1:2">
      <c t="s" r="A32" s="3">
        <v>390</v>
      </c>
    </row>
    <row r="33" spans="1:2">
      <c t="s" r="A33" s="6">
        <v>236</v>
      </c>
    </row>
    <row r="34" spans="1:2">
      <c t="s" r="A34" s="3">
        <v>380</v>
      </c>
      <c t="n" r="B34" s="4">
        <v>2</v>
      </c>
    </row>
    <row r="35" spans="1:2">
      <c t="s" r="A35" s="3">
        <v>391</v>
      </c>
    </row>
    <row r="36" spans="1:2">
      <c t="s" r="A36" s="6">
        <v>236</v>
      </c>
    </row>
    <row r="37" spans="1:2">
      <c t="s" r="A37" s="3">
        <v>380</v>
      </c>
      <c t="n" r="B37" s="4">
        <v>3</v>
      </c>
    </row>
    <row r="38" spans="1:2">
      <c t="s" r="A38" s="3">
        <v>392</v>
      </c>
    </row>
    <row r="39" spans="1:2">
      <c t="s" r="A39" s="6">
        <v>236</v>
      </c>
    </row>
    <row r="40" spans="1:2">
      <c t="s" r="A40" s="3">
        <v>380</v>
      </c>
      <c t="n" r="B40" s="4">
        <v>1</v>
      </c>
    </row>
    <row r="41" spans="1:2">
      <c t="s" r="A41" s="3">
        <v>393</v>
      </c>
    </row>
    <row r="42" spans="1:2">
      <c t="s" r="A42" s="6">
        <v>236</v>
      </c>
    </row>
    <row r="43" spans="1:2">
      <c t="s" r="A43" s="3">
        <v>380</v>
      </c>
      <c t="n" r="B43" s="4">
        <v>1</v>
      </c>
    </row>
    <row r="44" spans="1:2">
      <c t="s" r="A44" s="3">
        <v>394</v>
      </c>
    </row>
    <row r="45" spans="1:2">
      <c t="s" r="A45" s="6">
        <v>236</v>
      </c>
    </row>
    <row r="46" spans="1:2">
      <c t="s" r="A46" s="3">
        <v>380</v>
      </c>
      <c t="n" r="B46" s="4">
        <v>1</v>
      </c>
    </row>
    <row r="47" spans="1:2">
      <c t="s" r="A47" s="3">
        <v>395</v>
      </c>
    </row>
    <row r="48" spans="1:2">
      <c t="s" r="A48" s="6">
        <v>236</v>
      </c>
    </row>
    <row r="49" spans="1:2">
      <c t="s" r="A49" s="3">
        <v>380</v>
      </c>
      <c t="n" r="B49" s="4">
        <v>3</v>
      </c>
    </row>
    <row r="50" spans="1:2">
      <c t="s" r="A50" s="3">
        <v>396</v>
      </c>
    </row>
    <row r="51" spans="1:2">
      <c t="s" r="A51" s="6">
        <v>236</v>
      </c>
    </row>
    <row r="52" spans="1:2">
      <c t="s" r="A52" s="3">
        <v>380</v>
      </c>
      <c t="n" r="B52" s="4">
        <v>1</v>
      </c>
    </row>
    <row r="53" spans="1:2">
      <c t="s" r="A53" s="3">
        <v>397</v>
      </c>
    </row>
    <row r="54" spans="1:2">
      <c t="s" r="A54" s="6">
        <v>236</v>
      </c>
    </row>
    <row r="55" spans="1:2">
      <c t="s" r="A55" s="3">
        <v>380</v>
      </c>
      <c t="n" r="B55" s="4">
        <v>1</v>
      </c>
    </row>
    <row r="56" spans="1:2">
      <c t="s" r="A56" s="3">
        <v>398</v>
      </c>
    </row>
    <row r="57" spans="1:2">
      <c t="s" r="A57" s="6">
        <v>236</v>
      </c>
    </row>
    <row r="58" spans="1:2">
      <c t="s" r="A58" s="3">
        <v>380</v>
      </c>
      <c t="n" r="B58" s="4">
        <v>1</v>
      </c>
    </row>
    <row r="59" spans="1:2">
      <c t="s" r="A59" s="3">
        <v>399</v>
      </c>
    </row>
    <row r="60" spans="1:2">
      <c t="s" r="A60" s="6">
        <v>236</v>
      </c>
    </row>
    <row r="61" spans="1:2">
      <c t="s" r="A61" s="3">
        <v>380</v>
      </c>
      <c t="n" r="B61" s="4">
        <v>2</v>
      </c>
    </row>
    <row r="62" spans="1:2">
      <c t="s" r="A62" s="3">
        <v>400</v>
      </c>
    </row>
    <row r="63" spans="1:2">
      <c t="s" r="A63" s="6">
        <v>236</v>
      </c>
    </row>
    <row r="64" spans="1:2">
      <c t="s" r="A64" s="3">
        <v>380</v>
      </c>
      <c t="n" r="B64" s="4">
        <v>1</v>
      </c>
    </row>
    <row r="65" spans="1:2">
      <c t="s" r="A65" s="3">
        <v>401</v>
      </c>
    </row>
    <row r="66" spans="1:2">
      <c t="s" r="A66" s="6">
        <v>236</v>
      </c>
    </row>
    <row r="67" spans="1:2">
      <c t="s" r="A67" s="3">
        <v>380</v>
      </c>
      <c t="n" r="B67" s="4">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t="s" r="A1" s="1">
        <v>402</v>
      </c>
      <c t="s" r="B1" s="2">
        <v>2</v>
      </c>
      <c t="s" r="C1" s="2">
        <v>26</v>
      </c>
      <c t="s" r="D1" s="2">
        <v>403</v>
      </c>
    </row>
    <row r="2" spans="1:4">
      <c t="s" r="A2" s="6">
        <v>404</v>
      </c>
    </row>
    <row r="3" spans="1:4">
      <c t="s" r="A3" s="3">
        <v>405</v>
      </c>
      <c t="n" r="B3" s="7">
        <v>449418000</v>
      </c>
      <c t="n" r="C3" s="7">
        <v>428785000</v>
      </c>
    </row>
    <row r="4" spans="1:4">
      <c t="s" r="A4" s="3">
        <v>406</v>
      </c>
      <c t="n" r="B4" s="4">
        <v>8175000</v>
      </c>
      <c t="n" r="C4" s="4">
        <v>8378000</v>
      </c>
    </row>
    <row r="5" spans="1:4">
      <c t="s" r="A5" s="3">
        <v>407</v>
      </c>
      <c t="n" r="B5" s="4">
        <v>-981000</v>
      </c>
      <c t="n" r="C5" s="4">
        <v>-1252000</v>
      </c>
    </row>
    <row r="6" spans="1:4">
      <c t="s" r="A6" s="3">
        <v>408</v>
      </c>
      <c t="n" r="B6" s="4">
        <v>456612000</v>
      </c>
      <c t="n" r="C6" s="4">
        <v>435911000</v>
      </c>
    </row>
    <row r="7" spans="1:4">
      <c t="s" r="A7" s="3">
        <v>409</v>
      </c>
    </row>
    <row r="8" spans="1:4">
      <c t="s" r="A8" s="6">
        <v>404</v>
      </c>
    </row>
    <row r="9" spans="1:4">
      <c t="s" r="A9" s="3">
        <v>405</v>
      </c>
      <c t="n" r="B9" s="4">
        <v>198071000</v>
      </c>
      <c t="n" r="C9" s="4">
        <v>146625000</v>
      </c>
    </row>
    <row r="10" spans="1:4">
      <c t="s" r="A10" s="3">
        <v>406</v>
      </c>
      <c t="n" r="B10" s="4">
        <v>905000</v>
      </c>
      <c t="n" r="C10" s="4">
        <v>312000</v>
      </c>
    </row>
    <row r="11" spans="1:4">
      <c t="s" r="A11" s="3">
        <v>407</v>
      </c>
      <c t="n" r="B11" s="4">
        <v>-125000</v>
      </c>
      <c t="n" r="C11" s="4">
        <v>-15000</v>
      </c>
    </row>
    <row r="12" spans="1:4">
      <c t="s" r="A12" s="3">
        <v>408</v>
      </c>
      <c t="n" r="B12" s="4">
        <v>198851000</v>
      </c>
      <c t="n" r="C12" s="4">
        <v>146922000</v>
      </c>
    </row>
    <row r="13" spans="1:4">
      <c t="s" r="A13" s="3">
        <v>410</v>
      </c>
    </row>
    <row r="14" spans="1:4">
      <c t="s" r="A14" s="6">
        <v>404</v>
      </c>
    </row>
    <row r="15" spans="1:4">
      <c t="s" r="A15" s="3">
        <v>405</v>
      </c>
      <c t="n" r="B15" s="4">
        <v>4037000</v>
      </c>
      <c t="n" r="C15" s="4">
        <v>4030000</v>
      </c>
    </row>
    <row r="16" spans="1:4">
      <c t="s" r="A16" s="3">
        <v>406</v>
      </c>
      <c t="n" r="B16" s="4">
        <v>1194000</v>
      </c>
      <c t="n" r="C16" s="4">
        <v>1220000</v>
      </c>
    </row>
    <row r="17" spans="1:4">
      <c t="s" r="A17" s="3">
        <v>408</v>
      </c>
      <c t="n" r="B17" s="4">
        <v>5231000</v>
      </c>
      <c t="n" r="C17" s="4">
        <v>5250000</v>
      </c>
    </row>
    <row r="18" spans="1:4">
      <c t="s" r="A18" s="3">
        <v>411</v>
      </c>
    </row>
    <row r="19" spans="1:4">
      <c t="s" r="A19" s="6">
        <v>404</v>
      </c>
    </row>
    <row r="20" spans="1:4">
      <c t="s" r="A20" s="3">
        <v>405</v>
      </c>
      <c t="n" r="B20" s="4">
        <v>103378000</v>
      </c>
      <c t="n" r="C20" s="4">
        <v>118836000</v>
      </c>
    </row>
    <row r="21" spans="1:4">
      <c t="s" r="A21" s="3">
        <v>406</v>
      </c>
      <c t="n" r="B21" s="4">
        <v>4631000</v>
      </c>
      <c t="n" r="C21" s="4">
        <v>5511000</v>
      </c>
    </row>
    <row r="22" spans="1:4">
      <c t="s" r="A22" s="3">
        <v>407</v>
      </c>
      <c t="n" r="B22" s="4">
        <v>-129000</v>
      </c>
      <c t="n" r="C22" s="4">
        <v>-91000</v>
      </c>
    </row>
    <row r="23" spans="1:4">
      <c t="s" r="A23" s="3">
        <v>408</v>
      </c>
      <c t="n" r="B23" s="4">
        <v>107880000</v>
      </c>
      <c t="n" r="C23" s="4">
        <v>124256000</v>
      </c>
    </row>
    <row r="24" spans="1:4">
      <c t="s" r="A24" s="3">
        <v>412</v>
      </c>
    </row>
    <row r="25" spans="1:4">
      <c t="s" r="A25" s="6">
        <v>404</v>
      </c>
    </row>
    <row r="26" spans="1:4">
      <c t="s" r="A26" s="3">
        <v>405</v>
      </c>
      <c t="n" r="B26" s="4">
        <v>127922000</v>
      </c>
      <c t="n" r="C26" s="4">
        <v>143283000</v>
      </c>
    </row>
    <row r="27" spans="1:4">
      <c t="s" r="A27" s="3">
        <v>406</v>
      </c>
      <c t="n" r="B27" s="4">
        <v>1065000</v>
      </c>
      <c t="n" r="C27" s="4">
        <v>1034000</v>
      </c>
    </row>
    <row r="28" spans="1:4">
      <c t="s" r="A28" s="3">
        <v>407</v>
      </c>
      <c t="n" r="B28" s="4">
        <v>-727000</v>
      </c>
      <c t="n" r="C28" s="4">
        <v>-1146000</v>
      </c>
    </row>
    <row r="29" spans="1:4">
      <c t="s" r="A29" s="3">
        <v>408</v>
      </c>
      <c t="n" r="B29" s="4">
        <v>128260000</v>
      </c>
      <c t="n" r="C29" s="4">
        <v>143171000</v>
      </c>
    </row>
    <row r="30" spans="1:4">
      <c t="s" r="A30" s="3">
        <v>413</v>
      </c>
    </row>
    <row r="31" spans="1:4">
      <c t="s" r="A31" s="6">
        <v>404</v>
      </c>
    </row>
    <row r="32" spans="1:4">
      <c t="s" r="A32" s="3">
        <v>406</v>
      </c>
      <c t="n" r="B32" s="4">
        <v>231000</v>
      </c>
      <c t="n" r="C32" s="4">
        <v>231000</v>
      </c>
    </row>
    <row r="33" spans="1:4">
      <c t="s" r="A33" s="3">
        <v>408</v>
      </c>
      <c t="n" r="B33" s="4">
        <v>231000</v>
      </c>
      <c t="n" r="C33" s="4">
        <v>231000</v>
      </c>
      <c t="n" r="D33" s="7">
        <v>0</v>
      </c>
    </row>
    <row r="34" spans="1:4">
      <c t="s" r="A34" s="3">
        <v>414</v>
      </c>
    </row>
    <row r="35" spans="1:4">
      <c t="s" r="A35" s="6">
        <v>404</v>
      </c>
    </row>
    <row r="36" spans="1:4">
      <c t="s" r="A36" s="3">
        <v>405</v>
      </c>
      <c t="n" r="B36" s="4">
        <v>1000000</v>
      </c>
      <c t="n" r="C36" s="4">
        <v>1000000</v>
      </c>
    </row>
    <row r="37" spans="1:4">
      <c t="s" r="A37" s="3">
        <v>406</v>
      </c>
      <c t="n" r="B37" s="4">
        <v>15000</v>
      </c>
      <c t="n" r="C37" s="4">
        <v>18000</v>
      </c>
    </row>
    <row r="38" spans="1:4">
      <c t="s" r="A38" s="3">
        <v>408</v>
      </c>
      <c t="n" r="B38" s="4">
        <v>1015000</v>
      </c>
      <c t="n" r="C38" s="4">
        <v>1018000</v>
      </c>
    </row>
    <row r="39" spans="1:4">
      <c t="s" r="A39" s="3">
        <v>415</v>
      </c>
    </row>
    <row r="40" spans="1:4">
      <c t="s" r="A40" s="6">
        <v>404</v>
      </c>
    </row>
    <row r="41" spans="1:4">
      <c t="s" r="A41" s="3">
        <v>405</v>
      </c>
      <c t="n" r="B41" s="4">
        <v>15010000</v>
      </c>
      <c t="n" r="C41" s="4">
        <v>15011000</v>
      </c>
    </row>
    <row r="42" spans="1:4">
      <c t="s" r="A42" s="3">
        <v>406</v>
      </c>
      <c t="n" r="B42" s="4">
        <v>134000</v>
      </c>
      <c t="n" r="C42" s="4">
        <v>52000</v>
      </c>
    </row>
    <row r="43" spans="1:4">
      <c t="s" r="A43" s="3">
        <v>408</v>
      </c>
      <c t="n" r="B43" s="7">
        <v>15144000</v>
      </c>
      <c t="n" r="C43" s="7">
        <v>1506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26</v>
      </c>
    </row>
    <row r="2" spans="1:3">
      <c t="s" r="A2" s="6">
        <v>417</v>
      </c>
    </row>
    <row r="3" spans="1:3">
      <c t="s" r="A3" s="3">
        <v>418</v>
      </c>
      <c t="n" r="B3" s="7">
        <v>43070</v>
      </c>
      <c t="n" r="C3" s="7">
        <v>45437</v>
      </c>
    </row>
    <row r="4" spans="1:3">
      <c t="s" r="A4" s="3">
        <v>419</v>
      </c>
      <c t="n" r="B4" s="4">
        <v>577</v>
      </c>
      <c t="n" r="C4" s="4">
        <v>444</v>
      </c>
    </row>
    <row r="5" spans="1:3">
      <c t="s" r="A5" s="3">
        <v>420</v>
      </c>
      <c t="n" r="B5" s="4">
        <v>-47</v>
      </c>
      <c t="n" r="C5" s="4">
        <v>-74</v>
      </c>
    </row>
    <row r="6" spans="1:3">
      <c t="s" r="A6" s="3">
        <v>421</v>
      </c>
      <c t="n" r="B6" s="7">
        <v>43600</v>
      </c>
      <c t="n" r="C6" s="4">
        <v>45807</v>
      </c>
    </row>
    <row r="7" spans="1:3">
      <c t="s" r="A7" s="3">
        <v>422</v>
      </c>
      <c t="s" r="B7" s="3">
        <v>423</v>
      </c>
    </row>
    <row r="8" spans="1:3">
      <c t="s" r="A8" s="3">
        <v>409</v>
      </c>
    </row>
    <row r="9" spans="1:3">
      <c t="s" r="A9" s="6">
        <v>417</v>
      </c>
    </row>
    <row r="10" spans="1:3">
      <c t="s" r="A10" s="3">
        <v>418</v>
      </c>
      <c t="n" r="B10" s="7">
        <v>1536</v>
      </c>
      <c t="n" r="C10" s="4">
        <v>1747</v>
      </c>
    </row>
    <row r="11" spans="1:3">
      <c t="s" r="A11" s="3">
        <v>419</v>
      </c>
      <c t="n" r="B11" s="4">
        <v>5</v>
      </c>
      <c t="n" r="C11" s="4">
        <v>1</v>
      </c>
    </row>
    <row r="12" spans="1:3">
      <c t="s" r="A12" s="3">
        <v>420</v>
      </c>
      <c t="n" r="B12" s="4">
        <v>-2</v>
      </c>
      <c t="n" r="C12" s="4">
        <v>-7</v>
      </c>
    </row>
    <row r="13" spans="1:3">
      <c t="s" r="A13" s="3">
        <v>421</v>
      </c>
      <c t="n" r="B13" s="4">
        <v>1539</v>
      </c>
      <c t="n" r="C13" s="4">
        <v>1741</v>
      </c>
    </row>
    <row r="14" spans="1:3">
      <c t="s" r="A14" s="3">
        <v>411</v>
      </c>
    </row>
    <row r="15" spans="1:3">
      <c t="s" r="A15" s="6">
        <v>417</v>
      </c>
    </row>
    <row r="16" spans="1:3">
      <c t="s" r="A16" s="3">
        <v>418</v>
      </c>
      <c t="n" r="B16" s="4">
        <v>144</v>
      </c>
      <c t="n" r="C16" s="4">
        <v>147</v>
      </c>
    </row>
    <row r="17" spans="1:3">
      <c t="s" r="A17" s="3">
        <v>419</v>
      </c>
      <c t="n" r="B17" s="4">
        <v>18</v>
      </c>
      <c t="n" r="C17" s="4">
        <v>20</v>
      </c>
    </row>
    <row r="18" spans="1:3">
      <c t="s" r="A18" s="3">
        <v>421</v>
      </c>
      <c t="n" r="B18" s="4">
        <v>162</v>
      </c>
      <c t="n" r="C18" s="4">
        <v>167</v>
      </c>
    </row>
    <row r="19" spans="1:3">
      <c t="s" r="A19" s="3">
        <v>412</v>
      </c>
    </row>
    <row r="20" spans="1:3">
      <c t="s" r="A20" s="6">
        <v>417</v>
      </c>
    </row>
    <row r="21" spans="1:3">
      <c t="s" r="A21" s="3">
        <v>418</v>
      </c>
      <c t="n" r="B21" s="4">
        <v>36390</v>
      </c>
      <c t="n" r="C21" s="4">
        <v>38543</v>
      </c>
    </row>
    <row r="22" spans="1:3">
      <c t="s" r="A22" s="3">
        <v>419</v>
      </c>
      <c t="n" r="B22" s="4">
        <v>554</v>
      </c>
      <c t="n" r="C22" s="4">
        <v>423</v>
      </c>
    </row>
    <row r="23" spans="1:3">
      <c t="s" r="A23" s="3">
        <v>420</v>
      </c>
      <c t="n" r="C23" s="4">
        <v>-4</v>
      </c>
    </row>
    <row r="24" spans="1:3">
      <c t="s" r="A24" s="3">
        <v>421</v>
      </c>
      <c t="n" r="B24" s="4">
        <v>36944</v>
      </c>
      <c t="n" r="C24" s="4">
        <v>38962</v>
      </c>
    </row>
    <row r="25" spans="1:3">
      <c t="s" r="A25" s="3">
        <v>415</v>
      </c>
    </row>
    <row r="26" spans="1:3">
      <c t="s" r="A26" s="6">
        <v>417</v>
      </c>
    </row>
    <row r="27" spans="1:3">
      <c t="s" r="A27" s="3">
        <v>418</v>
      </c>
      <c t="n" r="B27" s="4">
        <v>5000</v>
      </c>
      <c t="n" r="C27" s="4">
        <v>5000</v>
      </c>
    </row>
    <row r="28" spans="1:3">
      <c t="s" r="A28" s="3">
        <v>420</v>
      </c>
      <c t="n" r="B28" s="4">
        <v>-45</v>
      </c>
      <c t="n" r="C28" s="4">
        <v>-63</v>
      </c>
    </row>
    <row r="29" spans="1:3">
      <c t="s" r="A29" s="3">
        <v>421</v>
      </c>
      <c t="n" r="B29" s="7">
        <v>4955</v>
      </c>
      <c t="n" r="C29" s="7">
        <v>49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25"/>
    <col customWidth="1" max="3" min="3" width="21"/>
    <col customWidth="1" max="4" min="4" width="25"/>
    <col customWidth="1" max="5" min="5" width="21"/>
  </cols>
  <sheetData>
    <row r="1" spans="1:5">
      <c t="s" r="A1" s="1">
        <v>424</v>
      </c>
      <c t="s" r="B1" s="2">
        <v>66</v>
      </c>
      <c t="s" r="D1" s="2">
        <v>1</v>
      </c>
    </row>
    <row r="2" spans="1:5">
      <c t="s" r="B2" s="2">
        <v>425</v>
      </c>
      <c t="s" r="C2" s="2">
        <v>426</v>
      </c>
      <c t="s" r="D2" s="2">
        <v>425</v>
      </c>
      <c t="s" r="E2" s="2">
        <v>426</v>
      </c>
    </row>
    <row r="3" spans="1:5">
      <c t="s" r="A3" s="6">
        <v>206</v>
      </c>
    </row>
    <row r="4" spans="1:5">
      <c t="s" r="A4" s="3">
        <v>427</v>
      </c>
      <c t="n" r="C4" s="7">
        <v>0</v>
      </c>
      <c t="n" r="E4" s="7">
        <v>0</v>
      </c>
    </row>
    <row r="5" spans="1:5">
      <c t="s" r="A5" s="3">
        <v>428</v>
      </c>
      <c t="n" r="C5" s="7">
        <v>0</v>
      </c>
      <c t="n" r="E5" s="7">
        <v>0</v>
      </c>
    </row>
    <row r="6" spans="1:5">
      <c t="s" r="A6" s="3">
        <v>429</v>
      </c>
      <c t="n" r="B6" s="4">
        <v>1</v>
      </c>
      <c t="n" r="D6" s="4">
        <v>1</v>
      </c>
    </row>
    <row r="7" spans="1:5">
      <c t="s" r="A7" s="3">
        <v>430</v>
      </c>
      <c t="n" r="B7" s="7">
        <v>88000</v>
      </c>
      <c t="n" r="D7" s="7">
        <v>8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6">
        <v>68</v>
      </c>
    </row>
    <row r="4" spans="1:5">
      <c t="s" r="A4" s="3">
        <v>69</v>
      </c>
      <c t="n" r="B4" s="7">
        <v>33616</v>
      </c>
      <c t="n" r="C4" s="7">
        <v>30110</v>
      </c>
      <c t="n" r="D4" s="7">
        <v>65207</v>
      </c>
      <c t="n" r="E4" s="7">
        <v>60272</v>
      </c>
    </row>
    <row r="5" spans="1:5">
      <c t="s" r="A5" s="3">
        <v>70</v>
      </c>
      <c t="n" r="B5" s="4">
        <v>1779</v>
      </c>
      <c t="n" r="C5" s="4">
        <v>1908</v>
      </c>
      <c t="n" r="D5" s="4">
        <v>3552</v>
      </c>
      <c t="n" r="E5" s="4">
        <v>3767</v>
      </c>
    </row>
    <row r="6" spans="1:5">
      <c t="s" r="A6" s="3">
        <v>71</v>
      </c>
      <c t="n" r="B6" s="4">
        <v>327</v>
      </c>
      <c t="n" r="C6" s="4">
        <v>387</v>
      </c>
      <c t="n" r="D6" s="4">
        <v>724</v>
      </c>
      <c t="n" r="E6" s="4">
        <v>863</v>
      </c>
    </row>
    <row r="7" spans="1:5">
      <c t="s" r="A7" s="3">
        <v>72</v>
      </c>
      <c t="n" r="B7" s="4">
        <v>35722</v>
      </c>
      <c t="n" r="C7" s="4">
        <v>32405</v>
      </c>
      <c t="n" r="D7" s="4">
        <v>69483</v>
      </c>
      <c t="n" r="E7" s="4">
        <v>64902</v>
      </c>
    </row>
    <row r="8" spans="1:5">
      <c t="s" r="A8" s="6">
        <v>73</v>
      </c>
    </row>
    <row r="9" spans="1:5">
      <c t="s" r="A9" s="3">
        <v>74</v>
      </c>
      <c t="n" r="B9" s="4">
        <v>1021</v>
      </c>
      <c t="n" r="C9" s="4">
        <v>937</v>
      </c>
      <c t="n" r="D9" s="4">
        <v>2165</v>
      </c>
      <c t="n" r="E9" s="4">
        <v>1915</v>
      </c>
    </row>
    <row r="10" spans="1:5">
      <c t="s" r="A10" s="3">
        <v>48</v>
      </c>
      <c t="n" r="B10" s="4">
        <v>17</v>
      </c>
      <c t="n" r="C10" s="4">
        <v>22</v>
      </c>
      <c t="n" r="D10" s="4">
        <v>55</v>
      </c>
      <c t="n" r="E10" s="4">
        <v>44</v>
      </c>
    </row>
    <row r="11" spans="1:5">
      <c t="s" r="A11" s="3">
        <v>49</v>
      </c>
      <c t="n" r="B11" s="4">
        <v>2997</v>
      </c>
      <c t="n" r="C11" s="4">
        <v>3267</v>
      </c>
      <c t="n" r="D11" s="4">
        <v>5925</v>
      </c>
      <c t="n" r="E11" s="4">
        <v>6831</v>
      </c>
    </row>
    <row r="12" spans="1:5">
      <c t="s" r="A12" s="3">
        <v>50</v>
      </c>
      <c t="n" r="B12" s="4">
        <v>629</v>
      </c>
      <c t="n" r="C12" s="4">
        <v>629</v>
      </c>
      <c t="n" r="D12" s="4">
        <v>1258</v>
      </c>
      <c t="n" r="E12" s="4">
        <v>1258</v>
      </c>
    </row>
    <row r="13" spans="1:5">
      <c t="s" r="A13" s="3">
        <v>75</v>
      </c>
      <c t="n" r="B13" s="4">
        <v>4664</v>
      </c>
      <c t="n" r="C13" s="4">
        <v>4855</v>
      </c>
      <c t="n" r="D13" s="4">
        <v>9403</v>
      </c>
      <c t="n" r="E13" s="4">
        <v>10048</v>
      </c>
    </row>
    <row r="14" spans="1:5">
      <c t="s" r="A14" s="3">
        <v>76</v>
      </c>
      <c t="n" r="B14" s="4">
        <v>31058</v>
      </c>
      <c t="n" r="C14" s="4">
        <v>27550</v>
      </c>
      <c t="n" r="D14" s="4">
        <v>60080</v>
      </c>
      <c t="n" r="E14" s="4">
        <v>54854</v>
      </c>
    </row>
    <row r="15" spans="1:5">
      <c t="s" r="A15" s="3">
        <v>77</v>
      </c>
      <c t="n" r="B15" s="4">
        <v>904</v>
      </c>
      <c t="n" r="C15" s="4">
        <v>693</v>
      </c>
      <c t="n" r="D15" s="4">
        <v>1089</v>
      </c>
      <c t="n" r="E15" s="4">
        <v>-10</v>
      </c>
    </row>
    <row r="16" spans="1:5">
      <c t="s" r="A16" s="3">
        <v>78</v>
      </c>
      <c t="n" r="B16" s="4">
        <v>30154</v>
      </c>
      <c t="n" r="C16" s="4">
        <v>26857</v>
      </c>
      <c t="n" r="D16" s="4">
        <v>58991</v>
      </c>
      <c t="n" r="E16" s="4">
        <v>54864</v>
      </c>
    </row>
    <row r="17" spans="1:5">
      <c t="s" r="A17" s="6">
        <v>79</v>
      </c>
    </row>
    <row r="18" spans="1:5">
      <c t="s" r="A18" s="3">
        <v>80</v>
      </c>
      <c t="n" r="B18" s="4">
        <v>3247</v>
      </c>
      <c t="n" r="C18" s="4">
        <v>3563</v>
      </c>
      <c t="n" r="D18" s="4">
        <v>6286</v>
      </c>
      <c t="n" r="E18" s="4">
        <v>6858</v>
      </c>
    </row>
    <row r="19" spans="1:5">
      <c t="s" r="A19" s="3">
        <v>81</v>
      </c>
      <c t="n" r="B19" s="4">
        <v>1907</v>
      </c>
      <c t="n" r="C19" s="4">
        <v>1836</v>
      </c>
      <c t="n" r="D19" s="4">
        <v>17242</v>
      </c>
      <c t="n" r="E19" s="4">
        <v>16224</v>
      </c>
    </row>
    <row r="20" spans="1:5">
      <c t="s" r="A20" s="3">
        <v>82</v>
      </c>
      <c t="n" r="B20" s="4">
        <v>1224</v>
      </c>
      <c t="n" r="C20" s="4">
        <v>812</v>
      </c>
      <c t="n" r="D20" s="4">
        <v>2577</v>
      </c>
      <c t="n" r="E20" s="4">
        <v>1298</v>
      </c>
    </row>
    <row r="21" spans="1:5">
      <c t="s" r="A21" s="3">
        <v>83</v>
      </c>
      <c t="n" r="B21" s="4">
        <v>2044</v>
      </c>
      <c t="n" r="C21" s="4">
        <v>1681</v>
      </c>
      <c t="n" r="D21" s="4">
        <v>4238</v>
      </c>
      <c t="n" r="E21" s="4">
        <v>3725</v>
      </c>
    </row>
    <row r="22" spans="1:5">
      <c t="s" r="A22" s="3">
        <v>84</v>
      </c>
      <c t="n" r="B22" s="4">
        <v>88</v>
      </c>
      <c t="n" r="D22" s="4">
        <v>88</v>
      </c>
    </row>
    <row r="23" spans="1:5">
      <c t="s" r="A23" s="3">
        <v>85</v>
      </c>
      <c t="n" r="B23" s="4">
        <v>-155</v>
      </c>
      <c t="n" r="C23" s="4">
        <v>-69</v>
      </c>
      <c t="n" r="D23" s="4">
        <v>-274</v>
      </c>
      <c t="n" r="E23" s="4">
        <v>-551</v>
      </c>
    </row>
    <row r="24" spans="1:5">
      <c t="s" r="A24" s="3">
        <v>86</v>
      </c>
      <c t="n" r="B24" s="4">
        <v>353</v>
      </c>
      <c t="n" r="C24" s="4">
        <v>379</v>
      </c>
      <c t="n" r="D24" s="4">
        <v>702</v>
      </c>
      <c t="n" r="E24" s="4">
        <v>570</v>
      </c>
    </row>
    <row r="25" spans="1:5">
      <c t="s" r="A25" s="3">
        <v>87</v>
      </c>
      <c t="n" r="B25" s="4">
        <v>777</v>
      </c>
      <c t="n" r="C25" s="4">
        <v>879</v>
      </c>
      <c t="n" r="D25" s="4">
        <v>1612</v>
      </c>
      <c t="n" r="E25" s="4">
        <v>1672</v>
      </c>
    </row>
    <row r="26" spans="1:5">
      <c t="s" r="A26" s="3">
        <v>88</v>
      </c>
      <c t="n" r="B26" s="4">
        <v>9485</v>
      </c>
      <c t="n" r="C26" s="4">
        <v>9081</v>
      </c>
      <c t="n" r="D26" s="4">
        <v>32471</v>
      </c>
      <c t="n" r="E26" s="4">
        <v>29796</v>
      </c>
    </row>
    <row r="27" spans="1:5">
      <c t="s" r="A27" s="6">
        <v>89</v>
      </c>
    </row>
    <row r="28" spans="1:5">
      <c t="s" r="A28" s="3">
        <v>90</v>
      </c>
      <c t="n" r="B28" s="4">
        <v>14323</v>
      </c>
      <c t="n" r="C28" s="4">
        <v>13965</v>
      </c>
      <c t="n" r="D28" s="4">
        <v>29600</v>
      </c>
      <c t="n" r="E28" s="4">
        <v>28448</v>
      </c>
    </row>
    <row r="29" spans="1:5">
      <c t="s" r="A29" s="3">
        <v>91</v>
      </c>
      <c t="n" r="B29" s="4">
        <v>5142</v>
      </c>
      <c t="n" r="C29" s="4">
        <v>5508</v>
      </c>
      <c t="n" r="D29" s="4">
        <v>10343</v>
      </c>
      <c t="n" r="E29" s="4">
        <v>11330</v>
      </c>
    </row>
    <row r="30" spans="1:5">
      <c t="s" r="A30" s="3">
        <v>92</v>
      </c>
      <c t="n" r="B30" s="4">
        <v>771</v>
      </c>
      <c t="n" r="C30" s="4">
        <v>856</v>
      </c>
      <c t="n" r="D30" s="4">
        <v>1817</v>
      </c>
      <c t="n" r="E30" s="4">
        <v>1882</v>
      </c>
    </row>
    <row r="31" spans="1:5">
      <c t="s" r="A31" s="3">
        <v>93</v>
      </c>
      <c t="n" r="B31" s="4">
        <v>977</v>
      </c>
      <c t="n" r="C31" s="4">
        <v>803</v>
      </c>
      <c t="n" r="D31" s="4">
        <v>1562</v>
      </c>
      <c t="n" r="E31" s="4">
        <v>1331</v>
      </c>
    </row>
    <row r="32" spans="1:5">
      <c t="s" r="A32" s="3">
        <v>94</v>
      </c>
      <c t="n" r="B32" s="4">
        <v>474</v>
      </c>
      <c t="n" r="C32" s="4">
        <v>414</v>
      </c>
      <c t="n" r="D32" s="4">
        <v>1148</v>
      </c>
      <c t="n" r="E32" s="4">
        <v>983</v>
      </c>
    </row>
    <row r="33" spans="1:5">
      <c t="s" r="A33" s="3">
        <v>95</v>
      </c>
      <c t="n" r="B33" s="4">
        <v>847</v>
      </c>
      <c t="n" r="C33" s="4">
        <v>831</v>
      </c>
      <c t="n" r="D33" s="4">
        <v>3248</v>
      </c>
      <c t="n" r="E33" s="4">
        <v>3170</v>
      </c>
    </row>
    <row r="34" spans="1:5">
      <c t="s" r="A34" s="3">
        <v>96</v>
      </c>
      <c t="n" r="B34" s="4">
        <v>1092</v>
      </c>
      <c t="n" r="C34" s="4">
        <v>874</v>
      </c>
      <c t="n" r="D34" s="4">
        <v>2058</v>
      </c>
      <c t="n" r="E34" s="4">
        <v>1671</v>
      </c>
    </row>
    <row r="35" spans="1:5">
      <c t="s" r="A35" s="3">
        <v>97</v>
      </c>
      <c t="n" r="B35" s="4">
        <v>931</v>
      </c>
      <c t="n" r="C35" s="4">
        <v>847</v>
      </c>
      <c t="n" r="D35" s="4">
        <v>1938</v>
      </c>
      <c t="n" r="E35" s="4">
        <v>1844</v>
      </c>
    </row>
    <row r="36" spans="1:5">
      <c t="s" r="A36" s="3">
        <v>98</v>
      </c>
      <c t="n" r="B36" s="4">
        <v>219</v>
      </c>
      <c t="n" r="C36" s="4">
        <v>60</v>
      </c>
      <c t="n" r="D36" s="4">
        <v>580</v>
      </c>
      <c t="n" r="E36" s="4">
        <v>500</v>
      </c>
    </row>
    <row r="37" spans="1:5">
      <c t="s" r="A37" s="3">
        <v>99</v>
      </c>
      <c t="n" r="B37" s="4">
        <v>120</v>
      </c>
      <c t="n" r="C37" s="4">
        <v>308</v>
      </c>
      <c t="n" r="D37" s="4">
        <v>339</v>
      </c>
      <c t="n" r="E37" s="4">
        <v>698</v>
      </c>
    </row>
    <row r="38" spans="1:5">
      <c t="s" r="A38" s="3">
        <v>100</v>
      </c>
      <c t="n" r="B38" s="4">
        <v>528</v>
      </c>
      <c t="n" r="C38" s="4">
        <v>438</v>
      </c>
      <c t="n" r="D38" s="4">
        <v>2143</v>
      </c>
      <c t="n" r="E38" s="4">
        <v>949</v>
      </c>
    </row>
    <row r="39" spans="1:5">
      <c t="s" r="A39" s="3">
        <v>87</v>
      </c>
      <c t="n" r="B39" s="4">
        <v>1741</v>
      </c>
      <c t="n" r="C39" s="4">
        <v>1380</v>
      </c>
      <c t="n" r="D39" s="4">
        <v>3463</v>
      </c>
      <c t="n" r="E39" s="4">
        <v>3677</v>
      </c>
    </row>
    <row r="40" spans="1:5">
      <c t="s" r="A40" s="3">
        <v>101</v>
      </c>
      <c t="n" r="B40" s="4">
        <v>27165</v>
      </c>
      <c t="n" r="C40" s="4">
        <v>26284</v>
      </c>
      <c t="n" r="D40" s="4">
        <v>58239</v>
      </c>
      <c t="n" r="E40" s="4">
        <v>56483</v>
      </c>
    </row>
    <row r="41" spans="1:5">
      <c t="s" r="A41" s="3">
        <v>102</v>
      </c>
      <c t="n" r="B41" s="4">
        <v>12474</v>
      </c>
      <c t="n" r="C41" s="4">
        <v>9654</v>
      </c>
      <c t="n" r="D41" s="4">
        <v>33223</v>
      </c>
      <c t="n" r="E41" s="4">
        <v>28177</v>
      </c>
    </row>
    <row r="42" spans="1:5">
      <c t="s" r="A42" s="3">
        <v>103</v>
      </c>
      <c t="n" r="B42" s="4">
        <v>4154</v>
      </c>
      <c t="n" r="C42" s="4">
        <v>3332</v>
      </c>
      <c t="n" r="D42" s="4">
        <v>11115</v>
      </c>
      <c t="n" r="E42" s="4">
        <v>9871</v>
      </c>
    </row>
    <row r="43" spans="1:5">
      <c t="s" r="A43" s="3">
        <v>104</v>
      </c>
      <c t="n" r="B43" s="7">
        <v>8320</v>
      </c>
      <c t="n" r="C43" s="7">
        <v>6322</v>
      </c>
      <c t="n" r="D43" s="7">
        <v>22108</v>
      </c>
      <c t="n" r="E43" s="7">
        <v>18306</v>
      </c>
    </row>
    <row r="44" spans="1:5">
      <c t="s" r="A44" s="3">
        <v>22</v>
      </c>
    </row>
    <row r="45" spans="1:5">
      <c t="s" r="A45" s="6">
        <v>105</v>
      </c>
    </row>
    <row r="46" spans="1:5">
      <c t="s" r="A46" s="3">
        <v>106</v>
      </c>
      <c t="n" r="B46" s="8">
        <v>0.4</v>
      </c>
      <c t="n" r="C46" s="8">
        <v>0.31</v>
      </c>
      <c t="n" r="D46" s="8">
        <v>1.07</v>
      </c>
      <c t="n" r="E46" s="8">
        <v>0.88</v>
      </c>
    </row>
    <row r="47" spans="1:5">
      <c t="s" r="A47" s="6">
        <v>107</v>
      </c>
    </row>
    <row r="48" spans="1:5">
      <c t="s" r="A48" s="3">
        <v>108</v>
      </c>
      <c t="n" r="B48" s="9">
        <v>0.4</v>
      </c>
      <c t="n" r="C48" s="9">
        <v>0.3</v>
      </c>
      <c t="n" r="D48" s="9">
        <v>1.07</v>
      </c>
      <c t="n" r="E48" s="9">
        <v>0.88</v>
      </c>
    </row>
    <row r="49" spans="1:5">
      <c t="s" r="A49" s="6">
        <v>109</v>
      </c>
    </row>
    <row r="50" spans="1:5">
      <c t="s" r="A50" s="3">
        <v>110</v>
      </c>
      <c t="n" r="B50" s="10">
        <v>0.198</v>
      </c>
      <c t="n" r="C50" s="10">
        <v>0.187</v>
      </c>
      <c t="n" r="D50" s="10">
        <v>0.385</v>
      </c>
      <c t="n" r="E50" s="10">
        <v>0.363</v>
      </c>
    </row>
    <row r="51" spans="1:5">
      <c t="s" r="A51" s="3">
        <v>24</v>
      </c>
    </row>
    <row r="52" spans="1:5">
      <c t="s" r="A52" s="6">
        <v>105</v>
      </c>
    </row>
    <row r="53" spans="1:5">
      <c t="s" r="A53" s="3">
        <v>106</v>
      </c>
      <c t="n" r="B53" s="9">
        <v>0.37</v>
      </c>
      <c t="n" r="C53" s="9">
        <v>0.29</v>
      </c>
      <c t="n" r="D53" s="9">
        <v>0.97</v>
      </c>
      <c t="n" r="E53" s="9">
        <v>0.85</v>
      </c>
    </row>
    <row r="54" spans="1:5">
      <c t="s" r="A54" s="6">
        <v>107</v>
      </c>
    </row>
    <row r="55" spans="1:5">
      <c t="s" r="A55" s="3">
        <v>108</v>
      </c>
      <c t="n" r="B55" s="9">
        <v>0.36</v>
      </c>
      <c t="n" r="C55" s="9">
        <v>0.29</v>
      </c>
      <c t="n" r="D55" s="9">
        <v>0.97</v>
      </c>
      <c t="n" r="E55" s="9">
        <v>0.85</v>
      </c>
    </row>
    <row r="56" spans="1:5">
      <c t="s" r="A56" s="6">
        <v>109</v>
      </c>
    </row>
    <row r="57" spans="1:5">
      <c t="s" r="A57" s="3">
        <v>110</v>
      </c>
      <c t="n" r="B57" s="8">
        <v>0.18</v>
      </c>
      <c t="n" r="C57" s="8">
        <v>0.17</v>
      </c>
      <c t="n" r="D57" s="8">
        <v>0.35</v>
      </c>
      <c t="n" r="E57" s="8">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s>
  <sheetData>
    <row r="1" spans="1:5">
      <c t="s" r="A1" s="1">
        <v>431</v>
      </c>
      <c t="s" r="B1" s="2">
        <v>432</v>
      </c>
      <c t="s" r="C1" s="2">
        <v>1</v>
      </c>
      <c t="s" r="D1" s="2">
        <v>433</v>
      </c>
    </row>
    <row r="2" spans="1:5">
      <c t="s" r="B2" s="2">
        <v>434</v>
      </c>
      <c t="s" r="C2" s="2">
        <v>425</v>
      </c>
      <c t="s" r="D2" s="2">
        <v>435</v>
      </c>
      <c t="s" r="E2" s="2">
        <v>436</v>
      </c>
    </row>
    <row r="3" spans="1:5">
      <c t="s" r="A3" s="6">
        <v>437</v>
      </c>
    </row>
    <row r="4" spans="1:5">
      <c t="s" r="A4" s="3">
        <v>438</v>
      </c>
      <c t="n" r="C4" s="7">
        <v>10020000</v>
      </c>
    </row>
    <row r="5" spans="1:5">
      <c t="s" r="A5" s="3">
        <v>439</v>
      </c>
      <c t="n" r="C5" s="4">
        <v>193061000</v>
      </c>
    </row>
    <row r="6" spans="1:5">
      <c t="s" r="A6" s="3">
        <v>440</v>
      </c>
      <c t="n" r="C6" s="4">
        <v>10000000</v>
      </c>
    </row>
    <row r="7" spans="1:5">
      <c t="s" r="A7" s="3">
        <v>421</v>
      </c>
      <c t="n" r="C7" s="4">
        <v>449418000</v>
      </c>
    </row>
    <row r="8" spans="1:5">
      <c t="s" r="A8" s="6">
        <v>441</v>
      </c>
    </row>
    <row r="9" spans="1:5">
      <c t="s" r="A9" s="3">
        <v>438</v>
      </c>
      <c t="n" r="C9" s="4">
        <v>10041000</v>
      </c>
    </row>
    <row r="10" spans="1:5">
      <c t="s" r="A10" s="3">
        <v>439</v>
      </c>
      <c t="n" r="C10" s="4">
        <v>193854000</v>
      </c>
    </row>
    <row r="11" spans="1:5">
      <c t="s" r="A11" s="3">
        <v>440</v>
      </c>
      <c t="n" r="C11" s="4">
        <v>10100000</v>
      </c>
    </row>
    <row r="12" spans="1:5">
      <c t="s" r="A12" s="3">
        <v>421</v>
      </c>
      <c t="n" r="C12" s="4">
        <v>456612000</v>
      </c>
    </row>
    <row r="13" spans="1:5">
      <c t="s" r="A13" s="6">
        <v>442</v>
      </c>
    </row>
    <row r="14" spans="1:5">
      <c t="s" r="A14" s="3">
        <v>438</v>
      </c>
      <c t="n" r="C14" s="4">
        <v>1016000</v>
      </c>
    </row>
    <row r="15" spans="1:5">
      <c t="s" r="A15" s="3">
        <v>439</v>
      </c>
      <c t="n" r="C15" s="4">
        <v>5520000</v>
      </c>
    </row>
    <row r="16" spans="1:5">
      <c t="s" r="A16" s="3">
        <v>421</v>
      </c>
      <c t="n" r="C16" s="4">
        <v>43070000</v>
      </c>
      <c t="n" r="D16" s="7">
        <v>45437000</v>
      </c>
    </row>
    <row r="17" spans="1:5">
      <c t="s" r="A17" s="6">
        <v>443</v>
      </c>
    </row>
    <row r="18" spans="1:5">
      <c t="s" r="A18" s="3">
        <v>438</v>
      </c>
      <c t="n" r="C18" s="4">
        <v>1021000</v>
      </c>
    </row>
    <row r="19" spans="1:5">
      <c t="s" r="A19" s="3">
        <v>439</v>
      </c>
      <c t="n" r="C19" s="4">
        <v>5473000</v>
      </c>
    </row>
    <row r="20" spans="1:5">
      <c t="s" r="A20" s="3">
        <v>421</v>
      </c>
      <c t="n" r="C20" s="7">
        <v>43600000</v>
      </c>
      <c t="n" r="D20" s="7">
        <v>45807000</v>
      </c>
    </row>
    <row r="21" spans="1:5">
      <c t="s" r="A21" s="3">
        <v>444</v>
      </c>
      <c t="n" r="C21" s="4">
        <v>159</v>
      </c>
      <c t="n" r="D21" s="4">
        <v>157</v>
      </c>
    </row>
    <row r="22" spans="1:5">
      <c t="s" r="A22" s="3">
        <v>410</v>
      </c>
    </row>
    <row r="23" spans="1:5">
      <c t="s" r="A23" s="6">
        <v>437</v>
      </c>
    </row>
    <row r="24" spans="1:5">
      <c t="s" r="A24" s="3">
        <v>445</v>
      </c>
      <c t="n" r="C24" s="7">
        <v>4037000</v>
      </c>
    </row>
    <row r="25" spans="1:5">
      <c t="s" r="A25" s="6">
        <v>441</v>
      </c>
    </row>
    <row r="26" spans="1:5">
      <c t="s" r="A26" s="3">
        <v>445</v>
      </c>
      <c t="n" r="C26" s="7">
        <v>5231000</v>
      </c>
    </row>
    <row r="27" spans="1:5">
      <c t="s" r="A27" s="6">
        <v>443</v>
      </c>
    </row>
    <row r="28" spans="1:5">
      <c t="s" r="A28" s="3">
        <v>444</v>
      </c>
      <c t="n" r="C28" s="4">
        <v>1</v>
      </c>
    </row>
    <row r="29" spans="1:5">
      <c t="s" r="A29" s="3">
        <v>411</v>
      </c>
    </row>
    <row r="30" spans="1:5">
      <c t="s" r="A30" s="6">
        <v>437</v>
      </c>
    </row>
    <row r="31" spans="1:5">
      <c t="s" r="A31" s="3">
        <v>445</v>
      </c>
      <c t="n" r="C31" s="7">
        <v>103378000</v>
      </c>
    </row>
    <row r="32" spans="1:5">
      <c t="s" r="A32" s="6">
        <v>441</v>
      </c>
    </row>
    <row r="33" spans="1:5">
      <c t="s" r="A33" s="3">
        <v>445</v>
      </c>
      <c t="n" r="C33" s="4">
        <v>107880000</v>
      </c>
    </row>
    <row r="34" spans="1:5">
      <c t="s" r="A34" s="6">
        <v>442</v>
      </c>
    </row>
    <row r="35" spans="1:5">
      <c t="s" r="A35" s="3">
        <v>445</v>
      </c>
      <c t="n" r="C35" s="4">
        <v>144000</v>
      </c>
    </row>
    <row r="36" spans="1:5">
      <c t="s" r="A36" s="3">
        <v>421</v>
      </c>
      <c t="n" r="C36" s="4">
        <v>144000</v>
      </c>
      <c t="n" r="D36" s="7">
        <v>147000</v>
      </c>
    </row>
    <row r="37" spans="1:5">
      <c t="s" r="A37" s="6">
        <v>443</v>
      </c>
    </row>
    <row r="38" spans="1:5">
      <c t="s" r="A38" s="3">
        <v>445</v>
      </c>
      <c t="n" r="C38" s="4">
        <v>162000</v>
      </c>
    </row>
    <row r="39" spans="1:5">
      <c t="s" r="A39" s="3">
        <v>421</v>
      </c>
      <c t="n" r="C39" s="4">
        <v>162000</v>
      </c>
      <c t="n" r="D39" s="4">
        <v>167000</v>
      </c>
    </row>
    <row r="40" spans="1:5">
      <c t="s" r="A40" s="3">
        <v>412</v>
      </c>
    </row>
    <row r="41" spans="1:5">
      <c t="s" r="A41" s="6">
        <v>437</v>
      </c>
    </row>
    <row r="42" spans="1:5">
      <c t="s" r="A42" s="3">
        <v>445</v>
      </c>
      <c t="n" r="C42" s="4">
        <v>127922000</v>
      </c>
    </row>
    <row r="43" spans="1:5">
      <c t="s" r="A43" s="6">
        <v>441</v>
      </c>
    </row>
    <row r="44" spans="1:5">
      <c t="s" r="A44" s="3">
        <v>445</v>
      </c>
      <c t="n" r="C44" s="4">
        <v>128260000</v>
      </c>
    </row>
    <row r="45" spans="1:5">
      <c t="s" r="A45" s="6">
        <v>442</v>
      </c>
    </row>
    <row r="46" spans="1:5">
      <c t="s" r="A46" s="3">
        <v>445</v>
      </c>
      <c t="n" r="C46" s="4">
        <v>36390000</v>
      </c>
    </row>
    <row r="47" spans="1:5">
      <c t="s" r="A47" s="3">
        <v>421</v>
      </c>
      <c t="n" r="C47" s="4">
        <v>36390000</v>
      </c>
      <c t="n" r="D47" s="4">
        <v>38543000</v>
      </c>
    </row>
    <row r="48" spans="1:5">
      <c t="s" r="A48" s="6">
        <v>443</v>
      </c>
    </row>
    <row r="49" spans="1:5">
      <c t="s" r="A49" s="3">
        <v>445</v>
      </c>
      <c t="n" r="C49" s="4">
        <v>36944000</v>
      </c>
    </row>
    <row r="50" spans="1:5">
      <c t="s" r="A50" s="3">
        <v>421</v>
      </c>
      <c t="n" r="C50" s="4">
        <v>36944000</v>
      </c>
      <c t="n" r="D50" s="4">
        <v>38962000</v>
      </c>
    </row>
    <row r="51" spans="1:5">
      <c t="s" r="A51" s="3">
        <v>446</v>
      </c>
    </row>
    <row r="52" spans="1:5">
      <c t="s" r="A52" s="6">
        <v>437</v>
      </c>
    </row>
    <row r="53" spans="1:5">
      <c t="s" r="A53" s="3">
        <v>447</v>
      </c>
      <c t="n" r="C53" s="4">
        <v>856000</v>
      </c>
      <c t="n" r="D53" s="7">
        <v>1200000</v>
      </c>
    </row>
    <row r="54" spans="1:5">
      <c t="s" r="A54" s="3">
        <v>413</v>
      </c>
    </row>
    <row r="55" spans="1:5">
      <c t="s" r="A55" s="6">
        <v>441</v>
      </c>
    </row>
    <row r="56" spans="1:5">
      <c t="s" r="A56" s="3">
        <v>445</v>
      </c>
      <c t="n" r="C56" s="4">
        <v>231000</v>
      </c>
    </row>
    <row r="57" spans="1:5">
      <c t="s" r="A57" s="6">
        <v>443</v>
      </c>
    </row>
    <row r="58" spans="1:5">
      <c t="s" r="A58" s="3">
        <v>448</v>
      </c>
      <c t="n" r="E58" s="7">
        <v>2100000</v>
      </c>
    </row>
    <row r="59" spans="1:5">
      <c t="s" r="A59" s="3">
        <v>444</v>
      </c>
      <c t="n" r="E59" s="4">
        <v>40000</v>
      </c>
    </row>
    <row r="60" spans="1:5">
      <c t="s" r="A60" s="3">
        <v>449</v>
      </c>
      <c t="n" r="B60" s="7">
        <v>231000</v>
      </c>
    </row>
    <row r="61" spans="1:5">
      <c t="s" r="A61" s="3">
        <v>414</v>
      </c>
    </row>
    <row r="62" spans="1:5">
      <c t="s" r="A62" s="6">
        <v>437</v>
      </c>
    </row>
    <row r="63" spans="1:5">
      <c t="s" r="A63" s="3">
        <v>445</v>
      </c>
      <c t="n" r="C63" s="4">
        <v>1000000</v>
      </c>
    </row>
    <row r="64" spans="1:5">
      <c t="s" r="A64" s="6">
        <v>441</v>
      </c>
    </row>
    <row r="65" spans="1:5">
      <c t="s" r="A65" s="3">
        <v>445</v>
      </c>
      <c t="n" r="C65" s="7">
        <v>1015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4"/>
    <col customWidth="1" max="2" min="2" width="25"/>
    <col customWidth="1" max="3" min="3" width="25"/>
  </cols>
  <sheetData>
    <row r="1" spans="1:3">
      <c t="s" r="A1" s="1">
        <v>450</v>
      </c>
      <c t="s" r="B1" s="2">
        <v>1</v>
      </c>
      <c t="s" r="C1" s="2">
        <v>433</v>
      </c>
    </row>
    <row r="2" spans="1:3">
      <c t="s" r="B2" s="2">
        <v>425</v>
      </c>
      <c t="s" r="C2" s="2">
        <v>435</v>
      </c>
    </row>
    <row r="3" spans="1:3">
      <c t="s" r="A3" s="6">
        <v>451</v>
      </c>
    </row>
    <row r="4" spans="1:3">
      <c t="s" r="A4" s="3">
        <v>452</v>
      </c>
      <c t="n" r="B4" s="7">
        <v>30445</v>
      </c>
      <c t="n" r="C4" s="7">
        <v>55682</v>
      </c>
    </row>
    <row r="5" spans="1:3">
      <c t="s" r="A5" s="3">
        <v>453</v>
      </c>
      <c t="n" r="B5" s="4">
        <v>-391</v>
      </c>
      <c t="n" r="C5" s="4">
        <v>-987</v>
      </c>
    </row>
    <row r="6" spans="1:3">
      <c t="s" r="A6" s="3">
        <v>454</v>
      </c>
      <c t="n" r="B6" s="4">
        <v>29731</v>
      </c>
      <c t="n" r="C6" s="4">
        <v>12534</v>
      </c>
    </row>
    <row r="7" spans="1:3">
      <c t="s" r="A7" s="3">
        <v>455</v>
      </c>
      <c t="n" r="B7" s="4">
        <v>-590</v>
      </c>
      <c t="n" r="C7" s="4">
        <v>-265</v>
      </c>
    </row>
    <row r="8" spans="1:3">
      <c t="s" r="A8" s="3">
        <v>456</v>
      </c>
      <c t="n" r="B8" s="4">
        <v>60176</v>
      </c>
      <c t="n" r="C8" s="4">
        <v>68216</v>
      </c>
    </row>
    <row r="9" spans="1:3">
      <c t="s" r="A9" s="3">
        <v>457</v>
      </c>
      <c t="n" r="B9" s="4">
        <v>-981</v>
      </c>
      <c t="n" r="C9" s="4">
        <v>-1252</v>
      </c>
    </row>
    <row r="10" spans="1:3">
      <c t="s" r="A10" s="6">
        <v>458</v>
      </c>
    </row>
    <row r="11" spans="1:3">
      <c t="s" r="A11" s="3">
        <v>452</v>
      </c>
      <c t="n" r="B11" s="4">
        <v>5473</v>
      </c>
      <c t="n" r="C11" s="4">
        <v>14498</v>
      </c>
    </row>
    <row r="12" spans="1:3">
      <c t="s" r="A12" s="3">
        <v>453</v>
      </c>
      <c t="n" r="B12" s="4">
        <v>-47</v>
      </c>
      <c t="n" r="C12" s="4">
        <v>-74</v>
      </c>
    </row>
    <row r="13" spans="1:3">
      <c t="s" r="A13" s="3">
        <v>456</v>
      </c>
      <c t="n" r="B13" s="4">
        <v>5473</v>
      </c>
      <c t="n" r="C13" s="4">
        <v>14498</v>
      </c>
    </row>
    <row r="14" spans="1:3">
      <c t="s" r="A14" s="3">
        <v>457</v>
      </c>
      <c t="n" r="B14" s="7">
        <v>-47</v>
      </c>
      <c t="n" r="C14" s="7">
        <v>-74</v>
      </c>
    </row>
    <row r="15" spans="1:3">
      <c t="s" r="A15" s="3">
        <v>459</v>
      </c>
      <c t="n" r="B15" s="4">
        <v>159</v>
      </c>
      <c t="n" r="C15" s="4">
        <v>157</v>
      </c>
    </row>
    <row r="16" spans="1:3">
      <c t="s" r="A16" s="3">
        <v>460</v>
      </c>
      <c t="n" r="B16" s="4">
        <v>19</v>
      </c>
      <c t="n" r="C16" s="4">
        <v>17</v>
      </c>
    </row>
    <row r="17" spans="1:3">
      <c t="s" r="A17" s="3">
        <v>461</v>
      </c>
      <c t="n" r="B17" s="7">
        <v>328844</v>
      </c>
      <c t="n" r="C17" s="7">
        <v>409868</v>
      </c>
    </row>
    <row r="18" spans="1:3">
      <c t="s" r="A18" s="3">
        <v>409</v>
      </c>
    </row>
    <row r="19" spans="1:3">
      <c t="s" r="A19" s="6">
        <v>451</v>
      </c>
    </row>
    <row r="20" spans="1:3">
      <c t="s" r="A20" s="3">
        <v>452</v>
      </c>
      <c t="n" r="B20" s="4">
        <v>19880</v>
      </c>
      <c t="n" r="C20" s="4">
        <v>2089</v>
      </c>
    </row>
    <row r="21" spans="1:3">
      <c t="s" r="A21" s="3">
        <v>453</v>
      </c>
      <c t="n" r="B21" s="4">
        <v>-120</v>
      </c>
      <c t="n" r="C21" s="4">
        <v>-15</v>
      </c>
    </row>
    <row r="22" spans="1:3">
      <c t="s" r="A22" s="3">
        <v>454</v>
      </c>
      <c t="n" r="B22" s="4">
        <v>995</v>
      </c>
    </row>
    <row r="23" spans="1:3">
      <c t="s" r="A23" s="3">
        <v>455</v>
      </c>
      <c t="n" r="B23" s="4">
        <v>-5</v>
      </c>
    </row>
    <row r="24" spans="1:3">
      <c t="s" r="A24" s="3">
        <v>456</v>
      </c>
      <c t="n" r="B24" s="4">
        <v>20875</v>
      </c>
      <c t="n" r="C24" s="4">
        <v>2089</v>
      </c>
    </row>
    <row r="25" spans="1:3">
      <c t="s" r="A25" s="3">
        <v>457</v>
      </c>
      <c t="n" r="B25" s="4">
        <v>-125</v>
      </c>
      <c t="n" r="C25" s="4">
        <v>-15</v>
      </c>
    </row>
    <row r="26" spans="1:3">
      <c t="s" r="A26" s="6">
        <v>458</v>
      </c>
    </row>
    <row r="27" spans="1:3">
      <c t="s" r="A27" s="3">
        <v>452</v>
      </c>
      <c t="n" r="B27" s="4">
        <v>518</v>
      </c>
      <c t="n" r="C27" s="4">
        <v>517</v>
      </c>
    </row>
    <row r="28" spans="1:3">
      <c t="s" r="A28" s="3">
        <v>453</v>
      </c>
      <c t="n" r="B28" s="4">
        <v>-2</v>
      </c>
      <c t="n" r="C28" s="4">
        <v>-7</v>
      </c>
    </row>
    <row r="29" spans="1:3">
      <c t="s" r="A29" s="3">
        <v>456</v>
      </c>
      <c t="n" r="B29" s="4">
        <v>518</v>
      </c>
      <c t="n" r="C29" s="4">
        <v>517</v>
      </c>
    </row>
    <row r="30" spans="1:3">
      <c t="s" r="A30" s="3">
        <v>457</v>
      </c>
      <c t="n" r="B30" s="4">
        <v>-2</v>
      </c>
      <c t="n" r="C30" s="4">
        <v>-7</v>
      </c>
    </row>
    <row r="31" spans="1:3">
      <c t="s" r="A31" s="3">
        <v>411</v>
      </c>
    </row>
    <row r="32" spans="1:3">
      <c t="s" r="A32" s="6">
        <v>451</v>
      </c>
    </row>
    <row r="33" spans="1:3">
      <c t="s" r="A33" s="3">
        <v>452</v>
      </c>
      <c t="n" r="B33" s="4">
        <v>6602</v>
      </c>
      <c t="n" r="C33" s="4">
        <v>7535</v>
      </c>
    </row>
    <row r="34" spans="1:3">
      <c t="s" r="A34" s="3">
        <v>453</v>
      </c>
      <c t="n" r="B34" s="4">
        <v>-129</v>
      </c>
      <c t="n" r="C34" s="4">
        <v>-91</v>
      </c>
    </row>
    <row r="35" spans="1:3">
      <c t="s" r="A35" s="3">
        <v>456</v>
      </c>
      <c t="n" r="B35" s="4">
        <v>6602</v>
      </c>
      <c t="n" r="C35" s="4">
        <v>7535</v>
      </c>
    </row>
    <row r="36" spans="1:3">
      <c t="s" r="A36" s="3">
        <v>457</v>
      </c>
      <c t="n" r="B36" s="4">
        <v>-129</v>
      </c>
      <c t="n" r="C36" s="4">
        <v>-91</v>
      </c>
    </row>
    <row r="37" spans="1:3">
      <c t="s" r="A37" s="3">
        <v>412</v>
      </c>
    </row>
    <row r="38" spans="1:3">
      <c t="s" r="A38" s="6">
        <v>451</v>
      </c>
    </row>
    <row r="39" spans="1:3">
      <c t="s" r="A39" s="3">
        <v>452</v>
      </c>
      <c t="n" r="B39" s="4">
        <v>3963</v>
      </c>
      <c t="n" r="C39" s="4">
        <v>46058</v>
      </c>
    </row>
    <row r="40" spans="1:3">
      <c t="s" r="A40" s="3">
        <v>453</v>
      </c>
      <c t="n" r="B40" s="4">
        <v>-142</v>
      </c>
      <c t="n" r="C40" s="4">
        <v>-881</v>
      </c>
    </row>
    <row r="41" spans="1:3">
      <c t="s" r="A41" s="3">
        <v>454</v>
      </c>
      <c t="n" r="B41" s="4">
        <v>28736</v>
      </c>
      <c t="n" r="C41" s="4">
        <v>12534</v>
      </c>
    </row>
    <row r="42" spans="1:3">
      <c t="s" r="A42" s="3">
        <v>455</v>
      </c>
      <c t="n" r="B42" s="4">
        <v>-585</v>
      </c>
      <c t="n" r="C42" s="4">
        <v>-265</v>
      </c>
    </row>
    <row r="43" spans="1:3">
      <c t="s" r="A43" s="3">
        <v>456</v>
      </c>
      <c t="n" r="B43" s="4">
        <v>32699</v>
      </c>
      <c t="n" r="C43" s="4">
        <v>58592</v>
      </c>
    </row>
    <row r="44" spans="1:3">
      <c t="s" r="A44" s="3">
        <v>457</v>
      </c>
      <c t="n" r="B44" s="4">
        <v>-727</v>
      </c>
      <c t="n" r="C44" s="4">
        <v>-1146</v>
      </c>
    </row>
    <row r="45" spans="1:3">
      <c t="s" r="A45" s="6">
        <v>458</v>
      </c>
    </row>
    <row r="46" spans="1:3">
      <c t="s" r="A46" s="3">
        <v>452</v>
      </c>
      <c t="n" r="C46" s="4">
        <v>9045</v>
      </c>
    </row>
    <row r="47" spans="1:3">
      <c t="s" r="A47" s="3">
        <v>453</v>
      </c>
      <c t="n" r="C47" s="4">
        <v>-4</v>
      </c>
    </row>
    <row r="48" spans="1:3">
      <c t="s" r="A48" s="3">
        <v>456</v>
      </c>
      <c t="n" r="C48" s="4">
        <v>9045</v>
      </c>
    </row>
    <row r="49" spans="1:3">
      <c t="s" r="A49" s="3">
        <v>457</v>
      </c>
      <c t="n" r="C49" s="4">
        <v>-4</v>
      </c>
    </row>
    <row r="50" spans="1:3">
      <c t="s" r="A50" s="3">
        <v>415</v>
      </c>
    </row>
    <row r="51" spans="1:3">
      <c t="s" r="A51" s="6">
        <v>458</v>
      </c>
    </row>
    <row r="52" spans="1:3">
      <c t="s" r="A52" s="3">
        <v>452</v>
      </c>
      <c t="n" r="B52" s="4">
        <v>4955</v>
      </c>
      <c t="n" r="C52" s="4">
        <v>4936</v>
      </c>
    </row>
    <row r="53" spans="1:3">
      <c t="s" r="A53" s="3">
        <v>453</v>
      </c>
      <c t="n" r="B53" s="4">
        <v>-45</v>
      </c>
      <c t="n" r="C53" s="4">
        <v>-63</v>
      </c>
    </row>
    <row r="54" spans="1:3">
      <c t="s" r="A54" s="3">
        <v>456</v>
      </c>
      <c t="n" r="B54" s="4">
        <v>4955</v>
      </c>
      <c t="n" r="C54" s="4">
        <v>4936</v>
      </c>
    </row>
    <row r="55" spans="1:3">
      <c t="s" r="A55" s="3">
        <v>457</v>
      </c>
      <c t="n" r="B55" s="7">
        <v>-45</v>
      </c>
      <c t="n" r="C55" s="7">
        <v>-63</v>
      </c>
    </row>
    <row r="56" spans="1:3">
      <c t="s" r="A56" s="3">
        <v>410</v>
      </c>
    </row>
    <row r="57" spans="1:3">
      <c t="s" r="A57" s="6">
        <v>458</v>
      </c>
    </row>
    <row r="58" spans="1:3">
      <c t="s" r="A58" s="3">
        <v>459</v>
      </c>
      <c t="n" r="B58" s="4">
        <v>1</v>
      </c>
    </row>
    <row r="59" spans="1:3">
      <c t="s" r="A59" s="3">
        <v>461</v>
      </c>
      <c t="n" r="B59" s="7">
        <v>5200</v>
      </c>
    </row>
    <row r="60" spans="1:3">
      <c t="s" r="A60" s="3">
        <v>462</v>
      </c>
      <c t="s" r="B60" s="3">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64</v>
      </c>
      <c t="s" r="B1" s="2">
        <v>2</v>
      </c>
      <c t="s" r="C1" s="2">
        <v>26</v>
      </c>
    </row>
    <row r="2" spans="1:3">
      <c t="s" r="A2" s="6">
        <v>206</v>
      </c>
    </row>
    <row r="3" spans="1:3">
      <c t="s" r="A3" s="3">
        <v>461</v>
      </c>
      <c t="n" r="B3" s="7">
        <v>328844</v>
      </c>
      <c t="n" r="C3" s="7">
        <v>409868</v>
      </c>
    </row>
    <row r="4" spans="1:3">
      <c t="s" r="A4" s="3">
        <v>465</v>
      </c>
      <c t="n" r="B4" s="7">
        <v>329417</v>
      </c>
      <c t="n" r="C4" s="7">
        <v>4103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66</v>
      </c>
      <c t="s" r="B1" s="2">
        <v>2</v>
      </c>
      <c t="s" r="C1" s="2">
        <v>467</v>
      </c>
      <c t="s" r="D1" s="2">
        <v>26</v>
      </c>
      <c t="s" r="E1" s="2">
        <v>67</v>
      </c>
      <c t="s" r="F1" s="2">
        <v>468</v>
      </c>
      <c t="s" r="G1" s="2">
        <v>469</v>
      </c>
    </row>
    <row r="2" spans="1:7">
      <c t="s" r="A2" s="6">
        <v>470</v>
      </c>
    </row>
    <row r="3" spans="1:7">
      <c t="s" r="A3" s="3">
        <v>471</v>
      </c>
      <c t="n" r="B3" s="7">
        <v>3323977</v>
      </c>
      <c t="n" r="D3" s="7">
        <v>3040495</v>
      </c>
    </row>
    <row r="4" spans="1:7">
      <c t="s" r="A4" s="3">
        <v>472</v>
      </c>
      <c t="n" r="B4" s="4">
        <v>-25248</v>
      </c>
      <c t="n" r="C4" s="7">
        <v>-24631</v>
      </c>
      <c t="n" r="D4" s="4">
        <v>-24410</v>
      </c>
      <c t="n" r="E4" s="7">
        <v>-22772</v>
      </c>
      <c t="n" r="F4" s="7">
        <v>-22367</v>
      </c>
      <c t="n" r="G4" s="7">
        <v>-23026</v>
      </c>
    </row>
    <row r="5" spans="1:7">
      <c t="s" r="A5" s="3">
        <v>35</v>
      </c>
      <c t="n" r="B5" s="4">
        <v>3298729</v>
      </c>
      <c t="n" r="D5" s="4">
        <v>3016085</v>
      </c>
    </row>
    <row r="6" spans="1:7">
      <c t="s" r="A6" s="3">
        <v>473</v>
      </c>
    </row>
    <row r="7" spans="1:7">
      <c t="s" r="A7" s="6">
        <v>470</v>
      </c>
    </row>
    <row r="8" spans="1:7">
      <c t="s" r="A8" s="3">
        <v>471</v>
      </c>
      <c t="n" r="B8" s="4">
        <v>1100133</v>
      </c>
      <c t="n" r="D8" s="4">
        <v>1118341</v>
      </c>
    </row>
    <row r="9" spans="1:7">
      <c t="s" r="A9" s="3">
        <v>472</v>
      </c>
      <c t="n" r="B9" s="4">
        <v>-8202</v>
      </c>
      <c t="n" r="C9" s="4">
        <v>-8629</v>
      </c>
      <c t="n" r="D9" s="4">
        <v>-8565</v>
      </c>
      <c t="n" r="E9" s="4">
        <v>-8055</v>
      </c>
      <c t="n" r="F9" s="4">
        <v>-7751</v>
      </c>
      <c t="n" r="G9" s="4">
        <v>-7816</v>
      </c>
    </row>
    <row r="10" spans="1:7">
      <c t="s" r="A10" s="3">
        <v>474</v>
      </c>
    </row>
    <row r="11" spans="1:7">
      <c t="s" r="A11" s="6">
        <v>470</v>
      </c>
    </row>
    <row r="12" spans="1:7">
      <c t="s" r="A12" s="3">
        <v>471</v>
      </c>
      <c t="n" r="B12" s="4">
        <v>243140</v>
      </c>
      <c t="n" r="D12" s="4">
        <v>226628</v>
      </c>
    </row>
    <row r="13" spans="1:7">
      <c t="s" r="A13" s="3">
        <v>472</v>
      </c>
      <c t="n" r="B13" s="4">
        <v>-608</v>
      </c>
      <c t="n" r="C13" s="4">
        <v>-579</v>
      </c>
      <c t="n" r="D13" s="4">
        <v>-567</v>
      </c>
      <c t="n" r="E13" s="4">
        <v>-60</v>
      </c>
    </row>
    <row r="14" spans="1:7">
      <c t="s" r="A14" s="3">
        <v>475</v>
      </c>
    </row>
    <row r="15" spans="1:7">
      <c t="s" r="A15" s="6">
        <v>470</v>
      </c>
    </row>
    <row r="16" spans="1:7">
      <c t="s" r="A16" s="3">
        <v>471</v>
      </c>
      <c t="n" r="B16" s="4">
        <v>101765</v>
      </c>
      <c t="n" r="D16" s="4">
        <v>96492</v>
      </c>
    </row>
    <row r="17" spans="1:7">
      <c t="s" r="A17" s="3">
        <v>472</v>
      </c>
      <c t="n" r="B17" s="4">
        <v>-904</v>
      </c>
      <c t="n" r="C17" s="4">
        <v>-920</v>
      </c>
      <c t="n" r="D17" s="4">
        <v>-837</v>
      </c>
      <c t="n" r="E17" s="4">
        <v>-839</v>
      </c>
      <c t="n" r="F17" s="4">
        <v>-984</v>
      </c>
      <c t="n" r="G17" s="4">
        <v>-1023</v>
      </c>
    </row>
    <row r="18" spans="1:7">
      <c t="s" r="A18" s="3">
        <v>476</v>
      </c>
    </row>
    <row r="19" spans="1:7">
      <c t="s" r="A19" s="6">
        <v>470</v>
      </c>
    </row>
    <row r="20" spans="1:7">
      <c t="s" r="A20" s="3">
        <v>471</v>
      </c>
      <c t="n" r="B20" s="4">
        <v>799158</v>
      </c>
      <c t="n" r="D20" s="4">
        <v>772309</v>
      </c>
    </row>
    <row r="21" spans="1:7">
      <c t="s" r="A21" s="3">
        <v>472</v>
      </c>
      <c t="n" r="B21" s="4">
        <v>-7840</v>
      </c>
      <c t="n" r="C21" s="4">
        <v>-7553</v>
      </c>
      <c t="n" r="D21" s="4">
        <v>-7740</v>
      </c>
      <c t="n" r="E21" s="4">
        <v>-7696</v>
      </c>
      <c t="n" r="F21" s="4">
        <v>-7901</v>
      </c>
      <c t="n" r="G21" s="4">
        <v>-8309</v>
      </c>
    </row>
    <row r="22" spans="1:7">
      <c t="s" r="A22" s="3">
        <v>477</v>
      </c>
    </row>
    <row r="23" spans="1:7">
      <c t="s" r="A23" s="6">
        <v>470</v>
      </c>
    </row>
    <row r="24" spans="1:7">
      <c t="s" r="A24" s="3">
        <v>471</v>
      </c>
      <c t="n" r="B24" s="4">
        <v>35277</v>
      </c>
      <c t="n" r="D24" s="4">
        <v>34898</v>
      </c>
    </row>
    <row r="25" spans="1:7">
      <c t="s" r="A25" s="3">
        <v>472</v>
      </c>
      <c t="n" r="B25" s="4">
        <v>-35</v>
      </c>
      <c t="n" r="C25" s="4">
        <v>-35</v>
      </c>
      <c t="n" r="D25" s="4">
        <v>-34</v>
      </c>
      <c t="n" r="E25" s="4">
        <v>-34</v>
      </c>
      <c t="n" r="F25" s="4">
        <v>-34</v>
      </c>
      <c t="n" r="G25" s="4">
        <v>-34</v>
      </c>
    </row>
    <row r="26" spans="1:7">
      <c t="s" r="A26" s="3">
        <v>478</v>
      </c>
    </row>
    <row r="27" spans="1:7">
      <c t="s" r="A27" s="6">
        <v>470</v>
      </c>
    </row>
    <row r="28" spans="1:7">
      <c t="s" r="A28" s="3">
        <v>471</v>
      </c>
      <c t="n" r="B28" s="4">
        <v>47038</v>
      </c>
      <c t="n" r="D28" s="4">
        <v>38480</v>
      </c>
    </row>
    <row r="29" spans="1:7">
      <c t="s" r="A29" s="3">
        <v>472</v>
      </c>
      <c t="n" r="B29" s="4">
        <v>-1100</v>
      </c>
      <c t="n" r="C29" s="4">
        <v>-958</v>
      </c>
      <c t="n" r="D29" s="4">
        <v>-926</v>
      </c>
      <c t="n" r="E29" s="4">
        <v>-1090</v>
      </c>
      <c t="n" r="F29" s="4">
        <v>-1192</v>
      </c>
      <c t="n" r="G29" s="4">
        <v>-1296</v>
      </c>
    </row>
    <row r="30" spans="1:7">
      <c t="s" r="A30" s="3">
        <v>479</v>
      </c>
    </row>
    <row r="31" spans="1:7">
      <c t="s" r="A31" s="6">
        <v>470</v>
      </c>
    </row>
    <row r="32" spans="1:7">
      <c t="s" r="A32" s="3">
        <v>471</v>
      </c>
      <c t="n" r="B32" s="4">
        <v>202456</v>
      </c>
      <c t="n" r="D32" s="4">
        <v>157339</v>
      </c>
    </row>
    <row r="33" spans="1:7">
      <c t="s" r="A33" s="3">
        <v>472</v>
      </c>
      <c t="n" r="B33" s="4">
        <v>-1191</v>
      </c>
      <c t="n" r="C33" s="4">
        <v>-1157</v>
      </c>
      <c t="n" r="D33" s="4">
        <v>-1167</v>
      </c>
      <c t="n" r="E33" s="4">
        <v>-1152</v>
      </c>
      <c t="n" r="F33" s="4">
        <v>-1080</v>
      </c>
      <c t="n" r="G33" s="4">
        <v>-1089</v>
      </c>
    </row>
    <row r="34" spans="1:7">
      <c t="s" r="A34" s="3">
        <v>480</v>
      </c>
    </row>
    <row r="35" spans="1:7">
      <c t="s" r="A35" s="6">
        <v>470</v>
      </c>
    </row>
    <row r="36" spans="1:7">
      <c t="s" r="A36" s="3">
        <v>471</v>
      </c>
      <c t="n" r="B36" s="4">
        <v>7242</v>
      </c>
      <c t="n" r="D36" s="4">
        <v>2530</v>
      </c>
    </row>
    <row r="37" spans="1:7">
      <c t="s" r="A37" s="3">
        <v>472</v>
      </c>
      <c t="n" r="B37" s="4">
        <v>-76</v>
      </c>
      <c t="n" r="C37" s="4">
        <v>-40</v>
      </c>
      <c t="n" r="D37" s="4">
        <v>-25</v>
      </c>
      <c t="n" r="E37" s="4">
        <v>-3</v>
      </c>
    </row>
    <row r="38" spans="1:7">
      <c t="s" r="A38" s="3">
        <v>481</v>
      </c>
    </row>
    <row r="39" spans="1:7">
      <c t="s" r="A39" s="6">
        <v>470</v>
      </c>
    </row>
    <row r="40" spans="1:7">
      <c t="s" r="A40" s="3">
        <v>471</v>
      </c>
      <c t="n" r="B40" s="4">
        <v>488905</v>
      </c>
      <c t="n" r="D40" s="4">
        <v>319431</v>
      </c>
    </row>
    <row r="41" spans="1:7">
      <c t="s" r="A41" s="3">
        <v>472</v>
      </c>
      <c t="n" r="B41" s="4">
        <v>-1222</v>
      </c>
      <c t="n" r="C41" s="4">
        <v>-1058</v>
      </c>
      <c t="n" r="D41" s="4">
        <v>-799</v>
      </c>
      <c t="n" r="E41" s="4">
        <v>-610</v>
      </c>
      <c t="n" r="F41" s="4">
        <v>-477</v>
      </c>
      <c t="n" r="G41" s="4">
        <v>-449</v>
      </c>
    </row>
    <row r="42" spans="1:7">
      <c t="s" r="A42" s="3">
        <v>482</v>
      </c>
    </row>
    <row r="43" spans="1:7">
      <c t="s" r="A43" s="6">
        <v>470</v>
      </c>
    </row>
    <row r="44" spans="1:7">
      <c t="s" r="A44" s="3">
        <v>471</v>
      </c>
      <c t="n" r="B44" s="4">
        <v>267570</v>
      </c>
      <c t="n" r="D44" s="4">
        <v>245679</v>
      </c>
    </row>
    <row r="45" spans="1:7">
      <c t="s" r="A45" s="3">
        <v>472</v>
      </c>
      <c t="n" r="B45" s="4">
        <v>-2765</v>
      </c>
      <c t="n" r="C45" s="4">
        <v>-2708</v>
      </c>
      <c t="n" r="D45" s="4">
        <v>-2730</v>
      </c>
      <c t="n" r="E45" s="4">
        <v>-2403</v>
      </c>
      <c t="n" r="F45" s="4">
        <v>-2371</v>
      </c>
      <c t="n" r="G45" s="4">
        <v>-2396</v>
      </c>
    </row>
    <row r="46" spans="1:7">
      <c t="s" r="A46" s="3">
        <v>483</v>
      </c>
    </row>
    <row r="47" spans="1:7">
      <c t="s" r="A47" s="6">
        <v>470</v>
      </c>
    </row>
    <row r="48" spans="1:7">
      <c t="s" r="A48" s="3">
        <v>471</v>
      </c>
      <c t="n" r="B48" s="4">
        <v>6467</v>
      </c>
      <c t="n" r="D48" s="4">
        <v>4095</v>
      </c>
    </row>
    <row r="49" spans="1:7">
      <c t="s" r="A49" s="3">
        <v>472</v>
      </c>
      <c t="n" r="B49" s="4">
        <v>-252</v>
      </c>
      <c t="n" r="C49" s="4">
        <v>-44</v>
      </c>
      <c t="n" r="D49" s="4">
        <v>-44</v>
      </c>
      <c t="n" r="E49" s="4">
        <v>-46</v>
      </c>
    </row>
    <row r="50" spans="1:7">
      <c t="s" r="A50" s="3">
        <v>484</v>
      </c>
    </row>
    <row r="51" spans="1:7">
      <c t="s" r="A51" s="6">
        <v>470</v>
      </c>
    </row>
    <row r="52" spans="1:7">
      <c t="s" r="A52" s="3">
        <v>471</v>
      </c>
      <c t="n" r="B52" s="4">
        <v>10942</v>
      </c>
      <c t="n" r="D52" s="4">
        <v>9573</v>
      </c>
    </row>
    <row r="53" spans="1:7">
      <c t="s" r="A53" s="3">
        <v>472</v>
      </c>
      <c t="n" r="B53" s="4">
        <v>-399</v>
      </c>
      <c t="n" r="C53" s="4">
        <v>-362</v>
      </c>
      <c t="n" r="D53" s="4">
        <v>-285</v>
      </c>
      <c t="n" r="E53" s="4">
        <v>-286</v>
      </c>
      <c t="n" r="F53" s="4">
        <v>-276</v>
      </c>
      <c t="n" r="G53" s="4">
        <v>-289</v>
      </c>
    </row>
    <row r="54" spans="1:7">
      <c t="s" r="A54" s="3">
        <v>485</v>
      </c>
    </row>
    <row r="55" spans="1:7">
      <c t="s" r="A55" s="6">
        <v>470</v>
      </c>
    </row>
    <row r="56" spans="1:7">
      <c t="s" r="A56" s="3">
        <v>471</v>
      </c>
      <c t="n" r="B56" s="4">
        <v>3607</v>
      </c>
      <c t="n" r="D56" s="4">
        <v>4626</v>
      </c>
    </row>
    <row r="57" spans="1:7">
      <c t="s" r="A57" s="3">
        <v>472</v>
      </c>
      <c t="n" r="B57" s="4">
        <v>-207</v>
      </c>
      <c t="n" r="C57" s="4">
        <v>-184</v>
      </c>
      <c t="n" r="D57" s="4">
        <v>-185</v>
      </c>
    </row>
    <row r="58" spans="1:7">
      <c t="s" r="A58" s="3">
        <v>486</v>
      </c>
    </row>
    <row r="59" spans="1:7">
      <c t="s" r="A59" s="6">
        <v>470</v>
      </c>
    </row>
    <row r="60" spans="1:7">
      <c t="s" r="A60" s="3">
        <v>471</v>
      </c>
      <c t="n" r="B60" s="4">
        <v>1404</v>
      </c>
      <c t="n" r="D60" s="4">
        <v>1180</v>
      </c>
    </row>
    <row r="61" spans="1:7">
      <c t="s" r="A61" s="3">
        <v>472</v>
      </c>
      <c t="n" r="B61" s="4">
        <v>-286</v>
      </c>
      <c t="n" r="C61" s="4">
        <v>-245</v>
      </c>
      <c t="n" r="D61" s="4">
        <v>-382</v>
      </c>
      <c t="n" r="E61" s="4">
        <v>-280</v>
      </c>
      <c t="n" r="F61" s="4">
        <v>-212</v>
      </c>
      <c t="n" r="G61" s="4">
        <v>-199</v>
      </c>
    </row>
    <row r="62" spans="1:7">
      <c t="s" r="A62" s="3">
        <v>487</v>
      </c>
    </row>
    <row r="63" spans="1:7">
      <c t="s" r="A63" s="6">
        <v>470</v>
      </c>
    </row>
    <row r="64" spans="1:7">
      <c t="s" r="A64" s="3">
        <v>471</v>
      </c>
      <c t="n" r="B64" s="4">
        <v>8873</v>
      </c>
      <c t="n" r="D64" s="4">
        <v>8894</v>
      </c>
    </row>
    <row r="65" spans="1:7">
      <c t="s" r="A65" s="3">
        <v>472</v>
      </c>
      <c t="n" r="B65" s="7">
        <v>-161</v>
      </c>
      <c t="n" r="C65" s="7">
        <v>-159</v>
      </c>
      <c t="n" r="D65" s="7">
        <v>-124</v>
      </c>
      <c t="n" r="E65" s="7">
        <v>-218</v>
      </c>
      <c t="n" r="F65" s="7">
        <v>-89</v>
      </c>
      <c t="n" r="G65" s="7">
        <v>-1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8</v>
      </c>
      <c t="s" r="B1" s="2">
        <v>2</v>
      </c>
      <c t="s" r="C1" s="2">
        <v>26</v>
      </c>
    </row>
    <row r="2" spans="1:3">
      <c t="s" r="A2" s="6">
        <v>489</v>
      </c>
    </row>
    <row r="3" spans="1:3">
      <c t="s" r="A3" s="3">
        <v>490</v>
      </c>
      <c t="n" r="B3" s="7">
        <v>3323977</v>
      </c>
      <c t="n" r="C3" s="7">
        <v>3040495</v>
      </c>
    </row>
    <row r="4" spans="1:3">
      <c t="s" r="A4" s="3">
        <v>491</v>
      </c>
    </row>
    <row r="5" spans="1:3">
      <c t="s" r="A5" s="6">
        <v>489</v>
      </c>
    </row>
    <row r="6" spans="1:3">
      <c t="s" r="A6" s="3">
        <v>492</v>
      </c>
      <c t="n" r="B6" s="4">
        <v>3329849</v>
      </c>
      <c t="n" r="C6" s="4">
        <v>3050599</v>
      </c>
    </row>
    <row r="7" spans="1:3">
      <c t="s" r="A7" s="3">
        <v>493</v>
      </c>
      <c t="n" r="B7" s="4">
        <v>-635</v>
      </c>
      <c t="n" r="C7" s="4">
        <v>-174</v>
      </c>
    </row>
    <row r="8" spans="1:3">
      <c t="s" r="A8" s="3">
        <v>494</v>
      </c>
      <c t="n" r="B8" s="4">
        <v>4191</v>
      </c>
      <c t="n" r="C8" s="4">
        <v>4490</v>
      </c>
    </row>
    <row r="9" spans="1:3">
      <c t="s" r="A9" s="3">
        <v>495</v>
      </c>
      <c t="n" r="B9" s="4">
        <v>-10859</v>
      </c>
      <c t="n" r="C9" s="4">
        <v>-15675</v>
      </c>
    </row>
    <row r="10" spans="1:3">
      <c t="s" r="A10" s="3">
        <v>496</v>
      </c>
      <c t="n" r="B10" s="4">
        <v>1431</v>
      </c>
      <c t="n" r="C10" s="4">
        <v>1255</v>
      </c>
    </row>
    <row r="11" spans="1:3">
      <c t="s" r="A11" s="3">
        <v>490</v>
      </c>
      <c t="n" r="B11" s="7">
        <v>3323977</v>
      </c>
      <c t="n" r="C11" s="7">
        <v>30404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7</v>
      </c>
      <c t="s" r="B1" s="2">
        <v>66</v>
      </c>
      <c t="s" r="D1" s="2">
        <v>1</v>
      </c>
    </row>
    <row r="2" spans="1:5">
      <c t="s" r="B2" s="2">
        <v>2</v>
      </c>
      <c t="s" r="C2" s="2">
        <v>67</v>
      </c>
      <c t="s" r="D2" s="2">
        <v>2</v>
      </c>
      <c t="s" r="E2" s="2">
        <v>67</v>
      </c>
    </row>
    <row r="3" spans="1:5">
      <c t="s" r="A3" s="6">
        <v>470</v>
      </c>
    </row>
    <row r="4" spans="1:5">
      <c t="s" r="A4" s="3">
        <v>498</v>
      </c>
      <c t="s" r="D4" s="3">
        <v>499</v>
      </c>
    </row>
    <row r="5" spans="1:5">
      <c t="s" r="A5" s="3">
        <v>471</v>
      </c>
      <c t="n" r="D5" s="7">
        <v>63163</v>
      </c>
      <c t="n" r="E5" s="7">
        <v>14695</v>
      </c>
    </row>
    <row r="6" spans="1:5">
      <c t="s" r="A6" s="3">
        <v>500</v>
      </c>
    </row>
    <row r="7" spans="1:5">
      <c t="s" r="A7" s="6">
        <v>470</v>
      </c>
    </row>
    <row r="8" spans="1:5">
      <c t="s" r="A8" s="3">
        <v>471</v>
      </c>
      <c t="n" r="B8" s="7">
        <v>43632</v>
      </c>
      <c t="n" r="C8" s="7">
        <v>14695</v>
      </c>
      <c t="n" r="D8" s="4">
        <v>63163</v>
      </c>
      <c t="n" r="E8" s="4">
        <v>14695</v>
      </c>
    </row>
    <row r="9" spans="1:5">
      <c t="s" r="A9" s="3">
        <v>501</v>
      </c>
    </row>
    <row r="10" spans="1:5">
      <c t="s" r="A10" s="6">
        <v>470</v>
      </c>
    </row>
    <row r="11" spans="1:5">
      <c t="s" r="A11" s="3">
        <v>471</v>
      </c>
      <c t="n" r="B11" s="7">
        <v>43632</v>
      </c>
      <c t="n" r="C11" s="4">
        <v>12067</v>
      </c>
      <c t="n" r="D11" s="4">
        <v>62802</v>
      </c>
      <c t="n" r="E11" s="4">
        <v>12067</v>
      </c>
    </row>
    <row r="12" spans="1:5">
      <c t="s" r="A12" s="3">
        <v>502</v>
      </c>
    </row>
    <row r="13" spans="1:5">
      <c t="s" r="A13" s="6">
        <v>470</v>
      </c>
    </row>
    <row r="14" spans="1:5">
      <c t="s" r="A14" s="3">
        <v>471</v>
      </c>
      <c t="n" r="C14" s="7">
        <v>2628</v>
      </c>
      <c t="n" r="D14" s="7">
        <v>361</v>
      </c>
      <c t="n" r="E14" s="7">
        <v>26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3</v>
      </c>
      <c t="s" r="B1" s="2">
        <v>66</v>
      </c>
      <c t="s" r="D1" s="2">
        <v>1</v>
      </c>
    </row>
    <row r="2" spans="1:6">
      <c t="s" r="B2" s="2">
        <v>2</v>
      </c>
      <c t="s" r="C2" s="2">
        <v>67</v>
      </c>
      <c t="s" r="D2" s="2">
        <v>2</v>
      </c>
      <c t="s" r="E2" s="2">
        <v>67</v>
      </c>
      <c t="s" r="F2" s="2">
        <v>26</v>
      </c>
    </row>
    <row r="3" spans="1:6">
      <c t="s" r="A3" s="6">
        <v>489</v>
      </c>
    </row>
    <row r="4" spans="1:6">
      <c t="s" r="A4" s="3">
        <v>490</v>
      </c>
      <c t="n" r="B4" s="7">
        <v>3323977</v>
      </c>
      <c t="n" r="D4" s="7">
        <v>3323977</v>
      </c>
      <c t="n" r="F4" s="7">
        <v>3040495</v>
      </c>
    </row>
    <row r="5" spans="1:6">
      <c t="s" r="A5" s="3">
        <v>504</v>
      </c>
    </row>
    <row r="6" spans="1:6">
      <c t="s" r="A6" s="6">
        <v>489</v>
      </c>
    </row>
    <row r="7" spans="1:6">
      <c t="s" r="A7" s="3">
        <v>492</v>
      </c>
      <c t="n" r="B7" s="4">
        <v>20080</v>
      </c>
      <c t="n" r="D7" s="4">
        <v>20080</v>
      </c>
      <c t="n" r="F7" s="4">
        <v>26571</v>
      </c>
    </row>
    <row r="8" spans="1:6">
      <c t="s" r="A8" s="3">
        <v>505</v>
      </c>
      <c t="n" r="B8" s="4">
        <v>-2076</v>
      </c>
      <c t="n" r="D8" s="4">
        <v>-2076</v>
      </c>
      <c t="n" r="F8" s="4">
        <v>-6784</v>
      </c>
    </row>
    <row r="9" spans="1:6">
      <c t="s" r="A9" s="3">
        <v>506</v>
      </c>
      <c t="n" r="B9" s="4">
        <v>-4323</v>
      </c>
      <c t="n" r="D9" s="4">
        <v>-4323</v>
      </c>
      <c t="n" r="F9" s="4">
        <v>-2297</v>
      </c>
    </row>
    <row r="10" spans="1:6">
      <c t="s" r="A10" s="3">
        <v>490</v>
      </c>
      <c t="n" r="B10" s="4">
        <v>13681</v>
      </c>
      <c t="n" r="D10" s="4">
        <v>13681</v>
      </c>
      <c t="n" r="F10" s="7">
        <v>17490</v>
      </c>
    </row>
    <row r="11" spans="1:6">
      <c t="s" r="A11" s="6">
        <v>507</v>
      </c>
    </row>
    <row r="12" spans="1:6">
      <c t="s" r="A12" s="3">
        <v>508</v>
      </c>
      <c t="n" r="B12" s="4">
        <v>-2170</v>
      </c>
      <c t="n" r="C12" s="7">
        <v>-2765</v>
      </c>
      <c t="n" r="D12" s="4">
        <v>-2297</v>
      </c>
      <c t="n" r="E12" s="7">
        <v>-3457</v>
      </c>
    </row>
    <row r="13" spans="1:6">
      <c t="s" r="A13" s="3">
        <v>509</v>
      </c>
      <c t="n" r="B13" s="4">
        <v>-3378</v>
      </c>
      <c t="n" r="C13" s="4">
        <v>-1029</v>
      </c>
      <c t="n" r="D13" s="4">
        <v>-3354</v>
      </c>
      <c t="n" r="E13" s="4">
        <v>-2340</v>
      </c>
    </row>
    <row r="14" spans="1:6">
      <c t="s" r="A14" s="3">
        <v>510</v>
      </c>
      <c t="n" r="B14" s="4">
        <v>-1225</v>
      </c>
      <c t="n" r="C14" s="4">
        <v>-1307</v>
      </c>
      <c t="n" r="D14" s="4">
        <v>-1328</v>
      </c>
      <c t="n" r="E14" s="4">
        <v>-3310</v>
      </c>
    </row>
    <row r="15" spans="1:6">
      <c t="s" r="A15" s="3">
        <v>511</v>
      </c>
      <c t="n" r="B15" s="7">
        <v>-4323</v>
      </c>
      <c t="n" r="C15" s="7">
        <v>-2487</v>
      </c>
      <c t="n" r="D15" s="7">
        <v>-4323</v>
      </c>
      <c t="n" r="E15" s="7">
        <v>-24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2</v>
      </c>
      <c t="s" r="B1" s="2">
        <v>1</v>
      </c>
      <c t="s" r="C1" s="2">
        <v>433</v>
      </c>
    </row>
    <row r="2" spans="1:3">
      <c t="s" r="B2" s="2">
        <v>2</v>
      </c>
      <c t="s" r="C2" s="2">
        <v>26</v>
      </c>
    </row>
    <row r="3" spans="1:3">
      <c t="s" r="A3" s="6">
        <v>513</v>
      </c>
    </row>
    <row r="4" spans="1:3">
      <c t="s" r="A4" s="3">
        <v>33</v>
      </c>
      <c t="n" r="B4" s="7">
        <v>3323977000</v>
      </c>
      <c t="n" r="C4" s="7">
        <v>3040495000</v>
      </c>
    </row>
    <row r="5" spans="1:3">
      <c t="s" r="A5" s="3">
        <v>514</v>
      </c>
      <c t="n" r="B5" s="7">
        <v>100000</v>
      </c>
      <c t="n" r="C5" s="7">
        <v>100000</v>
      </c>
    </row>
    <row r="6" spans="1:3">
      <c t="s" r="A6" s="3">
        <v>515</v>
      </c>
      <c t="s" r="B6" s="3">
        <v>516</v>
      </c>
      <c t="s" r="C6" s="3">
        <v>516</v>
      </c>
    </row>
    <row r="7" spans="1:3">
      <c t="s" r="A7" s="3">
        <v>473</v>
      </c>
    </row>
    <row r="8" spans="1:3">
      <c t="s" r="A8" s="6">
        <v>513</v>
      </c>
    </row>
    <row r="9" spans="1:3">
      <c t="s" r="A9" s="3">
        <v>33</v>
      </c>
      <c t="n" r="B9" s="7">
        <v>1100133000</v>
      </c>
      <c t="n" r="C9" s="7">
        <v>1118341000</v>
      </c>
    </row>
    <row r="10" spans="1:3">
      <c t="s" r="A10" s="3">
        <v>474</v>
      </c>
    </row>
    <row r="11" spans="1:3">
      <c t="s" r="A11" s="6">
        <v>513</v>
      </c>
    </row>
    <row r="12" spans="1:3">
      <c t="s" r="A12" s="3">
        <v>33</v>
      </c>
      <c t="n" r="B12" s="4">
        <v>243140000</v>
      </c>
      <c t="n" r="C12" s="4">
        <v>226628000</v>
      </c>
    </row>
    <row r="13" spans="1:3">
      <c t="s" r="A13" s="3">
        <v>475</v>
      </c>
    </row>
    <row r="14" spans="1:3">
      <c t="s" r="A14" s="6">
        <v>513</v>
      </c>
    </row>
    <row r="15" spans="1:3">
      <c t="s" r="A15" s="3">
        <v>33</v>
      </c>
      <c t="n" r="B15" s="4">
        <v>101765000</v>
      </c>
      <c t="n" r="C15" s="4">
        <v>96492000</v>
      </c>
    </row>
    <row r="16" spans="1:3">
      <c t="s" r="A16" s="3">
        <v>476</v>
      </c>
    </row>
    <row r="17" spans="1:3">
      <c t="s" r="A17" s="6">
        <v>513</v>
      </c>
    </row>
    <row r="18" spans="1:3">
      <c t="s" r="A18" s="3">
        <v>33</v>
      </c>
      <c t="n" r="B18" s="4">
        <v>799158000</v>
      </c>
      <c t="n" r="C18" s="4">
        <v>772309000</v>
      </c>
    </row>
    <row r="19" spans="1:3">
      <c t="s" r="A19" s="3">
        <v>477</v>
      </c>
    </row>
    <row r="20" spans="1:3">
      <c t="s" r="A20" s="6">
        <v>513</v>
      </c>
    </row>
    <row r="21" spans="1:3">
      <c t="s" r="A21" s="3">
        <v>33</v>
      </c>
      <c t="n" r="B21" s="4">
        <v>35277000</v>
      </c>
      <c t="n" r="C21" s="4">
        <v>34898000</v>
      </c>
    </row>
    <row r="22" spans="1:3">
      <c t="s" r="A22" s="3">
        <v>478</v>
      </c>
    </row>
    <row r="23" spans="1:3">
      <c t="s" r="A23" s="6">
        <v>513</v>
      </c>
    </row>
    <row r="24" spans="1:3">
      <c t="s" r="A24" s="3">
        <v>33</v>
      </c>
      <c t="n" r="B24" s="4">
        <v>47038000</v>
      </c>
      <c t="n" r="C24" s="4">
        <v>38480000</v>
      </c>
    </row>
    <row r="25" spans="1:3">
      <c t="s" r="A25" s="3">
        <v>479</v>
      </c>
    </row>
    <row r="26" spans="1:3">
      <c t="s" r="A26" s="6">
        <v>513</v>
      </c>
    </row>
    <row r="27" spans="1:3">
      <c t="s" r="A27" s="3">
        <v>33</v>
      </c>
      <c t="n" r="B27" s="4">
        <v>202456000</v>
      </c>
      <c t="n" r="C27" s="4">
        <v>157339000</v>
      </c>
    </row>
    <row r="28" spans="1:3">
      <c t="s" r="A28" s="3">
        <v>480</v>
      </c>
    </row>
    <row r="29" spans="1:3">
      <c t="s" r="A29" s="6">
        <v>513</v>
      </c>
    </row>
    <row r="30" spans="1:3">
      <c t="s" r="A30" s="3">
        <v>33</v>
      </c>
      <c t="n" r="B30" s="4">
        <v>7242000</v>
      </c>
      <c t="n" r="C30" s="4">
        <v>2530000</v>
      </c>
    </row>
    <row r="31" spans="1:3">
      <c t="s" r="A31" s="3">
        <v>481</v>
      </c>
    </row>
    <row r="32" spans="1:3">
      <c t="s" r="A32" s="6">
        <v>513</v>
      </c>
    </row>
    <row r="33" spans="1:3">
      <c t="s" r="A33" s="3">
        <v>33</v>
      </c>
      <c t="n" r="B33" s="4">
        <v>488905000</v>
      </c>
      <c t="n" r="C33" s="4">
        <v>319431000</v>
      </c>
    </row>
    <row r="34" spans="1:3">
      <c t="s" r="A34" s="3">
        <v>482</v>
      </c>
    </row>
    <row r="35" spans="1:3">
      <c t="s" r="A35" s="6">
        <v>513</v>
      </c>
    </row>
    <row r="36" spans="1:3">
      <c t="s" r="A36" s="3">
        <v>33</v>
      </c>
      <c t="n" r="B36" s="4">
        <v>267570000</v>
      </c>
      <c t="n" r="C36" s="4">
        <v>245679000</v>
      </c>
    </row>
    <row r="37" spans="1:3">
      <c t="s" r="A37" s="3">
        <v>483</v>
      </c>
    </row>
    <row r="38" spans="1:3">
      <c t="s" r="A38" s="6">
        <v>513</v>
      </c>
    </row>
    <row r="39" spans="1:3">
      <c t="s" r="A39" s="3">
        <v>33</v>
      </c>
      <c t="n" r="B39" s="4">
        <v>6467000</v>
      </c>
      <c t="n" r="C39" s="4">
        <v>4095000</v>
      </c>
    </row>
    <row r="40" spans="1:3">
      <c t="s" r="A40" s="3">
        <v>484</v>
      </c>
    </row>
    <row r="41" spans="1:3">
      <c t="s" r="A41" s="6">
        <v>513</v>
      </c>
    </row>
    <row r="42" spans="1:3">
      <c t="s" r="A42" s="3">
        <v>33</v>
      </c>
      <c t="n" r="B42" s="4">
        <v>10942000</v>
      </c>
      <c t="n" r="C42" s="4">
        <v>9573000</v>
      </c>
    </row>
    <row r="43" spans="1:3">
      <c t="s" r="A43" s="3">
        <v>486</v>
      </c>
    </row>
    <row r="44" spans="1:3">
      <c t="s" r="A44" s="6">
        <v>513</v>
      </c>
    </row>
    <row r="45" spans="1:3">
      <c t="s" r="A45" s="3">
        <v>33</v>
      </c>
      <c t="n" r="B45" s="4">
        <v>1404000</v>
      </c>
      <c t="n" r="C45" s="4">
        <v>1180000</v>
      </c>
    </row>
    <row r="46" spans="1:3">
      <c t="s" r="A46" s="3">
        <v>485</v>
      </c>
    </row>
    <row r="47" spans="1:3">
      <c t="s" r="A47" s="6">
        <v>513</v>
      </c>
    </row>
    <row r="48" spans="1:3">
      <c t="s" r="A48" s="3">
        <v>33</v>
      </c>
      <c t="n" r="B48" s="4">
        <v>3607000</v>
      </c>
      <c t="n" r="C48" s="4">
        <v>4626000</v>
      </c>
    </row>
    <row r="49" spans="1:3">
      <c t="s" r="A49" s="3">
        <v>487</v>
      </c>
    </row>
    <row r="50" spans="1:3">
      <c t="s" r="A50" s="6">
        <v>513</v>
      </c>
    </row>
    <row r="51" spans="1:3">
      <c t="s" r="A51" s="3">
        <v>33</v>
      </c>
      <c t="n" r="B51" s="4">
        <v>8873000</v>
      </c>
      <c t="n" r="C51" s="4">
        <v>8894000</v>
      </c>
    </row>
    <row r="52" spans="1:3">
      <c t="s" r="A52" s="3">
        <v>517</v>
      </c>
    </row>
    <row r="53" spans="1:3">
      <c t="s" r="A53" s="6">
        <v>513</v>
      </c>
    </row>
    <row r="54" spans="1:3">
      <c t="s" r="A54" s="3">
        <v>33</v>
      </c>
      <c t="n" r="B54" s="4">
        <v>1545162000</v>
      </c>
      <c t="n" r="C54" s="4">
        <v>1281572000</v>
      </c>
    </row>
    <row r="55" spans="1:3">
      <c t="s" r="A55" s="3">
        <v>518</v>
      </c>
    </row>
    <row r="56" spans="1:3">
      <c t="s" r="A56" s="6">
        <v>513</v>
      </c>
    </row>
    <row r="57" spans="1:3">
      <c t="s" r="A57" s="3">
        <v>33</v>
      </c>
      <c t="n" r="B57" s="4">
        <v>770583000</v>
      </c>
      <c t="n" r="C57" s="4">
        <v>736012000</v>
      </c>
    </row>
    <row r="58" spans="1:3">
      <c t="s" r="A58" s="3">
        <v>519</v>
      </c>
    </row>
    <row r="59" spans="1:3">
      <c t="s" r="A59" s="6">
        <v>513</v>
      </c>
    </row>
    <row r="60" spans="1:3">
      <c t="s" r="A60" s="3">
        <v>33</v>
      </c>
      <c t="n" r="B60" s="4">
        <v>35277000</v>
      </c>
      <c t="n" r="C60" s="4">
        <v>34898000</v>
      </c>
    </row>
    <row r="61" spans="1:3">
      <c t="s" r="A61" s="3">
        <v>520</v>
      </c>
    </row>
    <row r="62" spans="1:3">
      <c t="s" r="A62" s="6">
        <v>513</v>
      </c>
    </row>
    <row r="63" spans="1:3">
      <c t="s" r="A63" s="3">
        <v>33</v>
      </c>
      <c t="n" r="B63" s="4">
        <v>44199000</v>
      </c>
      <c t="n" r="C63" s="4">
        <v>35339000</v>
      </c>
    </row>
    <row r="64" spans="1:3">
      <c t="s" r="A64" s="3">
        <v>521</v>
      </c>
    </row>
    <row r="65" spans="1:3">
      <c t="s" r="A65" s="6">
        <v>513</v>
      </c>
    </row>
    <row r="66" spans="1:3">
      <c t="s" r="A66" s="3">
        <v>33</v>
      </c>
      <c t="n" r="B66" s="4">
        <v>198956000</v>
      </c>
      <c t="n" r="C66" s="4">
        <v>153362000</v>
      </c>
    </row>
    <row r="67" spans="1:3">
      <c t="s" r="A67" s="3">
        <v>522</v>
      </c>
    </row>
    <row r="68" spans="1:3">
      <c t="s" r="A68" s="6">
        <v>513</v>
      </c>
    </row>
    <row r="69" spans="1:3">
      <c t="s" r="A69" s="3">
        <v>33</v>
      </c>
      <c t="n" r="B69" s="4">
        <v>7242000</v>
      </c>
      <c t="n" r="C69" s="4">
        <v>2530000</v>
      </c>
    </row>
    <row r="70" spans="1:3">
      <c t="s" r="A70" s="3">
        <v>523</v>
      </c>
    </row>
    <row r="71" spans="1:3">
      <c t="s" r="A71" s="6">
        <v>513</v>
      </c>
    </row>
    <row r="72" spans="1:3">
      <c t="s" r="A72" s="3">
        <v>33</v>
      </c>
      <c t="n" r="B72" s="4">
        <v>488905000</v>
      </c>
      <c t="n" r="C72" s="4">
        <v>319431000</v>
      </c>
    </row>
    <row r="73" spans="1:3">
      <c t="s" r="A73" s="3">
        <v>524</v>
      </c>
    </row>
    <row r="74" spans="1:3">
      <c t="s" r="A74" s="6">
        <v>513</v>
      </c>
    </row>
    <row r="75" spans="1:3">
      <c t="s" r="A75" s="3">
        <v>33</v>
      </c>
      <c t="n" r="B75" s="4">
        <v>35659000</v>
      </c>
      <c t="n" r="C75" s="4">
        <v>36268000</v>
      </c>
    </row>
    <row r="76" spans="1:3">
      <c t="s" r="A76" s="3">
        <v>525</v>
      </c>
      <c t="n" r="B76" s="4">
        <v>183000</v>
      </c>
      <c t="n" r="C76" s="4">
        <v>443000</v>
      </c>
    </row>
    <row r="77" spans="1:3">
      <c t="s" r="A77" s="3">
        <v>526</v>
      </c>
    </row>
    <row r="78" spans="1:3">
      <c t="s" r="A78" s="6">
        <v>513</v>
      </c>
    </row>
    <row r="79" spans="1:3">
      <c t="s" r="A79" s="3">
        <v>33</v>
      </c>
      <c t="n" r="B79" s="4">
        <v>24473000</v>
      </c>
      <c t="n" r="C79" s="4">
        <v>26828000</v>
      </c>
    </row>
    <row r="80" spans="1:3">
      <c t="s" r="A80" s="3">
        <v>527</v>
      </c>
    </row>
    <row r="81" spans="1:3">
      <c t="s" r="A81" s="6">
        <v>513</v>
      </c>
    </row>
    <row r="82" spans="1:3">
      <c t="s" r="A82" s="3">
        <v>33</v>
      </c>
      <c t="n" r="B82" s="4">
        <v>1544000</v>
      </c>
      <c t="n" r="C82" s="4">
        <v>844000</v>
      </c>
    </row>
    <row r="83" spans="1:3">
      <c t="s" r="A83" s="3">
        <v>528</v>
      </c>
    </row>
    <row r="84" spans="1:3">
      <c t="s" r="A84" s="6">
        <v>513</v>
      </c>
    </row>
    <row r="85" spans="1:3">
      <c t="s" r="A85" s="3">
        <v>33</v>
      </c>
      <c t="n" r="B85" s="4">
        <v>7455000</v>
      </c>
      <c t="n" r="C85" s="4">
        <v>7838000</v>
      </c>
    </row>
    <row r="86" spans="1:3">
      <c t="s" r="A86" s="3">
        <v>529</v>
      </c>
    </row>
    <row r="87" spans="1:3">
      <c t="s" r="A87" s="6">
        <v>513</v>
      </c>
    </row>
    <row r="88" spans="1:3">
      <c t="s" r="A88" s="3">
        <v>33</v>
      </c>
      <c t="n" r="B88" s="4">
        <v>115000</v>
      </c>
      <c t="n" r="C88" s="4">
        <v>120000</v>
      </c>
    </row>
    <row r="89" spans="1:3">
      <c t="s" r="A89" s="3">
        <v>530</v>
      </c>
    </row>
    <row r="90" spans="1:3">
      <c t="s" r="A90" s="6">
        <v>513</v>
      </c>
    </row>
    <row r="91" spans="1:3">
      <c t="s" r="A91" s="3">
        <v>33</v>
      </c>
      <c t="n" r="B91" s="4">
        <v>2063000</v>
      </c>
      <c t="n" r="C91" s="4">
        <v>625000</v>
      </c>
    </row>
    <row r="92" spans="1:3">
      <c t="s" r="A92" s="3">
        <v>531</v>
      </c>
    </row>
    <row r="93" spans="1:3">
      <c t="s" r="A93" s="6">
        <v>513</v>
      </c>
    </row>
    <row r="94" spans="1:3">
      <c t="s" r="A94" s="3">
        <v>33</v>
      </c>
      <c t="n" r="B94" s="4">
        <v>9000</v>
      </c>
      <c t="n" r="C94" s="4">
        <v>13000</v>
      </c>
    </row>
    <row r="95" spans="1:3">
      <c t="s" r="A95" s="3">
        <v>532</v>
      </c>
    </row>
    <row r="96" spans="1:3">
      <c t="s" r="A96" s="6">
        <v>513</v>
      </c>
    </row>
    <row r="97" spans="1:3">
      <c t="s" r="A97" s="3">
        <v>33</v>
      </c>
      <c t="n" r="B97" s="4">
        <v>33911000</v>
      </c>
      <c t="n" r="C97" s="4">
        <v>39999000</v>
      </c>
    </row>
    <row r="98" spans="1:3">
      <c t="s" r="A98" s="3">
        <v>525</v>
      </c>
      <c t="n" r="B98" s="4">
        <v>4000000</v>
      </c>
      <c t="n" r="C98" s="4">
        <v>6000000</v>
      </c>
    </row>
    <row r="99" spans="1:3">
      <c t="s" r="A99" s="3">
        <v>533</v>
      </c>
    </row>
    <row r="100" spans="1:3">
      <c t="s" r="A100" s="6">
        <v>513</v>
      </c>
    </row>
    <row r="101" spans="1:3">
      <c t="s" r="A101" s="3">
        <v>33</v>
      </c>
      <c t="n" r="B101" s="4">
        <v>15456000</v>
      </c>
      <c t="n" r="C101" s="4">
        <v>14586000</v>
      </c>
    </row>
    <row r="102" spans="1:3">
      <c t="s" r="A102" s="3">
        <v>534</v>
      </c>
    </row>
    <row r="103" spans="1:3">
      <c t="s" r="A103" s="6">
        <v>513</v>
      </c>
    </row>
    <row r="104" spans="1:3">
      <c t="s" r="A104" s="3">
        <v>33</v>
      </c>
      <c t="n" r="B104" s="4">
        <v>1983000</v>
      </c>
      <c t="n" r="C104" s="4">
        <v>2886000</v>
      </c>
    </row>
    <row r="105" spans="1:3">
      <c t="s" r="A105" s="3">
        <v>535</v>
      </c>
    </row>
    <row r="106" spans="1:3">
      <c t="s" r="A106" s="6">
        <v>513</v>
      </c>
    </row>
    <row r="107" spans="1:3">
      <c t="s" r="A107" s="3">
        <v>33</v>
      </c>
      <c t="n" r="B107" s="4">
        <v>10842000</v>
      </c>
      <c t="n" r="C107" s="4">
        <v>15636000</v>
      </c>
    </row>
    <row r="108" spans="1:3">
      <c t="s" r="A108" s="3">
        <v>536</v>
      </c>
    </row>
    <row r="109" spans="1:3">
      <c t="s" r="A109" s="6">
        <v>513</v>
      </c>
    </row>
    <row r="110" spans="1:3">
      <c t="s" r="A110" s="3">
        <v>33</v>
      </c>
      <c t="n" r="B110" s="4">
        <v>2687000</v>
      </c>
      <c t="n" r="C110" s="4">
        <v>2525000</v>
      </c>
    </row>
    <row r="111" spans="1:3">
      <c t="s" r="A111" s="3">
        <v>537</v>
      </c>
    </row>
    <row r="112" spans="1:3">
      <c t="s" r="A112" s="6">
        <v>513</v>
      </c>
    </row>
    <row r="113" spans="1:3">
      <c t="s" r="A113" s="3">
        <v>33</v>
      </c>
      <c t="n" r="B113" s="4">
        <v>201000</v>
      </c>
      <c t="n" r="C113" s="4">
        <v>2108000</v>
      </c>
    </row>
    <row r="114" spans="1:3">
      <c t="s" r="A114" s="3">
        <v>538</v>
      </c>
    </row>
    <row r="115" spans="1:3">
      <c t="s" r="A115" s="6">
        <v>513</v>
      </c>
    </row>
    <row r="116" spans="1:3">
      <c t="s" r="A116" s="3">
        <v>33</v>
      </c>
      <c t="n" r="B116" s="4">
        <v>2658000</v>
      </c>
      <c t="n" r="C116" s="4">
        <v>2220000</v>
      </c>
    </row>
    <row r="117" spans="1:3">
      <c t="s" r="A117" s="3">
        <v>539</v>
      </c>
    </row>
    <row r="118" spans="1:3">
      <c t="s" r="A118" s="6">
        <v>513</v>
      </c>
    </row>
    <row r="119" spans="1:3">
      <c t="s" r="A119" s="3">
        <v>33</v>
      </c>
      <c t="n" r="B119" s="4">
        <v>84000</v>
      </c>
      <c t="n" r="C119" s="4">
        <v>38000</v>
      </c>
    </row>
    <row r="120" spans="1:3">
      <c t="s" r="A120" s="3">
        <v>540</v>
      </c>
    </row>
    <row r="121" spans="1:3">
      <c t="s" r="A121" s="6">
        <v>513</v>
      </c>
    </row>
    <row r="122" spans="1:3">
      <c t="s" r="A122" s="3">
        <v>33</v>
      </c>
      <c t="n" r="B122" s="4">
        <v>13681000</v>
      </c>
      <c t="n" r="C122" s="4">
        <v>17490000</v>
      </c>
    </row>
    <row r="123" spans="1:3">
      <c t="s" r="A123" s="3">
        <v>541</v>
      </c>
    </row>
    <row r="124" spans="1:3">
      <c t="s" r="A124" s="6">
        <v>513</v>
      </c>
    </row>
    <row r="125" spans="1:3">
      <c t="s" r="A125" s="3">
        <v>33</v>
      </c>
      <c t="n" r="B125" s="4">
        <v>927000</v>
      </c>
      <c t="n" r="C125" s="4">
        <v>1205000</v>
      </c>
    </row>
    <row r="126" spans="1:3">
      <c t="s" r="A126" s="3">
        <v>542</v>
      </c>
    </row>
    <row r="127" spans="1:3">
      <c t="s" r="A127" s="6">
        <v>513</v>
      </c>
    </row>
    <row r="128" spans="1:3">
      <c t="s" r="A128" s="3">
        <v>33</v>
      </c>
      <c t="n" r="B128" s="4">
        <v>1203000</v>
      </c>
      <c t="n" r="C128" s="4">
        <v>1709000</v>
      </c>
    </row>
    <row r="129" spans="1:3">
      <c t="s" r="A129" s="3">
        <v>543</v>
      </c>
    </row>
    <row r="130" spans="1:3">
      <c t="s" r="A130" s="6">
        <v>513</v>
      </c>
    </row>
    <row r="131" spans="1:3">
      <c t="s" r="A131" s="3">
        <v>33</v>
      </c>
      <c t="n" r="B131" s="4">
        <v>10278000</v>
      </c>
      <c t="n" r="C131" s="4">
        <v>12823000</v>
      </c>
    </row>
    <row r="132" spans="1:3">
      <c t="s" r="A132" s="3">
        <v>544</v>
      </c>
    </row>
    <row r="133" spans="1:3">
      <c t="s" r="A133" s="6">
        <v>513</v>
      </c>
    </row>
    <row r="134" spans="1:3">
      <c t="s" r="A134" s="3">
        <v>33</v>
      </c>
      <c t="n" r="B134" s="4">
        <v>37000</v>
      </c>
      <c t="n" r="C134" s="4">
        <v>496000</v>
      </c>
    </row>
    <row r="135" spans="1:3">
      <c t="s" r="A135" s="3">
        <v>545</v>
      </c>
    </row>
    <row r="136" spans="1:3">
      <c t="s" r="A136" s="6">
        <v>513</v>
      </c>
    </row>
    <row r="137" spans="1:3">
      <c t="s" r="A137" s="3">
        <v>33</v>
      </c>
      <c t="n" r="B137" s="4">
        <v>1236000</v>
      </c>
      <c t="n" r="C137" s="4">
        <v>1244000</v>
      </c>
    </row>
    <row r="138" spans="1:3">
      <c t="s" r="A138" s="3">
        <v>546</v>
      </c>
    </row>
    <row r="139" spans="1:3">
      <c t="s" r="A139" s="6">
        <v>513</v>
      </c>
    </row>
    <row r="140" spans="1:3">
      <c t="s" r="A140" s="3">
        <v>33</v>
      </c>
      <c t="n" r="C140" s="4">
        <v>13000</v>
      </c>
    </row>
    <row r="141" spans="1:3">
      <c t="s" r="A141" s="3">
        <v>547</v>
      </c>
    </row>
    <row r="142" spans="1:3">
      <c t="s" r="A142" s="6">
        <v>513</v>
      </c>
    </row>
    <row r="143" spans="1:3">
      <c t="s" r="A143" s="3">
        <v>33</v>
      </c>
      <c t="n" r="B143" s="4">
        <v>1628413000</v>
      </c>
      <c t="n" r="C143" s="4">
        <v>1375329000</v>
      </c>
    </row>
    <row r="144" spans="1:3">
      <c t="s" r="A144" s="3">
        <v>548</v>
      </c>
    </row>
    <row r="145" spans="1:3">
      <c t="s" r="A145" s="6">
        <v>513</v>
      </c>
    </row>
    <row r="146" spans="1:3">
      <c t="s" r="A146" s="3">
        <v>33</v>
      </c>
      <c t="n" r="B146" s="4">
        <v>40856000</v>
      </c>
      <c t="n" r="C146" s="4">
        <v>42619000</v>
      </c>
    </row>
    <row r="147" spans="1:3">
      <c t="s" r="A147" s="3">
        <v>549</v>
      </c>
    </row>
    <row r="148" spans="1:3">
      <c t="s" r="A148" s="6">
        <v>513</v>
      </c>
    </row>
    <row r="149" spans="1:3">
      <c t="s" r="A149" s="3">
        <v>33</v>
      </c>
      <c t="n" r="B149" s="4">
        <v>4730000</v>
      </c>
      <c t="n" r="C149" s="4">
        <v>5439000</v>
      </c>
    </row>
    <row r="150" spans="1:3">
      <c t="s" r="A150" s="3">
        <v>550</v>
      </c>
    </row>
    <row r="151" spans="1:3">
      <c t="s" r="A151" s="6">
        <v>513</v>
      </c>
    </row>
    <row r="152" spans="1:3">
      <c t="s" r="A152" s="3">
        <v>33</v>
      </c>
      <c t="n" r="B152" s="4">
        <v>799158000</v>
      </c>
      <c t="n" r="C152" s="4">
        <v>772309000</v>
      </c>
    </row>
    <row r="153" spans="1:3">
      <c t="s" r="A153" s="3">
        <v>551</v>
      </c>
    </row>
    <row r="154" spans="1:3">
      <c t="s" r="A154" s="6">
        <v>513</v>
      </c>
    </row>
    <row r="155" spans="1:3">
      <c t="s" r="A155" s="3">
        <v>33</v>
      </c>
      <c t="n" r="B155" s="4">
        <v>35277000</v>
      </c>
      <c t="n" r="C155" s="4">
        <v>34898000</v>
      </c>
    </row>
    <row r="156" spans="1:3">
      <c t="s" r="A156" s="3">
        <v>552</v>
      </c>
    </row>
    <row r="157" spans="1:3">
      <c t="s" r="A157" s="6">
        <v>513</v>
      </c>
    </row>
    <row r="158" spans="1:3">
      <c t="s" r="A158" s="3">
        <v>33</v>
      </c>
      <c t="n" r="B158" s="4">
        <v>47038000</v>
      </c>
      <c t="n" r="C158" s="4">
        <v>38480000</v>
      </c>
    </row>
    <row r="159" spans="1:3">
      <c t="s" r="A159" s="3">
        <v>553</v>
      </c>
    </row>
    <row r="160" spans="1:3">
      <c t="s" r="A160" s="6">
        <v>513</v>
      </c>
    </row>
    <row r="161" spans="1:3">
      <c t="s" r="A161" s="3">
        <v>33</v>
      </c>
      <c t="n" r="B161" s="4">
        <v>202456000</v>
      </c>
      <c t="n" r="C161" s="4">
        <v>157339000</v>
      </c>
    </row>
    <row r="162" spans="1:3">
      <c t="s" r="A162" s="3">
        <v>554</v>
      </c>
    </row>
    <row r="163" spans="1:3">
      <c t="s" r="A163" s="6">
        <v>513</v>
      </c>
    </row>
    <row r="164" spans="1:3">
      <c t="s" r="A164" s="3">
        <v>33</v>
      </c>
      <c t="n" r="B164" s="4">
        <v>7242000</v>
      </c>
      <c t="n" r="C164" s="4">
        <v>2530000</v>
      </c>
    </row>
    <row r="165" spans="1:3">
      <c t="s" r="A165" s="3">
        <v>555</v>
      </c>
    </row>
    <row r="166" spans="1:3">
      <c t="s" r="A166" s="6">
        <v>513</v>
      </c>
    </row>
    <row r="167" spans="1:3">
      <c t="s" r="A167" s="3">
        <v>33</v>
      </c>
      <c t="n" r="B167" s="4">
        <v>488905000</v>
      </c>
      <c t="n" r="C167" s="4">
        <v>319431000</v>
      </c>
    </row>
    <row r="168" spans="1:3">
      <c t="s" r="A168" s="3">
        <v>556</v>
      </c>
    </row>
    <row r="169" spans="1:3">
      <c t="s" r="A169" s="6">
        <v>513</v>
      </c>
    </row>
    <row r="170" spans="1:3">
      <c t="s" r="A170" s="3">
        <v>33</v>
      </c>
      <c t="n" r="B170" s="4">
        <v>2658000</v>
      </c>
      <c t="n" r="C170" s="4">
        <v>2220000</v>
      </c>
    </row>
    <row r="171" spans="1:3">
      <c t="s" r="A171" s="3">
        <v>557</v>
      </c>
    </row>
    <row r="172" spans="1:3">
      <c t="s" r="A172" s="6">
        <v>513</v>
      </c>
    </row>
    <row r="173" spans="1:3">
      <c t="s" r="A173" s="3">
        <v>33</v>
      </c>
      <c t="n" r="B173" s="7">
        <v>93000</v>
      </c>
      <c t="n" r="C173" s="7">
        <v>6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8</v>
      </c>
      <c t="s" r="B1" s="2">
        <v>66</v>
      </c>
      <c t="s" r="D1" s="2">
        <v>1</v>
      </c>
    </row>
    <row r="2" spans="1:5">
      <c t="s" r="B2" s="2">
        <v>2</v>
      </c>
      <c t="s" r="C2" s="2">
        <v>67</v>
      </c>
      <c t="s" r="D2" s="2">
        <v>2</v>
      </c>
      <c t="s" r="E2" s="2">
        <v>67</v>
      </c>
    </row>
    <row r="3" spans="1:5">
      <c t="s" r="A3" s="6">
        <v>559</v>
      </c>
    </row>
    <row r="4" spans="1:5">
      <c t="s" r="A4" s="3">
        <v>560</v>
      </c>
      <c t="n" r="B4" s="7">
        <v>24631</v>
      </c>
      <c t="n" r="C4" s="7">
        <v>22367</v>
      </c>
      <c t="n" r="D4" s="7">
        <v>24410</v>
      </c>
      <c t="n" r="E4" s="7">
        <v>23026</v>
      </c>
    </row>
    <row r="5" spans="1:5">
      <c t="s" r="A5" s="3">
        <v>561</v>
      </c>
      <c t="n" r="B5" s="4">
        <v>-706</v>
      </c>
      <c t="n" r="C5" s="4">
        <v>-715</v>
      </c>
      <c t="n" r="D5" s="4">
        <v>-1203</v>
      </c>
      <c t="n" r="E5" s="4">
        <v>-1627</v>
      </c>
    </row>
    <row r="6" spans="1:5">
      <c t="s" r="A6" s="3">
        <v>562</v>
      </c>
      <c t="n" r="B6" s="4">
        <v>419</v>
      </c>
      <c t="n" r="C6" s="4">
        <v>427</v>
      </c>
      <c t="n" r="D6" s="4">
        <v>952</v>
      </c>
      <c t="n" r="E6" s="4">
        <v>1383</v>
      </c>
    </row>
    <row r="7" spans="1:5">
      <c t="s" r="A7" s="3">
        <v>563</v>
      </c>
      <c t="n" r="B7" s="4">
        <v>-287</v>
      </c>
      <c t="n" r="C7" s="4">
        <v>-288</v>
      </c>
      <c t="n" r="D7" s="4">
        <v>-251</v>
      </c>
      <c t="n" r="E7" s="4">
        <v>-244</v>
      </c>
    </row>
    <row r="8" spans="1:5">
      <c t="s" r="A8" s="3">
        <v>77</v>
      </c>
      <c t="n" r="B8" s="4">
        <v>904</v>
      </c>
      <c t="n" r="C8" s="4">
        <v>693</v>
      </c>
      <c t="n" r="D8" s="4">
        <v>1089</v>
      </c>
      <c t="n" r="E8" s="4">
        <v>-10</v>
      </c>
    </row>
    <row r="9" spans="1:5">
      <c t="s" r="A9" s="3">
        <v>564</v>
      </c>
      <c t="n" r="B9" s="4">
        <v>25248</v>
      </c>
      <c t="n" r="C9" s="4">
        <v>22772</v>
      </c>
      <c t="n" r="D9" s="4">
        <v>25248</v>
      </c>
      <c t="n" r="E9" s="4">
        <v>22772</v>
      </c>
    </row>
    <row r="10" spans="1:5">
      <c t="s" r="A10" s="3">
        <v>483</v>
      </c>
    </row>
    <row r="11" spans="1:5">
      <c t="s" r="A11" s="6">
        <v>559</v>
      </c>
    </row>
    <row r="12" spans="1:5">
      <c t="s" r="A12" s="3">
        <v>560</v>
      </c>
      <c t="n" r="B12" s="4">
        <v>44</v>
      </c>
      <c t="n" r="D12" s="4">
        <v>44</v>
      </c>
    </row>
    <row r="13" spans="1:5">
      <c t="s" r="A13" s="3">
        <v>561</v>
      </c>
      <c t="n" r="B13" s="4">
        <v>-21</v>
      </c>
      <c t="n" r="D13" s="4">
        <v>-26</v>
      </c>
    </row>
    <row r="14" spans="1:5">
      <c t="s" r="A14" s="3">
        <v>562</v>
      </c>
      <c t="n" r="B14" s="4">
        <v>42</v>
      </c>
      <c t="n" r="C14" s="4">
        <v>63</v>
      </c>
      <c t="n" r="D14" s="4">
        <v>237</v>
      </c>
      <c t="n" r="E14" s="4">
        <v>526</v>
      </c>
    </row>
    <row r="15" spans="1:5">
      <c t="s" r="A15" s="3">
        <v>563</v>
      </c>
      <c t="n" r="B15" s="4">
        <v>21</v>
      </c>
      <c t="n" r="C15" s="4">
        <v>63</v>
      </c>
      <c t="n" r="D15" s="4">
        <v>211</v>
      </c>
      <c t="n" r="E15" s="4">
        <v>526</v>
      </c>
    </row>
    <row r="16" spans="1:5">
      <c t="s" r="A16" s="3">
        <v>77</v>
      </c>
      <c t="n" r="B16" s="4">
        <v>187</v>
      </c>
      <c t="n" r="C16" s="4">
        <v>-17</v>
      </c>
      <c t="n" r="D16" s="4">
        <v>-3</v>
      </c>
      <c t="n" r="E16" s="4">
        <v>-480</v>
      </c>
    </row>
    <row r="17" spans="1:5">
      <c t="s" r="A17" s="3">
        <v>564</v>
      </c>
      <c t="n" r="B17" s="4">
        <v>252</v>
      </c>
      <c t="n" r="C17" s="4">
        <v>46</v>
      </c>
      <c t="n" r="D17" s="4">
        <v>252</v>
      </c>
      <c t="n" r="E17" s="4">
        <v>46</v>
      </c>
    </row>
    <row r="18" spans="1:5">
      <c t="s" r="A18" s="3">
        <v>565</v>
      </c>
    </row>
    <row r="19" spans="1:5">
      <c t="s" r="A19" s="6">
        <v>559</v>
      </c>
    </row>
    <row r="20" spans="1:5">
      <c t="s" r="A20" s="3">
        <v>561</v>
      </c>
      <c t="n" r="B20" s="4">
        <v>-685</v>
      </c>
      <c t="n" r="C20" s="4">
        <v>-715</v>
      </c>
      <c t="n" r="D20" s="4">
        <v>-1177</v>
      </c>
      <c t="n" r="E20" s="4">
        <v>-1627</v>
      </c>
    </row>
    <row r="21" spans="1:5">
      <c t="s" r="A21" s="3">
        <v>562</v>
      </c>
      <c t="n" r="B21" s="4">
        <v>377</v>
      </c>
      <c t="n" r="C21" s="4">
        <v>364</v>
      </c>
      <c t="n" r="D21" s="4">
        <v>715</v>
      </c>
      <c t="n" r="E21" s="4">
        <v>857</v>
      </c>
    </row>
    <row r="22" spans="1:5">
      <c t="s" r="A22" s="3">
        <v>563</v>
      </c>
      <c t="n" r="B22" s="4">
        <v>-308</v>
      </c>
      <c t="n" r="C22" s="4">
        <v>-351</v>
      </c>
      <c t="n" r="D22" s="4">
        <v>-462</v>
      </c>
      <c t="n" r="E22" s="4">
        <v>-770</v>
      </c>
    </row>
    <row r="23" spans="1:5">
      <c t="s" r="A23" s="3">
        <v>77</v>
      </c>
      <c t="n" r="B23" s="7">
        <v>717</v>
      </c>
      <c t="n" r="C23" s="7">
        <v>710</v>
      </c>
      <c t="n" r="D23" s="7">
        <v>1092</v>
      </c>
      <c t="n" r="E23" s="7">
        <v>4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66</v>
      </c>
      <c t="s" r="B1" s="2">
        <v>66</v>
      </c>
      <c t="s" r="D1" s="2">
        <v>1</v>
      </c>
    </row>
    <row r="2" spans="1:6">
      <c t="s" r="B2" s="2">
        <v>2</v>
      </c>
      <c t="s" r="C2" s="2">
        <v>67</v>
      </c>
      <c t="s" r="D2" s="2">
        <v>2</v>
      </c>
      <c t="s" r="E2" s="2">
        <v>67</v>
      </c>
      <c t="s" r="F2" s="2">
        <v>26</v>
      </c>
    </row>
    <row r="3" spans="1:6">
      <c t="s" r="A3" s="6">
        <v>559</v>
      </c>
    </row>
    <row r="4" spans="1:6">
      <c t="s" r="A4" s="3">
        <v>560</v>
      </c>
      <c t="n" r="B4" s="7">
        <v>24631</v>
      </c>
      <c t="n" r="C4" s="7">
        <v>22367</v>
      </c>
      <c t="n" r="D4" s="7">
        <v>24410</v>
      </c>
      <c t="n" r="E4" s="7">
        <v>23026</v>
      </c>
    </row>
    <row r="5" spans="1:6">
      <c t="s" r="A5" s="3">
        <v>77</v>
      </c>
      <c t="n" r="B5" s="4">
        <v>904</v>
      </c>
      <c t="n" r="C5" s="4">
        <v>693</v>
      </c>
      <c t="n" r="D5" s="4">
        <v>1089</v>
      </c>
      <c t="n" r="E5" s="4">
        <v>-10</v>
      </c>
    </row>
    <row r="6" spans="1:6">
      <c t="s" r="A6" s="3">
        <v>567</v>
      </c>
      <c t="n" r="B6" s="4">
        <v>-706</v>
      </c>
      <c t="n" r="C6" s="4">
        <v>-715</v>
      </c>
      <c t="n" r="D6" s="4">
        <v>-1203</v>
      </c>
      <c t="n" r="E6" s="4">
        <v>-1627</v>
      </c>
    </row>
    <row r="7" spans="1:6">
      <c t="s" r="A7" s="3">
        <v>562</v>
      </c>
      <c t="n" r="B7" s="4">
        <v>419</v>
      </c>
      <c t="n" r="C7" s="4">
        <v>427</v>
      </c>
      <c t="n" r="D7" s="4">
        <v>952</v>
      </c>
      <c t="n" r="E7" s="4">
        <v>1383</v>
      </c>
    </row>
    <row r="8" spans="1:6">
      <c t="s" r="A8" s="3">
        <v>564</v>
      </c>
      <c t="n" r="B8" s="4">
        <v>25248</v>
      </c>
      <c t="n" r="C8" s="4">
        <v>22772</v>
      </c>
      <c t="n" r="D8" s="4">
        <v>25248</v>
      </c>
      <c t="n" r="E8" s="4">
        <v>22772</v>
      </c>
    </row>
    <row r="9" spans="1:6">
      <c t="s" r="A9" s="3">
        <v>33</v>
      </c>
      <c t="n" r="B9" s="4">
        <v>3298729</v>
      </c>
      <c t="n" r="D9" s="4">
        <v>3298729</v>
      </c>
      <c t="n" r="F9" s="7">
        <v>3016085</v>
      </c>
    </row>
    <row r="10" spans="1:6">
      <c t="s" r="A10" s="3">
        <v>473</v>
      </c>
    </row>
    <row r="11" spans="1:6">
      <c t="s" r="A11" s="6">
        <v>559</v>
      </c>
    </row>
    <row r="12" spans="1:6">
      <c t="s" r="A12" s="3">
        <v>560</v>
      </c>
      <c t="n" r="B12" s="4">
        <v>8629</v>
      </c>
      <c t="n" r="C12" s="4">
        <v>7751</v>
      </c>
      <c t="n" r="D12" s="4">
        <v>8565</v>
      </c>
      <c t="n" r="E12" s="4">
        <v>7816</v>
      </c>
    </row>
    <row r="13" spans="1:6">
      <c t="s" r="A13" s="3">
        <v>77</v>
      </c>
      <c t="n" r="B13" s="4">
        <v>-313</v>
      </c>
      <c t="n" r="C13" s="4">
        <v>460</v>
      </c>
      <c t="n" r="D13" s="4">
        <v>-173</v>
      </c>
      <c t="n" r="E13" s="4">
        <v>578</v>
      </c>
    </row>
    <row r="14" spans="1:6">
      <c t="s" r="A14" s="3">
        <v>567</v>
      </c>
      <c t="n" r="B14" s="4">
        <v>-178</v>
      </c>
      <c t="n" r="C14" s="4">
        <v>-202</v>
      </c>
      <c t="n" r="D14" s="4">
        <v>-314</v>
      </c>
      <c t="n" r="E14" s="4">
        <v>-419</v>
      </c>
    </row>
    <row r="15" spans="1:6">
      <c t="s" r="A15" s="3">
        <v>562</v>
      </c>
      <c t="n" r="B15" s="4">
        <v>64</v>
      </c>
      <c t="n" r="C15" s="4">
        <v>46</v>
      </c>
      <c t="n" r="D15" s="4">
        <v>124</v>
      </c>
      <c t="n" r="E15" s="4">
        <v>80</v>
      </c>
    </row>
    <row r="16" spans="1:6">
      <c t="s" r="A16" s="3">
        <v>564</v>
      </c>
      <c t="n" r="B16" s="4">
        <v>8202</v>
      </c>
      <c t="n" r="C16" s="4">
        <v>8055</v>
      </c>
      <c t="n" r="D16" s="4">
        <v>8202</v>
      </c>
      <c t="n" r="E16" s="4">
        <v>8055</v>
      </c>
    </row>
    <row r="17" spans="1:6">
      <c t="s" r="A17" s="3">
        <v>474</v>
      </c>
    </row>
    <row r="18" spans="1:6">
      <c t="s" r="A18" s="6">
        <v>559</v>
      </c>
    </row>
    <row r="19" spans="1:6">
      <c t="s" r="A19" s="3">
        <v>560</v>
      </c>
      <c t="n" r="B19" s="4">
        <v>579</v>
      </c>
      <c t="n" r="D19" s="4">
        <v>567</v>
      </c>
    </row>
    <row r="20" spans="1:6">
      <c t="s" r="A20" s="3">
        <v>77</v>
      </c>
      <c t="n" r="B20" s="4">
        <v>29</v>
      </c>
      <c t="n" r="C20" s="4">
        <v>60</v>
      </c>
      <c t="n" r="D20" s="4">
        <v>41</v>
      </c>
      <c t="n" r="E20" s="4">
        <v>60</v>
      </c>
    </row>
    <row r="21" spans="1:6">
      <c t="s" r="A21" s="3">
        <v>564</v>
      </c>
      <c t="n" r="B21" s="4">
        <v>608</v>
      </c>
      <c t="n" r="C21" s="4">
        <v>60</v>
      </c>
      <c t="n" r="D21" s="4">
        <v>608</v>
      </c>
      <c t="n" r="E21" s="4">
        <v>60</v>
      </c>
    </row>
    <row r="22" spans="1:6">
      <c t="s" r="A22" s="3">
        <v>475</v>
      </c>
    </row>
    <row r="23" spans="1:6">
      <c t="s" r="A23" s="6">
        <v>559</v>
      </c>
    </row>
    <row r="24" spans="1:6">
      <c t="s" r="A24" s="3">
        <v>560</v>
      </c>
      <c t="n" r="B24" s="4">
        <v>920</v>
      </c>
      <c t="n" r="C24" s="4">
        <v>984</v>
      </c>
      <c t="n" r="D24" s="4">
        <v>837</v>
      </c>
      <c t="n" r="E24" s="4">
        <v>1023</v>
      </c>
    </row>
    <row r="25" spans="1:6">
      <c t="s" r="A25" s="3">
        <v>77</v>
      </c>
      <c t="n" r="B25" s="4">
        <v>10</v>
      </c>
      <c t="n" r="C25" s="4">
        <v>-141</v>
      </c>
      <c t="n" r="D25" s="4">
        <v>90</v>
      </c>
      <c t="n" r="E25" s="4">
        <v>-171</v>
      </c>
    </row>
    <row r="26" spans="1:6">
      <c t="s" r="A26" s="3">
        <v>567</v>
      </c>
      <c t="n" r="B26" s="4">
        <v>-29</v>
      </c>
      <c t="n" r="C26" s="4">
        <v>-7</v>
      </c>
      <c t="n" r="D26" s="4">
        <v>-29</v>
      </c>
      <c t="n" r="E26" s="4">
        <v>-22</v>
      </c>
    </row>
    <row r="27" spans="1:6">
      <c t="s" r="A27" s="3">
        <v>562</v>
      </c>
      <c t="n" r="B27" s="4">
        <v>3</v>
      </c>
      <c t="n" r="C27" s="4">
        <v>3</v>
      </c>
      <c t="n" r="D27" s="4">
        <v>6</v>
      </c>
      <c t="n" r="E27" s="4">
        <v>9</v>
      </c>
    </row>
    <row r="28" spans="1:6">
      <c t="s" r="A28" s="3">
        <v>564</v>
      </c>
      <c t="n" r="B28" s="4">
        <v>904</v>
      </c>
      <c t="n" r="C28" s="4">
        <v>839</v>
      </c>
      <c t="n" r="D28" s="4">
        <v>904</v>
      </c>
      <c t="n" r="E28" s="4">
        <v>839</v>
      </c>
    </row>
    <row r="29" spans="1:6">
      <c t="s" r="A29" s="3">
        <v>476</v>
      </c>
    </row>
    <row r="30" spans="1:6">
      <c t="s" r="A30" s="6">
        <v>559</v>
      </c>
    </row>
    <row r="31" spans="1:6">
      <c t="s" r="A31" s="3">
        <v>560</v>
      </c>
      <c t="n" r="B31" s="4">
        <v>7553</v>
      </c>
      <c t="n" r="C31" s="4">
        <v>7901</v>
      </c>
      <c t="n" r="D31" s="4">
        <v>7740</v>
      </c>
      <c t="n" r="E31" s="4">
        <v>8309</v>
      </c>
    </row>
    <row r="32" spans="1:6">
      <c t="s" r="A32" s="3">
        <v>77</v>
      </c>
      <c t="n" r="B32" s="4">
        <v>353</v>
      </c>
      <c t="n" r="C32" s="4">
        <v>-206</v>
      </c>
      <c t="n" r="D32" s="4">
        <v>164</v>
      </c>
      <c t="n" r="E32" s="4">
        <v>-384</v>
      </c>
    </row>
    <row r="33" spans="1:6">
      <c t="s" r="A33" s="3">
        <v>567</v>
      </c>
      <c t="n" r="B33" s="4">
        <v>-147</v>
      </c>
      <c t="n" r="C33" s="4">
        <v>-2</v>
      </c>
      <c t="n" r="D33" s="4">
        <v>-154</v>
      </c>
      <c t="n" r="E33" s="4">
        <v>-374</v>
      </c>
    </row>
    <row r="34" spans="1:6">
      <c t="s" r="A34" s="3">
        <v>562</v>
      </c>
      <c t="n" r="B34" s="4">
        <v>81</v>
      </c>
      <c t="n" r="C34" s="4">
        <v>3</v>
      </c>
      <c t="n" r="D34" s="4">
        <v>90</v>
      </c>
      <c t="n" r="E34" s="4">
        <v>145</v>
      </c>
    </row>
    <row r="35" spans="1:6">
      <c t="s" r="A35" s="3">
        <v>564</v>
      </c>
      <c t="n" r="B35" s="4">
        <v>7840</v>
      </c>
      <c t="n" r="C35" s="4">
        <v>7696</v>
      </c>
      <c t="n" r="D35" s="4">
        <v>7840</v>
      </c>
      <c t="n" r="E35" s="4">
        <v>7696</v>
      </c>
    </row>
    <row r="36" spans="1:6">
      <c t="s" r="A36" s="3">
        <v>477</v>
      </c>
    </row>
    <row r="37" spans="1:6">
      <c t="s" r="A37" s="6">
        <v>559</v>
      </c>
    </row>
    <row r="38" spans="1:6">
      <c t="s" r="A38" s="3">
        <v>560</v>
      </c>
      <c t="n" r="B38" s="4">
        <v>35</v>
      </c>
      <c t="n" r="C38" s="4">
        <v>34</v>
      </c>
      <c t="n" r="D38" s="4">
        <v>34</v>
      </c>
      <c t="n" r="E38" s="4">
        <v>34</v>
      </c>
    </row>
    <row r="39" spans="1:6">
      <c t="s" r="A39" s="3">
        <v>77</v>
      </c>
      <c t="n" r="D39" s="4">
        <v>1</v>
      </c>
    </row>
    <row r="40" spans="1:6">
      <c t="s" r="A40" s="3">
        <v>564</v>
      </c>
      <c t="n" r="B40" s="4">
        <v>35</v>
      </c>
      <c t="n" r="C40" s="4">
        <v>34</v>
      </c>
      <c t="n" r="D40" s="4">
        <v>35</v>
      </c>
      <c t="n" r="E40" s="4">
        <v>34</v>
      </c>
    </row>
    <row r="41" spans="1:6">
      <c t="s" r="A41" s="3">
        <v>478</v>
      </c>
    </row>
    <row r="42" spans="1:6">
      <c t="s" r="A42" s="6">
        <v>559</v>
      </c>
    </row>
    <row r="43" spans="1:6">
      <c t="s" r="A43" s="3">
        <v>560</v>
      </c>
      <c t="n" r="B43" s="4">
        <v>958</v>
      </c>
      <c t="n" r="C43" s="4">
        <v>1192</v>
      </c>
      <c t="n" r="D43" s="4">
        <v>926</v>
      </c>
      <c t="n" r="E43" s="4">
        <v>1296</v>
      </c>
    </row>
    <row r="44" spans="1:6">
      <c t="s" r="A44" s="3">
        <v>77</v>
      </c>
      <c t="n" r="B44" s="4">
        <v>142</v>
      </c>
      <c t="n" r="C44" s="4">
        <v>-185</v>
      </c>
      <c t="n" r="D44" s="4">
        <v>174</v>
      </c>
      <c t="n" r="E44" s="4">
        <v>-273</v>
      </c>
    </row>
    <row r="45" spans="1:6">
      <c t="s" r="A45" s="3">
        <v>567</v>
      </c>
      <c t="n" r="C45" s="4">
        <v>-1</v>
      </c>
      <c t="n" r="E45" s="4">
        <v>-18</v>
      </c>
    </row>
    <row r="46" spans="1:6">
      <c t="s" r="A46" s="3">
        <v>562</v>
      </c>
      <c t="n" r="C46" s="4">
        <v>84</v>
      </c>
      <c t="n" r="E46" s="4">
        <v>85</v>
      </c>
    </row>
    <row r="47" spans="1:6">
      <c t="s" r="A47" s="3">
        <v>564</v>
      </c>
      <c t="n" r="B47" s="4">
        <v>1100</v>
      </c>
      <c t="n" r="C47" s="4">
        <v>1090</v>
      </c>
      <c t="n" r="D47" s="4">
        <v>1100</v>
      </c>
      <c t="n" r="E47" s="4">
        <v>1090</v>
      </c>
    </row>
    <row r="48" spans="1:6">
      <c t="s" r="A48" s="3">
        <v>479</v>
      </c>
    </row>
    <row r="49" spans="1:6">
      <c t="s" r="A49" s="6">
        <v>559</v>
      </c>
    </row>
    <row r="50" spans="1:6">
      <c t="s" r="A50" s="3">
        <v>560</v>
      </c>
      <c t="n" r="B50" s="4">
        <v>1157</v>
      </c>
      <c t="n" r="C50" s="4">
        <v>1080</v>
      </c>
      <c t="n" r="D50" s="4">
        <v>1167</v>
      </c>
      <c t="n" r="E50" s="4">
        <v>1089</v>
      </c>
    </row>
    <row r="51" spans="1:6">
      <c t="s" r="A51" s="3">
        <v>77</v>
      </c>
      <c t="n" r="B51" s="4">
        <v>52</v>
      </c>
      <c t="n" r="C51" s="4">
        <v>70</v>
      </c>
      <c t="n" r="D51" s="4">
        <v>42</v>
      </c>
      <c t="n" r="E51" s="4">
        <v>13</v>
      </c>
    </row>
    <row r="52" spans="1:6">
      <c t="s" r="A52" s="3">
        <v>567</v>
      </c>
      <c t="n" r="B52" s="4">
        <v>-27</v>
      </c>
      <c t="n" r="C52" s="4">
        <v>-20</v>
      </c>
      <c t="n" r="D52" s="4">
        <v>-56</v>
      </c>
      <c t="n" r="E52" s="4">
        <v>-20</v>
      </c>
    </row>
    <row r="53" spans="1:6">
      <c t="s" r="A53" s="3">
        <v>562</v>
      </c>
      <c t="n" r="B53" s="4">
        <v>9</v>
      </c>
      <c t="n" r="C53" s="4">
        <v>22</v>
      </c>
      <c t="n" r="D53" s="4">
        <v>38</v>
      </c>
      <c t="n" r="E53" s="4">
        <v>70</v>
      </c>
    </row>
    <row r="54" spans="1:6">
      <c t="s" r="A54" s="3">
        <v>564</v>
      </c>
      <c t="n" r="B54" s="4">
        <v>1191</v>
      </c>
      <c t="n" r="C54" s="4">
        <v>1152</v>
      </c>
      <c t="n" r="D54" s="4">
        <v>1191</v>
      </c>
      <c t="n" r="E54" s="4">
        <v>1152</v>
      </c>
    </row>
    <row r="55" spans="1:6">
      <c t="s" r="A55" s="3">
        <v>480</v>
      </c>
    </row>
    <row r="56" spans="1:6">
      <c t="s" r="A56" s="6">
        <v>559</v>
      </c>
    </row>
    <row r="57" spans="1:6">
      <c t="s" r="A57" s="3">
        <v>560</v>
      </c>
      <c t="n" r="B57" s="4">
        <v>40</v>
      </c>
      <c t="n" r="D57" s="4">
        <v>25</v>
      </c>
    </row>
    <row r="58" spans="1:6">
      <c t="s" r="A58" s="3">
        <v>77</v>
      </c>
      <c t="n" r="B58" s="4">
        <v>36</v>
      </c>
      <c t="n" r="C58" s="4">
        <v>3</v>
      </c>
      <c t="n" r="D58" s="4">
        <v>51</v>
      </c>
      <c t="n" r="E58" s="4">
        <v>3</v>
      </c>
    </row>
    <row r="59" spans="1:6">
      <c t="s" r="A59" s="3">
        <v>564</v>
      </c>
      <c t="n" r="B59" s="4">
        <v>76</v>
      </c>
      <c t="n" r="C59" s="4">
        <v>3</v>
      </c>
      <c t="n" r="D59" s="4">
        <v>76</v>
      </c>
      <c t="n" r="E59" s="4">
        <v>3</v>
      </c>
    </row>
    <row r="60" spans="1:6">
      <c t="s" r="A60" s="3">
        <v>481</v>
      </c>
    </row>
    <row r="61" spans="1:6">
      <c t="s" r="A61" s="6">
        <v>559</v>
      </c>
    </row>
    <row r="62" spans="1:6">
      <c t="s" r="A62" s="3">
        <v>560</v>
      </c>
      <c t="n" r="B62" s="4">
        <v>1058</v>
      </c>
      <c t="n" r="C62" s="4">
        <v>477</v>
      </c>
      <c t="n" r="D62" s="4">
        <v>799</v>
      </c>
      <c t="n" r="E62" s="4">
        <v>449</v>
      </c>
    </row>
    <row r="63" spans="1:6">
      <c t="s" r="A63" s="3">
        <v>77</v>
      </c>
      <c t="n" r="B63" s="4">
        <v>164</v>
      </c>
      <c t="n" r="C63" s="4">
        <v>133</v>
      </c>
      <c t="n" r="D63" s="4">
        <v>423</v>
      </c>
      <c t="n" r="E63" s="4">
        <v>161</v>
      </c>
    </row>
    <row r="64" spans="1:6">
      <c t="s" r="A64" s="3">
        <v>564</v>
      </c>
      <c t="n" r="B64" s="4">
        <v>1222</v>
      </c>
      <c t="n" r="C64" s="4">
        <v>610</v>
      </c>
      <c t="n" r="D64" s="4">
        <v>1222</v>
      </c>
      <c t="n" r="E64" s="4">
        <v>610</v>
      </c>
    </row>
    <row r="65" spans="1:6">
      <c t="s" r="A65" s="3">
        <v>482</v>
      </c>
    </row>
    <row r="66" spans="1:6">
      <c t="s" r="A66" s="6">
        <v>559</v>
      </c>
    </row>
    <row r="67" spans="1:6">
      <c t="s" r="A67" s="3">
        <v>560</v>
      </c>
      <c t="n" r="B67" s="4">
        <v>2708</v>
      </c>
      <c t="n" r="C67" s="4">
        <v>2371</v>
      </c>
      <c t="n" r="D67" s="4">
        <v>2730</v>
      </c>
      <c t="n" r="E67" s="4">
        <v>2396</v>
      </c>
    </row>
    <row r="68" spans="1:6">
      <c t="s" r="A68" s="3">
        <v>77</v>
      </c>
      <c t="n" r="B68" s="4">
        <v>56</v>
      </c>
      <c t="n" r="C68" s="4">
        <v>235</v>
      </c>
      <c t="n" r="D68" s="4">
        <v>48</v>
      </c>
      <c t="n" r="E68" s="4">
        <v>235</v>
      </c>
    </row>
    <row r="69" spans="1:6">
      <c t="s" r="A69" s="3">
        <v>567</v>
      </c>
      <c t="n" r="B69" s="4">
        <v>-21</v>
      </c>
      <c t="n" r="C69" s="4">
        <v>-217</v>
      </c>
      <c t="n" r="D69" s="4">
        <v>-72</v>
      </c>
      <c t="n" r="E69" s="4">
        <v>-283</v>
      </c>
    </row>
    <row r="70" spans="1:6">
      <c t="s" r="A70" s="3">
        <v>562</v>
      </c>
      <c t="n" r="B70" s="4">
        <v>22</v>
      </c>
      <c t="n" r="C70" s="4">
        <v>14</v>
      </c>
      <c t="n" r="D70" s="4">
        <v>59</v>
      </c>
      <c t="n" r="E70" s="4">
        <v>55</v>
      </c>
    </row>
    <row r="71" spans="1:6">
      <c t="s" r="A71" s="3">
        <v>564</v>
      </c>
      <c t="n" r="B71" s="4">
        <v>2765</v>
      </c>
      <c t="n" r="C71" s="4">
        <v>2403</v>
      </c>
      <c t="n" r="D71" s="4">
        <v>2765</v>
      </c>
      <c t="n" r="E71" s="4">
        <v>2403</v>
      </c>
    </row>
    <row r="72" spans="1:6">
      <c t="s" r="A72" s="3">
        <v>483</v>
      </c>
    </row>
    <row r="73" spans="1:6">
      <c t="s" r="A73" s="6">
        <v>559</v>
      </c>
    </row>
    <row r="74" spans="1:6">
      <c t="s" r="A74" s="3">
        <v>560</v>
      </c>
      <c t="n" r="B74" s="4">
        <v>44</v>
      </c>
      <c t="n" r="D74" s="4">
        <v>44</v>
      </c>
    </row>
    <row r="75" spans="1:6">
      <c t="s" r="A75" s="3">
        <v>77</v>
      </c>
      <c t="n" r="B75" s="4">
        <v>187</v>
      </c>
      <c t="n" r="C75" s="4">
        <v>-17</v>
      </c>
      <c t="n" r="D75" s="4">
        <v>-3</v>
      </c>
      <c t="n" r="E75" s="4">
        <v>-480</v>
      </c>
    </row>
    <row r="76" spans="1:6">
      <c t="s" r="A76" s="3">
        <v>567</v>
      </c>
      <c t="n" r="B76" s="4">
        <v>-21</v>
      </c>
      <c t="n" r="D76" s="4">
        <v>-26</v>
      </c>
    </row>
    <row r="77" spans="1:6">
      <c t="s" r="A77" s="3">
        <v>562</v>
      </c>
      <c t="n" r="B77" s="4">
        <v>42</v>
      </c>
      <c t="n" r="C77" s="4">
        <v>63</v>
      </c>
      <c t="n" r="D77" s="4">
        <v>237</v>
      </c>
      <c t="n" r="E77" s="4">
        <v>526</v>
      </c>
    </row>
    <row r="78" spans="1:6">
      <c t="s" r="A78" s="3">
        <v>564</v>
      </c>
      <c t="n" r="B78" s="4">
        <v>252</v>
      </c>
      <c t="n" r="C78" s="4">
        <v>46</v>
      </c>
      <c t="n" r="D78" s="4">
        <v>252</v>
      </c>
      <c t="n" r="E78" s="4">
        <v>46</v>
      </c>
    </row>
    <row r="79" spans="1:6">
      <c t="s" r="A79" s="3">
        <v>484</v>
      </c>
    </row>
    <row r="80" spans="1:6">
      <c t="s" r="A80" s="6">
        <v>559</v>
      </c>
    </row>
    <row r="81" spans="1:6">
      <c t="s" r="A81" s="3">
        <v>560</v>
      </c>
      <c t="n" r="B81" s="4">
        <v>362</v>
      </c>
      <c t="n" r="C81" s="4">
        <v>276</v>
      </c>
      <c t="n" r="D81" s="4">
        <v>285</v>
      </c>
      <c t="n" r="E81" s="4">
        <v>289</v>
      </c>
    </row>
    <row r="82" spans="1:6">
      <c t="s" r="A82" s="3">
        <v>77</v>
      </c>
      <c t="n" r="B82" s="4">
        <v>40</v>
      </c>
      <c t="n" r="C82" s="4">
        <v>40</v>
      </c>
      <c t="n" r="D82" s="4">
        <v>144</v>
      </c>
      <c t="n" r="E82" s="4">
        <v>22</v>
      </c>
    </row>
    <row r="83" spans="1:6">
      <c t="s" r="A83" s="3">
        <v>567</v>
      </c>
      <c t="n" r="B83" s="4">
        <v>-31</v>
      </c>
      <c t="n" r="C83" s="4">
        <v>-37</v>
      </c>
      <c t="n" r="D83" s="4">
        <v>-71</v>
      </c>
      <c t="n" r="E83" s="4">
        <v>-42</v>
      </c>
    </row>
    <row r="84" spans="1:6">
      <c t="s" r="A84" s="3">
        <v>562</v>
      </c>
      <c t="n" r="B84" s="4">
        <v>28</v>
      </c>
      <c t="n" r="C84" s="4">
        <v>7</v>
      </c>
      <c t="n" r="D84" s="4">
        <v>41</v>
      </c>
      <c t="n" r="E84" s="4">
        <v>17</v>
      </c>
    </row>
    <row r="85" spans="1:6">
      <c t="s" r="A85" s="3">
        <v>564</v>
      </c>
      <c t="n" r="B85" s="4">
        <v>399</v>
      </c>
      <c t="n" r="C85" s="4">
        <v>286</v>
      </c>
      <c t="n" r="D85" s="4">
        <v>399</v>
      </c>
      <c t="n" r="E85" s="4">
        <v>286</v>
      </c>
    </row>
    <row r="86" spans="1:6">
      <c t="s" r="A86" s="3">
        <v>486</v>
      </c>
    </row>
    <row r="87" spans="1:6">
      <c t="s" r="A87" s="6">
        <v>559</v>
      </c>
    </row>
    <row r="88" spans="1:6">
      <c t="s" r="A88" s="3">
        <v>560</v>
      </c>
      <c t="n" r="B88" s="4">
        <v>245</v>
      </c>
      <c t="n" r="C88" s="4">
        <v>212</v>
      </c>
      <c t="n" r="D88" s="4">
        <v>382</v>
      </c>
      <c t="n" r="E88" s="4">
        <v>199</v>
      </c>
    </row>
    <row r="89" spans="1:6">
      <c t="s" r="A89" s="3">
        <v>77</v>
      </c>
      <c t="n" r="B89" s="4">
        <v>57</v>
      </c>
      <c t="n" r="C89" s="4">
        <v>113</v>
      </c>
      <c t="n" r="D89" s="4">
        <v>-22</v>
      </c>
      <c t="n" r="E89" s="4">
        <v>160</v>
      </c>
    </row>
    <row r="90" spans="1:6">
      <c t="s" r="A90" s="3">
        <v>567</v>
      </c>
      <c t="n" r="B90" s="4">
        <v>-103</v>
      </c>
      <c t="n" r="C90" s="4">
        <v>-142</v>
      </c>
      <c t="n" r="D90" s="4">
        <v>-249</v>
      </c>
      <c t="n" r="E90" s="4">
        <v>-293</v>
      </c>
    </row>
    <row r="91" spans="1:6">
      <c t="s" r="A91" s="3">
        <v>562</v>
      </c>
      <c t="n" r="B91" s="4">
        <v>87</v>
      </c>
      <c t="n" r="C91" s="4">
        <v>97</v>
      </c>
      <c t="n" r="D91" s="4">
        <v>175</v>
      </c>
      <c t="n" r="E91" s="4">
        <v>214</v>
      </c>
    </row>
    <row r="92" spans="1:6">
      <c t="s" r="A92" s="3">
        <v>564</v>
      </c>
      <c t="n" r="B92" s="4">
        <v>286</v>
      </c>
      <c t="n" r="C92" s="4">
        <v>280</v>
      </c>
      <c t="n" r="D92" s="4">
        <v>286</v>
      </c>
      <c t="n" r="E92" s="4">
        <v>280</v>
      </c>
    </row>
    <row r="93" spans="1:6">
      <c t="s" r="A93" s="3">
        <v>485</v>
      </c>
    </row>
    <row r="94" spans="1:6">
      <c t="s" r="A94" s="6">
        <v>559</v>
      </c>
    </row>
    <row r="95" spans="1:6">
      <c t="s" r="A95" s="3">
        <v>560</v>
      </c>
      <c t="n" r="B95" s="4">
        <v>184</v>
      </c>
      <c t="n" r="D95" s="4">
        <v>185</v>
      </c>
    </row>
    <row r="96" spans="1:6">
      <c t="s" r="A96" s="3">
        <v>77</v>
      </c>
      <c t="n" r="B96" s="4">
        <v>83</v>
      </c>
      <c t="n" r="D96" s="4">
        <v>94</v>
      </c>
    </row>
    <row r="97" spans="1:6">
      <c t="s" r="A97" s="3">
        <v>567</v>
      </c>
      <c t="n" r="B97" s="4">
        <v>-60</v>
      </c>
      <c t="n" r="D97" s="4">
        <v>-72</v>
      </c>
    </row>
    <row r="98" spans="1:6">
      <c t="s" r="A98" s="3">
        <v>564</v>
      </c>
      <c t="n" r="B98" s="4">
        <v>207</v>
      </c>
      <c t="n" r="D98" s="4">
        <v>207</v>
      </c>
    </row>
    <row r="99" spans="1:6">
      <c t="s" r="A99" s="3">
        <v>487</v>
      </c>
    </row>
    <row r="100" spans="1:6">
      <c t="s" r="A100" s="6">
        <v>559</v>
      </c>
    </row>
    <row r="101" spans="1:6">
      <c t="s" r="A101" s="3">
        <v>560</v>
      </c>
      <c t="n" r="B101" s="4">
        <v>159</v>
      </c>
      <c t="n" r="C101" s="4">
        <v>89</v>
      </c>
      <c t="n" r="D101" s="4">
        <v>124</v>
      </c>
      <c t="n" r="E101" s="4">
        <v>126</v>
      </c>
    </row>
    <row r="102" spans="1:6">
      <c t="s" r="A102" s="3">
        <v>77</v>
      </c>
      <c t="n" r="B102" s="4">
        <v>8</v>
      </c>
      <c t="n" r="C102" s="4">
        <v>128</v>
      </c>
      <c t="n" r="D102" s="4">
        <v>15</v>
      </c>
      <c t="n" r="E102" s="4">
        <v>66</v>
      </c>
    </row>
    <row r="103" spans="1:6">
      <c t="s" r="A103" s="3">
        <v>567</v>
      </c>
      <c t="n" r="B103" s="4">
        <v>-89</v>
      </c>
      <c t="n" r="C103" s="4">
        <v>-87</v>
      </c>
      <c t="n" r="D103" s="4">
        <v>-160</v>
      </c>
      <c t="n" r="E103" s="4">
        <v>-156</v>
      </c>
    </row>
    <row r="104" spans="1:6">
      <c t="s" r="A104" s="3">
        <v>562</v>
      </c>
      <c t="n" r="B104" s="4">
        <v>83</v>
      </c>
      <c t="n" r="C104" s="4">
        <v>88</v>
      </c>
      <c t="n" r="D104" s="4">
        <v>182</v>
      </c>
      <c t="n" r="E104" s="4">
        <v>182</v>
      </c>
    </row>
    <row r="105" spans="1:6">
      <c t="s" r="A105" s="3">
        <v>564</v>
      </c>
      <c t="n" r="B105" s="7">
        <v>161</v>
      </c>
      <c t="n" r="C105" s="7">
        <v>218</v>
      </c>
      <c t="n" r="D105" s="7">
        <v>161</v>
      </c>
      <c t="n" r="E105" s="7">
        <v>2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66</v>
      </c>
      <c t="s" r="D1" s="2">
        <v>1</v>
      </c>
    </row>
    <row r="2" spans="1:5">
      <c t="s" r="B2" s="2">
        <v>2</v>
      </c>
      <c t="s" r="C2" s="2">
        <v>67</v>
      </c>
      <c t="s" r="D2" s="2">
        <v>2</v>
      </c>
      <c t="s" r="E2" s="2">
        <v>67</v>
      </c>
    </row>
    <row r="3" spans="1:5">
      <c t="s" r="A3" s="6">
        <v>112</v>
      </c>
    </row>
    <row r="4" spans="1:5">
      <c t="s" r="A4" s="3">
        <v>104</v>
      </c>
      <c t="n" r="B4" s="7">
        <v>8320</v>
      </c>
      <c t="n" r="C4" s="7">
        <v>6322</v>
      </c>
      <c t="n" r="D4" s="7">
        <v>22108</v>
      </c>
      <c t="n" r="E4" s="7">
        <v>18306</v>
      </c>
    </row>
    <row r="5" spans="1:5">
      <c t="s" r="A5" s="6">
        <v>113</v>
      </c>
    </row>
    <row r="6" spans="1:5">
      <c t="s" r="A6" s="3">
        <v>114</v>
      </c>
      <c t="n" r="B6" s="4">
        <v>175</v>
      </c>
      <c t="n" r="C6" s="4">
        <v>-364</v>
      </c>
      <c t="n" r="D6" s="4">
        <v>-221</v>
      </c>
      <c t="n" r="E6" s="4">
        <v>-704</v>
      </c>
    </row>
    <row r="7" spans="1:5">
      <c t="s" r="A7" s="3">
        <v>115</v>
      </c>
      <c t="n" r="B7" s="4">
        <v>103</v>
      </c>
      <c t="n" r="C7" s="4">
        <v>99</v>
      </c>
      <c t="n" r="D7" s="4">
        <v>204</v>
      </c>
      <c t="n" r="E7" s="4">
        <v>199</v>
      </c>
    </row>
    <row r="8" spans="1:5">
      <c t="s" r="A8" s="3">
        <v>116</v>
      </c>
      <c t="n" r="B8" s="4">
        <v>-1056</v>
      </c>
      <c t="n" r="C8" s="4">
        <v>2626</v>
      </c>
      <c t="n" r="D8" s="4">
        <v>182</v>
      </c>
      <c t="n" r="E8" s="4">
        <v>2628</v>
      </c>
    </row>
    <row r="9" spans="1:5">
      <c t="s" r="A9" s="3">
        <v>117</v>
      </c>
      <c t="n" r="B9" s="4">
        <v>-88</v>
      </c>
      <c t="n" r="D9" s="4">
        <v>-88</v>
      </c>
    </row>
    <row r="10" spans="1:5">
      <c t="s" r="A10" s="3">
        <v>118</v>
      </c>
      <c t="n" r="B10" s="4">
        <v>-4</v>
      </c>
      <c t="n" r="C10" s="4">
        <v>315</v>
      </c>
      <c t="n" r="D10" s="4">
        <v>-26</v>
      </c>
      <c t="n" r="E10" s="4">
        <v>369</v>
      </c>
    </row>
    <row r="11" spans="1:5">
      <c t="s" r="A11" s="3">
        <v>119</v>
      </c>
      <c t="n" r="B11" s="4">
        <v>-870</v>
      </c>
      <c t="n" r="C11" s="4">
        <v>2676</v>
      </c>
      <c t="n" r="D11" s="4">
        <v>51</v>
      </c>
      <c t="n" r="E11" s="4">
        <v>2492</v>
      </c>
    </row>
    <row r="12" spans="1:5">
      <c t="s" r="A12" s="3">
        <v>120</v>
      </c>
      <c t="n" r="B12" s="4">
        <v>304</v>
      </c>
      <c t="n" r="C12" s="4">
        <v>-937</v>
      </c>
      <c t="n" r="D12" s="4">
        <v>-18</v>
      </c>
      <c t="n" r="E12" s="4">
        <v>-873</v>
      </c>
    </row>
    <row r="13" spans="1:5">
      <c t="s" r="A13" s="3">
        <v>121</v>
      </c>
      <c t="n" r="B13" s="4">
        <v>-566</v>
      </c>
      <c t="n" r="C13" s="4">
        <v>1739</v>
      </c>
      <c t="n" r="D13" s="4">
        <v>33</v>
      </c>
      <c t="n" r="E13" s="4">
        <v>1619</v>
      </c>
    </row>
    <row r="14" spans="1:5">
      <c t="s" r="A14" s="3">
        <v>122</v>
      </c>
      <c t="n" r="B14" s="7">
        <v>7754</v>
      </c>
      <c t="n" r="C14" s="7">
        <v>8061</v>
      </c>
      <c t="n" r="D14" s="7">
        <v>22141</v>
      </c>
      <c t="n" r="E14" s="7">
        <v>199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26</v>
      </c>
    </row>
    <row r="2" spans="1:3">
      <c t="s" r="A2" s="6">
        <v>208</v>
      </c>
    </row>
    <row r="3" spans="1:3">
      <c t="s" r="A3" s="3">
        <v>569</v>
      </c>
      <c t="n" r="B3" s="7">
        <v>24624</v>
      </c>
      <c t="n" r="C3" s="7">
        <v>23337</v>
      </c>
    </row>
    <row r="4" spans="1:3">
      <c t="s" r="A4" s="3">
        <v>570</v>
      </c>
      <c t="n" r="C4" s="4">
        <v>322</v>
      </c>
    </row>
    <row r="5" spans="1:3">
      <c t="s" r="A5" s="3">
        <v>571</v>
      </c>
      <c t="n" r="B5" s="4">
        <v>24624</v>
      </c>
      <c t="n" r="C5" s="4">
        <v>23659</v>
      </c>
    </row>
    <row r="6" spans="1:3">
      <c t="s" r="A6" s="3">
        <v>40</v>
      </c>
      <c t="n" r="B6" s="4">
        <v>2920</v>
      </c>
      <c t="n" r="C6" s="4">
        <v>11243</v>
      </c>
    </row>
    <row r="7" spans="1:3">
      <c t="s" r="A7" s="3">
        <v>572</v>
      </c>
      <c t="n" r="B7" s="7">
        <v>27544</v>
      </c>
      <c t="n" r="C7" s="7">
        <v>34902</v>
      </c>
    </row>
    <row r="8" spans="1:3">
      <c t="s" r="A8" s="6">
        <v>573</v>
      </c>
    </row>
    <row r="9" spans="1:3">
      <c t="s" r="A9" s="3">
        <v>574</v>
      </c>
      <c t="s" r="B9" s="3">
        <v>575</v>
      </c>
      <c t="s" r="C9" s="3">
        <v>576</v>
      </c>
    </row>
    <row r="10" spans="1:3">
      <c t="s" r="A10" s="3">
        <v>577</v>
      </c>
      <c t="s" r="B10" s="3">
        <v>578</v>
      </c>
      <c t="s" r="C10" s="3">
        <v>579</v>
      </c>
    </row>
    <row r="11" spans="1:3">
      <c t="s" r="A11" s="3">
        <v>580</v>
      </c>
      <c t="s" r="B11" s="3">
        <v>581</v>
      </c>
      <c t="s" r="C11" s="3">
        <v>5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583</v>
      </c>
      <c t="s" r="B1" s="2">
        <v>1</v>
      </c>
    </row>
    <row r="2" spans="1:3">
      <c t="s" r="B2" s="2">
        <v>425</v>
      </c>
      <c t="s" r="C2" s="2">
        <v>584</v>
      </c>
    </row>
    <row r="3" spans="1:3">
      <c t="s" r="A3" s="6">
        <v>585</v>
      </c>
    </row>
    <row r="4" spans="1:3">
      <c t="s" r="A4" s="3">
        <v>586</v>
      </c>
      <c t="n" r="B4" s="7">
        <v>24624</v>
      </c>
      <c t="n" r="C4" s="7">
        <v>23337</v>
      </c>
    </row>
    <row r="5" spans="1:3">
      <c t="s" r="A5" s="3">
        <v>587</v>
      </c>
      <c t="n" r="C5" s="4">
        <v>322</v>
      </c>
    </row>
    <row r="6" spans="1:3">
      <c t="s" r="A6" s="3">
        <v>588</v>
      </c>
      <c t="n" r="B6" s="4">
        <v>6</v>
      </c>
    </row>
    <row r="7" spans="1:3">
      <c t="s" r="A7" s="3">
        <v>473</v>
      </c>
    </row>
    <row r="8" spans="1:3">
      <c t="s" r="A8" s="6">
        <v>585</v>
      </c>
    </row>
    <row r="9" spans="1:3">
      <c t="s" r="A9" s="3">
        <v>586</v>
      </c>
      <c t="n" r="B9" s="7">
        <v>12972</v>
      </c>
      <c t="n" r="C9" s="4">
        <v>10903</v>
      </c>
    </row>
    <row r="10" spans="1:3">
      <c t="s" r="A10" s="3">
        <v>587</v>
      </c>
      <c t="n" r="C10" s="4">
        <v>322</v>
      </c>
    </row>
    <row r="11" spans="1:3">
      <c t="s" r="A11" s="3">
        <v>475</v>
      </c>
    </row>
    <row r="12" spans="1:3">
      <c t="s" r="A12" s="6">
        <v>585</v>
      </c>
    </row>
    <row r="13" spans="1:3">
      <c t="s" r="A13" s="3">
        <v>586</v>
      </c>
      <c t="n" r="B13" s="4">
        <v>1344</v>
      </c>
      <c t="n" r="C13" s="4">
        <v>2352</v>
      </c>
    </row>
    <row r="14" spans="1:3">
      <c t="s" r="A14" s="3">
        <v>476</v>
      </c>
    </row>
    <row r="15" spans="1:3">
      <c t="s" r="A15" s="6">
        <v>585</v>
      </c>
    </row>
    <row r="16" spans="1:3">
      <c t="s" r="A16" s="3">
        <v>586</v>
      </c>
      <c t="n" r="B16" s="4">
        <v>5878</v>
      </c>
      <c t="n" r="C16" s="4">
        <v>6151</v>
      </c>
    </row>
    <row r="17" spans="1:3">
      <c t="s" r="A17" s="3">
        <v>478</v>
      </c>
    </row>
    <row r="18" spans="1:3">
      <c t="s" r="A18" s="6">
        <v>585</v>
      </c>
    </row>
    <row r="19" spans="1:3">
      <c t="s" r="A19" s="3">
        <v>586</v>
      </c>
      <c t="n" r="B19" s="4">
        <v>2080</v>
      </c>
      <c t="n" r="C19" s="4">
        <v>1990</v>
      </c>
    </row>
    <row r="20" spans="1:3">
      <c t="s" r="A20" s="3">
        <v>479</v>
      </c>
    </row>
    <row r="21" spans="1:3">
      <c t="s" r="A21" s="6">
        <v>585</v>
      </c>
    </row>
    <row r="22" spans="1:3">
      <c t="s" r="A22" s="3">
        <v>586</v>
      </c>
      <c t="n" r="B22" s="4">
        <v>201</v>
      </c>
      <c t="n" r="C22" s="4">
        <v>169</v>
      </c>
    </row>
    <row r="23" spans="1:3">
      <c t="s" r="A23" s="3">
        <v>482</v>
      </c>
    </row>
    <row r="24" spans="1:3">
      <c t="s" r="A24" s="6">
        <v>585</v>
      </c>
    </row>
    <row r="25" spans="1:3">
      <c t="s" r="A25" s="3">
        <v>586</v>
      </c>
      <c t="n" r="B25" s="4">
        <v>2065</v>
      </c>
      <c t="n" r="C25" s="4">
        <v>1678</v>
      </c>
    </row>
    <row r="26" spans="1:3">
      <c t="s" r="A26" s="3">
        <v>487</v>
      </c>
    </row>
    <row r="27" spans="1:3">
      <c t="s" r="A27" s="6">
        <v>585</v>
      </c>
    </row>
    <row r="28" spans="1:3">
      <c t="s" r="A28" s="3">
        <v>586</v>
      </c>
      <c t="n" r="B28" s="7">
        <v>84</v>
      </c>
      <c t="n" r="C28" s="7">
        <v>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v>
      </c>
      <c t="s" r="C1" s="2">
        <v>26</v>
      </c>
    </row>
    <row r="2" spans="1:3">
      <c t="s" r="A2" s="6">
        <v>585</v>
      </c>
    </row>
    <row r="3" spans="1:3">
      <c t="s" r="A3" s="3">
        <v>590</v>
      </c>
      <c t="n" r="B3" s="7">
        <v>2810</v>
      </c>
      <c t="n" r="C3" s="7">
        <v>5036</v>
      </c>
    </row>
    <row r="4" spans="1:3">
      <c t="s" r="A4" s="3">
        <v>591</v>
      </c>
      <c t="n" r="B4" s="4">
        <v>1810</v>
      </c>
      <c t="n" r="C4" s="4">
        <v>2195</v>
      </c>
    </row>
    <row r="5" spans="1:3">
      <c t="s" r="A5" s="3">
        <v>592</v>
      </c>
      <c t="n" r="B5" s="4">
        <v>6735</v>
      </c>
      <c t="n" r="C5" s="4">
        <v>8620</v>
      </c>
    </row>
    <row r="6" spans="1:3">
      <c t="s" r="A6" s="3">
        <v>593</v>
      </c>
      <c t="n" r="B6" s="4">
        <v>11355</v>
      </c>
      <c t="n" r="C6" s="4">
        <v>15851</v>
      </c>
    </row>
    <row r="7" spans="1:3">
      <c t="s" r="A7" s="3">
        <v>594</v>
      </c>
      <c t="n" r="B7" s="4">
        <v>3312622</v>
      </c>
      <c t="n" r="C7" s="4">
        <v>3024644</v>
      </c>
    </row>
    <row r="8" spans="1:3">
      <c t="s" r="A8" s="3">
        <v>490</v>
      </c>
      <c t="n" r="B8" s="7">
        <v>3323977</v>
      </c>
      <c t="n" r="C8" s="7">
        <v>3040495</v>
      </c>
    </row>
    <row r="9" spans="1:3">
      <c t="s" r="A9" s="3">
        <v>595</v>
      </c>
      <c t="s" r="B9" s="3">
        <v>596</v>
      </c>
      <c t="s" r="C9" s="3">
        <v>597</v>
      </c>
    </row>
    <row r="10" spans="1:3">
      <c t="s" r="A10" s="3">
        <v>598</v>
      </c>
      <c t="s" r="B10" s="3">
        <v>599</v>
      </c>
      <c t="s" r="C10" s="3">
        <v>600</v>
      </c>
    </row>
    <row r="11" spans="1:3">
      <c t="s" r="A11" s="3">
        <v>601</v>
      </c>
      <c t="s" r="B11" s="3">
        <v>602</v>
      </c>
      <c t="s" r="C11" s="3">
        <v>603</v>
      </c>
    </row>
    <row r="12" spans="1:3">
      <c t="s" r="A12" s="3">
        <v>604</v>
      </c>
      <c t="s" r="B12" s="3">
        <v>605</v>
      </c>
      <c t="s" r="C12" s="3">
        <v>606</v>
      </c>
    </row>
    <row r="13" spans="1:3">
      <c t="s" r="A13" s="3">
        <v>473</v>
      </c>
    </row>
    <row r="14" spans="1:3">
      <c t="s" r="A14" s="6">
        <v>585</v>
      </c>
    </row>
    <row r="15" spans="1:3">
      <c t="s" r="A15" s="3">
        <v>590</v>
      </c>
      <c t="n" r="B15" s="7">
        <v>2173</v>
      </c>
      <c t="n" r="C15" s="7">
        <v>3039</v>
      </c>
    </row>
    <row r="16" spans="1:3">
      <c t="s" r="A16" s="3">
        <v>591</v>
      </c>
      <c t="n" r="B16" s="4">
        <v>1551</v>
      </c>
      <c t="n" r="C16" s="4">
        <v>1329</v>
      </c>
    </row>
    <row r="17" spans="1:3">
      <c t="s" r="A17" s="3">
        <v>592</v>
      </c>
      <c t="n" r="B17" s="4">
        <v>3803</v>
      </c>
      <c t="n" r="C17" s="4">
        <v>3640</v>
      </c>
    </row>
    <row r="18" spans="1:3">
      <c t="s" r="A18" s="3">
        <v>593</v>
      </c>
      <c t="n" r="B18" s="4">
        <v>7527</v>
      </c>
      <c t="n" r="C18" s="4">
        <v>8008</v>
      </c>
    </row>
    <row r="19" spans="1:3">
      <c t="s" r="A19" s="3">
        <v>594</v>
      </c>
      <c t="n" r="B19" s="4">
        <v>1092606</v>
      </c>
      <c t="n" r="C19" s="4">
        <v>1110333</v>
      </c>
    </row>
    <row r="20" spans="1:3">
      <c t="s" r="A20" s="3">
        <v>490</v>
      </c>
      <c t="n" r="B20" s="4">
        <v>1100133</v>
      </c>
      <c t="n" r="C20" s="4">
        <v>1118341</v>
      </c>
    </row>
    <row r="21" spans="1:3">
      <c t="s" r="A21" s="3">
        <v>474</v>
      </c>
    </row>
    <row r="22" spans="1:3">
      <c t="s" r="A22" s="6">
        <v>585</v>
      </c>
    </row>
    <row r="23" spans="1:3">
      <c t="s" r="A23" s="3">
        <v>594</v>
      </c>
      <c t="n" r="B23" s="4">
        <v>243140</v>
      </c>
      <c t="n" r="C23" s="4">
        <v>226628</v>
      </c>
    </row>
    <row r="24" spans="1:3">
      <c t="s" r="A24" s="3">
        <v>490</v>
      </c>
      <c t="n" r="B24" s="4">
        <v>243140</v>
      </c>
      <c t="n" r="C24" s="4">
        <v>226628</v>
      </c>
    </row>
    <row r="25" spans="1:3">
      <c t="s" r="A25" s="3">
        <v>475</v>
      </c>
    </row>
    <row r="26" spans="1:3">
      <c t="s" r="A26" s="6">
        <v>585</v>
      </c>
    </row>
    <row r="27" spans="1:3">
      <c t="s" r="A27" s="3">
        <v>590</v>
      </c>
      <c t="n" r="C27" s="4">
        <v>36</v>
      </c>
    </row>
    <row r="28" spans="1:3">
      <c t="s" r="A28" s="3">
        <v>591</v>
      </c>
      <c t="n" r="C28" s="4">
        <v>635</v>
      </c>
    </row>
    <row r="29" spans="1:3">
      <c t="s" r="A29" s="3">
        <v>592</v>
      </c>
      <c t="n" r="C29" s="4">
        <v>105</v>
      </c>
    </row>
    <row r="30" spans="1:3">
      <c t="s" r="A30" s="3">
        <v>593</v>
      </c>
      <c t="n" r="C30" s="4">
        <v>776</v>
      </c>
    </row>
    <row r="31" spans="1:3">
      <c t="s" r="A31" s="3">
        <v>594</v>
      </c>
      <c t="n" r="B31" s="4">
        <v>101765</v>
      </c>
      <c t="n" r="C31" s="4">
        <v>95716</v>
      </c>
    </row>
    <row r="32" spans="1:3">
      <c t="s" r="A32" s="3">
        <v>490</v>
      </c>
      <c t="n" r="B32" s="4">
        <v>101765</v>
      </c>
      <c t="n" r="C32" s="4">
        <v>96492</v>
      </c>
    </row>
    <row r="33" spans="1:3">
      <c t="s" r="A33" s="3">
        <v>476</v>
      </c>
    </row>
    <row r="34" spans="1:3">
      <c t="s" r="A34" s="6">
        <v>585</v>
      </c>
    </row>
    <row r="35" spans="1:3">
      <c t="s" r="A35" s="3">
        <v>590</v>
      </c>
      <c t="n" r="B35" s="4">
        <v>20</v>
      </c>
      <c t="n" r="C35" s="4">
        <v>585</v>
      </c>
    </row>
    <row r="36" spans="1:3">
      <c t="s" r="A36" s="3">
        <v>592</v>
      </c>
      <c t="n" r="B36" s="4">
        <v>263</v>
      </c>
      <c t="n" r="C36" s="4">
        <v>2387</v>
      </c>
    </row>
    <row r="37" spans="1:3">
      <c t="s" r="A37" s="3">
        <v>593</v>
      </c>
      <c t="n" r="B37" s="4">
        <v>283</v>
      </c>
      <c t="n" r="C37" s="4">
        <v>2972</v>
      </c>
    </row>
    <row r="38" spans="1:3">
      <c t="s" r="A38" s="3">
        <v>594</v>
      </c>
      <c t="n" r="B38" s="4">
        <v>798875</v>
      </c>
      <c t="n" r="C38" s="4">
        <v>769337</v>
      </c>
    </row>
    <row r="39" spans="1:3">
      <c t="s" r="A39" s="3">
        <v>490</v>
      </c>
      <c t="n" r="B39" s="4">
        <v>799158</v>
      </c>
      <c t="n" r="C39" s="4">
        <v>772309</v>
      </c>
    </row>
    <row r="40" spans="1:3">
      <c t="s" r="A40" s="3">
        <v>477</v>
      </c>
    </row>
    <row r="41" spans="1:3">
      <c t="s" r="A41" s="6">
        <v>585</v>
      </c>
    </row>
    <row r="42" spans="1:3">
      <c t="s" r="A42" s="3">
        <v>594</v>
      </c>
      <c t="n" r="B42" s="4">
        <v>35277</v>
      </c>
      <c t="n" r="C42" s="4">
        <v>34898</v>
      </c>
    </row>
    <row r="43" spans="1:3">
      <c t="s" r="A43" s="3">
        <v>490</v>
      </c>
      <c t="n" r="B43" s="4">
        <v>35277</v>
      </c>
      <c t="n" r="C43" s="4">
        <v>34898</v>
      </c>
    </row>
    <row r="44" spans="1:3">
      <c t="s" r="A44" s="3">
        <v>478</v>
      </c>
    </row>
    <row r="45" spans="1:3">
      <c t="s" r="A45" s="6">
        <v>585</v>
      </c>
    </row>
    <row r="46" spans="1:3">
      <c t="s" r="A46" s="3">
        <v>592</v>
      </c>
      <c t="n" r="B46" s="4">
        <v>1500</v>
      </c>
      <c t="n" r="C46" s="4">
        <v>1990</v>
      </c>
    </row>
    <row r="47" spans="1:3">
      <c t="s" r="A47" s="3">
        <v>593</v>
      </c>
      <c t="n" r="B47" s="4">
        <v>1500</v>
      </c>
      <c t="n" r="C47" s="4">
        <v>1990</v>
      </c>
    </row>
    <row r="48" spans="1:3">
      <c t="s" r="A48" s="3">
        <v>594</v>
      </c>
      <c t="n" r="B48" s="4">
        <v>45538</v>
      </c>
      <c t="n" r="C48" s="4">
        <v>36490</v>
      </c>
    </row>
    <row r="49" spans="1:3">
      <c t="s" r="A49" s="3">
        <v>490</v>
      </c>
      <c t="n" r="B49" s="4">
        <v>47038</v>
      </c>
      <c t="n" r="C49" s="4">
        <v>38480</v>
      </c>
    </row>
    <row r="50" spans="1:3">
      <c t="s" r="A50" s="3">
        <v>479</v>
      </c>
    </row>
    <row r="51" spans="1:3">
      <c t="s" r="A51" s="6">
        <v>585</v>
      </c>
    </row>
    <row r="52" spans="1:3">
      <c t="s" r="A52" s="3">
        <v>590</v>
      </c>
      <c t="n" r="C52" s="4">
        <v>211</v>
      </c>
    </row>
    <row r="53" spans="1:3">
      <c t="s" r="A53" s="3">
        <v>593</v>
      </c>
      <c t="n" r="C53" s="4">
        <v>211</v>
      </c>
    </row>
    <row r="54" spans="1:3">
      <c t="s" r="A54" s="3">
        <v>594</v>
      </c>
      <c t="n" r="B54" s="4">
        <v>202456</v>
      </c>
      <c t="n" r="C54" s="4">
        <v>157128</v>
      </c>
    </row>
    <row r="55" spans="1:3">
      <c t="s" r="A55" s="3">
        <v>490</v>
      </c>
      <c t="n" r="B55" s="4">
        <v>202456</v>
      </c>
      <c t="n" r="C55" s="4">
        <v>157339</v>
      </c>
    </row>
    <row r="56" spans="1:3">
      <c t="s" r="A56" s="3">
        <v>480</v>
      </c>
    </row>
    <row r="57" spans="1:3">
      <c t="s" r="A57" s="6">
        <v>585</v>
      </c>
    </row>
    <row r="58" spans="1:3">
      <c t="s" r="A58" s="3">
        <v>594</v>
      </c>
      <c t="n" r="B58" s="4">
        <v>7242</v>
      </c>
      <c t="n" r="C58" s="4">
        <v>2530</v>
      </c>
    </row>
    <row r="59" spans="1:3">
      <c t="s" r="A59" s="3">
        <v>490</v>
      </c>
      <c t="n" r="B59" s="4">
        <v>7242</v>
      </c>
      <c t="n" r="C59" s="4">
        <v>2530</v>
      </c>
    </row>
    <row r="60" spans="1:3">
      <c t="s" r="A60" s="3">
        <v>481</v>
      </c>
    </row>
    <row r="61" spans="1:3">
      <c t="s" r="A61" s="6">
        <v>585</v>
      </c>
    </row>
    <row r="62" spans="1:3">
      <c t="s" r="A62" s="3">
        <v>594</v>
      </c>
      <c t="n" r="B62" s="4">
        <v>488905</v>
      </c>
      <c t="n" r="C62" s="4">
        <v>319431</v>
      </c>
    </row>
    <row r="63" spans="1:3">
      <c t="s" r="A63" s="3">
        <v>490</v>
      </c>
      <c t="n" r="B63" s="4">
        <v>488905</v>
      </c>
      <c t="n" r="C63" s="4">
        <v>319431</v>
      </c>
    </row>
    <row r="64" spans="1:3">
      <c t="s" r="A64" s="3">
        <v>482</v>
      </c>
    </row>
    <row r="65" spans="1:3">
      <c t="s" r="A65" s="6">
        <v>585</v>
      </c>
    </row>
    <row r="66" spans="1:3">
      <c t="s" r="A66" s="3">
        <v>590</v>
      </c>
      <c t="n" r="B66" s="4">
        <v>202</v>
      </c>
      <c t="n" r="C66" s="4">
        <v>706</v>
      </c>
    </row>
    <row r="67" spans="1:3">
      <c t="s" r="A67" s="3">
        <v>591</v>
      </c>
      <c t="n" r="B67" s="4">
        <v>183</v>
      </c>
      <c t="n" r="C67" s="4">
        <v>158</v>
      </c>
    </row>
    <row r="68" spans="1:3">
      <c t="s" r="A68" s="3">
        <v>592</v>
      </c>
      <c t="n" r="B68" s="4">
        <v>1169</v>
      </c>
      <c t="n" r="C68" s="4">
        <v>498</v>
      </c>
    </row>
    <row r="69" spans="1:3">
      <c t="s" r="A69" s="3">
        <v>593</v>
      </c>
      <c t="n" r="B69" s="4">
        <v>1554</v>
      </c>
      <c t="n" r="C69" s="4">
        <v>1362</v>
      </c>
    </row>
    <row r="70" spans="1:3">
      <c t="s" r="A70" s="3">
        <v>594</v>
      </c>
      <c t="n" r="B70" s="4">
        <v>266016</v>
      </c>
      <c t="n" r="C70" s="4">
        <v>244317</v>
      </c>
    </row>
    <row r="71" spans="1:3">
      <c t="s" r="A71" s="3">
        <v>490</v>
      </c>
      <c t="n" r="B71" s="4">
        <v>267570</v>
      </c>
      <c t="n" r="C71" s="4">
        <v>245679</v>
      </c>
    </row>
    <row r="72" spans="1:3">
      <c t="s" r="A72" s="3">
        <v>483</v>
      </c>
    </row>
    <row r="73" spans="1:3">
      <c t="s" r="A73" s="6">
        <v>585</v>
      </c>
    </row>
    <row r="74" spans="1:3">
      <c t="s" r="A74" s="3">
        <v>590</v>
      </c>
      <c t="n" r="B74" s="4">
        <v>113</v>
      </c>
      <c t="n" r="C74" s="4">
        <v>107</v>
      </c>
    </row>
    <row r="75" spans="1:3">
      <c t="s" r="A75" s="3">
        <v>591</v>
      </c>
      <c t="n" r="B75" s="4">
        <v>31</v>
      </c>
      <c t="n" r="C75" s="4">
        <v>34</v>
      </c>
    </row>
    <row r="76" spans="1:3">
      <c t="s" r="A76" s="3">
        <v>593</v>
      </c>
      <c t="n" r="B76" s="4">
        <v>144</v>
      </c>
      <c t="n" r="C76" s="4">
        <v>141</v>
      </c>
    </row>
    <row r="77" spans="1:3">
      <c t="s" r="A77" s="3">
        <v>594</v>
      </c>
      <c t="n" r="B77" s="4">
        <v>6323</v>
      </c>
      <c t="n" r="C77" s="4">
        <v>3954</v>
      </c>
    </row>
    <row r="78" spans="1:3">
      <c t="s" r="A78" s="3">
        <v>490</v>
      </c>
      <c t="n" r="B78" s="4">
        <v>6467</v>
      </c>
      <c t="n" r="C78" s="4">
        <v>4095</v>
      </c>
    </row>
    <row r="79" spans="1:3">
      <c t="s" r="A79" s="3">
        <v>484</v>
      </c>
    </row>
    <row r="80" spans="1:3">
      <c t="s" r="A80" s="6">
        <v>585</v>
      </c>
    </row>
    <row r="81" spans="1:3">
      <c t="s" r="A81" s="3">
        <v>590</v>
      </c>
      <c t="n" r="B81" s="4">
        <v>49</v>
      </c>
      <c t="n" r="C81" s="4">
        <v>124</v>
      </c>
    </row>
    <row r="82" spans="1:3">
      <c t="s" r="A82" s="3">
        <v>591</v>
      </c>
      <c t="n" r="B82" s="4">
        <v>17</v>
      </c>
      <c t="n" r="C82" s="4">
        <v>10</v>
      </c>
    </row>
    <row r="83" spans="1:3">
      <c t="s" r="A83" s="3">
        <v>593</v>
      </c>
      <c t="n" r="B83" s="4">
        <v>66</v>
      </c>
      <c t="n" r="C83" s="4">
        <v>134</v>
      </c>
    </row>
    <row r="84" spans="1:3">
      <c t="s" r="A84" s="3">
        <v>594</v>
      </c>
      <c t="n" r="B84" s="4">
        <v>10876</v>
      </c>
      <c t="n" r="C84" s="4">
        <v>9439</v>
      </c>
    </row>
    <row r="85" spans="1:3">
      <c t="s" r="A85" s="3">
        <v>490</v>
      </c>
      <c t="n" r="B85" s="4">
        <v>10942</v>
      </c>
      <c t="n" r="C85" s="4">
        <v>9573</v>
      </c>
    </row>
    <row r="86" spans="1:3">
      <c t="s" r="A86" s="3">
        <v>486</v>
      </c>
    </row>
    <row r="87" spans="1:3">
      <c t="s" r="A87" s="6">
        <v>585</v>
      </c>
    </row>
    <row r="88" spans="1:3">
      <c t="s" r="A88" s="3">
        <v>590</v>
      </c>
      <c t="n" r="B88" s="4">
        <v>154</v>
      </c>
      <c t="n" r="C88" s="4">
        <v>178</v>
      </c>
    </row>
    <row r="89" spans="1:3">
      <c t="s" r="A89" s="3">
        <v>593</v>
      </c>
      <c t="n" r="B89" s="4">
        <v>154</v>
      </c>
      <c t="n" r="C89" s="4">
        <v>178</v>
      </c>
    </row>
    <row r="90" spans="1:3">
      <c t="s" r="A90" s="3">
        <v>594</v>
      </c>
      <c t="n" r="B90" s="4">
        <v>1250</v>
      </c>
      <c t="n" r="C90" s="4">
        <v>1002</v>
      </c>
    </row>
    <row r="91" spans="1:3">
      <c t="s" r="A91" s="3">
        <v>490</v>
      </c>
      <c t="n" r="B91" s="4">
        <v>1404</v>
      </c>
      <c t="n" r="C91" s="4">
        <v>1180</v>
      </c>
    </row>
    <row r="92" spans="1:3">
      <c t="s" r="A92" s="3">
        <v>485</v>
      </c>
    </row>
    <row r="93" spans="1:3">
      <c t="s" r="A93" s="6">
        <v>585</v>
      </c>
    </row>
    <row r="94" spans="1:3">
      <c t="s" r="A94" s="3">
        <v>590</v>
      </c>
      <c t="n" r="B94" s="4">
        <v>13</v>
      </c>
      <c t="n" r="C94" s="4">
        <v>12</v>
      </c>
    </row>
    <row r="95" spans="1:3">
      <c t="s" r="A95" s="3">
        <v>591</v>
      </c>
      <c t="n" r="B95" s="4">
        <v>17</v>
      </c>
    </row>
    <row r="96" spans="1:3">
      <c t="s" r="A96" s="3">
        <v>593</v>
      </c>
      <c t="n" r="B96" s="4">
        <v>30</v>
      </c>
      <c t="n" r="C96" s="4">
        <v>12</v>
      </c>
    </row>
    <row r="97" spans="1:3">
      <c t="s" r="A97" s="3">
        <v>594</v>
      </c>
      <c t="n" r="B97" s="4">
        <v>3577</v>
      </c>
      <c t="n" r="C97" s="4">
        <v>4614</v>
      </c>
    </row>
    <row r="98" spans="1:3">
      <c t="s" r="A98" s="3">
        <v>490</v>
      </c>
      <c t="n" r="B98" s="4">
        <v>3607</v>
      </c>
      <c t="n" r="C98" s="4">
        <v>4626</v>
      </c>
    </row>
    <row r="99" spans="1:3">
      <c t="s" r="A99" s="3">
        <v>487</v>
      </c>
    </row>
    <row r="100" spans="1:3">
      <c t="s" r="A100" s="6">
        <v>585</v>
      </c>
    </row>
    <row r="101" spans="1:3">
      <c t="s" r="A101" s="3">
        <v>590</v>
      </c>
      <c t="n" r="B101" s="4">
        <v>86</v>
      </c>
      <c t="n" r="C101" s="4">
        <v>38</v>
      </c>
    </row>
    <row r="102" spans="1:3">
      <c t="s" r="A102" s="3">
        <v>591</v>
      </c>
      <c t="n" r="B102" s="4">
        <v>11</v>
      </c>
      <c t="n" r="C102" s="4">
        <v>29</v>
      </c>
    </row>
    <row r="103" spans="1:3">
      <c t="s" r="A103" s="3">
        <v>593</v>
      </c>
      <c t="n" r="B103" s="4">
        <v>97</v>
      </c>
      <c t="n" r="C103" s="4">
        <v>67</v>
      </c>
    </row>
    <row r="104" spans="1:3">
      <c t="s" r="A104" s="3">
        <v>594</v>
      </c>
      <c t="n" r="B104" s="4">
        <v>8776</v>
      </c>
      <c t="n" r="C104" s="4">
        <v>8827</v>
      </c>
    </row>
    <row r="105" spans="1:3">
      <c t="s" r="A105" s="3">
        <v>490</v>
      </c>
      <c t="n" r="B105" s="7">
        <v>8873</v>
      </c>
      <c t="n" r="C105" s="7">
        <v>88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7</v>
      </c>
      <c t="s" r="B1" s="2">
        <v>2</v>
      </c>
      <c t="s" r="C1" s="2">
        <v>26</v>
      </c>
    </row>
    <row r="2" spans="1:3">
      <c t="s" r="A2" s="6">
        <v>608</v>
      </c>
    </row>
    <row r="3" spans="1:3">
      <c t="s" r="A3" s="3">
        <v>609</v>
      </c>
      <c t="n" r="B3" s="7">
        <v>30772</v>
      </c>
      <c t="n" r="C3" s="7">
        <v>32560</v>
      </c>
    </row>
    <row r="4" spans="1:3">
      <c t="s" r="A4" s="3">
        <v>610</v>
      </c>
      <c t="n" r="B4" s="4">
        <v>45647</v>
      </c>
      <c t="n" r="C4" s="4">
        <v>53620</v>
      </c>
    </row>
    <row r="5" spans="1:3">
      <c t="s" r="A5" s="3">
        <v>611</v>
      </c>
      <c t="n" r="B5" s="4">
        <v>76419</v>
      </c>
      <c t="n" r="C5" s="4">
        <v>86180</v>
      </c>
    </row>
    <row r="6" spans="1:3">
      <c t="s" r="A6" s="3">
        <v>612</v>
      </c>
      <c t="n" r="B6" s="4">
        <v>5757</v>
      </c>
      <c t="n" r="C6" s="4">
        <v>5564</v>
      </c>
    </row>
    <row r="7" spans="1:3">
      <c t="s" r="A7" s="3">
        <v>504</v>
      </c>
    </row>
    <row r="8" spans="1:3">
      <c t="s" r="A8" s="6">
        <v>608</v>
      </c>
    </row>
    <row r="9" spans="1:3">
      <c t="s" r="A9" s="3">
        <v>611</v>
      </c>
      <c t="n" r="B9" s="4">
        <v>7000</v>
      </c>
      <c t="n" r="C9" s="4">
        <v>10000</v>
      </c>
    </row>
    <row r="10" spans="1:3">
      <c t="s" r="A10" s="3">
        <v>613</v>
      </c>
    </row>
    <row r="11" spans="1:3">
      <c t="s" r="A11" s="6">
        <v>608</v>
      </c>
    </row>
    <row r="12" spans="1:3">
      <c t="s" r="A12" s="3">
        <v>611</v>
      </c>
      <c t="n" r="B12" s="7">
        <v>4000</v>
      </c>
      <c t="n" r="C12" s="7">
        <v>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14</v>
      </c>
      <c t="s" r="B1" s="2">
        <v>2</v>
      </c>
      <c t="s" r="C1" s="2">
        <v>467</v>
      </c>
      <c t="s" r="D1" s="2">
        <v>26</v>
      </c>
      <c t="s" r="E1" s="2">
        <v>67</v>
      </c>
      <c t="s" r="F1" s="2">
        <v>468</v>
      </c>
      <c t="s" r="G1" s="2">
        <v>469</v>
      </c>
    </row>
    <row r="2" spans="1:7">
      <c t="s" r="A2" s="6">
        <v>615</v>
      </c>
    </row>
    <row r="3" spans="1:7">
      <c t="s" r="A3" s="3">
        <v>616</v>
      </c>
      <c t="n" r="B3" s="7">
        <v>5244</v>
      </c>
      <c t="n" r="D3" s="7">
        <v>5019</v>
      </c>
    </row>
    <row r="4" spans="1:7">
      <c t="s" r="A4" s="3">
        <v>617</v>
      </c>
      <c t="n" r="B4" s="4">
        <v>19491</v>
      </c>
      <c t="n" r="D4" s="4">
        <v>18846</v>
      </c>
    </row>
    <row r="5" spans="1:7">
      <c t="s" r="A5" s="3">
        <v>618</v>
      </c>
      <c t="n" r="B5" s="4">
        <v>513</v>
      </c>
      <c t="n" r="D5" s="4">
        <v>545</v>
      </c>
    </row>
    <row r="6" spans="1:7">
      <c t="s" r="A6" s="3">
        <v>619</v>
      </c>
      <c t="n" r="B6" s="4">
        <v>25248</v>
      </c>
      <c t="n" r="C6" s="7">
        <v>24631</v>
      </c>
      <c t="n" r="D6" s="4">
        <v>24410</v>
      </c>
      <c t="n" r="E6" s="7">
        <v>22772</v>
      </c>
      <c t="n" r="F6" s="7">
        <v>22367</v>
      </c>
      <c t="n" r="G6" s="7">
        <v>23026</v>
      </c>
    </row>
    <row r="7" spans="1:7">
      <c t="s" r="A7" s="3">
        <v>620</v>
      </c>
      <c t="n" r="B7" s="4">
        <v>69889</v>
      </c>
      <c t="n" r="D7" s="4">
        <v>76392</v>
      </c>
    </row>
    <row r="8" spans="1:7">
      <c t="s" r="A8" s="3">
        <v>621</v>
      </c>
      <c t="n" r="B8" s="4">
        <v>3240407</v>
      </c>
      <c t="n" r="D8" s="4">
        <v>2946613</v>
      </c>
    </row>
    <row r="9" spans="1:7">
      <c t="s" r="A9" s="3">
        <v>618</v>
      </c>
      <c t="n" r="B9" s="4">
        <v>6530</v>
      </c>
      <c t="n" r="D9" s="4">
        <v>9788</v>
      </c>
    </row>
    <row r="10" spans="1:7">
      <c t="s" r="A10" s="3">
        <v>622</v>
      </c>
      <c t="n" r="B10" s="4">
        <v>7151</v>
      </c>
      <c t="n" r="D10" s="4">
        <v>7702</v>
      </c>
    </row>
    <row r="11" spans="1:7">
      <c t="s" r="A11" s="3">
        <v>490</v>
      </c>
      <c t="n" r="B11" s="4">
        <v>3323977</v>
      </c>
      <c t="n" r="D11" s="4">
        <v>3040495</v>
      </c>
    </row>
    <row r="12" spans="1:7">
      <c t="s" r="A12" s="3">
        <v>473</v>
      </c>
    </row>
    <row r="13" spans="1:7">
      <c t="s" r="A13" s="6">
        <v>615</v>
      </c>
    </row>
    <row r="14" spans="1:7">
      <c t="s" r="A14" s="3">
        <v>616</v>
      </c>
      <c t="n" r="B14" s="4">
        <v>3874</v>
      </c>
      <c t="n" r="D14" s="4">
        <v>3251</v>
      </c>
    </row>
    <row r="15" spans="1:7">
      <c t="s" r="A15" s="3">
        <v>617</v>
      </c>
      <c t="n" r="B15" s="4">
        <v>4258</v>
      </c>
      <c t="n" r="D15" s="4">
        <v>5264</v>
      </c>
    </row>
    <row r="16" spans="1:7">
      <c t="s" r="A16" s="3">
        <v>618</v>
      </c>
      <c t="n" r="B16" s="4">
        <v>70</v>
      </c>
      <c t="n" r="D16" s="4">
        <v>50</v>
      </c>
    </row>
    <row r="17" spans="1:7">
      <c t="s" r="A17" s="3">
        <v>619</v>
      </c>
      <c t="n" r="B17" s="4">
        <v>8202</v>
      </c>
      <c t="n" r="C17" s="4">
        <v>8629</v>
      </c>
      <c t="n" r="D17" s="4">
        <v>8565</v>
      </c>
      <c t="n" r="E17" s="4">
        <v>8055</v>
      </c>
      <c t="n" r="F17" s="4">
        <v>7751</v>
      </c>
      <c t="n" r="G17" s="4">
        <v>7816</v>
      </c>
    </row>
    <row r="18" spans="1:7">
      <c t="s" r="A18" s="3">
        <v>620</v>
      </c>
      <c t="n" r="B18" s="4">
        <v>39845</v>
      </c>
      <c t="n" r="D18" s="4">
        <v>41265</v>
      </c>
    </row>
    <row r="19" spans="1:7">
      <c t="s" r="A19" s="3">
        <v>621</v>
      </c>
      <c t="n" r="B19" s="4">
        <v>1059362</v>
      </c>
      <c t="n" r="D19" s="4">
        <v>1075871</v>
      </c>
    </row>
    <row r="20" spans="1:7">
      <c t="s" r="A20" s="3">
        <v>618</v>
      </c>
      <c t="n" r="B20" s="4">
        <v>398</v>
      </c>
      <c t="n" r="D20" s="4">
        <v>725</v>
      </c>
    </row>
    <row r="21" spans="1:7">
      <c t="s" r="A21" s="3">
        <v>622</v>
      </c>
      <c t="n" r="B21" s="4">
        <v>528</v>
      </c>
      <c t="n" r="D21" s="4">
        <v>480</v>
      </c>
    </row>
    <row r="22" spans="1:7">
      <c t="s" r="A22" s="3">
        <v>490</v>
      </c>
      <c t="n" r="B22" s="4">
        <v>1100133</v>
      </c>
      <c t="n" r="D22" s="4">
        <v>1118341</v>
      </c>
    </row>
    <row r="23" spans="1:7">
      <c t="s" r="A23" s="3">
        <v>474</v>
      </c>
    </row>
    <row r="24" spans="1:7">
      <c t="s" r="A24" s="6">
        <v>615</v>
      </c>
    </row>
    <row r="25" spans="1:7">
      <c t="s" r="A25" s="3">
        <v>617</v>
      </c>
      <c t="n" r="B25" s="4">
        <v>608</v>
      </c>
      <c t="n" r="D25" s="4">
        <v>567</v>
      </c>
    </row>
    <row r="26" spans="1:7">
      <c t="s" r="A26" s="3">
        <v>619</v>
      </c>
      <c t="n" r="B26" s="4">
        <v>608</v>
      </c>
      <c t="n" r="C26" s="4">
        <v>579</v>
      </c>
      <c t="n" r="D26" s="4">
        <v>567</v>
      </c>
      <c t="n" r="E26" s="4">
        <v>60</v>
      </c>
    </row>
    <row r="27" spans="1:7">
      <c t="s" r="A27" s="3">
        <v>621</v>
      </c>
      <c t="n" r="B27" s="4">
        <v>243140</v>
      </c>
      <c t="n" r="D27" s="4">
        <v>226628</v>
      </c>
    </row>
    <row r="28" spans="1:7">
      <c t="s" r="A28" s="3">
        <v>490</v>
      </c>
      <c t="n" r="B28" s="4">
        <v>243140</v>
      </c>
      <c t="n" r="D28" s="4">
        <v>226628</v>
      </c>
    </row>
    <row r="29" spans="1:7">
      <c t="s" r="A29" s="3">
        <v>475</v>
      </c>
    </row>
    <row r="30" spans="1:7">
      <c t="s" r="A30" s="6">
        <v>615</v>
      </c>
    </row>
    <row r="31" spans="1:7">
      <c t="s" r="A31" s="3">
        <v>616</v>
      </c>
      <c t="n" r="B31" s="4">
        <v>129</v>
      </c>
      <c t="n" r="D31" s="4">
        <v>101</v>
      </c>
    </row>
    <row r="32" spans="1:7">
      <c t="s" r="A32" s="3">
        <v>617</v>
      </c>
      <c t="n" r="B32" s="4">
        <v>706</v>
      </c>
      <c t="n" r="D32" s="4">
        <v>672</v>
      </c>
    </row>
    <row r="33" spans="1:7">
      <c t="s" r="A33" s="3">
        <v>618</v>
      </c>
      <c t="n" r="B33" s="4">
        <v>69</v>
      </c>
      <c t="n" r="D33" s="4">
        <v>64</v>
      </c>
    </row>
    <row r="34" spans="1:7">
      <c t="s" r="A34" s="3">
        <v>619</v>
      </c>
      <c t="n" r="B34" s="4">
        <v>904</v>
      </c>
      <c t="n" r="C34" s="4">
        <v>920</v>
      </c>
      <c t="n" r="D34" s="4">
        <v>837</v>
      </c>
      <c t="n" r="E34" s="4">
        <v>839</v>
      </c>
      <c t="n" r="F34" s="4">
        <v>984</v>
      </c>
      <c t="n" r="G34" s="4">
        <v>1023</v>
      </c>
    </row>
    <row r="35" spans="1:7">
      <c t="s" r="A35" s="3">
        <v>620</v>
      </c>
      <c t="n" r="B35" s="4">
        <v>3272</v>
      </c>
      <c t="n" r="D35" s="4">
        <v>3388</v>
      </c>
    </row>
    <row r="36" spans="1:7">
      <c t="s" r="A36" s="3">
        <v>621</v>
      </c>
      <c t="n" r="B36" s="4">
        <v>97291</v>
      </c>
      <c t="n" r="D36" s="4">
        <v>91395</v>
      </c>
    </row>
    <row r="37" spans="1:7">
      <c t="s" r="A37" s="3">
        <v>618</v>
      </c>
      <c t="n" r="B37" s="4">
        <v>1083</v>
      </c>
      <c t="n" r="D37" s="4">
        <v>1554</v>
      </c>
    </row>
    <row r="38" spans="1:7">
      <c t="s" r="A38" s="3">
        <v>622</v>
      </c>
      <c t="n" r="B38" s="4">
        <v>119</v>
      </c>
      <c t="n" r="D38" s="4">
        <v>155</v>
      </c>
    </row>
    <row r="39" spans="1:7">
      <c t="s" r="A39" s="3">
        <v>490</v>
      </c>
      <c t="n" r="B39" s="4">
        <v>101765</v>
      </c>
      <c t="n" r="D39" s="4">
        <v>96492</v>
      </c>
    </row>
    <row r="40" spans="1:7">
      <c t="s" r="A40" s="3">
        <v>476</v>
      </c>
    </row>
    <row r="41" spans="1:7">
      <c t="s" r="A41" s="6">
        <v>615</v>
      </c>
    </row>
    <row r="42" spans="1:7">
      <c t="s" r="A42" s="3">
        <v>616</v>
      </c>
      <c t="n" r="B42" s="4">
        <v>757</v>
      </c>
      <c t="n" r="D42" s="4">
        <v>913</v>
      </c>
    </row>
    <row r="43" spans="1:7">
      <c t="s" r="A43" s="3">
        <v>617</v>
      </c>
      <c t="n" r="B43" s="4">
        <v>6849</v>
      </c>
      <c t="n" r="D43" s="4">
        <v>6462</v>
      </c>
    </row>
    <row r="44" spans="1:7">
      <c t="s" r="A44" s="3">
        <v>618</v>
      </c>
      <c t="n" r="B44" s="4">
        <v>234</v>
      </c>
      <c t="n" r="D44" s="4">
        <v>365</v>
      </c>
    </row>
    <row r="45" spans="1:7">
      <c t="s" r="A45" s="3">
        <v>619</v>
      </c>
      <c t="n" r="B45" s="4">
        <v>7840</v>
      </c>
      <c t="n" r="C45" s="4">
        <v>7553</v>
      </c>
      <c t="n" r="D45" s="4">
        <v>7740</v>
      </c>
      <c t="n" r="E45" s="4">
        <v>7696</v>
      </c>
      <c t="n" r="F45" s="4">
        <v>7901</v>
      </c>
      <c t="n" r="G45" s="4">
        <v>8309</v>
      </c>
    </row>
    <row r="46" spans="1:7">
      <c t="s" r="A46" s="3">
        <v>620</v>
      </c>
      <c t="n" r="B46" s="4">
        <v>17530</v>
      </c>
      <c t="n" r="D46" s="4">
        <v>22521</v>
      </c>
    </row>
    <row r="47" spans="1:7">
      <c t="s" r="A47" s="3">
        <v>621</v>
      </c>
      <c t="n" r="B47" s="4">
        <v>771349</v>
      </c>
      <c t="n" r="D47" s="4">
        <v>736965</v>
      </c>
    </row>
    <row r="48" spans="1:7">
      <c t="s" r="A48" s="3">
        <v>618</v>
      </c>
      <c t="n" r="B48" s="4">
        <v>3882</v>
      </c>
      <c t="n" r="D48" s="4">
        <v>6341</v>
      </c>
    </row>
    <row r="49" spans="1:7">
      <c t="s" r="A49" s="3">
        <v>622</v>
      </c>
      <c t="n" r="B49" s="4">
        <v>6397</v>
      </c>
      <c t="n" r="D49" s="4">
        <v>6482</v>
      </c>
    </row>
    <row r="50" spans="1:7">
      <c t="s" r="A50" s="3">
        <v>490</v>
      </c>
      <c t="n" r="B50" s="4">
        <v>799158</v>
      </c>
      <c t="n" r="D50" s="4">
        <v>772309</v>
      </c>
    </row>
    <row r="51" spans="1:7">
      <c t="s" r="A51" s="3">
        <v>477</v>
      </c>
    </row>
    <row r="52" spans="1:7">
      <c t="s" r="A52" s="6">
        <v>615</v>
      </c>
    </row>
    <row r="53" spans="1:7">
      <c t="s" r="A53" s="3">
        <v>617</v>
      </c>
      <c t="n" r="B53" s="4">
        <v>35</v>
      </c>
      <c t="n" r="D53" s="4">
        <v>34</v>
      </c>
    </row>
    <row r="54" spans="1:7">
      <c t="s" r="A54" s="3">
        <v>619</v>
      </c>
      <c t="n" r="B54" s="4">
        <v>35</v>
      </c>
      <c t="n" r="C54" s="4">
        <v>35</v>
      </c>
      <c t="n" r="D54" s="4">
        <v>34</v>
      </c>
      <c t="n" r="E54" s="4">
        <v>34</v>
      </c>
      <c t="n" r="F54" s="4">
        <v>34</v>
      </c>
      <c t="n" r="G54" s="4">
        <v>34</v>
      </c>
    </row>
    <row r="55" spans="1:7">
      <c t="s" r="A55" s="3">
        <v>621</v>
      </c>
      <c t="n" r="B55" s="4">
        <v>35277</v>
      </c>
      <c t="n" r="D55" s="4">
        <v>34898</v>
      </c>
    </row>
    <row r="56" spans="1:7">
      <c t="s" r="A56" s="3">
        <v>490</v>
      </c>
      <c t="n" r="B56" s="4">
        <v>35277</v>
      </c>
      <c t="n" r="D56" s="4">
        <v>34898</v>
      </c>
    </row>
    <row r="57" spans="1:7">
      <c t="s" r="A57" s="3">
        <v>478</v>
      </c>
    </row>
    <row r="58" spans="1:7">
      <c t="s" r="A58" s="6">
        <v>615</v>
      </c>
    </row>
    <row r="59" spans="1:7">
      <c t="s" r="A59" s="3">
        <v>616</v>
      </c>
      <c t="n" r="B59" s="4">
        <v>166</v>
      </c>
      <c t="n" r="D59" s="4">
        <v>187</v>
      </c>
    </row>
    <row r="60" spans="1:7">
      <c t="s" r="A60" s="3">
        <v>617</v>
      </c>
      <c t="n" r="B60" s="4">
        <v>934</v>
      </c>
      <c t="n" r="D60" s="4">
        <v>739</v>
      </c>
    </row>
    <row r="61" spans="1:7">
      <c t="s" r="A61" s="3">
        <v>619</v>
      </c>
      <c t="n" r="B61" s="4">
        <v>1100</v>
      </c>
      <c t="n" r="C61" s="4">
        <v>958</v>
      </c>
      <c t="n" r="D61" s="4">
        <v>926</v>
      </c>
      <c t="n" r="E61" s="4">
        <v>1090</v>
      </c>
      <c t="n" r="F61" s="4">
        <v>1192</v>
      </c>
      <c t="n" r="G61" s="4">
        <v>1296</v>
      </c>
    </row>
    <row r="62" spans="1:7">
      <c t="s" r="A62" s="3">
        <v>620</v>
      </c>
      <c t="n" r="B62" s="4">
        <v>2787</v>
      </c>
      <c t="n" r="D62" s="4">
        <v>2627</v>
      </c>
    </row>
    <row r="63" spans="1:7">
      <c t="s" r="A63" s="3">
        <v>621</v>
      </c>
      <c t="n" r="B63" s="4">
        <v>44214</v>
      </c>
      <c t="n" r="D63" s="4">
        <v>35357</v>
      </c>
    </row>
    <row r="64" spans="1:7">
      <c t="s" r="A64" s="3">
        <v>622</v>
      </c>
      <c t="n" r="B64" s="4">
        <v>37</v>
      </c>
      <c t="n" r="D64" s="4">
        <v>496</v>
      </c>
    </row>
    <row r="65" spans="1:7">
      <c t="s" r="A65" s="3">
        <v>490</v>
      </c>
      <c t="n" r="B65" s="4">
        <v>47038</v>
      </c>
      <c t="n" r="D65" s="4">
        <v>38480</v>
      </c>
    </row>
    <row r="66" spans="1:7">
      <c t="s" r="A66" s="3">
        <v>479</v>
      </c>
    </row>
    <row r="67" spans="1:7">
      <c t="s" r="A67" s="6">
        <v>615</v>
      </c>
    </row>
    <row r="68" spans="1:7">
      <c t="s" r="A68" s="3">
        <v>616</v>
      </c>
      <c t="n" r="B68" s="4">
        <v>233</v>
      </c>
      <c t="n" r="D68" s="4">
        <v>302</v>
      </c>
    </row>
    <row r="69" spans="1:7">
      <c t="s" r="A69" s="3">
        <v>617</v>
      </c>
      <c t="n" r="B69" s="4">
        <v>818</v>
      </c>
      <c t="n" r="D69" s="4">
        <v>800</v>
      </c>
    </row>
    <row r="70" spans="1:7">
      <c t="s" r="A70" s="3">
        <v>618</v>
      </c>
      <c t="n" r="B70" s="4">
        <v>140</v>
      </c>
      <c t="n" r="D70" s="4">
        <v>65</v>
      </c>
    </row>
    <row r="71" spans="1:7">
      <c t="s" r="A71" s="3">
        <v>619</v>
      </c>
      <c t="n" r="B71" s="4">
        <v>1191</v>
      </c>
      <c t="n" r="C71" s="4">
        <v>1157</v>
      </c>
      <c t="n" r="D71" s="4">
        <v>1167</v>
      </c>
      <c t="n" r="E71" s="4">
        <v>1152</v>
      </c>
      <c t="n" r="F71" s="4">
        <v>1080</v>
      </c>
      <c t="n" r="G71" s="4">
        <v>1089</v>
      </c>
    </row>
    <row r="72" spans="1:7">
      <c t="s" r="A72" s="3">
        <v>620</v>
      </c>
      <c t="n" r="B72" s="4">
        <v>3702</v>
      </c>
      <c t="n" r="D72" s="4">
        <v>4319</v>
      </c>
    </row>
    <row r="73" spans="1:7">
      <c t="s" r="A73" s="3">
        <v>621</v>
      </c>
      <c t="n" r="B73" s="4">
        <v>197518</v>
      </c>
      <c t="n" r="D73" s="4">
        <v>151776</v>
      </c>
    </row>
    <row r="74" spans="1:7">
      <c t="s" r="A74" s="3">
        <v>618</v>
      </c>
      <c t="n" r="B74" s="4">
        <v>1167</v>
      </c>
      <c t="n" r="D74" s="4">
        <v>1158</v>
      </c>
    </row>
    <row r="75" spans="1:7">
      <c t="s" r="A75" s="3">
        <v>622</v>
      </c>
      <c t="n" r="B75" s="4">
        <v>69</v>
      </c>
      <c t="n" r="D75" s="4">
        <v>86</v>
      </c>
    </row>
    <row r="76" spans="1:7">
      <c t="s" r="A76" s="3">
        <v>490</v>
      </c>
      <c t="n" r="B76" s="4">
        <v>202456</v>
      </c>
      <c t="n" r="D76" s="4">
        <v>157339</v>
      </c>
    </row>
    <row r="77" spans="1:7">
      <c t="s" r="A77" s="3">
        <v>480</v>
      </c>
    </row>
    <row r="78" spans="1:7">
      <c t="s" r="A78" s="6">
        <v>615</v>
      </c>
    </row>
    <row r="79" spans="1:7">
      <c t="s" r="A79" s="3">
        <v>617</v>
      </c>
      <c t="n" r="B79" s="4">
        <v>76</v>
      </c>
      <c t="n" r="D79" s="4">
        <v>25</v>
      </c>
    </row>
    <row r="80" spans="1:7">
      <c t="s" r="A80" s="3">
        <v>619</v>
      </c>
      <c t="n" r="B80" s="4">
        <v>76</v>
      </c>
      <c t="n" r="C80" s="4">
        <v>40</v>
      </c>
      <c t="n" r="D80" s="4">
        <v>25</v>
      </c>
      <c t="n" r="E80" s="4">
        <v>3</v>
      </c>
    </row>
    <row r="81" spans="1:7">
      <c t="s" r="A81" s="3">
        <v>621</v>
      </c>
      <c t="n" r="B81" s="4">
        <v>7242</v>
      </c>
      <c t="n" r="D81" s="4">
        <v>2530</v>
      </c>
    </row>
    <row r="82" spans="1:7">
      <c t="s" r="A82" s="3">
        <v>490</v>
      </c>
      <c t="n" r="B82" s="4">
        <v>7242</v>
      </c>
      <c t="n" r="D82" s="4">
        <v>2530</v>
      </c>
    </row>
    <row r="83" spans="1:7">
      <c t="s" r="A83" s="3">
        <v>481</v>
      </c>
    </row>
    <row r="84" spans="1:7">
      <c t="s" r="A84" s="6">
        <v>615</v>
      </c>
    </row>
    <row r="85" spans="1:7">
      <c t="s" r="A85" s="3">
        <v>617</v>
      </c>
      <c t="n" r="B85" s="4">
        <v>1222</v>
      </c>
      <c t="n" r="D85" s="4">
        <v>799</v>
      </c>
    </row>
    <row r="86" spans="1:7">
      <c t="s" r="A86" s="3">
        <v>619</v>
      </c>
      <c t="n" r="B86" s="4">
        <v>1222</v>
      </c>
      <c t="n" r="C86" s="4">
        <v>1058</v>
      </c>
      <c t="n" r="D86" s="4">
        <v>799</v>
      </c>
      <c t="n" r="E86" s="4">
        <v>610</v>
      </c>
      <c t="n" r="F86" s="4">
        <v>477</v>
      </c>
      <c t="n" r="G86" s="4">
        <v>449</v>
      </c>
    </row>
    <row r="87" spans="1:7">
      <c t="s" r="A87" s="3">
        <v>621</v>
      </c>
      <c t="n" r="B87" s="4">
        <v>488905</v>
      </c>
      <c t="n" r="D87" s="4">
        <v>319431</v>
      </c>
    </row>
    <row r="88" spans="1:7">
      <c t="s" r="A88" s="3">
        <v>490</v>
      </c>
      <c t="n" r="B88" s="4">
        <v>488905</v>
      </c>
      <c t="n" r="D88" s="4">
        <v>319431</v>
      </c>
    </row>
    <row r="89" spans="1:7">
      <c t="s" r="A89" s="3">
        <v>482</v>
      </c>
    </row>
    <row r="90" spans="1:7">
      <c t="s" r="A90" s="6">
        <v>615</v>
      </c>
    </row>
    <row r="91" spans="1:7">
      <c t="s" r="A91" s="3">
        <v>616</v>
      </c>
      <c t="n" r="B91" s="4">
        <v>36</v>
      </c>
      <c t="n" r="D91" s="4">
        <v>225</v>
      </c>
    </row>
    <row r="92" spans="1:7">
      <c t="s" r="A92" s="3">
        <v>617</v>
      </c>
      <c t="n" r="B92" s="4">
        <v>2729</v>
      </c>
      <c t="n" r="D92" s="4">
        <v>2505</v>
      </c>
    </row>
    <row r="93" spans="1:7">
      <c t="s" r="A93" s="3">
        <v>619</v>
      </c>
      <c t="n" r="B93" s="4">
        <v>2765</v>
      </c>
      <c t="n" r="C93" s="4">
        <v>2708</v>
      </c>
      <c t="n" r="D93" s="4">
        <v>2730</v>
      </c>
      <c t="n" r="E93" s="4">
        <v>2403</v>
      </c>
      <c t="n" r="F93" s="4">
        <v>2371</v>
      </c>
      <c t="n" r="G93" s="4">
        <v>2396</v>
      </c>
    </row>
    <row r="94" spans="1:7">
      <c t="s" r="A94" s="3">
        <v>620</v>
      </c>
      <c t="n" r="B94" s="4">
        <v>2658</v>
      </c>
      <c t="n" r="D94" s="4">
        <v>2220</v>
      </c>
    </row>
    <row r="95" spans="1:7">
      <c t="s" r="A95" s="3">
        <v>621</v>
      </c>
      <c t="n" r="B95" s="4">
        <v>264912</v>
      </c>
      <c t="n" r="D95" s="4">
        <v>243459</v>
      </c>
    </row>
    <row r="96" spans="1:7">
      <c t="s" r="A96" s="3">
        <v>490</v>
      </c>
      <c t="n" r="B96" s="4">
        <v>267570</v>
      </c>
      <c t="n" r="D96" s="4">
        <v>245679</v>
      </c>
    </row>
    <row r="97" spans="1:7">
      <c t="s" r="A97" s="3">
        <v>483</v>
      </c>
    </row>
    <row r="98" spans="1:7">
      <c t="s" r="A98" s="6">
        <v>615</v>
      </c>
    </row>
    <row r="99" spans="1:7">
      <c t="s" r="A99" s="3">
        <v>617</v>
      </c>
      <c t="n" r="B99" s="4">
        <v>252</v>
      </c>
      <c t="n" r="D99" s="4">
        <v>44</v>
      </c>
    </row>
    <row r="100" spans="1:7">
      <c t="s" r="A100" s="3">
        <v>619</v>
      </c>
      <c t="n" r="B100" s="4">
        <v>252</v>
      </c>
      <c t="n" r="C100" s="4">
        <v>44</v>
      </c>
      <c t="n" r="D100" s="4">
        <v>44</v>
      </c>
      <c t="n" r="E100" s="4">
        <v>46</v>
      </c>
    </row>
    <row r="101" spans="1:7">
      <c t="s" r="A101" s="3">
        <v>621</v>
      </c>
      <c t="n" r="B101" s="4">
        <v>6467</v>
      </c>
      <c t="n" r="D101" s="4">
        <v>4095</v>
      </c>
    </row>
    <row r="102" spans="1:7">
      <c t="s" r="A102" s="3">
        <v>490</v>
      </c>
      <c t="n" r="B102" s="4">
        <v>6467</v>
      </c>
      <c t="n" r="D102" s="4">
        <v>4095</v>
      </c>
    </row>
    <row r="103" spans="1:7">
      <c t="s" r="A103" s="3">
        <v>484</v>
      </c>
    </row>
    <row r="104" spans="1:7">
      <c t="s" r="A104" s="6">
        <v>615</v>
      </c>
    </row>
    <row r="105" spans="1:7">
      <c t="s" r="A105" s="3">
        <v>617</v>
      </c>
      <c t="n" r="B105" s="4">
        <v>399</v>
      </c>
      <c t="n" r="D105" s="4">
        <v>285</v>
      </c>
    </row>
    <row r="106" spans="1:7">
      <c t="s" r="A106" s="3">
        <v>619</v>
      </c>
      <c t="n" r="B106" s="4">
        <v>399</v>
      </c>
      <c t="n" r="C106" s="4">
        <v>362</v>
      </c>
      <c t="n" r="D106" s="4">
        <v>285</v>
      </c>
      <c t="n" r="E106" s="4">
        <v>286</v>
      </c>
      <c t="n" r="F106" s="4">
        <v>276</v>
      </c>
      <c t="n" r="G106" s="4">
        <v>289</v>
      </c>
    </row>
    <row r="107" spans="1:7">
      <c t="s" r="A107" s="3">
        <v>621</v>
      </c>
      <c t="n" r="B107" s="4">
        <v>10942</v>
      </c>
      <c t="n" r="D107" s="4">
        <v>9573</v>
      </c>
    </row>
    <row r="108" spans="1:7">
      <c t="s" r="A108" s="3">
        <v>490</v>
      </c>
      <c t="n" r="B108" s="4">
        <v>10942</v>
      </c>
      <c t="n" r="D108" s="4">
        <v>9573</v>
      </c>
    </row>
    <row r="109" spans="1:7">
      <c t="s" r="A109" s="3">
        <v>486</v>
      </c>
    </row>
    <row r="110" spans="1:7">
      <c t="s" r="A110" s="6">
        <v>615</v>
      </c>
    </row>
    <row r="111" spans="1:7">
      <c t="s" r="A111" s="3">
        <v>617</v>
      </c>
      <c t="n" r="B111" s="4">
        <v>286</v>
      </c>
      <c t="n" r="D111" s="4">
        <v>382</v>
      </c>
    </row>
    <row r="112" spans="1:7">
      <c t="s" r="A112" s="3">
        <v>619</v>
      </c>
      <c t="n" r="B112" s="4">
        <v>286</v>
      </c>
      <c t="n" r="C112" s="4">
        <v>245</v>
      </c>
      <c t="n" r="D112" s="4">
        <v>382</v>
      </c>
      <c t="n" r="E112" s="4">
        <v>280</v>
      </c>
      <c t="n" r="F112" s="4">
        <v>212</v>
      </c>
      <c t="n" r="G112" s="4">
        <v>199</v>
      </c>
    </row>
    <row r="113" spans="1:7">
      <c t="s" r="A113" s="3">
        <v>621</v>
      </c>
      <c t="n" r="B113" s="4">
        <v>1404</v>
      </c>
      <c t="n" r="D113" s="4">
        <v>1180</v>
      </c>
    </row>
    <row r="114" spans="1:7">
      <c t="s" r="A114" s="3">
        <v>490</v>
      </c>
      <c t="n" r="B114" s="4">
        <v>1404</v>
      </c>
      <c t="n" r="D114" s="4">
        <v>1180</v>
      </c>
    </row>
    <row r="115" spans="1:7">
      <c t="s" r="A115" s="3">
        <v>485</v>
      </c>
    </row>
    <row r="116" spans="1:7">
      <c t="s" r="A116" s="6">
        <v>615</v>
      </c>
    </row>
    <row r="117" spans="1:7">
      <c t="s" r="A117" s="3">
        <v>617</v>
      </c>
      <c t="n" r="B117" s="4">
        <v>207</v>
      </c>
      <c t="n" r="D117" s="4">
        <v>185</v>
      </c>
    </row>
    <row r="118" spans="1:7">
      <c t="s" r="A118" s="3">
        <v>619</v>
      </c>
      <c t="n" r="B118" s="4">
        <v>207</v>
      </c>
      <c t="n" r="C118" s="4">
        <v>184</v>
      </c>
      <c t="n" r="D118" s="4">
        <v>185</v>
      </c>
    </row>
    <row r="119" spans="1:7">
      <c t="s" r="A119" s="3">
        <v>621</v>
      </c>
      <c t="n" r="B119" s="4">
        <v>3607</v>
      </c>
      <c t="n" r="D119" s="4">
        <v>4626</v>
      </c>
    </row>
    <row r="120" spans="1:7">
      <c t="s" r="A120" s="3">
        <v>490</v>
      </c>
      <c t="n" r="B120" s="4">
        <v>3607</v>
      </c>
      <c t="n" r="D120" s="4">
        <v>4626</v>
      </c>
    </row>
    <row r="121" spans="1:7">
      <c t="s" r="A121" s="3">
        <v>487</v>
      </c>
    </row>
    <row r="122" spans="1:7">
      <c t="s" r="A122" s="6">
        <v>615</v>
      </c>
    </row>
    <row r="123" spans="1:7">
      <c t="s" r="A123" s="3">
        <v>616</v>
      </c>
      <c t="n" r="B123" s="4">
        <v>49</v>
      </c>
      <c t="n" r="D123" s="4">
        <v>40</v>
      </c>
    </row>
    <row r="124" spans="1:7">
      <c t="s" r="A124" s="3">
        <v>617</v>
      </c>
      <c t="n" r="B124" s="4">
        <v>112</v>
      </c>
      <c t="n" r="D124" s="4">
        <v>83</v>
      </c>
    </row>
    <row r="125" spans="1:7">
      <c t="s" r="A125" s="3">
        <v>618</v>
      </c>
      <c t="n" r="D125" s="4">
        <v>1</v>
      </c>
    </row>
    <row r="126" spans="1:7">
      <c t="s" r="A126" s="3">
        <v>619</v>
      </c>
      <c t="n" r="B126" s="4">
        <v>161</v>
      </c>
      <c t="n" r="C126" s="7">
        <v>159</v>
      </c>
      <c t="n" r="D126" s="4">
        <v>124</v>
      </c>
      <c t="n" r="E126" s="7">
        <v>218</v>
      </c>
      <c t="n" r="F126" s="7">
        <v>89</v>
      </c>
      <c t="n" r="G126" s="7">
        <v>126</v>
      </c>
    </row>
    <row r="127" spans="1:7">
      <c t="s" r="A127" s="3">
        <v>620</v>
      </c>
      <c t="n" r="B127" s="4">
        <v>95</v>
      </c>
      <c t="n" r="D127" s="4">
        <v>52</v>
      </c>
    </row>
    <row r="128" spans="1:7">
      <c t="s" r="A128" s="3">
        <v>621</v>
      </c>
      <c t="n" r="B128" s="4">
        <v>8777</v>
      </c>
      <c t="n" r="D128" s="4">
        <v>8829</v>
      </c>
    </row>
    <row r="129" spans="1:7">
      <c t="s" r="A129" s="3">
        <v>618</v>
      </c>
      <c t="n" r="D129" s="4">
        <v>10</v>
      </c>
    </row>
    <row r="130" spans="1:7">
      <c t="s" r="A130" s="3">
        <v>622</v>
      </c>
      <c t="n" r="B130" s="4">
        <v>1</v>
      </c>
      <c t="n" r="D130" s="4">
        <v>3</v>
      </c>
    </row>
    <row r="131" spans="1:7">
      <c t="s" r="A131" s="3">
        <v>490</v>
      </c>
      <c t="n" r="B131" s="7">
        <v>8873</v>
      </c>
      <c t="n" r="D131" s="7">
        <v>88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23</v>
      </c>
      <c t="s" r="B1" s="2">
        <v>66</v>
      </c>
      <c t="s" r="D1" s="2">
        <v>1</v>
      </c>
    </row>
    <row r="2" spans="1:6">
      <c t="s" r="B2" s="2">
        <v>2</v>
      </c>
      <c t="s" r="C2" s="2">
        <v>67</v>
      </c>
      <c t="s" r="D2" s="2">
        <v>2</v>
      </c>
      <c t="s" r="E2" s="2">
        <v>67</v>
      </c>
      <c t="s" r="F2" s="2">
        <v>26</v>
      </c>
    </row>
    <row r="3" spans="1:6">
      <c t="s" r="A3" s="6">
        <v>624</v>
      </c>
    </row>
    <row r="4" spans="1:6">
      <c t="s" r="A4" s="3">
        <v>625</v>
      </c>
      <c t="n" r="B4" s="7">
        <v>30772</v>
      </c>
      <c t="n" r="D4" s="7">
        <v>30772</v>
      </c>
      <c t="n" r="F4" s="7">
        <v>32560</v>
      </c>
    </row>
    <row r="5" spans="1:6">
      <c t="s" r="A5" s="6">
        <v>626</v>
      </c>
    </row>
    <row r="6" spans="1:6">
      <c t="s" r="A6" s="3">
        <v>625</v>
      </c>
      <c t="n" r="B6" s="4">
        <v>45647</v>
      </c>
      <c t="n" r="D6" s="4">
        <v>45647</v>
      </c>
      <c t="n" r="F6" s="4">
        <v>53620</v>
      </c>
    </row>
    <row r="7" spans="1:6">
      <c t="s" r="A7" s="3">
        <v>627</v>
      </c>
      <c t="n" r="B7" s="4">
        <v>5757</v>
      </c>
      <c t="n" r="D7" s="4">
        <v>5757</v>
      </c>
      <c t="n" r="F7" s="4">
        <v>5564</v>
      </c>
    </row>
    <row r="8" spans="1:6">
      <c t="s" r="A8" s="6">
        <v>611</v>
      </c>
    </row>
    <row r="9" spans="1:6">
      <c t="s" r="A9" s="3">
        <v>628</v>
      </c>
      <c t="n" r="B9" s="4">
        <v>78620</v>
      </c>
      <c t="n" r="D9" s="4">
        <v>78620</v>
      </c>
      <c t="n" r="F9" s="4">
        <v>88604</v>
      </c>
    </row>
    <row r="10" spans="1:6">
      <c t="s" r="A10" s="3">
        <v>625</v>
      </c>
      <c t="n" r="B10" s="4">
        <v>76419</v>
      </c>
      <c t="n" r="D10" s="4">
        <v>76419</v>
      </c>
      <c t="n" r="F10" s="4">
        <v>86180</v>
      </c>
    </row>
    <row r="11" spans="1:6">
      <c t="s" r="A11" s="3">
        <v>627</v>
      </c>
      <c t="n" r="B11" s="4">
        <v>5757</v>
      </c>
      <c t="n" r="D11" s="4">
        <v>5757</v>
      </c>
      <c t="n" r="F11" s="4">
        <v>5564</v>
      </c>
    </row>
    <row r="12" spans="1:6">
      <c t="s" r="A12" s="3">
        <v>629</v>
      </c>
      <c t="n" r="B12" s="4">
        <v>79718</v>
      </c>
      <c t="n" r="C12" s="7">
        <v>96609</v>
      </c>
      <c t="n" r="D12" s="4">
        <v>83990</v>
      </c>
      <c t="n" r="E12" s="7">
        <v>100401</v>
      </c>
    </row>
    <row r="13" spans="1:6">
      <c t="s" r="A13" s="3">
        <v>630</v>
      </c>
      <c t="n" r="B13" s="4">
        <v>945</v>
      </c>
      <c t="n" r="C13" s="4">
        <v>962</v>
      </c>
      <c t="n" r="D13" s="4">
        <v>1904</v>
      </c>
      <c t="n" r="E13" s="4">
        <v>1698</v>
      </c>
    </row>
    <row r="14" spans="1:6">
      <c t="s" r="A14" s="3">
        <v>473</v>
      </c>
    </row>
    <row r="15" spans="1:6">
      <c t="s" r="A15" s="6">
        <v>624</v>
      </c>
    </row>
    <row r="16" spans="1:6">
      <c t="s" r="A16" s="3">
        <v>628</v>
      </c>
      <c t="n" r="B16" s="4">
        <v>13604</v>
      </c>
      <c t="n" r="D16" s="4">
        <v>13604</v>
      </c>
      <c t="n" r="F16" s="4">
        <v>6598</v>
      </c>
    </row>
    <row r="17" spans="1:6">
      <c t="s" r="A17" s="3">
        <v>625</v>
      </c>
      <c t="n" r="B17" s="4">
        <v>12738</v>
      </c>
      <c t="n" r="D17" s="4">
        <v>12738</v>
      </c>
      <c t="n" r="F17" s="4">
        <v>6196</v>
      </c>
    </row>
    <row r="18" spans="1:6">
      <c t="s" r="A18" s="3">
        <v>629</v>
      </c>
      <c t="n" r="B18" s="4">
        <v>9152</v>
      </c>
      <c t="n" r="C18" s="4">
        <v>7104</v>
      </c>
      <c t="n" r="D18" s="4">
        <v>7769</v>
      </c>
      <c t="n" r="E18" s="4">
        <v>6925</v>
      </c>
    </row>
    <row r="19" spans="1:6">
      <c t="s" r="A19" s="3">
        <v>630</v>
      </c>
      <c t="n" r="B19" s="4">
        <v>192</v>
      </c>
      <c t="n" r="C19" s="4">
        <v>78</v>
      </c>
      <c t="n" r="D19" s="4">
        <v>387</v>
      </c>
      <c t="n" r="E19" s="4">
        <v>125</v>
      </c>
    </row>
    <row r="20" spans="1:6">
      <c t="s" r="A20" s="6">
        <v>626</v>
      </c>
    </row>
    <row r="21" spans="1:6">
      <c t="s" r="A21" s="3">
        <v>628</v>
      </c>
      <c t="n" r="B21" s="4">
        <v>27646</v>
      </c>
      <c t="n" r="D21" s="4">
        <v>27646</v>
      </c>
      <c t="n" r="F21" s="4">
        <v>36361</v>
      </c>
    </row>
    <row r="22" spans="1:6">
      <c t="s" r="A22" s="3">
        <v>625</v>
      </c>
      <c t="n" r="B22" s="4">
        <v>27505</v>
      </c>
      <c t="n" r="D22" s="4">
        <v>27505</v>
      </c>
      <c t="n" r="F22" s="4">
        <v>35794</v>
      </c>
    </row>
    <row r="23" spans="1:6">
      <c t="s" r="A23" s="3">
        <v>627</v>
      </c>
      <c t="n" r="B23" s="4">
        <v>3944</v>
      </c>
      <c t="n" r="D23" s="4">
        <v>3944</v>
      </c>
      <c t="n" r="F23" s="4">
        <v>3301</v>
      </c>
    </row>
    <row r="24" spans="1:6">
      <c t="s" r="A24" s="3">
        <v>629</v>
      </c>
      <c t="n" r="B24" s="4">
        <v>31677</v>
      </c>
      <c t="n" r="C24" s="4">
        <v>35048</v>
      </c>
      <c t="n" r="D24" s="4">
        <v>33436</v>
      </c>
      <c t="n" r="E24" s="4">
        <v>34731</v>
      </c>
    </row>
    <row r="25" spans="1:6">
      <c t="s" r="A25" s="3">
        <v>630</v>
      </c>
      <c t="n" r="B25" s="4">
        <v>243</v>
      </c>
      <c t="n" r="C25" s="4">
        <v>253</v>
      </c>
      <c t="n" r="D25" s="4">
        <v>487</v>
      </c>
      <c t="n" r="E25" s="4">
        <v>493</v>
      </c>
    </row>
    <row r="26" spans="1:6">
      <c t="s" r="A26" s="6">
        <v>611</v>
      </c>
    </row>
    <row r="27" spans="1:6">
      <c t="s" r="A27" s="3">
        <v>627</v>
      </c>
      <c t="n" r="B27" s="4">
        <v>3944</v>
      </c>
      <c t="n" r="D27" s="4">
        <v>3944</v>
      </c>
      <c t="n" r="F27" s="4">
        <v>3301</v>
      </c>
    </row>
    <row r="28" spans="1:6">
      <c t="s" r="A28" s="3">
        <v>475</v>
      </c>
    </row>
    <row r="29" spans="1:6">
      <c t="s" r="A29" s="6">
        <v>624</v>
      </c>
    </row>
    <row r="30" spans="1:6">
      <c t="s" r="A30" s="3">
        <v>628</v>
      </c>
      <c t="n" r="B30" s="4">
        <v>2520</v>
      </c>
      <c t="n" r="D30" s="4">
        <v>2520</v>
      </c>
      <c t="n" r="F30" s="4">
        <v>2368</v>
      </c>
    </row>
    <row r="31" spans="1:6">
      <c t="s" r="A31" s="3">
        <v>625</v>
      </c>
      <c t="n" r="B31" s="4">
        <v>2399</v>
      </c>
      <c t="n" r="D31" s="4">
        <v>2399</v>
      </c>
      <c t="n" r="F31" s="4">
        <v>2215</v>
      </c>
    </row>
    <row r="32" spans="1:6">
      <c t="s" r="A32" s="3">
        <v>629</v>
      </c>
      <c t="n" r="B32" s="4">
        <v>2494</v>
      </c>
      <c t="n" r="C32" s="4">
        <v>1474</v>
      </c>
      <c t="n" r="D32" s="4">
        <v>2268</v>
      </c>
      <c t="n" r="E32" s="4">
        <v>1401</v>
      </c>
    </row>
    <row r="33" spans="1:6">
      <c t="s" r="A33" s="3">
        <v>630</v>
      </c>
      <c t="n" r="B33" s="4">
        <v>45</v>
      </c>
      <c t="n" r="C33" s="4">
        <v>15</v>
      </c>
      <c t="n" r="D33" s="4">
        <v>90</v>
      </c>
      <c t="n" r="E33" s="4">
        <v>25</v>
      </c>
    </row>
    <row r="34" spans="1:6">
      <c t="s" r="A34" s="6">
        <v>626</v>
      </c>
    </row>
    <row r="35" spans="1:6">
      <c t="s" r="A35" s="3">
        <v>628</v>
      </c>
      <c t="n" r="B35" s="4">
        <v>1956</v>
      </c>
      <c t="n" r="D35" s="4">
        <v>1956</v>
      </c>
      <c t="n" r="F35" s="4">
        <v>2755</v>
      </c>
    </row>
    <row r="36" spans="1:6">
      <c t="s" r="A36" s="3">
        <v>625</v>
      </c>
      <c t="n" r="B36" s="4">
        <v>1956</v>
      </c>
      <c t="n" r="D36" s="4">
        <v>1956</v>
      </c>
      <c t="n" r="F36" s="4">
        <v>2727</v>
      </c>
    </row>
    <row r="37" spans="1:6">
      <c t="s" r="A37" s="3">
        <v>627</v>
      </c>
      <c t="n" r="B37" s="4">
        <v>198</v>
      </c>
      <c t="n" r="D37" s="4">
        <v>198</v>
      </c>
      <c t="n" r="F37" s="4">
        <v>165</v>
      </c>
    </row>
    <row r="38" spans="1:6">
      <c t="s" r="A38" s="3">
        <v>629</v>
      </c>
      <c t="n" r="B38" s="4">
        <v>2435</v>
      </c>
      <c t="n" r="C38" s="4">
        <v>5791</v>
      </c>
      <c t="n" r="D38" s="4">
        <v>3007</v>
      </c>
      <c t="n" r="E38" s="4">
        <v>6123</v>
      </c>
    </row>
    <row r="39" spans="1:6">
      <c t="s" r="A39" s="3">
        <v>630</v>
      </c>
      <c t="n" r="B39" s="4">
        <v>24</v>
      </c>
      <c t="n" r="C39" s="4">
        <v>122</v>
      </c>
      <c t="n" r="D39" s="4">
        <v>48</v>
      </c>
      <c t="n" r="E39" s="4">
        <v>175</v>
      </c>
    </row>
    <row r="40" spans="1:6">
      <c t="s" r="A40" s="6">
        <v>611</v>
      </c>
    </row>
    <row r="41" spans="1:6">
      <c t="s" r="A41" s="3">
        <v>627</v>
      </c>
      <c t="n" r="B41" s="4">
        <v>198</v>
      </c>
      <c t="n" r="D41" s="4">
        <v>198</v>
      </c>
      <c t="n" r="F41" s="4">
        <v>165</v>
      </c>
    </row>
    <row r="42" spans="1:6">
      <c t="s" r="A42" s="3">
        <v>476</v>
      </c>
    </row>
    <row r="43" spans="1:6">
      <c t="s" r="A43" s="6">
        <v>624</v>
      </c>
    </row>
    <row r="44" spans="1:6">
      <c t="s" r="A44" s="3">
        <v>628</v>
      </c>
      <c t="n" r="B44" s="4">
        <v>10157</v>
      </c>
      <c t="n" r="D44" s="4">
        <v>10157</v>
      </c>
      <c t="n" r="F44" s="4">
        <v>17282</v>
      </c>
    </row>
    <row r="45" spans="1:6">
      <c t="s" r="A45" s="3">
        <v>625</v>
      </c>
      <c t="n" r="B45" s="4">
        <v>9403</v>
      </c>
      <c t="n" r="D45" s="4">
        <v>9403</v>
      </c>
      <c t="n" r="F45" s="4">
        <v>16248</v>
      </c>
    </row>
    <row r="46" spans="1:6">
      <c t="s" r="A46" s="3">
        <v>629</v>
      </c>
      <c t="n" r="B46" s="4">
        <v>11697</v>
      </c>
      <c t="n" r="C46" s="4">
        <v>17236</v>
      </c>
      <c t="n" r="D46" s="4">
        <v>14039</v>
      </c>
      <c t="n" r="E46" s="4">
        <v>18475</v>
      </c>
    </row>
    <row r="47" spans="1:6">
      <c t="s" r="A47" s="3">
        <v>630</v>
      </c>
      <c t="n" r="B47" s="4">
        <v>136</v>
      </c>
      <c t="n" r="C47" s="4">
        <v>150</v>
      </c>
      <c t="n" r="D47" s="4">
        <v>277</v>
      </c>
      <c t="n" r="E47" s="4">
        <v>290</v>
      </c>
    </row>
    <row r="48" spans="1:6">
      <c t="s" r="A48" s="6">
        <v>626</v>
      </c>
    </row>
    <row r="49" spans="1:6">
      <c t="s" r="A49" s="3">
        <v>628</v>
      </c>
      <c t="n" r="B49" s="4">
        <v>12051</v>
      </c>
      <c t="n" r="D49" s="4">
        <v>12051</v>
      </c>
      <c t="n" r="F49" s="4">
        <v>12653</v>
      </c>
    </row>
    <row r="50" spans="1:6">
      <c t="s" r="A50" s="3">
        <v>625</v>
      </c>
      <c t="n" r="B50" s="4">
        <v>12009</v>
      </c>
      <c t="n" r="D50" s="4">
        <v>12009</v>
      </c>
      <c t="n" r="F50" s="4">
        <v>12614</v>
      </c>
    </row>
    <row r="51" spans="1:6">
      <c t="s" r="A51" s="3">
        <v>627</v>
      </c>
      <c t="n" r="B51" s="4">
        <v>991</v>
      </c>
      <c t="n" r="D51" s="4">
        <v>991</v>
      </c>
      <c t="n" r="F51" s="4">
        <v>1278</v>
      </c>
    </row>
    <row r="52" spans="1:6">
      <c t="s" r="A52" s="3">
        <v>629</v>
      </c>
      <c t="n" r="B52" s="4">
        <v>11804</v>
      </c>
      <c t="n" r="C52" s="4">
        <v>19078</v>
      </c>
      <c t="n" r="D52" s="4">
        <v>13085</v>
      </c>
      <c t="n" r="E52" s="4">
        <v>21744</v>
      </c>
    </row>
    <row r="53" spans="1:6">
      <c t="s" r="A53" s="3">
        <v>630</v>
      </c>
      <c t="n" r="B53" s="4">
        <v>143</v>
      </c>
      <c t="n" r="C53" s="4">
        <v>207</v>
      </c>
      <c t="n" r="D53" s="4">
        <v>287</v>
      </c>
      <c t="n" r="E53" s="4">
        <v>374</v>
      </c>
    </row>
    <row r="54" spans="1:6">
      <c t="s" r="A54" s="6">
        <v>611</v>
      </c>
    </row>
    <row r="55" spans="1:6">
      <c t="s" r="A55" s="3">
        <v>627</v>
      </c>
      <c t="n" r="B55" s="4">
        <v>991</v>
      </c>
      <c t="n" r="D55" s="4">
        <v>991</v>
      </c>
      <c t="n" r="F55" s="4">
        <v>1278</v>
      </c>
    </row>
    <row r="56" spans="1:6">
      <c t="s" r="A56" s="3">
        <v>478</v>
      </c>
    </row>
    <row r="57" spans="1:6">
      <c t="s" r="A57" s="6">
        <v>624</v>
      </c>
    </row>
    <row r="58" spans="1:6">
      <c t="s" r="A58" s="3">
        <v>628</v>
      </c>
      <c t="n" r="B58" s="4">
        <v>2120</v>
      </c>
      <c t="n" r="D58" s="4">
        <v>2120</v>
      </c>
      <c t="n" r="F58" s="4">
        <v>2144</v>
      </c>
    </row>
    <row r="59" spans="1:6">
      <c t="s" r="A59" s="3">
        <v>625</v>
      </c>
      <c t="n" r="B59" s="4">
        <v>2120</v>
      </c>
      <c t="n" r="D59" s="4">
        <v>2120</v>
      </c>
      <c t="n" r="F59" s="4">
        <v>2144</v>
      </c>
    </row>
    <row r="60" spans="1:6">
      <c t="s" r="A60" s="3">
        <v>629</v>
      </c>
      <c t="n" r="B60" s="4">
        <v>2122</v>
      </c>
      <c t="n" r="C60" s="4">
        <v>2081</v>
      </c>
      <c t="n" r="D60" s="4">
        <v>2138</v>
      </c>
      <c t="n" r="E60" s="4">
        <v>2083</v>
      </c>
    </row>
    <row r="61" spans="1:6">
      <c t="s" r="A61" s="3">
        <v>630</v>
      </c>
      <c t="n" r="B61" s="4">
        <v>33</v>
      </c>
      <c t="n" r="C61" s="4">
        <v>1</v>
      </c>
      <c t="n" r="D61" s="4">
        <v>67</v>
      </c>
      <c t="n" r="E61" s="4">
        <v>2</v>
      </c>
    </row>
    <row r="62" spans="1:6">
      <c t="s" r="A62" s="6">
        <v>626</v>
      </c>
    </row>
    <row r="63" spans="1:6">
      <c t="s" r="A63" s="3">
        <v>628</v>
      </c>
      <c t="n" r="B63" s="4">
        <v>667</v>
      </c>
      <c t="n" r="D63" s="4">
        <v>667</v>
      </c>
      <c t="n" r="F63" s="4">
        <v>483</v>
      </c>
    </row>
    <row r="64" spans="1:6">
      <c t="s" r="A64" s="3">
        <v>625</v>
      </c>
      <c t="n" r="B64" s="4">
        <v>667</v>
      </c>
      <c t="n" r="D64" s="4">
        <v>667</v>
      </c>
      <c t="n" r="F64" s="4">
        <v>483</v>
      </c>
    </row>
    <row r="65" spans="1:6">
      <c t="s" r="A65" s="3">
        <v>627</v>
      </c>
      <c t="n" r="B65" s="4">
        <v>166</v>
      </c>
      <c t="n" r="D65" s="4">
        <v>166</v>
      </c>
      <c t="n" r="F65" s="4">
        <v>187</v>
      </c>
    </row>
    <row r="66" spans="1:6">
      <c t="s" r="A66" s="3">
        <v>629</v>
      </c>
      <c t="n" r="B66" s="4">
        <v>673</v>
      </c>
      <c t="n" r="C66" s="4">
        <v>508</v>
      </c>
      <c t="n" r="D66" s="4">
        <v>580</v>
      </c>
      <c t="n" r="E66" s="4">
        <v>563</v>
      </c>
    </row>
    <row r="67" spans="1:6">
      <c t="s" r="A67" s="3">
        <v>630</v>
      </c>
      <c t="n" r="B67" s="4">
        <v>10</v>
      </c>
      <c t="n" r="C67" s="4">
        <v>6</v>
      </c>
      <c t="n" r="D67" s="4">
        <v>20</v>
      </c>
      <c t="n" r="E67" s="4">
        <v>11</v>
      </c>
    </row>
    <row r="68" spans="1:6">
      <c t="s" r="A68" s="6">
        <v>611</v>
      </c>
    </row>
    <row r="69" spans="1:6">
      <c t="s" r="A69" s="3">
        <v>627</v>
      </c>
      <c t="n" r="B69" s="4">
        <v>166</v>
      </c>
      <c t="n" r="D69" s="4">
        <v>166</v>
      </c>
      <c t="n" r="F69" s="4">
        <v>187</v>
      </c>
    </row>
    <row r="70" spans="1:6">
      <c t="s" r="A70" s="3">
        <v>479</v>
      </c>
    </row>
    <row r="71" spans="1:6">
      <c t="s" r="A71" s="6">
        <v>624</v>
      </c>
    </row>
    <row r="72" spans="1:6">
      <c t="s" r="A72" s="3">
        <v>628</v>
      </c>
      <c t="n" r="B72" s="4">
        <v>1559</v>
      </c>
      <c t="n" r="D72" s="4">
        <v>1559</v>
      </c>
      <c t="n" r="F72" s="4">
        <v>3943</v>
      </c>
    </row>
    <row r="73" spans="1:6">
      <c t="s" r="A73" s="3">
        <v>625</v>
      </c>
      <c t="n" r="B73" s="4">
        <v>1559</v>
      </c>
      <c t="n" r="D73" s="4">
        <v>1559</v>
      </c>
      <c t="n" r="F73" s="4">
        <v>3943</v>
      </c>
    </row>
    <row r="74" spans="1:6">
      <c t="s" r="A74" s="3">
        <v>629</v>
      </c>
      <c t="n" r="B74" s="4">
        <v>2589</v>
      </c>
      <c t="n" r="C74" s="4">
        <v>4181</v>
      </c>
      <c t="n" r="D74" s="4">
        <v>3251</v>
      </c>
      <c t="n" r="E74" s="4">
        <v>4206</v>
      </c>
    </row>
    <row r="75" spans="1:6">
      <c t="s" r="A75" s="3">
        <v>630</v>
      </c>
      <c t="n" r="B75" s="4">
        <v>25</v>
      </c>
      <c t="n" r="C75" s="4">
        <v>61</v>
      </c>
      <c t="n" r="D75" s="4">
        <v>51</v>
      </c>
      <c t="n" r="E75" s="4">
        <v>121</v>
      </c>
    </row>
    <row r="76" spans="1:6">
      <c t="s" r="A76" s="6">
        <v>626</v>
      </c>
    </row>
    <row r="77" spans="1:6">
      <c t="s" r="A77" s="3">
        <v>628</v>
      </c>
      <c t="n" r="B77" s="4">
        <v>3310</v>
      </c>
      <c t="n" r="D77" s="4">
        <v>3310</v>
      </c>
      <c t="n" r="F77" s="4">
        <v>1534</v>
      </c>
    </row>
    <row r="78" spans="1:6">
      <c t="s" r="A78" s="3">
        <v>625</v>
      </c>
      <c t="n" r="B78" s="4">
        <v>3310</v>
      </c>
      <c t="n" r="D78" s="4">
        <v>3310</v>
      </c>
      <c t="n" r="F78" s="4">
        <v>1534</v>
      </c>
    </row>
    <row r="79" spans="1:6">
      <c t="s" r="A79" s="3">
        <v>627</v>
      </c>
      <c t="n" r="B79" s="4">
        <v>373</v>
      </c>
      <c t="n" r="D79" s="4">
        <v>373</v>
      </c>
      <c t="n" r="F79" s="4">
        <v>367</v>
      </c>
    </row>
    <row r="80" spans="1:6">
      <c t="s" r="A80" s="3">
        <v>629</v>
      </c>
      <c t="n" r="B80" s="4">
        <v>2331</v>
      </c>
      <c t="n" r="C80" s="4">
        <v>1540</v>
      </c>
      <c t="n" r="D80" s="4">
        <v>1890</v>
      </c>
      <c t="n" r="E80" s="4">
        <v>1651</v>
      </c>
    </row>
    <row r="81" spans="1:6">
      <c t="s" r="A81" s="3">
        <v>630</v>
      </c>
      <c t="n" r="B81" s="4">
        <v>50</v>
      </c>
      <c t="n" r="C81" s="4">
        <v>58</v>
      </c>
      <c t="n" r="D81" s="4">
        <v>101</v>
      </c>
      <c t="n" r="E81" s="4">
        <v>60</v>
      </c>
    </row>
    <row r="82" spans="1:6">
      <c t="s" r="A82" s="6">
        <v>611</v>
      </c>
    </row>
    <row r="83" spans="1:6">
      <c t="s" r="A83" s="3">
        <v>627</v>
      </c>
      <c t="n" r="B83" s="4">
        <v>373</v>
      </c>
      <c t="n" r="D83" s="4">
        <v>373</v>
      </c>
      <c t="n" r="F83" s="4">
        <v>367</v>
      </c>
    </row>
    <row r="84" spans="1:6">
      <c t="s" r="A84" s="3">
        <v>482</v>
      </c>
    </row>
    <row r="85" spans="1:6">
      <c t="s" r="A85" s="6">
        <v>624</v>
      </c>
    </row>
    <row r="86" spans="1:6">
      <c t="s" r="A86" s="3">
        <v>628</v>
      </c>
      <c t="n" r="B86" s="4">
        <v>2788</v>
      </c>
      <c t="n" r="D86" s="4">
        <v>2788</v>
      </c>
      <c t="n" r="F86" s="4">
        <v>1969</v>
      </c>
    </row>
    <row r="87" spans="1:6">
      <c t="s" r="A87" s="3">
        <v>625</v>
      </c>
      <c t="n" r="B87" s="4">
        <v>2515</v>
      </c>
      <c t="n" r="D87" s="4">
        <v>2515</v>
      </c>
      <c t="n" r="F87" s="4">
        <v>1814</v>
      </c>
    </row>
    <row r="88" spans="1:6">
      <c t="s" r="A88" s="3">
        <v>629</v>
      </c>
      <c t="n" r="B88" s="4">
        <v>2285</v>
      </c>
      <c t="n" r="C88" s="4">
        <v>1903</v>
      </c>
      <c t="n" r="D88" s="4">
        <v>2030</v>
      </c>
      <c t="n" r="E88" s="4">
        <v>1794</v>
      </c>
    </row>
    <row r="89" spans="1:6">
      <c t="s" r="A89" s="3">
        <v>630</v>
      </c>
      <c t="n" r="B89" s="4">
        <v>41</v>
      </c>
      <c t="n" r="C89" s="4">
        <v>11</v>
      </c>
      <c t="n" r="D89" s="4">
        <v>83</v>
      </c>
      <c t="n" r="E89" s="4">
        <v>21</v>
      </c>
    </row>
    <row r="90" spans="1:6">
      <c t="s" r="A90" s="6">
        <v>626</v>
      </c>
    </row>
    <row r="91" spans="1:6">
      <c t="s" r="A91" s="3">
        <v>628</v>
      </c>
      <c t="n" r="B91" s="4">
        <v>147</v>
      </c>
      <c t="n" r="D91" s="4">
        <v>147</v>
      </c>
      <c t="n" r="F91" s="4">
        <v>452</v>
      </c>
    </row>
    <row r="92" spans="1:6">
      <c t="s" r="A92" s="3">
        <v>625</v>
      </c>
      <c t="n" r="B92" s="4">
        <v>143</v>
      </c>
      <c t="n" r="D92" s="4">
        <v>143</v>
      </c>
      <c t="n" r="F92" s="4">
        <v>406</v>
      </c>
    </row>
    <row r="93" spans="1:6">
      <c t="s" r="A93" s="3">
        <v>627</v>
      </c>
      <c t="n" r="B93" s="4">
        <v>36</v>
      </c>
      <c t="n" r="D93" s="4">
        <v>36</v>
      </c>
      <c t="n" r="F93" s="4">
        <v>225</v>
      </c>
    </row>
    <row r="94" spans="1:6">
      <c t="s" r="A94" s="3">
        <v>629</v>
      </c>
      <c t="n" r="B94" s="4">
        <v>389</v>
      </c>
      <c t="n" r="C94" s="4">
        <v>586</v>
      </c>
      <c t="n" r="D94" s="4">
        <v>419</v>
      </c>
      <c t="n" r="E94" s="4">
        <v>620</v>
      </c>
    </row>
    <row r="95" spans="1:6">
      <c t="s" r="A95" s="3">
        <v>630</v>
      </c>
      <c t="n" r="B95" s="4">
        <v>2</v>
      </c>
      <c t="n" r="D95" s="4">
        <v>4</v>
      </c>
    </row>
    <row r="96" spans="1:6">
      <c t="s" r="A96" s="6">
        <v>611</v>
      </c>
    </row>
    <row r="97" spans="1:6">
      <c t="s" r="A97" s="3">
        <v>627</v>
      </c>
      <c t="n" r="B97" s="4">
        <v>36</v>
      </c>
      <c t="n" r="D97" s="4">
        <v>36</v>
      </c>
      <c t="n" r="F97" s="4">
        <v>225</v>
      </c>
    </row>
    <row r="98" spans="1:6">
      <c t="s" r="A98" s="3">
        <v>487</v>
      </c>
    </row>
    <row r="99" spans="1:6">
      <c t="s" r="A99" s="6">
        <v>624</v>
      </c>
    </row>
    <row r="100" spans="1:6">
      <c t="s" r="A100" s="3">
        <v>628</v>
      </c>
      <c t="n" r="B100" s="4">
        <v>38</v>
      </c>
      <c t="n" r="D100" s="4">
        <v>38</v>
      </c>
    </row>
    <row r="101" spans="1:6">
      <c t="s" r="A101" s="3">
        <v>625</v>
      </c>
      <c t="n" r="B101" s="4">
        <v>38</v>
      </c>
      <c t="n" r="D101" s="4">
        <v>38</v>
      </c>
    </row>
    <row r="102" spans="1:6">
      <c t="s" r="A102" s="3">
        <v>629</v>
      </c>
      <c t="n" r="B102" s="4">
        <v>19</v>
      </c>
      <c t="n" r="D102" s="4">
        <v>19</v>
      </c>
      <c t="n" r="E102" s="4">
        <v>6</v>
      </c>
    </row>
    <row r="103" spans="1:6">
      <c t="s" r="A103" s="3">
        <v>630</v>
      </c>
      <c t="n" r="B103" s="4">
        <v>1</v>
      </c>
      <c t="n" r="D103" s="4">
        <v>2</v>
      </c>
    </row>
    <row r="104" spans="1:6">
      <c t="s" r="A104" s="6">
        <v>626</v>
      </c>
    </row>
    <row r="105" spans="1:6">
      <c t="s" r="A105" s="3">
        <v>628</v>
      </c>
      <c t="n" r="B105" s="4">
        <v>57</v>
      </c>
      <c t="n" r="D105" s="4">
        <v>57</v>
      </c>
      <c t="n" r="F105" s="4">
        <v>62</v>
      </c>
    </row>
    <row r="106" spans="1:6">
      <c t="s" r="A106" s="3">
        <v>625</v>
      </c>
      <c t="n" r="B106" s="4">
        <v>57</v>
      </c>
      <c t="n" r="D106" s="4">
        <v>57</v>
      </c>
      <c t="n" r="F106" s="4">
        <v>62</v>
      </c>
    </row>
    <row r="107" spans="1:6">
      <c t="s" r="A107" s="3">
        <v>627</v>
      </c>
      <c t="n" r="B107" s="4">
        <v>49</v>
      </c>
      <c t="n" r="D107" s="4">
        <v>49</v>
      </c>
      <c t="n" r="F107" s="4">
        <v>41</v>
      </c>
    </row>
    <row r="108" spans="1:6">
      <c t="s" r="A108" s="3">
        <v>629</v>
      </c>
      <c t="n" r="B108" s="4">
        <v>51</v>
      </c>
      <c t="n" r="C108" s="7">
        <v>79</v>
      </c>
      <c t="n" r="D108" s="4">
        <v>59</v>
      </c>
      <c t="n" r="E108" s="4">
        <v>79</v>
      </c>
    </row>
    <row r="109" spans="1:6">
      <c t="s" r="A109" s="3">
        <v>630</v>
      </c>
      <c t="n" r="E109" s="7">
        <v>1</v>
      </c>
    </row>
    <row r="110" spans="1:6">
      <c t="s" r="A110" s="6">
        <v>611</v>
      </c>
    </row>
    <row r="111" spans="1:6">
      <c t="s" r="A111" s="3">
        <v>627</v>
      </c>
      <c t="n" r="B111" s="7">
        <v>49</v>
      </c>
      <c t="n" r="D111" s="7">
        <v>49</v>
      </c>
      <c t="n" r="F111" s="7">
        <v>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8"/>
    <col customWidth="1" max="2" min="2" width="25"/>
    <col customWidth="1" max="3" min="3" width="25"/>
  </cols>
  <sheetData>
    <row r="1" spans="1:3">
      <c t="s" r="A1" s="1">
        <v>631</v>
      </c>
      <c t="s" r="B1" s="2">
        <v>1</v>
      </c>
      <c t="s" r="C1" s="2">
        <v>433</v>
      </c>
    </row>
    <row r="2" spans="1:3">
      <c t="s" r="B2" s="2">
        <v>425</v>
      </c>
      <c t="s" r="C2" s="2">
        <v>435</v>
      </c>
    </row>
    <row r="3" spans="1:3">
      <c t="s" r="A3" s="6">
        <v>632</v>
      </c>
    </row>
    <row r="4" spans="1:3">
      <c t="s" r="A4" s="3">
        <v>633</v>
      </c>
      <c t="n" r="B4" s="4">
        <v>365</v>
      </c>
      <c t="n" r="C4" s="4">
        <v>378</v>
      </c>
    </row>
    <row r="5" spans="1:3">
      <c t="s" r="A5" s="3">
        <v>625</v>
      </c>
      <c t="n" r="B5" s="7">
        <v>61002</v>
      </c>
      <c t="n" r="C5" s="7">
        <v>65266</v>
      </c>
    </row>
    <row r="6" spans="1:3">
      <c t="s" r="A6" s="3">
        <v>634</v>
      </c>
    </row>
    <row r="7" spans="1:3">
      <c t="s" r="A7" s="6">
        <v>632</v>
      </c>
    </row>
    <row r="8" spans="1:3">
      <c t="s" r="A8" s="3">
        <v>633</v>
      </c>
      <c t="n" r="B8" s="4">
        <v>314</v>
      </c>
      <c t="n" r="C8" s="4">
        <v>324</v>
      </c>
    </row>
    <row r="9" spans="1:3">
      <c t="s" r="A9" s="3">
        <v>625</v>
      </c>
      <c t="n" r="B9" s="7">
        <v>37510</v>
      </c>
      <c t="n" r="C9" s="7">
        <v>39132</v>
      </c>
    </row>
    <row r="10" spans="1:3">
      <c t="s" r="A10" s="3">
        <v>476</v>
      </c>
    </row>
    <row r="11" spans="1:3">
      <c t="s" r="A11" s="6">
        <v>632</v>
      </c>
    </row>
    <row r="12" spans="1:3">
      <c t="s" r="A12" s="3">
        <v>633</v>
      </c>
      <c t="n" r="B12" s="4">
        <v>32</v>
      </c>
      <c t="n" r="C12" s="4">
        <v>38</v>
      </c>
    </row>
    <row r="13" spans="1:3">
      <c t="s" r="A13" s="3">
        <v>625</v>
      </c>
      <c t="n" r="B13" s="7">
        <v>17004</v>
      </c>
      <c t="n" r="C13" s="7">
        <v>19532</v>
      </c>
    </row>
    <row r="14" spans="1:3">
      <c t="s" r="A14" s="3">
        <v>478</v>
      </c>
    </row>
    <row r="15" spans="1:3">
      <c t="s" r="A15" s="6">
        <v>632</v>
      </c>
    </row>
    <row r="16" spans="1:3">
      <c t="s" r="A16" s="3">
        <v>633</v>
      </c>
      <c t="n" r="B16" s="4">
        <v>9</v>
      </c>
      <c t="n" r="C16" s="4">
        <v>8</v>
      </c>
    </row>
    <row r="17" spans="1:3">
      <c t="s" r="A17" s="3">
        <v>625</v>
      </c>
      <c t="n" r="B17" s="7">
        <v>2786</v>
      </c>
      <c t="n" r="C17" s="7">
        <v>2627</v>
      </c>
    </row>
    <row r="18" spans="1:3">
      <c t="s" r="A18" s="3">
        <v>479</v>
      </c>
    </row>
    <row r="19" spans="1:3">
      <c t="s" r="A19" s="6">
        <v>632</v>
      </c>
    </row>
    <row r="20" spans="1:3">
      <c t="s" r="A20" s="3">
        <v>633</v>
      </c>
      <c t="n" r="B20" s="4">
        <v>10</v>
      </c>
      <c t="n" r="C20" s="4">
        <v>8</v>
      </c>
    </row>
    <row r="21" spans="1:3">
      <c t="s" r="A21" s="3">
        <v>625</v>
      </c>
      <c t="n" r="B21" s="7">
        <v>3702</v>
      </c>
      <c t="n" r="C21" s="7">
        <v>3975</v>
      </c>
    </row>
    <row r="22" spans="1:3">
      <c t="s" r="A22" s="3">
        <v>569</v>
      </c>
    </row>
    <row r="23" spans="1:3">
      <c t="s" r="A23" s="6">
        <v>632</v>
      </c>
    </row>
    <row r="24" spans="1:3">
      <c t="s" r="A24" s="3">
        <v>633</v>
      </c>
      <c t="n" r="B24" s="4">
        <v>95</v>
      </c>
      <c t="n" r="C24" s="4">
        <v>84</v>
      </c>
    </row>
    <row r="25" spans="1:3">
      <c t="s" r="A25" s="3">
        <v>625</v>
      </c>
      <c t="n" r="B25" s="7">
        <v>15891</v>
      </c>
      <c t="n" r="C25" s="7">
        <v>14186</v>
      </c>
    </row>
    <row r="26" spans="1:3">
      <c t="s" r="A26" s="3">
        <v>635</v>
      </c>
      <c t="s" r="B26" s="3">
        <v>636</v>
      </c>
    </row>
    <row r="27" spans="1:3">
      <c t="s" r="A27" s="3">
        <v>637</v>
      </c>
    </row>
    <row r="28" spans="1:3">
      <c t="s" r="A28" s="6">
        <v>632</v>
      </c>
    </row>
    <row r="29" spans="1:3">
      <c t="s" r="A29" s="3">
        <v>633</v>
      </c>
      <c t="n" r="B29" s="4">
        <v>81</v>
      </c>
      <c t="n" r="C29" s="4">
        <v>74</v>
      </c>
    </row>
    <row r="30" spans="1:3">
      <c t="s" r="A30" s="3">
        <v>625</v>
      </c>
      <c t="n" r="B30" s="7">
        <v>8043</v>
      </c>
      <c t="n" r="C30" s="7">
        <v>7166</v>
      </c>
    </row>
    <row r="31" spans="1:3">
      <c t="s" r="A31" s="3">
        <v>638</v>
      </c>
    </row>
    <row r="32" spans="1:3">
      <c t="s" r="A32" s="6">
        <v>632</v>
      </c>
    </row>
    <row r="33" spans="1:3">
      <c t="s" r="A33" s="3">
        <v>633</v>
      </c>
      <c t="n" r="B33" s="4">
        <v>10</v>
      </c>
      <c t="n" r="C33" s="4">
        <v>8</v>
      </c>
    </row>
    <row r="34" spans="1:3">
      <c t="s" r="A34" s="3">
        <v>625</v>
      </c>
      <c t="n" r="B34" s="7">
        <v>5567</v>
      </c>
      <c t="n" r="C34" s="7">
        <v>5030</v>
      </c>
    </row>
    <row r="35" spans="1:3">
      <c t="s" r="A35" s="3">
        <v>639</v>
      </c>
    </row>
    <row r="36" spans="1:3">
      <c t="s" r="A36" s="6">
        <v>632</v>
      </c>
    </row>
    <row r="37" spans="1:3">
      <c t="s" r="A37" s="3">
        <v>633</v>
      </c>
      <c t="n" r="B37" s="4">
        <v>3</v>
      </c>
      <c t="n" r="C37" s="4">
        <v>2</v>
      </c>
    </row>
    <row r="38" spans="1:3">
      <c t="s" r="A38" s="3">
        <v>625</v>
      </c>
      <c t="n" r="B38" s="7">
        <v>2080</v>
      </c>
      <c t="n" r="C38" s="7">
        <v>1990</v>
      </c>
    </row>
    <row r="39" spans="1:3">
      <c t="s" r="A39" s="3">
        <v>640</v>
      </c>
    </row>
    <row r="40" spans="1:3">
      <c t="s" r="A40" s="6">
        <v>632</v>
      </c>
    </row>
    <row r="41" spans="1:3">
      <c t="s" r="A41" s="3">
        <v>633</v>
      </c>
      <c t="n" r="B41" s="4">
        <v>1</v>
      </c>
    </row>
    <row r="42" spans="1:3">
      <c t="s" r="A42" s="3">
        <v>625</v>
      </c>
      <c t="n" r="B42" s="7">
        <v>201</v>
      </c>
    </row>
    <row r="43" spans="1:3">
      <c t="s" r="A43" s="3">
        <v>641</v>
      </c>
    </row>
    <row r="44" spans="1:3">
      <c t="s" r="A44" s="6">
        <v>632</v>
      </c>
    </row>
    <row r="45" spans="1:3">
      <c t="s" r="A45" s="3">
        <v>633</v>
      </c>
      <c t="n" r="B45" s="4">
        <v>270</v>
      </c>
      <c t="n" r="C45" s="4">
        <v>294</v>
      </c>
    </row>
    <row r="46" spans="1:3">
      <c t="s" r="A46" s="3">
        <v>625</v>
      </c>
      <c t="n" r="B46" s="7">
        <v>45111</v>
      </c>
      <c t="n" r="C46" s="7">
        <v>51080</v>
      </c>
    </row>
    <row r="47" spans="1:3">
      <c t="s" r="A47" s="3">
        <v>642</v>
      </c>
    </row>
    <row r="48" spans="1:3">
      <c t="s" r="A48" s="6">
        <v>632</v>
      </c>
    </row>
    <row r="49" spans="1:3">
      <c t="s" r="A49" s="3">
        <v>633</v>
      </c>
      <c t="n" r="B49" s="4">
        <v>233</v>
      </c>
      <c t="n" r="C49" s="4">
        <v>250</v>
      </c>
    </row>
    <row r="50" spans="1:3">
      <c t="s" r="A50" s="3">
        <v>625</v>
      </c>
      <c t="n" r="B50" s="7">
        <v>29467</v>
      </c>
      <c t="n" r="C50" s="7">
        <v>31966</v>
      </c>
    </row>
    <row r="51" spans="1:3">
      <c t="s" r="A51" s="3">
        <v>643</v>
      </c>
    </row>
    <row r="52" spans="1:3">
      <c t="s" r="A52" s="6">
        <v>632</v>
      </c>
    </row>
    <row r="53" spans="1:3">
      <c t="s" r="A53" s="3">
        <v>633</v>
      </c>
      <c t="n" r="B53" s="4">
        <v>22</v>
      </c>
      <c t="n" r="C53" s="4">
        <v>30</v>
      </c>
    </row>
    <row r="54" spans="1:3">
      <c t="s" r="A54" s="3">
        <v>625</v>
      </c>
      <c t="n" r="B54" s="7">
        <v>11437</v>
      </c>
      <c t="n" r="C54" s="7">
        <v>14502</v>
      </c>
    </row>
    <row r="55" spans="1:3">
      <c t="s" r="A55" s="3">
        <v>644</v>
      </c>
    </row>
    <row r="56" spans="1:3">
      <c t="s" r="A56" s="6">
        <v>632</v>
      </c>
    </row>
    <row r="57" spans="1:3">
      <c t="s" r="A57" s="3">
        <v>633</v>
      </c>
      <c t="n" r="B57" s="4">
        <v>6</v>
      </c>
      <c t="n" r="C57" s="4">
        <v>6</v>
      </c>
    </row>
    <row r="58" spans="1:3">
      <c t="s" r="A58" s="3">
        <v>625</v>
      </c>
      <c t="n" r="B58" s="7">
        <v>706</v>
      </c>
      <c t="n" r="C58" s="7">
        <v>637</v>
      </c>
    </row>
    <row r="59" spans="1:3">
      <c t="s" r="A59" s="3">
        <v>645</v>
      </c>
    </row>
    <row r="60" spans="1:3">
      <c t="s" r="A60" s="6">
        <v>632</v>
      </c>
    </row>
    <row r="61" spans="1:3">
      <c t="s" r="A61" s="3">
        <v>633</v>
      </c>
      <c t="n" r="B61" s="4">
        <v>9</v>
      </c>
      <c t="n" r="C61" s="4">
        <v>8</v>
      </c>
    </row>
    <row r="62" spans="1:3">
      <c t="s" r="A62" s="3">
        <v>625</v>
      </c>
      <c t="n" r="B62" s="7">
        <v>3501</v>
      </c>
      <c t="n" r="C62" s="7">
        <v>39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5"/>
  </cols>
  <sheetData>
    <row r="1" spans="1:6">
      <c t="s" r="A1" s="1">
        <v>646</v>
      </c>
      <c t="s" r="B1" s="2">
        <v>66</v>
      </c>
      <c t="s" r="E1" s="2">
        <v>1</v>
      </c>
      <c t="s" r="F1" s="2">
        <v>433</v>
      </c>
    </row>
    <row r="2" spans="1:6">
      <c t="s" r="B2" s="2">
        <v>647</v>
      </c>
      <c t="s" r="C2" s="2">
        <v>426</v>
      </c>
      <c t="s" r="D2" s="2">
        <v>648</v>
      </c>
      <c t="s" r="E2" s="2">
        <v>425</v>
      </c>
      <c t="s" r="F2" s="2">
        <v>435</v>
      </c>
    </row>
    <row r="3" spans="1:6">
      <c t="s" r="A3" s="6">
        <v>632</v>
      </c>
    </row>
    <row r="4" spans="1:6">
      <c t="s" r="A4" s="3">
        <v>633</v>
      </c>
      <c t="n" r="E4" s="4">
        <v>365</v>
      </c>
      <c t="n" r="F4" s="4">
        <v>378</v>
      </c>
    </row>
    <row r="5" spans="1:6">
      <c t="s" r="A5" s="3">
        <v>625</v>
      </c>
      <c t="n" r="E5" s="7">
        <v>61002000</v>
      </c>
      <c t="n" r="F5" s="7">
        <v>65266000</v>
      </c>
    </row>
    <row r="6" spans="1:6">
      <c t="s" r="A6" s="3">
        <v>649</v>
      </c>
      <c t="n" r="D6" s="7">
        <v>142000</v>
      </c>
      <c t="n" r="E6" s="7">
        <v>635000</v>
      </c>
    </row>
    <row r="7" spans="1:6">
      <c t="s" r="A7" s="3">
        <v>634</v>
      </c>
    </row>
    <row r="8" spans="1:6">
      <c t="s" r="A8" s="6">
        <v>632</v>
      </c>
    </row>
    <row r="9" spans="1:6">
      <c t="s" r="A9" s="3">
        <v>633</v>
      </c>
      <c t="n" r="E9" s="4">
        <v>314</v>
      </c>
      <c t="n" r="F9" s="4">
        <v>324</v>
      </c>
    </row>
    <row r="10" spans="1:6">
      <c t="s" r="A10" s="3">
        <v>625</v>
      </c>
      <c t="n" r="E10" s="7">
        <v>37510000</v>
      </c>
      <c t="n" r="F10" s="7">
        <v>39132000</v>
      </c>
    </row>
    <row r="11" spans="1:6">
      <c t="s" r="A11" s="3">
        <v>650</v>
      </c>
    </row>
    <row r="12" spans="1:6">
      <c t="s" r="A12" s="6">
        <v>632</v>
      </c>
    </row>
    <row r="13" spans="1:6">
      <c t="s" r="A13" s="3">
        <v>633</v>
      </c>
      <c t="n" r="E13" s="4">
        <v>7</v>
      </c>
      <c t="n" r="F13" s="4">
        <v>6</v>
      </c>
    </row>
    <row r="14" spans="1:6">
      <c t="s" r="A14" s="3">
        <v>625</v>
      </c>
      <c t="n" r="E14" s="7">
        <v>1052000</v>
      </c>
      <c t="n" r="F14" s="7">
        <v>607000</v>
      </c>
    </row>
    <row r="15" spans="1:6">
      <c t="s" r="A15" s="3">
        <v>651</v>
      </c>
    </row>
    <row r="16" spans="1:6">
      <c t="s" r="A16" s="6">
        <v>632</v>
      </c>
    </row>
    <row r="17" spans="1:6">
      <c t="s" r="A17" s="3">
        <v>633</v>
      </c>
      <c t="n" r="E17" s="4">
        <v>227</v>
      </c>
      <c t="n" r="F17" s="4">
        <v>234</v>
      </c>
    </row>
    <row r="18" spans="1:6">
      <c t="s" r="A18" s="3">
        <v>625</v>
      </c>
      <c t="n" r="E18" s="7">
        <v>30640000</v>
      </c>
      <c t="n" r="F18" s="7">
        <v>32456000</v>
      </c>
    </row>
    <row r="19" spans="1:6">
      <c t="s" r="A19" s="3">
        <v>652</v>
      </c>
    </row>
    <row r="20" spans="1:6">
      <c t="s" r="A20" s="6">
        <v>632</v>
      </c>
    </row>
    <row r="21" spans="1:6">
      <c t="s" r="A21" s="3">
        <v>633</v>
      </c>
      <c t="n" r="E21" s="4">
        <v>17</v>
      </c>
      <c t="n" r="F21" s="4">
        <v>17</v>
      </c>
    </row>
    <row r="22" spans="1:6">
      <c t="s" r="A22" s="3">
        <v>625</v>
      </c>
      <c t="n" r="E22" s="7">
        <v>1632000</v>
      </c>
      <c t="n" r="F22" s="7">
        <v>1757000</v>
      </c>
    </row>
    <row r="23" spans="1:6">
      <c t="s" r="A23" s="3">
        <v>653</v>
      </c>
    </row>
    <row r="24" spans="1:6">
      <c t="s" r="A24" s="6">
        <v>632</v>
      </c>
    </row>
    <row r="25" spans="1:6">
      <c t="s" r="A25" s="3">
        <v>633</v>
      </c>
      <c t="n" r="E25" s="4">
        <v>63</v>
      </c>
      <c t="n" r="F25" s="4">
        <v>67</v>
      </c>
    </row>
    <row r="26" spans="1:6">
      <c t="s" r="A26" s="3">
        <v>625</v>
      </c>
      <c t="n" r="E26" s="7">
        <v>4186000</v>
      </c>
      <c t="n" r="F26" s="7">
        <v>4312000</v>
      </c>
    </row>
    <row r="27" spans="1:6">
      <c t="s" r="A27" s="3">
        <v>654</v>
      </c>
    </row>
    <row r="28" spans="1:6">
      <c t="s" r="A28" s="6">
        <v>632</v>
      </c>
    </row>
    <row r="29" spans="1:6">
      <c t="s" r="A29" s="3">
        <v>633</v>
      </c>
      <c t="n" r="E29" s="4">
        <v>51</v>
      </c>
      <c t="n" r="F29" s="4">
        <v>54</v>
      </c>
    </row>
    <row r="30" spans="1:6">
      <c t="s" r="A30" s="3">
        <v>625</v>
      </c>
      <c t="n" r="E30" s="7">
        <v>23492000</v>
      </c>
      <c t="n" r="F30" s="7">
        <v>26134000</v>
      </c>
    </row>
    <row r="31" spans="1:6">
      <c t="s" r="A31" s="3">
        <v>655</v>
      </c>
    </row>
    <row r="32" spans="1:6">
      <c t="s" r="A32" s="6">
        <v>632</v>
      </c>
    </row>
    <row r="33" spans="1:6">
      <c t="s" r="A33" s="3">
        <v>633</v>
      </c>
      <c t="n" r="E33" s="4">
        <v>11</v>
      </c>
      <c t="n" r="F33" s="4">
        <v>12</v>
      </c>
    </row>
    <row r="34" spans="1:6">
      <c t="s" r="A34" s="3">
        <v>625</v>
      </c>
      <c t="n" r="E34" s="7">
        <v>4065000</v>
      </c>
      <c t="n" r="F34" s="7">
        <v>5096000</v>
      </c>
    </row>
    <row r="35" spans="1:6">
      <c t="s" r="A35" s="3">
        <v>656</v>
      </c>
    </row>
    <row r="36" spans="1:6">
      <c t="s" r="A36" s="6">
        <v>632</v>
      </c>
    </row>
    <row r="37" spans="1:6">
      <c t="s" r="A37" s="3">
        <v>633</v>
      </c>
      <c t="n" r="E37" s="4">
        <v>18</v>
      </c>
      <c t="n" r="F37" s="4">
        <v>22</v>
      </c>
    </row>
    <row r="38" spans="1:6">
      <c t="s" r="A38" s="3">
        <v>625</v>
      </c>
      <c t="n" r="E38" s="7">
        <v>9228000</v>
      </c>
      <c t="n" r="F38" s="7">
        <v>10958000</v>
      </c>
    </row>
    <row r="39" spans="1:6">
      <c t="s" r="A39" s="3">
        <v>657</v>
      </c>
    </row>
    <row r="40" spans="1:6">
      <c t="s" r="A40" s="6">
        <v>632</v>
      </c>
    </row>
    <row r="41" spans="1:6">
      <c t="s" r="A41" s="3">
        <v>633</v>
      </c>
      <c t="n" r="E41" s="4">
        <v>22</v>
      </c>
      <c t="n" r="F41" s="4">
        <v>20</v>
      </c>
    </row>
    <row r="42" spans="1:6">
      <c t="s" r="A42" s="3">
        <v>625</v>
      </c>
      <c t="n" r="E42" s="7">
        <v>10199000</v>
      </c>
      <c t="n" r="F42" s="7">
        <v>10080000</v>
      </c>
    </row>
    <row r="43" spans="1:6">
      <c t="s" r="A43" s="3">
        <v>658</v>
      </c>
    </row>
    <row r="44" spans="1:6">
      <c t="s" r="A44" s="6">
        <v>632</v>
      </c>
    </row>
    <row r="45" spans="1:6">
      <c t="s" r="A45" s="3">
        <v>633</v>
      </c>
      <c t="n" r="E45" s="4">
        <v>263</v>
      </c>
      <c t="n" r="F45" s="4">
        <v>263</v>
      </c>
    </row>
    <row r="46" spans="1:6">
      <c t="s" r="A46" s="3">
        <v>625</v>
      </c>
      <c t="n" r="E46" s="7">
        <v>44633000</v>
      </c>
      <c t="n" r="F46" s="7">
        <v>48414000</v>
      </c>
    </row>
    <row r="47" spans="1:6">
      <c t="s" r="A47" s="3">
        <v>659</v>
      </c>
      <c t="s" r="B47" s="3">
        <v>660</v>
      </c>
      <c t="s" r="C47" s="3">
        <v>661</v>
      </c>
      <c t="s" r="E47" s="3">
        <v>662</v>
      </c>
      <c t="s" r="F47" s="3">
        <v>660</v>
      </c>
    </row>
    <row r="48" spans="1:6">
      <c t="s" r="A48" s="3">
        <v>663</v>
      </c>
      <c t="n" r="B48" s="7">
        <v>221000</v>
      </c>
      <c t="n" r="C48" s="7">
        <v>54000</v>
      </c>
      <c t="n" r="E48" s="7">
        <v>5000000</v>
      </c>
      <c t="n" r="F48" s="7">
        <v>4000000</v>
      </c>
    </row>
    <row r="49" spans="1:6">
      <c t="s" r="A49" s="3">
        <v>664</v>
      </c>
      <c t="s" r="D49" s="3">
        <v>665</v>
      </c>
      <c t="s" r="E49" s="3">
        <v>666</v>
      </c>
    </row>
    <row r="50" spans="1:6">
      <c t="s" r="A50" s="3">
        <v>667</v>
      </c>
    </row>
    <row r="51" spans="1:6">
      <c t="s" r="A51" s="6">
        <v>632</v>
      </c>
    </row>
    <row r="52" spans="1:6">
      <c t="s" r="A52" s="3">
        <v>633</v>
      </c>
      <c t="n" r="E52" s="4">
        <v>226</v>
      </c>
      <c t="n" r="F52" s="4">
        <v>220</v>
      </c>
    </row>
    <row r="53" spans="1:6">
      <c t="s" r="A53" s="3">
        <v>625</v>
      </c>
      <c t="n" r="E53" s="7">
        <v>28989000</v>
      </c>
      <c t="n" r="F53" s="7">
        <v>29381000</v>
      </c>
    </row>
    <row r="54" spans="1:6">
      <c t="s" r="A54" s="3">
        <v>668</v>
      </c>
    </row>
    <row r="55" spans="1:6">
      <c t="s" r="A55" s="6">
        <v>632</v>
      </c>
    </row>
    <row r="56" spans="1:6">
      <c t="s" r="A56" s="3">
        <v>633</v>
      </c>
      <c t="n" r="E56" s="4">
        <v>2</v>
      </c>
      <c t="n" r="F56" s="4">
        <v>2</v>
      </c>
    </row>
    <row r="57" spans="1:6">
      <c t="s" r="A57" s="3">
        <v>625</v>
      </c>
      <c t="n" r="E57" s="7">
        <v>637000</v>
      </c>
      <c t="n" r="F57" s="7">
        <v>218000</v>
      </c>
    </row>
    <row r="58" spans="1:6">
      <c t="s" r="A58" s="3">
        <v>669</v>
      </c>
    </row>
    <row r="59" spans="1:6">
      <c t="s" r="A59" s="6">
        <v>632</v>
      </c>
    </row>
    <row r="60" spans="1:6">
      <c t="s" r="A60" s="3">
        <v>633</v>
      </c>
      <c t="n" r="E60" s="4">
        <v>183</v>
      </c>
      <c t="n" r="F60" s="4">
        <v>173</v>
      </c>
    </row>
    <row r="61" spans="1:6">
      <c t="s" r="A61" s="3">
        <v>625</v>
      </c>
      <c t="n" r="E61" s="7">
        <v>24911000</v>
      </c>
      <c t="n" r="F61" s="7">
        <v>25080000</v>
      </c>
    </row>
    <row r="62" spans="1:6">
      <c t="s" r="A62" s="3">
        <v>670</v>
      </c>
    </row>
    <row r="63" spans="1:6">
      <c t="s" r="A63" s="6">
        <v>632</v>
      </c>
    </row>
    <row r="64" spans="1:6">
      <c t="s" r="A64" s="3">
        <v>633</v>
      </c>
      <c t="n" r="E64" s="4">
        <v>10</v>
      </c>
      <c t="n" r="F64" s="4">
        <v>12</v>
      </c>
    </row>
    <row r="65" spans="1:6">
      <c t="s" r="A65" s="3">
        <v>625</v>
      </c>
      <c t="n" r="E65" s="7">
        <v>843000</v>
      </c>
      <c t="n" r="F65" s="7">
        <v>1408000</v>
      </c>
    </row>
    <row r="66" spans="1:6">
      <c t="s" r="A66" s="3">
        <v>671</v>
      </c>
    </row>
    <row r="67" spans="1:6">
      <c t="s" r="A67" s="6">
        <v>632</v>
      </c>
    </row>
    <row r="68" spans="1:6">
      <c t="s" r="A68" s="3">
        <v>633</v>
      </c>
      <c t="n" r="E68" s="4">
        <v>31</v>
      </c>
      <c t="n" r="F68" s="4">
        <v>33</v>
      </c>
    </row>
    <row r="69" spans="1:6">
      <c t="s" r="A69" s="3">
        <v>625</v>
      </c>
      <c t="n" r="E69" s="7">
        <v>2598000</v>
      </c>
      <c t="n" r="F69" s="7">
        <v>2675000</v>
      </c>
    </row>
    <row r="70" spans="1:6">
      <c t="s" r="A70" s="3">
        <v>672</v>
      </c>
    </row>
    <row r="71" spans="1:6">
      <c t="s" r="A71" s="6">
        <v>632</v>
      </c>
    </row>
    <row r="72" spans="1:6">
      <c t="s" r="A72" s="3">
        <v>633</v>
      </c>
      <c t="n" r="E72" s="4">
        <v>37</v>
      </c>
      <c t="n" r="F72" s="4">
        <v>43</v>
      </c>
    </row>
    <row r="73" spans="1:6">
      <c t="s" r="A73" s="3">
        <v>625</v>
      </c>
      <c t="n" r="E73" s="7">
        <v>15644000</v>
      </c>
      <c t="n" r="F73" s="7">
        <v>19033000</v>
      </c>
    </row>
    <row r="74" spans="1:6">
      <c t="s" r="A74" s="3">
        <v>673</v>
      </c>
    </row>
    <row r="75" spans="1:6">
      <c t="s" r="A75" s="6">
        <v>632</v>
      </c>
    </row>
    <row r="76" spans="1:6">
      <c t="s" r="A76" s="3">
        <v>633</v>
      </c>
      <c t="n" r="E76" s="4">
        <v>9</v>
      </c>
      <c t="n" r="F76" s="4">
        <v>10</v>
      </c>
    </row>
    <row r="77" spans="1:6">
      <c t="s" r="A77" s="3">
        <v>625</v>
      </c>
      <c t="n" r="E77" s="7">
        <v>3189000</v>
      </c>
      <c t="n" r="F77" s="7">
        <v>4170000</v>
      </c>
    </row>
    <row r="78" spans="1:6">
      <c t="s" r="A78" s="3">
        <v>674</v>
      </c>
    </row>
    <row r="79" spans="1:6">
      <c t="s" r="A79" s="6">
        <v>632</v>
      </c>
    </row>
    <row r="80" spans="1:6">
      <c t="s" r="A80" s="3">
        <v>633</v>
      </c>
      <c t="n" r="E80" s="4">
        <v>13</v>
      </c>
      <c t="n" r="F80" s="4">
        <v>19</v>
      </c>
    </row>
    <row r="81" spans="1:6">
      <c t="s" r="A81" s="3">
        <v>625</v>
      </c>
      <c t="n" r="E81" s="7">
        <v>6664000</v>
      </c>
      <c t="n" r="F81" s="7">
        <v>9043000</v>
      </c>
    </row>
    <row r="82" spans="1:6">
      <c t="s" r="A82" s="3">
        <v>675</v>
      </c>
    </row>
    <row r="83" spans="1:6">
      <c t="s" r="A83" s="6">
        <v>632</v>
      </c>
    </row>
    <row r="84" spans="1:6">
      <c t="s" r="A84" s="3">
        <v>633</v>
      </c>
      <c t="n" r="E84" s="4">
        <v>15</v>
      </c>
      <c t="n" r="F84" s="4">
        <v>14</v>
      </c>
    </row>
    <row r="85" spans="1:6">
      <c t="s" r="A85" s="3">
        <v>625</v>
      </c>
      <c t="n" r="E85" s="7">
        <v>5791000</v>
      </c>
      <c t="n" r="F85" s="7">
        <v>5820000</v>
      </c>
    </row>
    <row r="86" spans="1:6">
      <c t="s" r="A86" s="3">
        <v>676</v>
      </c>
    </row>
    <row r="87" spans="1:6">
      <c t="s" r="A87" s="6">
        <v>632</v>
      </c>
    </row>
    <row r="88" spans="1:6">
      <c t="s" r="A88" s="3">
        <v>633</v>
      </c>
      <c t="n" r="E88" s="4">
        <v>102</v>
      </c>
      <c t="n" r="F88" s="4">
        <v>115</v>
      </c>
    </row>
    <row r="89" spans="1:6">
      <c t="s" r="A89" s="3">
        <v>625</v>
      </c>
      <c t="n" r="E89" s="7">
        <v>16369000</v>
      </c>
      <c t="n" r="F89" s="7">
        <v>16852000</v>
      </c>
    </row>
    <row r="90" spans="1:6">
      <c t="s" r="A90" s="3">
        <v>677</v>
      </c>
    </row>
    <row r="91" spans="1:6">
      <c t="s" r="A91" s="6">
        <v>632</v>
      </c>
    </row>
    <row r="92" spans="1:6">
      <c t="s" r="A92" s="3">
        <v>633</v>
      </c>
      <c t="n" r="E92" s="4">
        <v>88</v>
      </c>
      <c t="n" r="F92" s="4">
        <v>104</v>
      </c>
    </row>
    <row r="93" spans="1:6">
      <c t="s" r="A93" s="3">
        <v>625</v>
      </c>
      <c t="n" r="E93" s="7">
        <v>8521000</v>
      </c>
      <c t="n" r="F93" s="7">
        <v>9751000</v>
      </c>
    </row>
    <row r="94" spans="1:6">
      <c t="s" r="A94" s="3">
        <v>678</v>
      </c>
    </row>
    <row r="95" spans="1:6">
      <c t="s" r="A95" s="6">
        <v>632</v>
      </c>
    </row>
    <row r="96" spans="1:6">
      <c t="s" r="A96" s="3">
        <v>633</v>
      </c>
      <c t="n" r="E96" s="4">
        <v>5</v>
      </c>
      <c t="n" r="F96" s="4">
        <v>4</v>
      </c>
    </row>
    <row r="97" spans="1:6">
      <c t="s" r="A97" s="3">
        <v>625</v>
      </c>
      <c t="n" r="E97" s="7">
        <v>415000</v>
      </c>
      <c t="n" r="F97" s="7">
        <v>389000</v>
      </c>
    </row>
    <row r="98" spans="1:6">
      <c t="s" r="A98" s="3">
        <v>679</v>
      </c>
    </row>
    <row r="99" spans="1:6">
      <c t="s" r="A99" s="6">
        <v>632</v>
      </c>
    </row>
    <row r="100" spans="1:6">
      <c t="s" r="A100" s="3">
        <v>633</v>
      </c>
      <c t="n" r="E100" s="4">
        <v>44</v>
      </c>
      <c t="n" r="F100" s="4">
        <v>61</v>
      </c>
    </row>
    <row r="101" spans="1:6">
      <c t="s" r="A101" s="3">
        <v>625</v>
      </c>
      <c t="n" r="E101" s="7">
        <v>5729000</v>
      </c>
      <c t="n" r="F101" s="7">
        <v>7376000</v>
      </c>
    </row>
    <row r="102" spans="1:6">
      <c t="s" r="A102" s="3">
        <v>680</v>
      </c>
    </row>
    <row r="103" spans="1:6">
      <c t="s" r="A103" s="6">
        <v>632</v>
      </c>
    </row>
    <row r="104" spans="1:6">
      <c t="s" r="A104" s="3">
        <v>633</v>
      </c>
      <c t="n" r="E104" s="4">
        <v>7</v>
      </c>
      <c t="n" r="F104" s="4">
        <v>5</v>
      </c>
    </row>
    <row r="105" spans="1:6">
      <c t="s" r="A105" s="3">
        <v>625</v>
      </c>
      <c t="n" r="E105" s="7">
        <v>789000</v>
      </c>
      <c t="n" r="F105" s="7">
        <v>349000</v>
      </c>
    </row>
    <row r="106" spans="1:6">
      <c t="s" r="A106" s="3">
        <v>681</v>
      </c>
    </row>
    <row r="107" spans="1:6">
      <c t="s" r="A107" s="6">
        <v>632</v>
      </c>
    </row>
    <row r="108" spans="1:6">
      <c t="s" r="A108" s="3">
        <v>633</v>
      </c>
      <c t="n" r="E108" s="4">
        <v>32</v>
      </c>
      <c t="n" r="F108" s="4">
        <v>34</v>
      </c>
    </row>
    <row r="109" spans="1:6">
      <c t="s" r="A109" s="3">
        <v>625</v>
      </c>
      <c t="n" r="E109" s="7">
        <v>1588000</v>
      </c>
      <c t="n" r="F109" s="7">
        <v>1637000</v>
      </c>
    </row>
    <row r="110" spans="1:6">
      <c t="s" r="A110" s="3">
        <v>682</v>
      </c>
    </row>
    <row r="111" spans="1:6">
      <c t="s" r="A111" s="6">
        <v>632</v>
      </c>
    </row>
    <row r="112" spans="1:6">
      <c t="s" r="A112" s="3">
        <v>633</v>
      </c>
      <c t="n" r="E112" s="4">
        <v>14</v>
      </c>
      <c t="n" r="F112" s="4">
        <v>11</v>
      </c>
    </row>
    <row r="113" spans="1:6">
      <c t="s" r="A113" s="3">
        <v>625</v>
      </c>
      <c t="n" r="E113" s="7">
        <v>7848000</v>
      </c>
      <c t="n" r="F113" s="7">
        <v>7101000</v>
      </c>
    </row>
    <row r="114" spans="1:6">
      <c t="s" r="A114" s="3">
        <v>683</v>
      </c>
    </row>
    <row r="115" spans="1:6">
      <c t="s" r="A115" s="6">
        <v>632</v>
      </c>
    </row>
    <row r="116" spans="1:6">
      <c t="s" r="A116" s="3">
        <v>633</v>
      </c>
      <c t="n" r="E116" s="4">
        <v>2</v>
      </c>
      <c t="n" r="F116" s="4">
        <v>2</v>
      </c>
    </row>
    <row r="117" spans="1:6">
      <c t="s" r="A117" s="3">
        <v>625</v>
      </c>
      <c t="n" r="E117" s="7">
        <v>876000</v>
      </c>
      <c t="n" r="F117" s="7">
        <v>926000</v>
      </c>
    </row>
    <row r="118" spans="1:6">
      <c t="s" r="A118" s="3">
        <v>684</v>
      </c>
    </row>
    <row r="119" spans="1:6">
      <c t="s" r="A119" s="6">
        <v>632</v>
      </c>
    </row>
    <row r="120" spans="1:6">
      <c t="s" r="A120" s="3">
        <v>633</v>
      </c>
      <c t="n" r="E120" s="4">
        <v>5</v>
      </c>
      <c t="n" r="F120" s="4">
        <v>3</v>
      </c>
    </row>
    <row r="121" spans="1:6">
      <c t="s" r="A121" s="3">
        <v>625</v>
      </c>
      <c t="n" r="E121" s="7">
        <v>2564000</v>
      </c>
      <c t="n" r="F121" s="7">
        <v>1915000</v>
      </c>
    </row>
    <row r="122" spans="1:6">
      <c t="s" r="A122" s="3">
        <v>685</v>
      </c>
    </row>
    <row r="123" spans="1:6">
      <c t="s" r="A123" s="6">
        <v>632</v>
      </c>
    </row>
    <row r="124" spans="1:6">
      <c t="s" r="A124" s="3">
        <v>633</v>
      </c>
      <c t="n" r="E124" s="4">
        <v>7</v>
      </c>
      <c t="n" r="F124" s="4">
        <v>6</v>
      </c>
    </row>
    <row r="125" spans="1:6">
      <c t="s" r="A125" s="3">
        <v>625</v>
      </c>
      <c t="n" r="E125" s="7">
        <v>4408000</v>
      </c>
      <c t="n" r="F125" s="7">
        <v>426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5"/>
    <col customWidth="1" max="7" min="7" width="25"/>
  </cols>
  <sheetData>
    <row r="1" spans="1:7">
      <c t="s" r="A1" s="1">
        <v>686</v>
      </c>
      <c t="s" r="B1" s="2">
        <v>66</v>
      </c>
      <c t="s" r="E1" s="2">
        <v>1</v>
      </c>
      <c t="s" r="G1" s="2">
        <v>433</v>
      </c>
    </row>
    <row r="2" spans="1:7">
      <c t="s" r="B2" s="2">
        <v>425</v>
      </c>
      <c t="s" r="C2" s="2">
        <v>687</v>
      </c>
      <c t="s" r="D2" s="2">
        <v>648</v>
      </c>
      <c t="s" r="E2" s="2">
        <v>425</v>
      </c>
      <c t="s" r="F2" s="2">
        <v>687</v>
      </c>
      <c t="s" r="G2" s="2">
        <v>435</v>
      </c>
    </row>
    <row r="3" spans="1:7">
      <c t="s" r="A3" s="6">
        <v>632</v>
      </c>
    </row>
    <row r="4" spans="1:7">
      <c t="s" r="A4" s="3">
        <v>633</v>
      </c>
      <c t="n" r="E4" s="4">
        <v>365</v>
      </c>
      <c t="n" r="G4" s="4">
        <v>378</v>
      </c>
    </row>
    <row r="5" spans="1:7">
      <c t="s" r="A5" s="3">
        <v>625</v>
      </c>
      <c t="n" r="E5" s="7">
        <v>61002000</v>
      </c>
      <c t="n" r="G5" s="7">
        <v>65266000</v>
      </c>
    </row>
    <row r="6" spans="1:7">
      <c t="s" r="A6" s="3">
        <v>649</v>
      </c>
      <c t="n" r="D6" s="7">
        <v>142000</v>
      </c>
      <c t="n" r="E6" s="7">
        <v>635000</v>
      </c>
    </row>
    <row r="7" spans="1:7">
      <c t="s" r="A7" s="3">
        <v>634</v>
      </c>
    </row>
    <row r="8" spans="1:7">
      <c t="s" r="A8" s="6">
        <v>632</v>
      </c>
    </row>
    <row r="9" spans="1:7">
      <c t="s" r="A9" s="3">
        <v>633</v>
      </c>
      <c t="n" r="E9" s="4">
        <v>314</v>
      </c>
      <c t="n" r="G9" s="4">
        <v>324</v>
      </c>
    </row>
    <row r="10" spans="1:7">
      <c t="s" r="A10" s="3">
        <v>625</v>
      </c>
      <c t="n" r="E10" s="7">
        <v>37510000</v>
      </c>
      <c t="n" r="G10" s="7">
        <v>39132000</v>
      </c>
    </row>
    <row r="11" spans="1:7">
      <c t="s" r="A11" s="3">
        <v>650</v>
      </c>
    </row>
    <row r="12" spans="1:7">
      <c t="s" r="A12" s="6">
        <v>632</v>
      </c>
    </row>
    <row r="13" spans="1:7">
      <c t="s" r="A13" s="3">
        <v>633</v>
      </c>
      <c t="n" r="E13" s="4">
        <v>7</v>
      </c>
      <c t="n" r="G13" s="4">
        <v>6</v>
      </c>
    </row>
    <row r="14" spans="1:7">
      <c t="s" r="A14" s="3">
        <v>625</v>
      </c>
      <c t="n" r="E14" s="7">
        <v>1052000</v>
      </c>
      <c t="n" r="G14" s="7">
        <v>607000</v>
      </c>
    </row>
    <row r="15" spans="1:7">
      <c t="s" r="A15" s="3">
        <v>651</v>
      </c>
    </row>
    <row r="16" spans="1:7">
      <c t="s" r="A16" s="6">
        <v>632</v>
      </c>
    </row>
    <row r="17" spans="1:7">
      <c t="s" r="A17" s="3">
        <v>633</v>
      </c>
      <c t="n" r="E17" s="4">
        <v>227</v>
      </c>
      <c t="n" r="G17" s="4">
        <v>234</v>
      </c>
    </row>
    <row r="18" spans="1:7">
      <c t="s" r="A18" s="3">
        <v>625</v>
      </c>
      <c t="n" r="E18" s="7">
        <v>30640000</v>
      </c>
      <c t="n" r="G18" s="7">
        <v>32456000</v>
      </c>
    </row>
    <row r="19" spans="1:7">
      <c t="s" r="A19" s="3">
        <v>652</v>
      </c>
    </row>
    <row r="20" spans="1:7">
      <c t="s" r="A20" s="6">
        <v>632</v>
      </c>
    </row>
    <row r="21" spans="1:7">
      <c t="s" r="A21" s="3">
        <v>633</v>
      </c>
      <c t="n" r="E21" s="4">
        <v>17</v>
      </c>
      <c t="n" r="G21" s="4">
        <v>17</v>
      </c>
    </row>
    <row r="22" spans="1:7">
      <c t="s" r="A22" s="3">
        <v>625</v>
      </c>
      <c t="n" r="E22" s="7">
        <v>1632000</v>
      </c>
      <c t="n" r="G22" s="7">
        <v>1757000</v>
      </c>
    </row>
    <row r="23" spans="1:7">
      <c t="s" r="A23" s="3">
        <v>653</v>
      </c>
    </row>
    <row r="24" spans="1:7">
      <c t="s" r="A24" s="6">
        <v>632</v>
      </c>
    </row>
    <row r="25" spans="1:7">
      <c t="s" r="A25" s="3">
        <v>633</v>
      </c>
      <c t="n" r="E25" s="4">
        <v>63</v>
      </c>
      <c t="n" r="G25" s="4">
        <v>67</v>
      </c>
    </row>
    <row r="26" spans="1:7">
      <c t="s" r="A26" s="3">
        <v>625</v>
      </c>
      <c t="n" r="E26" s="7">
        <v>4186000</v>
      </c>
      <c t="n" r="G26" s="7">
        <v>4312000</v>
      </c>
    </row>
    <row r="27" spans="1:7">
      <c t="s" r="A27" s="3">
        <v>654</v>
      </c>
    </row>
    <row r="28" spans="1:7">
      <c t="s" r="A28" s="6">
        <v>632</v>
      </c>
    </row>
    <row r="29" spans="1:7">
      <c t="s" r="A29" s="3">
        <v>633</v>
      </c>
      <c t="n" r="E29" s="4">
        <v>51</v>
      </c>
      <c t="n" r="G29" s="4">
        <v>54</v>
      </c>
    </row>
    <row r="30" spans="1:7">
      <c t="s" r="A30" s="3">
        <v>625</v>
      </c>
      <c t="n" r="E30" s="7">
        <v>23492000</v>
      </c>
      <c t="n" r="G30" s="7">
        <v>26134000</v>
      </c>
    </row>
    <row r="31" spans="1:7">
      <c t="s" r="A31" s="3">
        <v>655</v>
      </c>
    </row>
    <row r="32" spans="1:7">
      <c t="s" r="A32" s="6">
        <v>632</v>
      </c>
    </row>
    <row r="33" spans="1:7">
      <c t="s" r="A33" s="3">
        <v>633</v>
      </c>
      <c t="n" r="E33" s="4">
        <v>11</v>
      </c>
      <c t="n" r="G33" s="4">
        <v>12</v>
      </c>
    </row>
    <row r="34" spans="1:7">
      <c t="s" r="A34" s="3">
        <v>625</v>
      </c>
      <c t="n" r="E34" s="7">
        <v>4065000</v>
      </c>
      <c t="n" r="G34" s="7">
        <v>5096000</v>
      </c>
    </row>
    <row r="35" spans="1:7">
      <c t="s" r="A35" s="3">
        <v>656</v>
      </c>
    </row>
    <row r="36" spans="1:7">
      <c t="s" r="A36" s="6">
        <v>632</v>
      </c>
    </row>
    <row r="37" spans="1:7">
      <c t="s" r="A37" s="3">
        <v>633</v>
      </c>
      <c t="n" r="E37" s="4">
        <v>18</v>
      </c>
      <c t="n" r="G37" s="4">
        <v>22</v>
      </c>
    </row>
    <row r="38" spans="1:7">
      <c t="s" r="A38" s="3">
        <v>625</v>
      </c>
      <c t="n" r="E38" s="7">
        <v>9228000</v>
      </c>
      <c t="n" r="G38" s="7">
        <v>10958000</v>
      </c>
    </row>
    <row r="39" spans="1:7">
      <c t="s" r="A39" s="3">
        <v>657</v>
      </c>
    </row>
    <row r="40" spans="1:7">
      <c t="s" r="A40" s="6">
        <v>632</v>
      </c>
    </row>
    <row r="41" spans="1:7">
      <c t="s" r="A41" s="3">
        <v>633</v>
      </c>
      <c t="n" r="E41" s="4">
        <v>22</v>
      </c>
      <c t="n" r="G41" s="4">
        <v>20</v>
      </c>
    </row>
    <row r="42" spans="1:7">
      <c t="s" r="A42" s="3">
        <v>625</v>
      </c>
      <c t="n" r="E42" s="7">
        <v>10199000</v>
      </c>
      <c t="n" r="G42" s="7">
        <v>10080000</v>
      </c>
    </row>
    <row r="43" spans="1:7">
      <c t="s" r="A43" s="3">
        <v>688</v>
      </c>
    </row>
    <row r="44" spans="1:7">
      <c t="s" r="A44" s="6">
        <v>632</v>
      </c>
    </row>
    <row r="45" spans="1:7">
      <c t="s" r="A45" s="3">
        <v>633</v>
      </c>
      <c t="n" r="B45" s="4">
        <v>14</v>
      </c>
      <c t="n" r="C45" s="4">
        <v>19</v>
      </c>
      <c t="n" r="E45" s="4">
        <v>31</v>
      </c>
    </row>
    <row r="46" spans="1:7">
      <c t="s" r="A46" s="3">
        <v>625</v>
      </c>
      <c t="n" r="B46" s="7">
        <v>2454000</v>
      </c>
      <c t="n" r="C46" s="7">
        <v>1633000</v>
      </c>
      <c t="n" r="E46" s="7">
        <v>6038000</v>
      </c>
    </row>
    <row r="47" spans="1:7">
      <c t="s" r="A47" s="3">
        <v>689</v>
      </c>
    </row>
    <row r="48" spans="1:7">
      <c t="s" r="A48" s="6">
        <v>632</v>
      </c>
    </row>
    <row r="49" spans="1:7">
      <c t="s" r="A49" s="3">
        <v>633</v>
      </c>
      <c t="n" r="B49" s="4">
        <v>5</v>
      </c>
      <c t="n" r="C49" s="4">
        <v>18</v>
      </c>
      <c t="n" r="E49" s="4">
        <v>17</v>
      </c>
      <c t="n" r="F49" s="4">
        <v>57</v>
      </c>
    </row>
    <row r="50" spans="1:7">
      <c t="s" r="A50" s="3">
        <v>625</v>
      </c>
      <c t="n" r="B50" s="7">
        <v>387000</v>
      </c>
      <c t="n" r="C50" s="7">
        <v>1190000</v>
      </c>
      <c t="n" r="E50" s="7">
        <v>1828000</v>
      </c>
      <c t="n" r="F50" s="7">
        <v>5771000</v>
      </c>
    </row>
    <row r="51" spans="1:7">
      <c t="s" r="A51" s="3">
        <v>690</v>
      </c>
    </row>
    <row r="52" spans="1:7">
      <c t="s" r="A52" s="6">
        <v>632</v>
      </c>
    </row>
    <row r="53" spans="1:7">
      <c t="s" r="A53" s="3">
        <v>633</v>
      </c>
      <c t="n" r="E53" s="4">
        <v>1</v>
      </c>
    </row>
    <row r="54" spans="1:7">
      <c t="s" r="A54" s="3">
        <v>625</v>
      </c>
      <c t="n" r="E54" s="7">
        <v>622000</v>
      </c>
    </row>
    <row r="55" spans="1:7">
      <c t="s" r="A55" s="3">
        <v>691</v>
      </c>
    </row>
    <row r="56" spans="1:7">
      <c t="s" r="A56" s="6">
        <v>632</v>
      </c>
    </row>
    <row r="57" spans="1:7">
      <c t="s" r="A57" s="3">
        <v>633</v>
      </c>
      <c t="n" r="B57" s="4">
        <v>2</v>
      </c>
      <c t="n" r="C57" s="4">
        <v>7</v>
      </c>
      <c t="n" r="E57" s="4">
        <v>9</v>
      </c>
      <c t="n" r="F57" s="4">
        <v>20</v>
      </c>
    </row>
    <row r="58" spans="1:7">
      <c t="s" r="A58" s="3">
        <v>625</v>
      </c>
      <c t="n" r="B58" s="7">
        <v>308000</v>
      </c>
      <c t="n" r="C58" s="7">
        <v>545000</v>
      </c>
      <c t="n" r="E58" s="7">
        <v>868000</v>
      </c>
      <c t="n" r="F58" s="7">
        <v>2512000</v>
      </c>
    </row>
    <row r="59" spans="1:7">
      <c t="s" r="A59" s="3">
        <v>692</v>
      </c>
    </row>
    <row r="60" spans="1:7">
      <c t="s" r="A60" s="6">
        <v>632</v>
      </c>
    </row>
    <row r="61" spans="1:7">
      <c t="s" r="A61" s="3">
        <v>633</v>
      </c>
      <c t="n" r="B61" s="4">
        <v>1</v>
      </c>
      <c t="n" r="C61" s="4">
        <v>4</v>
      </c>
      <c t="n" r="E61" s="4">
        <v>2</v>
      </c>
      <c t="n" r="F61" s="4">
        <v>4</v>
      </c>
    </row>
    <row r="62" spans="1:7">
      <c t="s" r="A62" s="3">
        <v>625</v>
      </c>
      <c t="n" r="B62" s="7">
        <v>24000</v>
      </c>
      <c t="n" r="C62" s="7">
        <v>390000</v>
      </c>
      <c t="n" r="E62" s="7">
        <v>48000</v>
      </c>
      <c t="n" r="F62" s="7">
        <v>390000</v>
      </c>
    </row>
    <row r="63" spans="1:7">
      <c t="s" r="A63" s="3">
        <v>693</v>
      </c>
    </row>
    <row r="64" spans="1:7">
      <c t="s" r="A64" s="6">
        <v>632</v>
      </c>
    </row>
    <row r="65" spans="1:7">
      <c t="s" r="A65" s="3">
        <v>633</v>
      </c>
      <c t="n" r="B65" s="4">
        <v>2</v>
      </c>
      <c t="n" r="C65" s="4">
        <v>7</v>
      </c>
      <c t="n" r="E65" s="4">
        <v>5</v>
      </c>
      <c t="n" r="F65" s="4">
        <v>33</v>
      </c>
    </row>
    <row r="66" spans="1:7">
      <c t="s" r="A66" s="3">
        <v>625</v>
      </c>
      <c t="n" r="B66" s="7">
        <v>55000</v>
      </c>
      <c t="n" r="C66" s="7">
        <v>255000</v>
      </c>
      <c t="n" r="E66" s="7">
        <v>290000</v>
      </c>
      <c t="n" r="F66" s="7">
        <v>2869000</v>
      </c>
    </row>
    <row r="67" spans="1:7">
      <c t="s" r="A67" s="3">
        <v>694</v>
      </c>
    </row>
    <row r="68" spans="1:7">
      <c t="s" r="A68" s="6">
        <v>632</v>
      </c>
    </row>
    <row r="69" spans="1:7">
      <c t="s" r="A69" s="3">
        <v>633</v>
      </c>
      <c t="n" r="B69" s="4">
        <v>9</v>
      </c>
      <c t="n" r="C69" s="4">
        <v>1</v>
      </c>
      <c t="n" r="E69" s="4">
        <v>14</v>
      </c>
      <c t="n" r="F69" s="4">
        <v>61</v>
      </c>
    </row>
    <row r="70" spans="1:7">
      <c t="s" r="A70" s="3">
        <v>625</v>
      </c>
      <c t="n" r="B70" s="7">
        <v>2067000</v>
      </c>
      <c t="n" r="C70" s="7">
        <v>443000</v>
      </c>
      <c t="n" r="E70" s="7">
        <v>4210000</v>
      </c>
      <c t="n" r="F70" s="7">
        <v>9307000</v>
      </c>
    </row>
    <row r="71" spans="1:7">
      <c t="s" r="A71" s="3">
        <v>695</v>
      </c>
    </row>
    <row r="72" spans="1:7">
      <c t="s" r="A72" s="6">
        <v>632</v>
      </c>
    </row>
    <row r="73" spans="1:7">
      <c t="s" r="A73" s="3">
        <v>633</v>
      </c>
      <c t="n" r="B73" s="4">
        <v>1</v>
      </c>
      <c t="n" r="C73" s="4">
        <v>1</v>
      </c>
      <c t="n" r="E73" s="4">
        <v>3</v>
      </c>
      <c t="n" r="F73" s="4">
        <v>1</v>
      </c>
    </row>
    <row r="74" spans="1:7">
      <c t="s" r="A74" s="3">
        <v>625</v>
      </c>
      <c t="n" r="B74" s="7">
        <v>92000</v>
      </c>
      <c t="n" r="C74" s="7">
        <v>443000</v>
      </c>
      <c t="n" r="E74" s="7">
        <v>467000</v>
      </c>
      <c t="n" r="F74" s="7">
        <v>443000</v>
      </c>
    </row>
    <row r="75" spans="1:7">
      <c t="s" r="A75" s="3">
        <v>696</v>
      </c>
    </row>
    <row r="76" spans="1:7">
      <c t="s" r="A76" s="6">
        <v>632</v>
      </c>
    </row>
    <row r="77" spans="1:7">
      <c t="s" r="A77" s="3">
        <v>633</v>
      </c>
      <c t="n" r="B77" s="4">
        <v>3</v>
      </c>
      <c t="n" r="E77" s="4">
        <v>4</v>
      </c>
      <c t="n" r="F77" s="4">
        <v>1</v>
      </c>
    </row>
    <row r="78" spans="1:7">
      <c t="s" r="A78" s="3">
        <v>625</v>
      </c>
      <c t="n" r="B78" s="7">
        <v>890000</v>
      </c>
      <c t="n" r="E78" s="7">
        <v>2658000</v>
      </c>
      <c t="n" r="F78" s="7">
        <v>1103000</v>
      </c>
    </row>
    <row r="79" spans="1:7">
      <c t="s" r="A79" s="3">
        <v>697</v>
      </c>
    </row>
    <row r="80" spans="1:7">
      <c t="s" r="A80" s="6">
        <v>632</v>
      </c>
    </row>
    <row r="81" spans="1:7">
      <c t="s" r="A81" s="3">
        <v>633</v>
      </c>
      <c t="n" r="B81" s="4">
        <v>5</v>
      </c>
      <c t="n" r="E81" s="4">
        <v>7</v>
      </c>
      <c t="n" r="F81" s="4">
        <v>2</v>
      </c>
    </row>
    <row r="82" spans="1:7">
      <c t="s" r="A82" s="3">
        <v>625</v>
      </c>
      <c t="n" r="B82" s="7">
        <v>1085000</v>
      </c>
      <c t="n" r="E82" s="7">
        <v>1085000</v>
      </c>
      <c t="n" r="F82" s="7">
        <v>1990000</v>
      </c>
    </row>
    <row r="83" spans="1:7">
      <c t="s" r="A83" s="3">
        <v>698</v>
      </c>
    </row>
    <row r="84" spans="1:7">
      <c t="s" r="A84" s="6">
        <v>632</v>
      </c>
    </row>
    <row r="85" spans="1:7">
      <c t="s" r="A85" s="3">
        <v>633</v>
      </c>
      <c t="n" r="F85" s="4">
        <v>4</v>
      </c>
    </row>
    <row r="86" spans="1:7">
      <c t="s" r="A86" s="3">
        <v>625</v>
      </c>
      <c t="n" r="F86" s="7">
        <v>3536000</v>
      </c>
    </row>
    <row r="87" spans="1:7">
      <c t="s" r="A87" s="3">
        <v>658</v>
      </c>
    </row>
    <row r="88" spans="1:7">
      <c t="s" r="A88" s="6">
        <v>632</v>
      </c>
    </row>
    <row r="89" spans="1:7">
      <c t="s" r="A89" s="3">
        <v>633</v>
      </c>
      <c t="n" r="E89" s="4">
        <v>263</v>
      </c>
      <c t="n" r="G89" s="4">
        <v>263</v>
      </c>
    </row>
    <row r="90" spans="1:7">
      <c t="s" r="A90" s="3">
        <v>625</v>
      </c>
      <c t="n" r="E90" s="7">
        <v>44633000</v>
      </c>
      <c t="n" r="G90" s="7">
        <v>48414000</v>
      </c>
    </row>
    <row r="91" spans="1:7">
      <c t="s" r="A91" s="3">
        <v>659</v>
      </c>
      <c t="s" r="B91" s="3">
        <v>660</v>
      </c>
      <c t="s" r="C91" s="3">
        <v>661</v>
      </c>
      <c t="s" r="E91" s="3">
        <v>662</v>
      </c>
      <c t="s" r="G91" s="3">
        <v>660</v>
      </c>
    </row>
    <row r="92" spans="1:7">
      <c t="s" r="A92" s="3">
        <v>663</v>
      </c>
      <c t="n" r="B92" s="7">
        <v>221000</v>
      </c>
      <c t="n" r="C92" s="7">
        <v>54000</v>
      </c>
      <c t="n" r="E92" s="7">
        <v>5000000</v>
      </c>
      <c t="n" r="G92" s="7">
        <v>4000000</v>
      </c>
    </row>
    <row r="93" spans="1:7">
      <c t="s" r="A93" s="3">
        <v>664</v>
      </c>
      <c t="s" r="D93" s="3">
        <v>665</v>
      </c>
      <c t="s" r="E93" s="3">
        <v>666</v>
      </c>
    </row>
    <row r="94" spans="1:7">
      <c t="s" r="A94" s="3">
        <v>667</v>
      </c>
    </row>
    <row r="95" spans="1:7">
      <c t="s" r="A95" s="6">
        <v>632</v>
      </c>
    </row>
    <row r="96" spans="1:7">
      <c t="s" r="A96" s="3">
        <v>633</v>
      </c>
      <c t="n" r="E96" s="4">
        <v>226</v>
      </c>
      <c t="n" r="G96" s="4">
        <v>220</v>
      </c>
    </row>
    <row r="97" spans="1:7">
      <c t="s" r="A97" s="3">
        <v>625</v>
      </c>
      <c t="n" r="E97" s="7">
        <v>28989000</v>
      </c>
      <c t="n" r="G97" s="7">
        <v>29381000</v>
      </c>
    </row>
    <row r="98" spans="1:7">
      <c t="s" r="A98" s="3">
        <v>668</v>
      </c>
    </row>
    <row r="99" spans="1:7">
      <c t="s" r="A99" s="6">
        <v>632</v>
      </c>
    </row>
    <row r="100" spans="1:7">
      <c t="s" r="A100" s="3">
        <v>633</v>
      </c>
      <c t="n" r="E100" s="4">
        <v>2</v>
      </c>
      <c t="n" r="G100" s="4">
        <v>2</v>
      </c>
    </row>
    <row r="101" spans="1:7">
      <c t="s" r="A101" s="3">
        <v>625</v>
      </c>
      <c t="n" r="E101" s="7">
        <v>637000</v>
      </c>
      <c t="n" r="G101" s="7">
        <v>218000</v>
      </c>
    </row>
    <row r="102" spans="1:7">
      <c t="s" r="A102" s="3">
        <v>669</v>
      </c>
    </row>
    <row r="103" spans="1:7">
      <c t="s" r="A103" s="6">
        <v>632</v>
      </c>
    </row>
    <row r="104" spans="1:7">
      <c t="s" r="A104" s="3">
        <v>633</v>
      </c>
      <c t="n" r="E104" s="4">
        <v>183</v>
      </c>
      <c t="n" r="G104" s="4">
        <v>173</v>
      </c>
    </row>
    <row r="105" spans="1:7">
      <c t="s" r="A105" s="3">
        <v>625</v>
      </c>
      <c t="n" r="E105" s="7">
        <v>24911000</v>
      </c>
      <c t="n" r="G105" s="7">
        <v>25080000</v>
      </c>
    </row>
    <row r="106" spans="1:7">
      <c t="s" r="A106" s="3">
        <v>670</v>
      </c>
    </row>
    <row r="107" spans="1:7">
      <c t="s" r="A107" s="6">
        <v>632</v>
      </c>
    </row>
    <row r="108" spans="1:7">
      <c t="s" r="A108" s="3">
        <v>633</v>
      </c>
      <c t="n" r="E108" s="4">
        <v>10</v>
      </c>
      <c t="n" r="G108" s="4">
        <v>12</v>
      </c>
    </row>
    <row r="109" spans="1:7">
      <c t="s" r="A109" s="3">
        <v>625</v>
      </c>
      <c t="n" r="E109" s="7">
        <v>843000</v>
      </c>
      <c t="n" r="G109" s="7">
        <v>1408000</v>
      </c>
    </row>
    <row r="110" spans="1:7">
      <c t="s" r="A110" s="3">
        <v>671</v>
      </c>
    </row>
    <row r="111" spans="1:7">
      <c t="s" r="A111" s="6">
        <v>632</v>
      </c>
    </row>
    <row r="112" spans="1:7">
      <c t="s" r="A112" s="3">
        <v>633</v>
      </c>
      <c t="n" r="E112" s="4">
        <v>31</v>
      </c>
      <c t="n" r="G112" s="4">
        <v>33</v>
      </c>
    </row>
    <row r="113" spans="1:7">
      <c t="s" r="A113" s="3">
        <v>625</v>
      </c>
      <c t="n" r="E113" s="7">
        <v>2598000</v>
      </c>
      <c t="n" r="G113" s="7">
        <v>2675000</v>
      </c>
    </row>
    <row r="114" spans="1:7">
      <c t="s" r="A114" s="3">
        <v>672</v>
      </c>
    </row>
    <row r="115" spans="1:7">
      <c t="s" r="A115" s="6">
        <v>632</v>
      </c>
    </row>
    <row r="116" spans="1:7">
      <c t="s" r="A116" s="3">
        <v>633</v>
      </c>
      <c t="n" r="E116" s="4">
        <v>37</v>
      </c>
      <c t="n" r="G116" s="4">
        <v>43</v>
      </c>
    </row>
    <row r="117" spans="1:7">
      <c t="s" r="A117" s="3">
        <v>625</v>
      </c>
      <c t="n" r="E117" s="7">
        <v>15644000</v>
      </c>
      <c t="n" r="G117" s="7">
        <v>19033000</v>
      </c>
    </row>
    <row r="118" spans="1:7">
      <c t="s" r="A118" s="3">
        <v>673</v>
      </c>
    </row>
    <row r="119" spans="1:7">
      <c t="s" r="A119" s="6">
        <v>632</v>
      </c>
    </row>
    <row r="120" spans="1:7">
      <c t="s" r="A120" s="3">
        <v>633</v>
      </c>
      <c t="n" r="E120" s="4">
        <v>9</v>
      </c>
      <c t="n" r="G120" s="4">
        <v>10</v>
      </c>
    </row>
    <row r="121" spans="1:7">
      <c t="s" r="A121" s="3">
        <v>625</v>
      </c>
      <c t="n" r="E121" s="7">
        <v>3189000</v>
      </c>
      <c t="n" r="G121" s="7">
        <v>4170000</v>
      </c>
    </row>
    <row r="122" spans="1:7">
      <c t="s" r="A122" s="3">
        <v>674</v>
      </c>
    </row>
    <row r="123" spans="1:7">
      <c t="s" r="A123" s="6">
        <v>632</v>
      </c>
    </row>
    <row r="124" spans="1:7">
      <c t="s" r="A124" s="3">
        <v>633</v>
      </c>
      <c t="n" r="E124" s="4">
        <v>13</v>
      </c>
      <c t="n" r="G124" s="4">
        <v>19</v>
      </c>
    </row>
    <row r="125" spans="1:7">
      <c t="s" r="A125" s="3">
        <v>625</v>
      </c>
      <c t="n" r="E125" s="7">
        <v>6664000</v>
      </c>
      <c t="n" r="G125" s="7">
        <v>9043000</v>
      </c>
    </row>
    <row r="126" spans="1:7">
      <c t="s" r="A126" s="3">
        <v>675</v>
      </c>
    </row>
    <row r="127" spans="1:7">
      <c t="s" r="A127" s="6">
        <v>632</v>
      </c>
    </row>
    <row r="128" spans="1:7">
      <c t="s" r="A128" s="3">
        <v>633</v>
      </c>
      <c t="n" r="E128" s="4">
        <v>15</v>
      </c>
      <c t="n" r="G128" s="4">
        <v>14</v>
      </c>
    </row>
    <row r="129" spans="1:7">
      <c t="s" r="A129" s="3">
        <v>625</v>
      </c>
      <c t="n" r="E129" s="7">
        <v>5791000</v>
      </c>
      <c t="n" r="G129" s="7">
        <v>5820000</v>
      </c>
    </row>
    <row r="130" spans="1:7">
      <c t="s" r="A130" s="3">
        <v>699</v>
      </c>
    </row>
    <row r="131" spans="1:7">
      <c t="s" r="A131" s="6">
        <v>632</v>
      </c>
    </row>
    <row r="132" spans="1:7">
      <c t="s" r="A132" s="3">
        <v>633</v>
      </c>
      <c t="n" r="B132" s="4">
        <v>7</v>
      </c>
      <c t="n" r="C132" s="4">
        <v>10</v>
      </c>
      <c t="n" r="E132" s="4">
        <v>16</v>
      </c>
    </row>
    <row r="133" spans="1:7">
      <c t="s" r="A133" s="3">
        <v>625</v>
      </c>
      <c t="n" r="B133" s="7">
        <v>1809000</v>
      </c>
      <c t="n" r="C133" s="7">
        <v>714000</v>
      </c>
      <c t="n" r="E133" s="7">
        <v>3209000</v>
      </c>
    </row>
    <row r="134" spans="1:7">
      <c t="s" r="A134" s="3">
        <v>700</v>
      </c>
    </row>
    <row r="135" spans="1:7">
      <c t="s" r="A135" s="6">
        <v>632</v>
      </c>
    </row>
    <row r="136" spans="1:7">
      <c t="s" r="A136" s="3">
        <v>633</v>
      </c>
      <c t="n" r="C136" s="4">
        <v>10</v>
      </c>
      <c t="n" r="E136" s="4">
        <v>5</v>
      </c>
      <c t="n" r="F136" s="4">
        <v>38</v>
      </c>
    </row>
    <row r="137" spans="1:7">
      <c t="s" r="A137" s="3">
        <v>625</v>
      </c>
      <c t="n" r="C137" s="7">
        <v>714000</v>
      </c>
      <c t="n" r="E137" s="7">
        <v>1025000</v>
      </c>
      <c t="n" r="F137" s="7">
        <v>3594000</v>
      </c>
    </row>
    <row r="138" spans="1:7">
      <c t="s" r="A138" s="3">
        <v>701</v>
      </c>
    </row>
    <row r="139" spans="1:7">
      <c t="s" r="A139" s="6">
        <v>632</v>
      </c>
    </row>
    <row r="140" spans="1:7">
      <c t="s" r="A140" s="3">
        <v>633</v>
      </c>
      <c t="n" r="E140" s="4">
        <v>1</v>
      </c>
    </row>
    <row r="141" spans="1:7">
      <c t="s" r="A141" s="3">
        <v>625</v>
      </c>
      <c t="n" r="E141" s="7">
        <v>622000</v>
      </c>
    </row>
    <row r="142" spans="1:7">
      <c t="s" r="A142" s="3">
        <v>702</v>
      </c>
    </row>
    <row r="143" spans="1:7">
      <c t="s" r="A143" s="6">
        <v>632</v>
      </c>
    </row>
    <row r="144" spans="1:7">
      <c t="s" r="A144" s="3">
        <v>633</v>
      </c>
      <c t="n" r="C144" s="4">
        <v>3</v>
      </c>
      <c t="n" r="E144" s="4">
        <v>4</v>
      </c>
      <c t="n" r="F144" s="4">
        <v>13</v>
      </c>
    </row>
    <row r="145" spans="1:7">
      <c t="s" r="A145" s="3">
        <v>625</v>
      </c>
      <c t="n" r="C145" s="7">
        <v>194000</v>
      </c>
      <c t="n" r="E145" s="7">
        <v>403000</v>
      </c>
      <c t="n" r="F145" s="7">
        <v>1042000</v>
      </c>
    </row>
    <row r="146" spans="1:7">
      <c t="s" r="A146" s="3">
        <v>703</v>
      </c>
    </row>
    <row r="147" spans="1:7">
      <c t="s" r="A147" s="6">
        <v>632</v>
      </c>
    </row>
    <row r="148" spans="1:7">
      <c t="s" r="A148" s="3">
        <v>633</v>
      </c>
      <c t="n" r="C148" s="4">
        <v>3</v>
      </c>
      <c t="n" r="F148" s="4">
        <v>3</v>
      </c>
    </row>
    <row r="149" spans="1:7">
      <c t="s" r="A149" s="3">
        <v>625</v>
      </c>
      <c t="n" r="C149" s="7">
        <v>360000</v>
      </c>
      <c t="n" r="F149" s="7">
        <v>360000</v>
      </c>
    </row>
    <row r="150" spans="1:7">
      <c t="s" r="A150" s="3">
        <v>704</v>
      </c>
    </row>
    <row r="151" spans="1:7">
      <c t="s" r="A151" s="6">
        <v>632</v>
      </c>
    </row>
    <row r="152" spans="1:7">
      <c t="s" r="A152" s="3">
        <v>633</v>
      </c>
      <c t="n" r="C152" s="4">
        <v>4</v>
      </c>
      <c t="n" r="F152" s="4">
        <v>22</v>
      </c>
    </row>
    <row r="153" spans="1:7">
      <c t="s" r="A153" s="3">
        <v>625</v>
      </c>
      <c t="n" r="C153" s="7">
        <v>160000</v>
      </c>
      <c t="n" r="F153" s="7">
        <v>2192000</v>
      </c>
    </row>
    <row r="154" spans="1:7">
      <c t="s" r="A154" s="3">
        <v>705</v>
      </c>
    </row>
    <row r="155" spans="1:7">
      <c t="s" r="A155" s="6">
        <v>632</v>
      </c>
    </row>
    <row r="156" spans="1:7">
      <c t="s" r="A156" s="3">
        <v>633</v>
      </c>
      <c t="n" r="B156" s="4">
        <v>7</v>
      </c>
      <c t="n" r="E156" s="4">
        <v>11</v>
      </c>
      <c t="n" r="F156" s="4">
        <v>38</v>
      </c>
    </row>
    <row r="157" spans="1:7">
      <c t="s" r="A157" s="3">
        <v>625</v>
      </c>
      <c t="n" r="B157" s="7">
        <v>1809000</v>
      </c>
      <c t="n" r="E157" s="7">
        <v>2184000</v>
      </c>
      <c t="n" r="F157" s="7">
        <v>3594000</v>
      </c>
    </row>
    <row r="158" spans="1:7">
      <c t="s" r="A158" s="3">
        <v>706</v>
      </c>
    </row>
    <row r="159" spans="1:7">
      <c t="s" r="A159" s="6">
        <v>632</v>
      </c>
    </row>
    <row r="160" spans="1:7">
      <c t="s" r="A160" s="3">
        <v>633</v>
      </c>
      <c t="n" r="B160" s="4">
        <v>1</v>
      </c>
      <c t="n" r="E160" s="4">
        <v>3</v>
      </c>
    </row>
    <row r="161" spans="1:7">
      <c t="s" r="A161" s="3">
        <v>625</v>
      </c>
      <c t="n" r="B161" s="7">
        <v>92000</v>
      </c>
      <c t="n" r="E161" s="7">
        <v>467000</v>
      </c>
    </row>
    <row r="162" spans="1:7">
      <c t="s" r="A162" s="3">
        <v>707</v>
      </c>
    </row>
    <row r="163" spans="1:7">
      <c t="s" r="A163" s="6">
        <v>632</v>
      </c>
    </row>
    <row r="164" spans="1:7">
      <c t="s" r="A164" s="3">
        <v>633</v>
      </c>
      <c t="n" r="B164" s="4">
        <v>2</v>
      </c>
      <c t="n" r="E164" s="4">
        <v>2</v>
      </c>
    </row>
    <row r="165" spans="1:7">
      <c t="s" r="A165" s="3">
        <v>625</v>
      </c>
      <c t="n" r="B165" s="7">
        <v>833000</v>
      </c>
      <c t="n" r="E165" s="7">
        <v>833000</v>
      </c>
    </row>
    <row r="166" spans="1:7">
      <c t="s" r="A166" s="3">
        <v>708</v>
      </c>
    </row>
    <row r="167" spans="1:7">
      <c t="s" r="A167" s="6">
        <v>632</v>
      </c>
    </row>
    <row r="168" spans="1:7">
      <c t="s" r="A168" s="3">
        <v>633</v>
      </c>
      <c t="n" r="B168" s="4">
        <v>4</v>
      </c>
      <c t="n" r="E168" s="4">
        <v>6</v>
      </c>
    </row>
    <row r="169" spans="1:7">
      <c t="s" r="A169" s="3">
        <v>625</v>
      </c>
      <c t="n" r="B169" s="7">
        <v>884000</v>
      </c>
      <c t="n" r="E169" s="7">
        <v>884000</v>
      </c>
    </row>
    <row r="170" spans="1:7">
      <c t="s" r="A170" s="3">
        <v>676</v>
      </c>
    </row>
    <row r="171" spans="1:7">
      <c t="s" r="A171" s="6">
        <v>632</v>
      </c>
    </row>
    <row r="172" spans="1:7">
      <c t="s" r="A172" s="3">
        <v>633</v>
      </c>
      <c t="n" r="E172" s="4">
        <v>102</v>
      </c>
      <c t="n" r="G172" s="4">
        <v>115</v>
      </c>
    </row>
    <row r="173" spans="1:7">
      <c t="s" r="A173" s="3">
        <v>625</v>
      </c>
      <c t="n" r="E173" s="7">
        <v>16369000</v>
      </c>
      <c t="n" r="G173" s="7">
        <v>16852000</v>
      </c>
    </row>
    <row r="174" spans="1:7">
      <c t="s" r="A174" s="3">
        <v>677</v>
      </c>
    </row>
    <row r="175" spans="1:7">
      <c t="s" r="A175" s="6">
        <v>632</v>
      </c>
    </row>
    <row r="176" spans="1:7">
      <c t="s" r="A176" s="3">
        <v>633</v>
      </c>
      <c t="n" r="E176" s="4">
        <v>88</v>
      </c>
      <c t="n" r="G176" s="4">
        <v>104</v>
      </c>
    </row>
    <row r="177" spans="1:7">
      <c t="s" r="A177" s="3">
        <v>625</v>
      </c>
      <c t="n" r="E177" s="7">
        <v>8521000</v>
      </c>
      <c t="n" r="G177" s="7">
        <v>9751000</v>
      </c>
    </row>
    <row r="178" spans="1:7">
      <c t="s" r="A178" s="3">
        <v>678</v>
      </c>
    </row>
    <row r="179" spans="1:7">
      <c t="s" r="A179" s="6">
        <v>632</v>
      </c>
    </row>
    <row r="180" spans="1:7">
      <c t="s" r="A180" s="3">
        <v>633</v>
      </c>
      <c t="n" r="E180" s="4">
        <v>5</v>
      </c>
      <c t="n" r="G180" s="4">
        <v>4</v>
      </c>
    </row>
    <row r="181" spans="1:7">
      <c t="s" r="A181" s="3">
        <v>625</v>
      </c>
      <c t="n" r="E181" s="7">
        <v>415000</v>
      </c>
      <c t="n" r="G181" s="7">
        <v>389000</v>
      </c>
    </row>
    <row r="182" spans="1:7">
      <c t="s" r="A182" s="3">
        <v>679</v>
      </c>
    </row>
    <row r="183" spans="1:7">
      <c t="s" r="A183" s="6">
        <v>632</v>
      </c>
    </row>
    <row r="184" spans="1:7">
      <c t="s" r="A184" s="3">
        <v>633</v>
      </c>
      <c t="n" r="E184" s="4">
        <v>44</v>
      </c>
      <c t="n" r="G184" s="4">
        <v>61</v>
      </c>
    </row>
    <row r="185" spans="1:7">
      <c t="s" r="A185" s="3">
        <v>625</v>
      </c>
      <c t="n" r="E185" s="7">
        <v>5729000</v>
      </c>
      <c t="n" r="G185" s="7">
        <v>7376000</v>
      </c>
    </row>
    <row r="186" spans="1:7">
      <c t="s" r="A186" s="3">
        <v>680</v>
      </c>
    </row>
    <row r="187" spans="1:7">
      <c t="s" r="A187" s="6">
        <v>632</v>
      </c>
    </row>
    <row r="188" spans="1:7">
      <c t="s" r="A188" s="3">
        <v>633</v>
      </c>
      <c t="n" r="E188" s="4">
        <v>7</v>
      </c>
      <c t="n" r="G188" s="4">
        <v>5</v>
      </c>
    </row>
    <row r="189" spans="1:7">
      <c t="s" r="A189" s="3">
        <v>625</v>
      </c>
      <c t="n" r="E189" s="7">
        <v>789000</v>
      </c>
      <c t="n" r="G189" s="7">
        <v>349000</v>
      </c>
    </row>
    <row r="190" spans="1:7">
      <c t="s" r="A190" s="3">
        <v>681</v>
      </c>
    </row>
    <row r="191" spans="1:7">
      <c t="s" r="A191" s="6">
        <v>632</v>
      </c>
    </row>
    <row r="192" spans="1:7">
      <c t="s" r="A192" s="3">
        <v>633</v>
      </c>
      <c t="n" r="E192" s="4">
        <v>32</v>
      </c>
      <c t="n" r="G192" s="4">
        <v>34</v>
      </c>
    </row>
    <row r="193" spans="1:7">
      <c t="s" r="A193" s="3">
        <v>625</v>
      </c>
      <c t="n" r="E193" s="7">
        <v>1588000</v>
      </c>
      <c t="n" r="G193" s="7">
        <v>1637000</v>
      </c>
    </row>
    <row r="194" spans="1:7">
      <c t="s" r="A194" s="3">
        <v>682</v>
      </c>
    </row>
    <row r="195" spans="1:7">
      <c t="s" r="A195" s="6">
        <v>632</v>
      </c>
    </row>
    <row r="196" spans="1:7">
      <c t="s" r="A196" s="3">
        <v>633</v>
      </c>
      <c t="n" r="E196" s="4">
        <v>14</v>
      </c>
      <c t="n" r="G196" s="4">
        <v>11</v>
      </c>
    </row>
    <row r="197" spans="1:7">
      <c t="s" r="A197" s="3">
        <v>625</v>
      </c>
      <c t="n" r="E197" s="7">
        <v>7848000</v>
      </c>
      <c t="n" r="G197" s="7">
        <v>7101000</v>
      </c>
    </row>
    <row r="198" spans="1:7">
      <c t="s" r="A198" s="3">
        <v>683</v>
      </c>
    </row>
    <row r="199" spans="1:7">
      <c t="s" r="A199" s="6">
        <v>632</v>
      </c>
    </row>
    <row r="200" spans="1:7">
      <c t="s" r="A200" s="3">
        <v>633</v>
      </c>
      <c t="n" r="E200" s="4">
        <v>2</v>
      </c>
      <c t="n" r="G200" s="4">
        <v>2</v>
      </c>
    </row>
    <row r="201" spans="1:7">
      <c t="s" r="A201" s="3">
        <v>625</v>
      </c>
      <c t="n" r="E201" s="7">
        <v>876000</v>
      </c>
      <c t="n" r="G201" s="7">
        <v>926000</v>
      </c>
    </row>
    <row r="202" spans="1:7">
      <c t="s" r="A202" s="3">
        <v>684</v>
      </c>
    </row>
    <row r="203" spans="1:7">
      <c t="s" r="A203" s="6">
        <v>632</v>
      </c>
    </row>
    <row r="204" spans="1:7">
      <c t="s" r="A204" s="3">
        <v>633</v>
      </c>
      <c t="n" r="E204" s="4">
        <v>5</v>
      </c>
      <c t="n" r="G204" s="4">
        <v>3</v>
      </c>
    </row>
    <row r="205" spans="1:7">
      <c t="s" r="A205" s="3">
        <v>625</v>
      </c>
      <c t="n" r="E205" s="7">
        <v>2564000</v>
      </c>
      <c t="n" r="G205" s="7">
        <v>1915000</v>
      </c>
    </row>
    <row r="206" spans="1:7">
      <c t="s" r="A206" s="3">
        <v>685</v>
      </c>
    </row>
    <row r="207" spans="1:7">
      <c t="s" r="A207" s="6">
        <v>632</v>
      </c>
    </row>
    <row r="208" spans="1:7">
      <c t="s" r="A208" s="3">
        <v>633</v>
      </c>
      <c t="n" r="E208" s="4">
        <v>7</v>
      </c>
      <c t="n" r="G208" s="4">
        <v>6</v>
      </c>
    </row>
    <row r="209" spans="1:7">
      <c t="s" r="A209" s="3">
        <v>625</v>
      </c>
      <c t="n" r="E209" s="7">
        <v>4408000</v>
      </c>
      <c t="n" r="G209" s="7">
        <v>4260000</v>
      </c>
    </row>
    <row r="210" spans="1:7">
      <c t="s" r="A210" s="3">
        <v>709</v>
      </c>
    </row>
    <row r="211" spans="1:7">
      <c t="s" r="A211" s="6">
        <v>632</v>
      </c>
    </row>
    <row r="212" spans="1:7">
      <c t="s" r="A212" s="3">
        <v>633</v>
      </c>
      <c t="n" r="B212" s="4">
        <v>7</v>
      </c>
      <c t="n" r="C212" s="4">
        <v>9</v>
      </c>
      <c t="n" r="E212" s="4">
        <v>15</v>
      </c>
    </row>
    <row r="213" spans="1:7">
      <c t="s" r="A213" s="3">
        <v>625</v>
      </c>
      <c t="n" r="B213" s="7">
        <v>645000</v>
      </c>
      <c t="n" r="C213" s="7">
        <v>919000</v>
      </c>
      <c t="n" r="E213" s="7">
        <v>2829000</v>
      </c>
    </row>
    <row r="214" spans="1:7">
      <c t="s" r="A214" s="3">
        <v>710</v>
      </c>
    </row>
    <row r="215" spans="1:7">
      <c t="s" r="A215" s="6">
        <v>632</v>
      </c>
    </row>
    <row r="216" spans="1:7">
      <c t="s" r="A216" s="3">
        <v>633</v>
      </c>
      <c t="n" r="B216" s="4">
        <v>5</v>
      </c>
      <c t="n" r="C216" s="4">
        <v>8</v>
      </c>
      <c t="n" r="E216" s="4">
        <v>12</v>
      </c>
      <c t="n" r="F216" s="4">
        <v>19</v>
      </c>
    </row>
    <row r="217" spans="1:7">
      <c t="s" r="A217" s="3">
        <v>625</v>
      </c>
      <c t="n" r="B217" s="7">
        <v>387000</v>
      </c>
      <c t="n" r="C217" s="7">
        <v>476000</v>
      </c>
      <c t="n" r="E217" s="7">
        <v>803000</v>
      </c>
      <c t="n" r="F217" s="7">
        <v>2177000</v>
      </c>
    </row>
    <row r="218" spans="1:7">
      <c t="s" r="A218" s="3">
        <v>711</v>
      </c>
    </row>
    <row r="219" spans="1:7">
      <c t="s" r="A219" s="6">
        <v>632</v>
      </c>
    </row>
    <row r="220" spans="1:7">
      <c t="s" r="A220" s="3">
        <v>633</v>
      </c>
      <c t="n" r="B220" s="4">
        <v>2</v>
      </c>
      <c t="n" r="C220" s="4">
        <v>4</v>
      </c>
      <c t="n" r="E220" s="4">
        <v>5</v>
      </c>
      <c t="n" r="F220" s="4">
        <v>7</v>
      </c>
    </row>
    <row r="221" spans="1:7">
      <c t="s" r="A221" s="3">
        <v>625</v>
      </c>
      <c t="n" r="B221" s="7">
        <v>308000</v>
      </c>
      <c t="n" r="C221" s="7">
        <v>351000</v>
      </c>
      <c t="n" r="E221" s="7">
        <v>465000</v>
      </c>
      <c t="n" r="F221" s="7">
        <v>1470000</v>
      </c>
    </row>
    <row r="222" spans="1:7">
      <c t="s" r="A222" s="3">
        <v>712</v>
      </c>
    </row>
    <row r="223" spans="1:7">
      <c t="s" r="A223" s="6">
        <v>632</v>
      </c>
    </row>
    <row r="224" spans="1:7">
      <c t="s" r="A224" s="3">
        <v>633</v>
      </c>
      <c t="n" r="B224" s="4">
        <v>1</v>
      </c>
      <c t="n" r="C224" s="4">
        <v>1</v>
      </c>
      <c t="n" r="E224" s="4">
        <v>2</v>
      </c>
      <c t="n" r="F224" s="4">
        <v>1</v>
      </c>
    </row>
    <row r="225" spans="1:7">
      <c t="s" r="A225" s="3">
        <v>625</v>
      </c>
      <c t="n" r="B225" s="7">
        <v>24000</v>
      </c>
      <c t="n" r="C225" s="7">
        <v>30000</v>
      </c>
      <c t="n" r="E225" s="7">
        <v>48000</v>
      </c>
      <c t="n" r="F225" s="7">
        <v>30000</v>
      </c>
    </row>
    <row r="226" spans="1:7">
      <c t="s" r="A226" s="3">
        <v>713</v>
      </c>
    </row>
    <row r="227" spans="1:7">
      <c t="s" r="A227" s="6">
        <v>632</v>
      </c>
    </row>
    <row r="228" spans="1:7">
      <c t="s" r="A228" s="3">
        <v>633</v>
      </c>
      <c t="n" r="B228" s="4">
        <v>2</v>
      </c>
      <c t="n" r="C228" s="4">
        <v>3</v>
      </c>
      <c t="n" r="E228" s="4">
        <v>5</v>
      </c>
      <c t="n" r="F228" s="4">
        <v>11</v>
      </c>
    </row>
    <row r="229" spans="1:7">
      <c t="s" r="A229" s="3">
        <v>625</v>
      </c>
      <c t="n" r="B229" s="7">
        <v>55000</v>
      </c>
      <c t="n" r="C229" s="7">
        <v>95000</v>
      </c>
      <c t="n" r="E229" s="7">
        <v>290000</v>
      </c>
      <c t="n" r="F229" s="7">
        <v>677000</v>
      </c>
    </row>
    <row r="230" spans="1:7">
      <c t="s" r="A230" s="3">
        <v>714</v>
      </c>
    </row>
    <row r="231" spans="1:7">
      <c t="s" r="A231" s="6">
        <v>632</v>
      </c>
    </row>
    <row r="232" spans="1:7">
      <c t="s" r="A232" s="3">
        <v>633</v>
      </c>
      <c t="n" r="B232" s="4">
        <v>2</v>
      </c>
      <c t="n" r="C232" s="4">
        <v>1</v>
      </c>
      <c t="n" r="E232" s="4">
        <v>3</v>
      </c>
      <c t="n" r="F232" s="4">
        <v>23</v>
      </c>
    </row>
    <row r="233" spans="1:7">
      <c t="s" r="A233" s="3">
        <v>625</v>
      </c>
      <c t="n" r="B233" s="7">
        <v>258000</v>
      </c>
      <c t="n" r="C233" s="7">
        <v>443000</v>
      </c>
      <c t="n" r="E233" s="7">
        <v>2026000</v>
      </c>
      <c t="n" r="F233" s="7">
        <v>5713000</v>
      </c>
    </row>
    <row r="234" spans="1:7">
      <c t="s" r="A234" s="3">
        <v>715</v>
      </c>
    </row>
    <row r="235" spans="1:7">
      <c t="s" r="A235" s="6">
        <v>632</v>
      </c>
    </row>
    <row r="236" spans="1:7">
      <c t="s" r="A236" s="3">
        <v>633</v>
      </c>
      <c t="n" r="C236" s="4">
        <v>1</v>
      </c>
      <c t="n" r="F236" s="4">
        <v>1</v>
      </c>
    </row>
    <row r="237" spans="1:7">
      <c t="s" r="A237" s="3">
        <v>625</v>
      </c>
      <c t="n" r="C237" s="7">
        <v>443000</v>
      </c>
      <c t="n" r="F237" s="7">
        <v>443000</v>
      </c>
    </row>
    <row r="238" spans="1:7">
      <c t="s" r="A238" s="3">
        <v>716</v>
      </c>
    </row>
    <row r="239" spans="1:7">
      <c t="s" r="A239" s="6">
        <v>632</v>
      </c>
    </row>
    <row r="240" spans="1:7">
      <c t="s" r="A240" s="3">
        <v>633</v>
      </c>
      <c t="n" r="B240" s="4">
        <v>1</v>
      </c>
      <c t="n" r="E240" s="4">
        <v>2</v>
      </c>
      <c t="n" r="F240" s="4">
        <v>1</v>
      </c>
    </row>
    <row r="241" spans="1:7">
      <c t="s" r="A241" s="3">
        <v>625</v>
      </c>
      <c t="n" r="B241" s="7">
        <v>57000</v>
      </c>
      <c t="n" r="E241" s="7">
        <v>1825000</v>
      </c>
      <c t="n" r="F241" s="7">
        <v>1103000</v>
      </c>
    </row>
    <row r="242" spans="1:7">
      <c t="s" r="A242" s="3">
        <v>717</v>
      </c>
    </row>
    <row r="243" spans="1:7">
      <c t="s" r="A243" s="6">
        <v>632</v>
      </c>
    </row>
    <row r="244" spans="1:7">
      <c t="s" r="A244" s="3">
        <v>633</v>
      </c>
      <c t="n" r="B244" s="4">
        <v>1</v>
      </c>
      <c t="n" r="E244" s="4">
        <v>1</v>
      </c>
      <c t="n" r="F244" s="4">
        <v>2</v>
      </c>
    </row>
    <row r="245" spans="1:7">
      <c t="s" r="A245" s="3">
        <v>625</v>
      </c>
      <c t="n" r="B245" s="7">
        <v>201000</v>
      </c>
      <c t="n" r="E245" s="7">
        <v>201000</v>
      </c>
      <c t="n" r="F245" s="7">
        <v>1990000</v>
      </c>
    </row>
    <row r="246" spans="1:7">
      <c t="s" r="A246" s="3">
        <v>718</v>
      </c>
    </row>
    <row r="247" spans="1:7">
      <c t="s" r="A247" s="6">
        <v>632</v>
      </c>
    </row>
    <row r="248" spans="1:7">
      <c t="s" r="A248" s="3">
        <v>633</v>
      </c>
      <c t="n" r="F248" s="4">
        <v>4</v>
      </c>
    </row>
    <row r="249" spans="1:7">
      <c t="s" r="A249" s="3">
        <v>625</v>
      </c>
      <c t="n" r="F249" s="7">
        <v>3536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4"/>
    <col customWidth="1" max="2" min="2" width="25"/>
    <col customWidth="1" max="3" min="3" width="25"/>
    <col customWidth="1" max="4" min="4" width="25"/>
    <col customWidth="1" max="5" min="5" width="25"/>
    <col customWidth="1" max="6" min="6" width="25"/>
  </cols>
  <sheetData>
    <row r="1" spans="1:6">
      <c t="s" r="A1" s="1">
        <v>719</v>
      </c>
      <c t="s" r="B1" s="2">
        <v>66</v>
      </c>
      <c t="s" r="D1" s="2">
        <v>1</v>
      </c>
      <c t="s" r="F1" s="2">
        <v>433</v>
      </c>
    </row>
    <row r="2" spans="1:6">
      <c t="s" r="B2" s="2">
        <v>425</v>
      </c>
      <c t="s" r="C2" s="2">
        <v>687</v>
      </c>
      <c t="s" r="D2" s="2">
        <v>425</v>
      </c>
      <c t="s" r="E2" s="2">
        <v>687</v>
      </c>
      <c t="s" r="F2" s="2">
        <v>435</v>
      </c>
    </row>
    <row r="3" spans="1:6">
      <c t="s" r="A3" s="6">
        <v>632</v>
      </c>
    </row>
    <row r="4" spans="1:6">
      <c t="s" r="A4" s="3">
        <v>633</v>
      </c>
      <c t="n" r="D4" s="4">
        <v>365</v>
      </c>
      <c t="n" r="F4" s="4">
        <v>378</v>
      </c>
    </row>
    <row r="5" spans="1:6">
      <c t="s" r="A5" s="3">
        <v>625</v>
      </c>
      <c t="n" r="D5" s="7">
        <v>61002</v>
      </c>
      <c t="n" r="F5" s="7">
        <v>65266</v>
      </c>
    </row>
    <row r="6" spans="1:6">
      <c t="s" r="A6" s="3">
        <v>569</v>
      </c>
    </row>
    <row r="7" spans="1:6">
      <c t="s" r="A7" s="6">
        <v>632</v>
      </c>
    </row>
    <row r="8" spans="1:6">
      <c t="s" r="A8" s="3">
        <v>633</v>
      </c>
      <c t="n" r="D8" s="4">
        <v>95</v>
      </c>
      <c t="n" r="F8" s="4">
        <v>84</v>
      </c>
    </row>
    <row r="9" spans="1:6">
      <c t="s" r="A9" s="3">
        <v>625</v>
      </c>
      <c t="n" r="D9" s="7">
        <v>15891</v>
      </c>
      <c t="n" r="F9" s="7">
        <v>14186</v>
      </c>
    </row>
    <row r="10" spans="1:6">
      <c t="s" r="A10" s="3">
        <v>641</v>
      </c>
    </row>
    <row r="11" spans="1:6">
      <c t="s" r="A11" s="6">
        <v>632</v>
      </c>
    </row>
    <row r="12" spans="1:6">
      <c t="s" r="A12" s="3">
        <v>633</v>
      </c>
      <c t="n" r="D12" s="4">
        <v>270</v>
      </c>
      <c t="n" r="F12" s="4">
        <v>294</v>
      </c>
    </row>
    <row r="13" spans="1:6">
      <c t="s" r="A13" s="3">
        <v>625</v>
      </c>
      <c t="n" r="D13" s="7">
        <v>45111</v>
      </c>
      <c t="n" r="F13" s="7">
        <v>51080</v>
      </c>
    </row>
    <row r="14" spans="1:6">
      <c t="s" r="A14" s="3">
        <v>720</v>
      </c>
    </row>
    <row r="15" spans="1:6">
      <c t="s" r="A15" s="6">
        <v>632</v>
      </c>
    </row>
    <row r="16" spans="1:6">
      <c t="s" r="A16" s="3">
        <v>633</v>
      </c>
      <c t="n" r="B16" s="4">
        <v>6</v>
      </c>
      <c t="n" r="C16" s="4">
        <v>4</v>
      </c>
      <c t="n" r="D16" s="4">
        <v>11</v>
      </c>
      <c t="n" r="E16" s="4">
        <v>9</v>
      </c>
    </row>
    <row r="17" spans="1:6">
      <c t="s" r="A17" s="3">
        <v>625</v>
      </c>
      <c t="n" r="B17" s="7">
        <v>432</v>
      </c>
      <c t="n" r="C17" s="7">
        <v>592</v>
      </c>
      <c t="n" r="D17" s="7">
        <v>753</v>
      </c>
      <c t="n" r="E17" s="7">
        <v>4265</v>
      </c>
    </row>
    <row r="18" spans="1:6">
      <c t="s" r="A18" s="3">
        <v>721</v>
      </c>
    </row>
    <row r="19" spans="1:6">
      <c t="s" r="A19" s="6">
        <v>632</v>
      </c>
    </row>
    <row r="20" spans="1:6">
      <c t="s" r="A20" s="3">
        <v>633</v>
      </c>
      <c t="n" r="B20" s="4">
        <v>6</v>
      </c>
      <c t="n" r="C20" s="4">
        <v>3</v>
      </c>
      <c t="n" r="D20" s="4">
        <v>11</v>
      </c>
      <c t="n" r="E20" s="4">
        <v>6</v>
      </c>
    </row>
    <row r="21" spans="1:6">
      <c t="s" r="A21" s="3">
        <v>625</v>
      </c>
      <c t="n" r="B21" s="7">
        <v>432</v>
      </c>
      <c t="n" r="C21" s="7">
        <v>149</v>
      </c>
      <c t="n" r="D21" s="7">
        <v>753</v>
      </c>
      <c t="n" r="E21" s="7">
        <v>1219</v>
      </c>
    </row>
    <row r="22" spans="1:6">
      <c t="s" r="A22" s="3">
        <v>722</v>
      </c>
    </row>
    <row r="23" spans="1:6">
      <c t="s" r="A23" s="6">
        <v>632</v>
      </c>
    </row>
    <row r="24" spans="1:6">
      <c t="s" r="A24" s="3">
        <v>633</v>
      </c>
      <c t="n" r="C24" s="4">
        <v>1</v>
      </c>
      <c t="n" r="E24" s="4">
        <v>2</v>
      </c>
    </row>
    <row r="25" spans="1:6">
      <c t="s" r="A25" s="3">
        <v>625</v>
      </c>
      <c t="n" r="C25" s="7">
        <v>443</v>
      </c>
      <c t="n" r="E25" s="7">
        <v>1546</v>
      </c>
    </row>
    <row r="26" spans="1:6">
      <c t="s" r="A26" s="3">
        <v>723</v>
      </c>
    </row>
    <row r="27" spans="1:6">
      <c t="s" r="A27" s="6">
        <v>632</v>
      </c>
    </row>
    <row r="28" spans="1:6">
      <c t="s" r="A28" s="3">
        <v>633</v>
      </c>
      <c t="n" r="E28" s="4">
        <v>1</v>
      </c>
    </row>
    <row r="29" spans="1:6">
      <c t="s" r="A29" s="3">
        <v>625</v>
      </c>
      <c t="n" r="E29" s="7">
        <v>1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13"/>
    <col customWidth="1" max="5" min="5" width="27"/>
    <col customWidth="1" max="6" min="6" width="38"/>
    <col customWidth="1" max="7" min="7" width="38"/>
    <col customWidth="1" max="8" min="8" width="18"/>
    <col customWidth="1" max="9" min="9" width="39"/>
    <col customWidth="1" max="10" min="10" width="21"/>
    <col customWidth="1" max="11" min="11" width="21"/>
    <col customWidth="1" max="12" min="12" width="11"/>
  </cols>
  <sheetData>
    <row r="1" spans="1:12">
      <c t="s" r="A1" s="1">
        <v>123</v>
      </c>
      <c t="s" r="B1" s="2">
        <v>124</v>
      </c>
      <c t="s" r="C1" s="2">
        <v>125</v>
      </c>
      <c t="s" r="D1" s="2">
        <v>126</v>
      </c>
      <c t="s" r="E1" s="2">
        <v>127</v>
      </c>
      <c t="s" r="F1" s="2">
        <v>128</v>
      </c>
      <c t="s" r="G1" s="2">
        <v>129</v>
      </c>
      <c t="s" r="H1" s="2">
        <v>130</v>
      </c>
      <c t="s" r="I1" s="2">
        <v>131</v>
      </c>
      <c t="s" r="J1" s="2">
        <v>22</v>
      </c>
      <c t="s" r="K1" s="2">
        <v>24</v>
      </c>
      <c t="s" r="L1" s="2">
        <v>132</v>
      </c>
    </row>
    <row r="2" spans="1:12">
      <c t="s" r="A2" s="3">
        <v>133</v>
      </c>
      <c t="n" r="D2" s="7">
        <v>4904</v>
      </c>
      <c t="n" r="E2" s="7">
        <v>134889</v>
      </c>
      <c t="n" r="H2" s="7">
        <v>414623</v>
      </c>
      <c t="n" r="I2" s="7">
        <v>4315</v>
      </c>
      <c t="n" r="L2" s="7">
        <v>558731</v>
      </c>
    </row>
    <row r="3" spans="1:12">
      <c t="s" r="A3" s="3">
        <v>134</v>
      </c>
      <c t="n" r="B3" s="4">
        <v>18603000</v>
      </c>
      <c t="n" r="C3" s="4">
        <v>2245000</v>
      </c>
    </row>
    <row r="4" spans="1:12">
      <c t="s" r="A4" s="6">
        <v>135</v>
      </c>
    </row>
    <row r="5" spans="1:12">
      <c t="s" r="A5" s="3">
        <v>104</v>
      </c>
      <c t="n" r="H5" s="4">
        <v>22108</v>
      </c>
      <c t="n" r="L5" s="4">
        <v>22108</v>
      </c>
    </row>
    <row r="6" spans="1:12">
      <c t="s" r="A6" s="3">
        <v>136</v>
      </c>
      <c t="n" r="I6" s="4">
        <v>33</v>
      </c>
      <c t="n" r="L6" s="4">
        <v>33</v>
      </c>
    </row>
    <row r="7" spans="1:12">
      <c t="s" r="A7" s="6">
        <v>137</v>
      </c>
    </row>
    <row r="8" spans="1:12">
      <c t="s" r="A8" s="3">
        <v>138</v>
      </c>
      <c t="n" r="F8" s="7">
        <v>-7167</v>
      </c>
      <c t="n" r="G8" s="7">
        <v>-786</v>
      </c>
      <c t="n" r="J8" s="7">
        <v>-7167</v>
      </c>
      <c t="n" r="K8" s="7">
        <v>-786</v>
      </c>
    </row>
    <row r="9" spans="1:12">
      <c t="s" r="A9" s="3">
        <v>139</v>
      </c>
      <c t="n" r="D9" s="4">
        <v>2</v>
      </c>
      <c t="n" r="E9" s="4">
        <v>182</v>
      </c>
      <c t="n" r="H9" s="4">
        <v>-65</v>
      </c>
      <c t="n" r="L9" s="4">
        <v>119</v>
      </c>
    </row>
    <row r="10" spans="1:12">
      <c t="s" r="A10" s="3">
        <v>140</v>
      </c>
      <c t="n" r="B10" s="4">
        <v>8000</v>
      </c>
      <c t="n" r="J10" s="4">
        <v>11000</v>
      </c>
    </row>
    <row r="11" spans="1:12">
      <c t="s" r="A11" s="3">
        <v>141</v>
      </c>
      <c t="n" r="D11" s="4">
        <v>-3</v>
      </c>
      <c t="n" r="E11" s="4">
        <v>-86</v>
      </c>
      <c t="n" r="H11" s="4">
        <v>-238</v>
      </c>
      <c t="n" r="L11" s="4">
        <v>-327</v>
      </c>
    </row>
    <row r="12" spans="1:12">
      <c t="s" r="A12" s="3">
        <v>142</v>
      </c>
      <c t="n" r="B12" s="4">
        <v>-14000</v>
      </c>
    </row>
    <row r="13" spans="1:12">
      <c t="s" r="A13" s="3">
        <v>143</v>
      </c>
      <c t="n" r="E13" s="4">
        <v>-51</v>
      </c>
      <c t="n" r="L13" s="4">
        <v>-51</v>
      </c>
    </row>
    <row r="14" spans="1:12">
      <c t="s" r="A14" s="3">
        <v>144</v>
      </c>
      <c t="n" r="E14" s="4">
        <v>109</v>
      </c>
      <c t="n" r="L14" s="4">
        <v>109</v>
      </c>
    </row>
    <row r="15" spans="1:12">
      <c t="s" r="A15" s="3">
        <v>145</v>
      </c>
      <c t="n" r="B15" s="4">
        <v>5000</v>
      </c>
    </row>
    <row r="16" spans="1:12">
      <c t="s" r="A16" s="3">
        <v>146</v>
      </c>
      <c t="n" r="E16" s="4">
        <v>147</v>
      </c>
      <c t="n" r="L16" s="4">
        <v>147</v>
      </c>
    </row>
    <row r="17" spans="1:12">
      <c t="s" r="A17" s="3">
        <v>147</v>
      </c>
      <c t="n" r="E17" s="4">
        <v>56</v>
      </c>
      <c t="n" r="L17" s="4">
        <v>56</v>
      </c>
    </row>
    <row r="18" spans="1:12">
      <c t="s" r="A18" s="3">
        <v>148</v>
      </c>
      <c t="n" r="D18" s="7">
        <v>4903</v>
      </c>
      <c t="n" r="E18" s="7">
        <v>135246</v>
      </c>
      <c t="n" r="H18" s="7">
        <v>428475</v>
      </c>
      <c t="n" r="I18" s="7">
        <v>4348</v>
      </c>
      <c t="n" r="L18" s="7">
        <v>572972</v>
      </c>
    </row>
    <row r="19" spans="1:12">
      <c t="s" r="A19" s="3">
        <v>149</v>
      </c>
      <c t="n" r="B19" s="4">
        <v>18602000</v>
      </c>
      <c t="n" r="C19" s="4">
        <v>224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4</v>
      </c>
      <c t="s" r="B1" s="2">
        <v>2</v>
      </c>
      <c t="s" r="C1" s="2">
        <v>26</v>
      </c>
    </row>
    <row r="2" spans="1:3">
      <c t="s" r="A2" s="6">
        <v>632</v>
      </c>
    </row>
    <row r="3" spans="1:3">
      <c t="s" r="A3" s="3">
        <v>725</v>
      </c>
      <c t="n" r="B3" s="7">
        <v>2920</v>
      </c>
      <c t="n" r="C3" s="7">
        <v>11243</v>
      </c>
    </row>
    <row r="4" spans="1:3">
      <c t="s" r="A4" s="3">
        <v>473</v>
      </c>
    </row>
    <row r="5" spans="1:3">
      <c t="s" r="A5" s="6">
        <v>632</v>
      </c>
    </row>
    <row r="6" spans="1:3">
      <c t="s" r="A6" s="3">
        <v>725</v>
      </c>
      <c t="n" r="B6" s="4">
        <v>405</v>
      </c>
      <c t="n" r="C6" s="4">
        <v>3209</v>
      </c>
    </row>
    <row r="7" spans="1:3">
      <c t="s" r="A7" s="3">
        <v>476</v>
      </c>
    </row>
    <row r="8" spans="1:3">
      <c t="s" r="A8" s="6">
        <v>632</v>
      </c>
    </row>
    <row r="9" spans="1:3">
      <c t="s" r="A9" s="3">
        <v>725</v>
      </c>
      <c t="n" r="B9" s="4">
        <v>1765</v>
      </c>
      <c t="n" r="C9" s="4">
        <v>3324</v>
      </c>
    </row>
    <row r="10" spans="1:3">
      <c t="s" r="A10" s="3">
        <v>478</v>
      </c>
    </row>
    <row r="11" spans="1:3">
      <c t="s" r="A11" s="6">
        <v>632</v>
      </c>
    </row>
    <row r="12" spans="1:3">
      <c t="s" r="A12" s="3">
        <v>725</v>
      </c>
      <c t="n" r="B12" s="7">
        <v>750</v>
      </c>
      <c t="n" r="C12" s="7">
        <v>47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6</v>
      </c>
      <c t="s" r="B1" s="2">
        <v>2</v>
      </c>
      <c t="s" r="C1" s="2">
        <v>26</v>
      </c>
    </row>
    <row r="2" spans="1:3">
      <c t="s" r="A2" s="6">
        <v>727</v>
      </c>
    </row>
    <row r="3" spans="1:3">
      <c t="s" r="A3" s="3">
        <v>625</v>
      </c>
      <c t="n" r="B3" s="7">
        <v>3323977</v>
      </c>
      <c t="n" r="C3" s="7">
        <v>3040495</v>
      </c>
    </row>
    <row r="4" spans="1:3">
      <c t="s" r="A4" s="3">
        <v>473</v>
      </c>
    </row>
    <row r="5" spans="1:3">
      <c t="s" r="A5" s="6">
        <v>727</v>
      </c>
    </row>
    <row r="6" spans="1:3">
      <c t="s" r="A6" s="3">
        <v>625</v>
      </c>
      <c t="n" r="B6" s="4">
        <v>1100133</v>
      </c>
      <c t="n" r="C6" s="4">
        <v>1118341</v>
      </c>
    </row>
    <row r="7" spans="1:3">
      <c t="s" r="A7" s="3">
        <v>728</v>
      </c>
    </row>
    <row r="8" spans="1:3">
      <c t="s" r="A8" s="6">
        <v>727</v>
      </c>
    </row>
    <row r="9" spans="1:3">
      <c t="s" r="A9" s="3">
        <v>625</v>
      </c>
      <c t="n" r="B9" s="7">
        <v>3453</v>
      </c>
      <c t="n" r="C9" s="7">
        <v>24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729</v>
      </c>
      <c t="s" r="B1" s="2">
        <v>2</v>
      </c>
      <c t="s" r="C1" s="2">
        <v>26</v>
      </c>
    </row>
    <row r="2" spans="1:3">
      <c t="s" r="A2" s="6">
        <v>730</v>
      </c>
    </row>
    <row r="3" spans="1:3">
      <c t="s" r="A3" s="3">
        <v>731</v>
      </c>
      <c t="n" r="B3" s="7">
        <v>720517</v>
      </c>
      <c t="n" r="C3" s="7">
        <v>691787</v>
      </c>
    </row>
    <row r="4" spans="1:3">
      <c t="s" r="A4" s="3">
        <v>732</v>
      </c>
      <c t="n" r="B4" s="4">
        <v>104532</v>
      </c>
      <c t="n" r="C4" s="4">
        <v>91625</v>
      </c>
    </row>
    <row r="5" spans="1:3">
      <c t="s" r="A5" s="3">
        <v>733</v>
      </c>
      <c t="n" r="B5" s="4">
        <v>1681038</v>
      </c>
      <c t="n" r="C5" s="4">
        <v>1555613</v>
      </c>
    </row>
    <row r="6" spans="1:3">
      <c t="s" r="A6" s="3">
        <v>734</v>
      </c>
      <c t="n" r="B6" s="4">
        <v>598572</v>
      </c>
      <c t="n" r="C6" s="4">
        <v>502569</v>
      </c>
    </row>
    <row r="7" spans="1:3">
      <c t="s" r="A7" s="3">
        <v>47</v>
      </c>
      <c t="n" r="B7" s="4">
        <v>2279610</v>
      </c>
      <c t="n" r="C7" s="4">
        <v>2058182</v>
      </c>
    </row>
    <row r="8" spans="1:3">
      <c t="s" r="A8" s="3">
        <v>735</v>
      </c>
    </row>
    <row r="9" spans="1:3">
      <c t="s" r="A9" s="6">
        <v>730</v>
      </c>
    </row>
    <row r="10" spans="1:3">
      <c t="s" r="A10" s="3">
        <v>736</v>
      </c>
      <c t="n" r="B10" s="4">
        <v>120379</v>
      </c>
      <c t="n" r="C10" s="4">
        <v>35649</v>
      </c>
    </row>
    <row r="11" spans="1:3">
      <c t="s" r="A11" s="3">
        <v>737</v>
      </c>
      <c t="n" r="B11" s="4">
        <v>47660</v>
      </c>
      <c t="n" r="C11" s="4">
        <v>75876</v>
      </c>
    </row>
    <row r="12" spans="1:3">
      <c t="s" r="A12" s="3">
        <v>738</v>
      </c>
    </row>
    <row r="13" spans="1:3">
      <c t="s" r="A13" s="6">
        <v>730</v>
      </c>
    </row>
    <row r="14" spans="1:3">
      <c t="s" r="A14" s="3">
        <v>736</v>
      </c>
      <c t="n" r="B14" s="4">
        <v>489440</v>
      </c>
      <c t="n" r="C14" s="4">
        <v>471339</v>
      </c>
    </row>
    <row r="15" spans="1:3">
      <c t="s" r="A15" s="3">
        <v>739</v>
      </c>
      <c t="n" r="B15" s="4">
        <v>35113</v>
      </c>
      <c t="n" r="C15" s="4">
        <v>28771</v>
      </c>
    </row>
    <row r="16" spans="1:3">
      <c t="s" r="A16" s="3">
        <v>740</v>
      </c>
      <c t="n" r="B16" s="4">
        <v>42493</v>
      </c>
      <c t="n" r="C16" s="4">
        <v>56556</v>
      </c>
    </row>
    <row r="17" spans="1:3">
      <c t="s" r="A17" s="3">
        <v>741</v>
      </c>
      <c t="n" r="B17" s="7">
        <v>120904</v>
      </c>
      <c t="n" r="C17" s="7">
        <v>1040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42</v>
      </c>
      <c t="s" r="B1" s="2">
        <v>1</v>
      </c>
      <c t="s" r="C1" s="2">
        <v>433</v>
      </c>
    </row>
    <row r="2" spans="1:4">
      <c t="s" r="B2" s="2">
        <v>2</v>
      </c>
      <c t="s" r="C2" s="2">
        <v>26</v>
      </c>
      <c t="s" r="D2" s="2">
        <v>67</v>
      </c>
    </row>
    <row r="3" spans="1:4">
      <c t="s" r="A3" s="6">
        <v>743</v>
      </c>
    </row>
    <row r="4" spans="1:4">
      <c t="s" r="A4" s="3">
        <v>744</v>
      </c>
      <c t="n" r="B4" s="7">
        <v>916500</v>
      </c>
      <c t="n" r="C4" s="7">
        <v>707500</v>
      </c>
    </row>
    <row r="5" spans="1:4">
      <c t="s" r="A5" s="3">
        <v>745</v>
      </c>
      <c t="s" r="B5" s="3">
        <v>746</v>
      </c>
    </row>
    <row r="6" spans="1:4">
      <c t="s" r="A6" s="3">
        <v>747</v>
      </c>
      <c t="n" r="B6" s="7">
        <v>254000</v>
      </c>
      <c t="n" r="C6" s="4">
        <v>452000</v>
      </c>
    </row>
    <row r="7" spans="1:4">
      <c t="s" r="A7" s="3">
        <v>748</v>
      </c>
      <c t="s" r="B7" s="3">
        <v>749</v>
      </c>
      <c t="s" r="D7" s="3">
        <v>750</v>
      </c>
    </row>
    <row r="8" spans="1:4">
      <c t="s" r="A8" s="3">
        <v>751</v>
      </c>
    </row>
    <row r="9" spans="1:4">
      <c t="s" r="A9" s="6">
        <v>743</v>
      </c>
    </row>
    <row r="10" spans="1:4">
      <c t="s" r="A10" s="3">
        <v>744</v>
      </c>
      <c t="n" r="B10" s="7">
        <v>387000</v>
      </c>
      <c t="n" r="C10" s="4">
        <v>198000</v>
      </c>
    </row>
    <row r="11" spans="1:4">
      <c t="s" r="A11" s="3">
        <v>745</v>
      </c>
      <c t="s" r="B11" s="3">
        <v>749</v>
      </c>
    </row>
    <row r="12" spans="1:4">
      <c t="s" r="A12" s="3">
        <v>752</v>
      </c>
    </row>
    <row r="13" spans="1:4">
      <c t="s" r="A13" s="6">
        <v>743</v>
      </c>
    </row>
    <row r="14" spans="1:4">
      <c t="s" r="A14" s="3">
        <v>744</v>
      </c>
      <c t="n" r="B14" s="7">
        <v>10000</v>
      </c>
      <c t="n" r="C14" s="7">
        <v>10000</v>
      </c>
    </row>
    <row r="15" spans="1:4">
      <c t="s" r="A15" s="3">
        <v>753</v>
      </c>
    </row>
    <row r="16" spans="1:4">
      <c t="s" r="A16" s="6">
        <v>743</v>
      </c>
    </row>
    <row r="17" spans="1:4">
      <c t="s" r="A17" s="3">
        <v>754</v>
      </c>
      <c t="s" r="B17" s="3">
        <v>755</v>
      </c>
      <c t="s" r="C17" s="3">
        <v>755</v>
      </c>
    </row>
    <row r="18" spans="1:4">
      <c t="s" r="A18" s="3">
        <v>756</v>
      </c>
      <c t="s" r="B18" s="3">
        <v>757</v>
      </c>
      <c t="s" r="C18" s="3">
        <v>757</v>
      </c>
    </row>
    <row r="19" spans="1:4">
      <c t="s" r="A19" s="3">
        <v>758</v>
      </c>
    </row>
    <row r="20" spans="1:4">
      <c t="s" r="A20" s="6">
        <v>743</v>
      </c>
    </row>
    <row r="21" spans="1:4">
      <c t="s" r="A21" s="3">
        <v>744</v>
      </c>
      <c t="n" r="B21" s="7">
        <v>419500</v>
      </c>
      <c t="n" r="C21" s="7">
        <v>399500</v>
      </c>
    </row>
    <row r="22" spans="1:4">
      <c t="s" r="A22" s="3">
        <v>745</v>
      </c>
      <c t="s" r="B22" s="3">
        <v>759</v>
      </c>
      <c t="s" r="C22" s="3">
        <v>759</v>
      </c>
    </row>
    <row r="23" spans="1:4">
      <c t="s" r="A23" s="3">
        <v>760</v>
      </c>
    </row>
    <row r="24" spans="1:4">
      <c t="s" r="A24" s="6">
        <v>743</v>
      </c>
    </row>
    <row r="25" spans="1:4">
      <c t="s" r="A25" s="3">
        <v>744</v>
      </c>
      <c t="n" r="B25" s="7">
        <v>100000</v>
      </c>
      <c t="n" r="C25" s="7">
        <v>100000</v>
      </c>
    </row>
    <row r="26" spans="1:4">
      <c t="s" r="A26" s="3">
        <v>745</v>
      </c>
      <c t="s" r="B26" s="3">
        <v>761</v>
      </c>
      <c t="s" r="C26" s="3">
        <v>761</v>
      </c>
    </row>
    <row r="27" spans="1:4">
      <c t="s" r="A27" s="3">
        <v>762</v>
      </c>
    </row>
    <row r="28" spans="1:4">
      <c t="s" r="A28" s="6">
        <v>743</v>
      </c>
    </row>
    <row r="29" spans="1:4">
      <c t="s" r="A29" s="3">
        <v>763</v>
      </c>
      <c t="s" r="B29" s="3">
        <v>764</v>
      </c>
    </row>
    <row r="30" spans="1:4">
      <c t="s" r="A30" s="3">
        <v>765</v>
      </c>
      <c t="s" r="B30" s="3">
        <v>766</v>
      </c>
    </row>
    <row r="31" spans="1:4">
      <c t="s" r="A31" s="3">
        <v>767</v>
      </c>
    </row>
    <row r="32" spans="1:4">
      <c t="s" r="A32" s="6">
        <v>743</v>
      </c>
    </row>
    <row r="33" spans="1:4">
      <c t="s" r="A33" s="3">
        <v>763</v>
      </c>
      <c t="s" r="B33" s="3">
        <v>463</v>
      </c>
    </row>
    <row r="34" spans="1:4">
      <c t="s" r="A34" s="3">
        <v>765</v>
      </c>
      <c t="s" r="B34" s="3">
        <v>768</v>
      </c>
    </row>
    <row r="35" spans="1:4">
      <c t="s" r="A35" s="3">
        <v>769</v>
      </c>
    </row>
    <row r="36" spans="1:4">
      <c t="s" r="A36" s="6">
        <v>743</v>
      </c>
    </row>
    <row r="37" spans="1:4">
      <c t="s" r="A37" s="3">
        <v>770</v>
      </c>
      <c t="n" r="B37" s="7">
        <v>166000</v>
      </c>
      <c t="n" r="C37" s="7">
        <v>166000</v>
      </c>
    </row>
    <row r="38" spans="1:4">
      <c t="s" r="A38" s="3">
        <v>771</v>
      </c>
    </row>
    <row r="39" spans="1:4">
      <c t="s" r="A39" s="6">
        <v>743</v>
      </c>
    </row>
    <row r="40" spans="1:4">
      <c t="s" r="A40" s="3">
        <v>744</v>
      </c>
      <c t="n" r="B40" s="7">
        <v>387000</v>
      </c>
      <c t="n" r="C40" s="7">
        <v>198000</v>
      </c>
    </row>
    <row r="41" spans="1:4">
      <c t="s" r="A41" s="3">
        <v>745</v>
      </c>
      <c t="s" r="B41" s="3">
        <v>749</v>
      </c>
      <c t="s" r="C41" s="3">
        <v>7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72</v>
      </c>
      <c t="s" r="B1" s="2">
        <v>2</v>
      </c>
      <c t="s" r="C1" s="2">
        <v>26</v>
      </c>
    </row>
    <row r="2" spans="1:3">
      <c t="s" r="A2" s="6">
        <v>214</v>
      </c>
    </row>
    <row r="3" spans="1:3">
      <c t="s" r="A3" s="3">
        <v>773</v>
      </c>
      <c t="n" r="B3" s="7">
        <v>387000</v>
      </c>
    </row>
    <row r="4" spans="1:3">
      <c t="n" r="A4" s="4">
        <v>2015</v>
      </c>
      <c t="n" r="B4" s="4">
        <v>10000</v>
      </c>
    </row>
    <row r="5" spans="1:3">
      <c t="n" r="A5" s="4">
        <v>2016</v>
      </c>
      <c t="n" r="B5" s="4">
        <v>82000</v>
      </c>
    </row>
    <row r="6" spans="1:3">
      <c t="n" r="A6" s="4">
        <v>2017</v>
      </c>
      <c t="n" r="B6" s="4">
        <v>145000</v>
      </c>
    </row>
    <row r="7" spans="1:3">
      <c t="n" r="A7" s="4">
        <v>2018</v>
      </c>
      <c t="n" r="B7" s="4">
        <v>117500</v>
      </c>
    </row>
    <row r="8" spans="1:3">
      <c t="n" r="A8" s="4">
        <v>2019</v>
      </c>
      <c t="n" r="B8" s="4">
        <v>100000</v>
      </c>
    </row>
    <row r="9" spans="1:3">
      <c t="n" r="A9" s="4">
        <v>2020</v>
      </c>
      <c t="n" r="B9" s="4">
        <v>45000</v>
      </c>
    </row>
    <row r="10" spans="1:3">
      <c t="s" r="A10" s="3">
        <v>774</v>
      </c>
      <c t="n" r="B10" s="4">
        <v>30000</v>
      </c>
    </row>
    <row r="11" spans="1:3">
      <c t="s" r="A11" s="3">
        <v>132</v>
      </c>
      <c t="n" r="B11" s="7">
        <v>916500</v>
      </c>
      <c t="n" r="C11" s="7">
        <v>707500</v>
      </c>
    </row>
    <row r="12" spans="1:3">
      <c t="s" r="A12" s="6">
        <v>775</v>
      </c>
    </row>
    <row r="13" spans="1:3">
      <c t="s" r="A13" s="3">
        <v>773</v>
      </c>
      <c t="s" r="B13" s="3">
        <v>749</v>
      </c>
    </row>
    <row r="14" spans="1:3">
      <c t="n" r="A14" s="4">
        <v>2015</v>
      </c>
      <c t="s" r="B14" s="3">
        <v>776</v>
      </c>
    </row>
    <row r="15" spans="1:3">
      <c t="n" r="A15" s="4">
        <v>2016</v>
      </c>
      <c t="s" r="B15" s="3">
        <v>777</v>
      </c>
    </row>
    <row r="16" spans="1:3">
      <c t="n" r="A16" s="4">
        <v>2017</v>
      </c>
      <c t="s" r="B16" s="3">
        <v>778</v>
      </c>
    </row>
    <row r="17" spans="1:3">
      <c t="n" r="A17" s="4">
        <v>2018</v>
      </c>
      <c t="s" r="B17" s="3">
        <v>779</v>
      </c>
    </row>
    <row r="18" spans="1:3">
      <c t="n" r="A18" s="4">
        <v>2019</v>
      </c>
      <c t="s" r="B18" s="3">
        <v>780</v>
      </c>
    </row>
    <row r="19" spans="1:3">
      <c t="n" r="A19" s="4">
        <v>2020</v>
      </c>
      <c t="s" r="B19" s="3">
        <v>781</v>
      </c>
    </row>
    <row r="20" spans="1:3">
      <c t="s" r="A20" s="3">
        <v>774</v>
      </c>
      <c t="s" r="B20" s="3">
        <v>782</v>
      </c>
    </row>
    <row r="21" spans="1:3">
      <c t="s" r="A21" s="3">
        <v>132</v>
      </c>
      <c t="s" r="B21" s="3">
        <v>7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t="s" r="A1" s="1">
        <v>783</v>
      </c>
      <c t="s" r="B1" s="2">
        <v>66</v>
      </c>
      <c t="s" r="D1" s="2">
        <v>1</v>
      </c>
    </row>
    <row r="2" spans="1:6">
      <c t="s" r="B2" s="2">
        <v>2</v>
      </c>
      <c t="s" r="C2" s="2">
        <v>67</v>
      </c>
      <c t="s" r="D2" s="2">
        <v>2</v>
      </c>
      <c t="s" r="E2" s="2">
        <v>67</v>
      </c>
      <c t="s" r="F2" s="2">
        <v>26</v>
      </c>
    </row>
    <row r="3" spans="1:6">
      <c t="s" r="A3" s="6">
        <v>743</v>
      </c>
    </row>
    <row r="4" spans="1:6">
      <c t="s" r="A4" s="3">
        <v>744</v>
      </c>
      <c t="n" r="B4" s="7">
        <v>916500</v>
      </c>
      <c t="n" r="D4" s="7">
        <v>916500</v>
      </c>
      <c t="n" r="F4" s="7">
        <v>707500</v>
      </c>
    </row>
    <row r="5" spans="1:6">
      <c t="s" r="A5" s="3">
        <v>745</v>
      </c>
      <c t="s" r="B5" s="3">
        <v>746</v>
      </c>
      <c t="s" r="D5" s="3">
        <v>746</v>
      </c>
    </row>
    <row r="6" spans="1:6">
      <c t="s" r="A6" s="3">
        <v>784</v>
      </c>
      <c t="n" r="B6" s="7">
        <v>111193</v>
      </c>
      <c t="n" r="C6" s="7">
        <v>11047</v>
      </c>
      <c t="n" r="D6" s="7">
        <v>73783</v>
      </c>
      <c t="n" r="E6" s="7">
        <v>3199</v>
      </c>
    </row>
    <row r="7" spans="1:6">
      <c t="s" r="A7" s="3">
        <v>748</v>
      </c>
      <c t="s" r="B7" s="3">
        <v>749</v>
      </c>
      <c t="s" r="C7" s="3">
        <v>750</v>
      </c>
      <c t="s" r="D7" s="3">
        <v>749</v>
      </c>
      <c t="s" r="E7" s="3">
        <v>750</v>
      </c>
    </row>
    <row r="8" spans="1:6">
      <c t="s" r="A8" s="3">
        <v>785</v>
      </c>
      <c t="n" r="B8" s="7">
        <v>387000</v>
      </c>
      <c t="n" r="C8" s="7">
        <v>93000</v>
      </c>
      <c t="n" r="D8" s="7">
        <v>387000</v>
      </c>
      <c t="n" r="E8" s="7">
        <v>93000</v>
      </c>
    </row>
    <row r="9" spans="1:6">
      <c t="s" r="A9" s="3">
        <v>771</v>
      </c>
    </row>
    <row r="10" spans="1:6">
      <c t="s" r="A10" s="6">
        <v>743</v>
      </c>
    </row>
    <row r="11" spans="1:6">
      <c t="s" r="A11" s="3">
        <v>744</v>
      </c>
      <c t="n" r="B11" s="7">
        <v>387000</v>
      </c>
      <c t="n" r="D11" s="7">
        <v>387000</v>
      </c>
      <c t="n" r="F11" s="7">
        <v>198000</v>
      </c>
    </row>
    <row r="12" spans="1:6">
      <c t="s" r="A12" s="3">
        <v>745</v>
      </c>
      <c t="s" r="B12" s="3">
        <v>749</v>
      </c>
      <c t="s" r="D12" s="3">
        <v>749</v>
      </c>
      <c t="s" r="F12" s="3">
        <v>7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6</v>
      </c>
      <c t="s" r="B1" s="2">
        <v>2</v>
      </c>
      <c t="s" r="C1" s="2">
        <v>26</v>
      </c>
    </row>
    <row r="2" spans="1:3">
      <c t="s" r="A2" s="3">
        <v>787</v>
      </c>
    </row>
    <row r="3" spans="1:3">
      <c t="s" r="A3" s="6">
        <v>788</v>
      </c>
    </row>
    <row r="4" spans="1:3">
      <c t="s" r="A4" s="3">
        <v>789</v>
      </c>
      <c t="n" r="B4" s="7">
        <v>1338184</v>
      </c>
      <c t="n" r="C4" s="7">
        <v>1333811</v>
      </c>
    </row>
    <row r="5" spans="1:3">
      <c t="s" r="A5" s="3">
        <v>482</v>
      </c>
    </row>
    <row r="6" spans="1:3">
      <c t="s" r="A6" s="6">
        <v>788</v>
      </c>
    </row>
    <row r="7" spans="1:3">
      <c t="s" r="A7" s="3">
        <v>789</v>
      </c>
      <c t="n" r="B7" s="4">
        <v>105112</v>
      </c>
      <c t="n" r="C7" s="4">
        <v>103064</v>
      </c>
    </row>
    <row r="8" spans="1:3">
      <c t="s" r="A8" s="3">
        <v>790</v>
      </c>
    </row>
    <row r="9" spans="1:3">
      <c t="s" r="A9" s="6">
        <v>788</v>
      </c>
    </row>
    <row r="10" spans="1:3">
      <c t="s" r="A10" s="3">
        <v>789</v>
      </c>
      <c t="n" r="B10" s="7">
        <v>19786</v>
      </c>
      <c t="n" r="C10" s="7">
        <v>126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791</v>
      </c>
      <c t="s" r="B1" s="2">
        <v>66</v>
      </c>
      <c t="s" r="D1" s="2">
        <v>1</v>
      </c>
    </row>
    <row r="2" spans="1:7">
      <c t="s" r="B2" s="2">
        <v>2</v>
      </c>
      <c t="s" r="C2" s="2">
        <v>67</v>
      </c>
      <c t="s" r="D2" s="2">
        <v>2</v>
      </c>
      <c t="s" r="E2" s="2">
        <v>67</v>
      </c>
      <c t="s" r="F2" s="2">
        <v>26</v>
      </c>
      <c t="s" r="G2" s="2">
        <v>403</v>
      </c>
    </row>
    <row r="3" spans="1:7">
      <c t="s" r="A3" s="6">
        <v>792</v>
      </c>
    </row>
    <row r="4" spans="1:7">
      <c t="s" r="A4" s="3">
        <v>29</v>
      </c>
      <c t="n" r="B4" s="7">
        <v>456612000</v>
      </c>
      <c t="n" r="D4" s="7">
        <v>456612000</v>
      </c>
      <c t="n" r="F4" s="7">
        <v>435911000</v>
      </c>
    </row>
    <row r="5" spans="1:7">
      <c t="s" r="A5" s="6">
        <v>793</v>
      </c>
    </row>
    <row r="6" spans="1:7">
      <c t="s" r="A6" s="3">
        <v>794</v>
      </c>
      <c t="n" r="B6" s="4">
        <v>0</v>
      </c>
      <c t="n" r="C6" s="7">
        <v>0</v>
      </c>
      <c t="n" r="D6" s="4">
        <v>0</v>
      </c>
      <c t="n" r="E6" s="7">
        <v>0</v>
      </c>
    </row>
    <row r="7" spans="1:7">
      <c t="s" r="A7" s="3">
        <v>409</v>
      </c>
    </row>
    <row r="8" spans="1:7">
      <c t="s" r="A8" s="6">
        <v>792</v>
      </c>
    </row>
    <row r="9" spans="1:7">
      <c t="s" r="A9" s="3">
        <v>29</v>
      </c>
      <c t="n" r="B9" s="4">
        <v>198851000</v>
      </c>
      <c t="n" r="D9" s="4">
        <v>198851000</v>
      </c>
      <c t="n" r="F9" s="4">
        <v>146922000</v>
      </c>
    </row>
    <row r="10" spans="1:7">
      <c t="s" r="A10" s="3">
        <v>410</v>
      </c>
    </row>
    <row r="11" spans="1:7">
      <c t="s" r="A11" s="6">
        <v>792</v>
      </c>
    </row>
    <row r="12" spans="1:7">
      <c t="s" r="A12" s="3">
        <v>29</v>
      </c>
      <c t="n" r="B12" s="4">
        <v>5231000</v>
      </c>
      <c t="n" r="D12" s="4">
        <v>5231000</v>
      </c>
      <c t="n" r="F12" s="4">
        <v>5250000</v>
      </c>
    </row>
    <row r="13" spans="1:7">
      <c t="s" r="A13" s="3">
        <v>411</v>
      </c>
    </row>
    <row r="14" spans="1:7">
      <c t="s" r="A14" s="6">
        <v>792</v>
      </c>
    </row>
    <row r="15" spans="1:7">
      <c t="s" r="A15" s="3">
        <v>29</v>
      </c>
      <c t="n" r="B15" s="4">
        <v>107880000</v>
      </c>
      <c t="n" r="D15" s="4">
        <v>107880000</v>
      </c>
      <c t="n" r="F15" s="4">
        <v>124256000</v>
      </c>
    </row>
    <row r="16" spans="1:7">
      <c t="s" r="A16" s="3">
        <v>412</v>
      </c>
    </row>
    <row r="17" spans="1:7">
      <c t="s" r="A17" s="6">
        <v>792</v>
      </c>
    </row>
    <row r="18" spans="1:7">
      <c t="s" r="A18" s="3">
        <v>29</v>
      </c>
      <c t="n" r="B18" s="4">
        <v>128260000</v>
      </c>
      <c t="n" r="D18" s="4">
        <v>128260000</v>
      </c>
      <c t="n" r="F18" s="4">
        <v>143171000</v>
      </c>
    </row>
    <row r="19" spans="1:7">
      <c t="s" r="A19" s="3">
        <v>413</v>
      </c>
    </row>
    <row r="20" spans="1:7">
      <c t="s" r="A20" s="6">
        <v>792</v>
      </c>
    </row>
    <row r="21" spans="1:7">
      <c t="s" r="A21" s="3">
        <v>29</v>
      </c>
      <c t="n" r="B21" s="4">
        <v>231000</v>
      </c>
      <c t="n" r="D21" s="4">
        <v>231000</v>
      </c>
      <c t="n" r="F21" s="4">
        <v>231000</v>
      </c>
      <c t="n" r="G21" s="7">
        <v>0</v>
      </c>
    </row>
    <row r="22" spans="1:7">
      <c t="s" r="A22" s="3">
        <v>414</v>
      </c>
    </row>
    <row r="23" spans="1:7">
      <c t="s" r="A23" s="6">
        <v>792</v>
      </c>
    </row>
    <row r="24" spans="1:7">
      <c t="s" r="A24" s="3">
        <v>29</v>
      </c>
      <c t="n" r="B24" s="4">
        <v>1015000</v>
      </c>
      <c t="n" r="D24" s="4">
        <v>1015000</v>
      </c>
      <c t="n" r="F24" s="4">
        <v>1018000</v>
      </c>
    </row>
    <row r="25" spans="1:7">
      <c t="s" r="A25" s="3">
        <v>415</v>
      </c>
    </row>
    <row r="26" spans="1:7">
      <c t="s" r="A26" s="6">
        <v>792</v>
      </c>
    </row>
    <row r="27" spans="1:7">
      <c t="s" r="A27" s="3">
        <v>29</v>
      </c>
      <c t="n" r="B27" s="4">
        <v>15144000</v>
      </c>
      <c t="n" r="D27" s="4">
        <v>15144000</v>
      </c>
      <c t="n" r="F27" s="4">
        <v>15063000</v>
      </c>
    </row>
    <row r="28" spans="1:7">
      <c t="s" r="A28" s="3">
        <v>795</v>
      </c>
    </row>
    <row r="29" spans="1:7">
      <c t="s" r="A29" s="6">
        <v>792</v>
      </c>
    </row>
    <row r="30" spans="1:7">
      <c t="s" r="A30" s="3">
        <v>29</v>
      </c>
      <c t="n" r="B30" s="4">
        <v>1015000</v>
      </c>
      <c t="n" r="D30" s="4">
        <v>1015000</v>
      </c>
      <c t="n" r="F30" s="4">
        <v>1018000</v>
      </c>
    </row>
    <row r="31" spans="1:7">
      <c t="s" r="A31" s="3">
        <v>796</v>
      </c>
    </row>
    <row r="32" spans="1:7">
      <c t="s" r="A32" s="6">
        <v>792</v>
      </c>
    </row>
    <row r="33" spans="1:7">
      <c t="s" r="A33" s="3">
        <v>29</v>
      </c>
      <c t="n" r="B33" s="4">
        <v>450366000</v>
      </c>
      <c t="n" r="D33" s="4">
        <v>450366000</v>
      </c>
      <c t="n" r="F33" s="4">
        <v>429643000</v>
      </c>
    </row>
    <row r="34" spans="1:7">
      <c t="s" r="A34" s="3">
        <v>797</v>
      </c>
    </row>
    <row r="35" spans="1:7">
      <c t="s" r="A35" s="6">
        <v>792</v>
      </c>
    </row>
    <row r="36" spans="1:7">
      <c t="s" r="A36" s="3">
        <v>29</v>
      </c>
      <c t="n" r="B36" s="4">
        <v>5231000</v>
      </c>
      <c t="n" r="D36" s="4">
        <v>5231000</v>
      </c>
      <c t="n" r="F36" s="4">
        <v>5250000</v>
      </c>
    </row>
    <row r="37" spans="1:7">
      <c t="s" r="A37" s="3">
        <v>798</v>
      </c>
    </row>
    <row r="38" spans="1:7">
      <c t="s" r="A38" s="6">
        <v>792</v>
      </c>
    </row>
    <row r="39" spans="1:7">
      <c t="s" r="A39" s="3">
        <v>29</v>
      </c>
      <c t="n" r="B39" s="4">
        <v>1015000</v>
      </c>
      <c t="n" r="D39" s="4">
        <v>1015000</v>
      </c>
      <c t="n" r="F39" s="4">
        <v>1018000</v>
      </c>
    </row>
    <row r="40" spans="1:7">
      <c t="s" r="A40" s="3">
        <v>799</v>
      </c>
    </row>
    <row r="41" spans="1:7">
      <c t="s" r="A41" s="6">
        <v>792</v>
      </c>
    </row>
    <row r="42" spans="1:7">
      <c t="s" r="A42" s="3">
        <v>29</v>
      </c>
      <c t="n" r="B42" s="4">
        <v>1015000</v>
      </c>
      <c t="n" r="D42" s="4">
        <v>1015000</v>
      </c>
      <c t="n" r="F42" s="4">
        <v>1018000</v>
      </c>
    </row>
    <row r="43" spans="1:7">
      <c t="s" r="A43" s="3">
        <v>800</v>
      </c>
    </row>
    <row r="44" spans="1:7">
      <c t="s" r="A44" s="6">
        <v>792</v>
      </c>
    </row>
    <row r="45" spans="1:7">
      <c t="s" r="A45" s="3">
        <v>29</v>
      </c>
      <c t="n" r="B45" s="4">
        <v>450366000</v>
      </c>
      <c t="n" r="D45" s="4">
        <v>450366000</v>
      </c>
      <c t="n" r="F45" s="4">
        <v>429643000</v>
      </c>
    </row>
    <row r="46" spans="1:7">
      <c t="s" r="A46" s="3">
        <v>801</v>
      </c>
      <c t="n" r="B46" s="4">
        <v>10277000</v>
      </c>
      <c t="n" r="D46" s="4">
        <v>10277000</v>
      </c>
      <c t="n" r="F46" s="4">
        <v>6388000</v>
      </c>
    </row>
    <row r="47" spans="1:7">
      <c t="s" r="A47" s="3">
        <v>802</v>
      </c>
      <c t="n" r="B47" s="4">
        <v>376000</v>
      </c>
      <c t="n" r="D47" s="4">
        <v>376000</v>
      </c>
      <c t="n" r="F47" s="4">
        <v>250000</v>
      </c>
    </row>
    <row r="48" spans="1:7">
      <c t="s" r="A48" s="6">
        <v>793</v>
      </c>
    </row>
    <row r="49" spans="1:7">
      <c t="s" r="A49" s="3">
        <v>803</v>
      </c>
      <c t="n" r="B49" s="4">
        <v>1000</v>
      </c>
      <c t="n" r="D49" s="4">
        <v>1000</v>
      </c>
      <c t="n" r="F49" s="4">
        <v>33000</v>
      </c>
    </row>
    <row r="50" spans="1:7">
      <c t="s" r="A50" s="3">
        <v>804</v>
      </c>
      <c t="n" r="B50" s="4">
        <v>505000</v>
      </c>
      <c t="n" r="D50" s="4">
        <v>505000</v>
      </c>
      <c t="n" r="F50" s="4">
        <v>488000</v>
      </c>
    </row>
    <row r="51" spans="1:7">
      <c t="s" r="A51" s="3">
        <v>805</v>
      </c>
    </row>
    <row r="52" spans="1:7">
      <c t="s" r="A52" s="6">
        <v>792</v>
      </c>
    </row>
    <row r="53" spans="1:7">
      <c t="s" r="A53" s="3">
        <v>29</v>
      </c>
      <c t="n" r="B53" s="4">
        <v>198851000</v>
      </c>
      <c t="n" r="D53" s="4">
        <v>198851000</v>
      </c>
      <c t="n" r="F53" s="4">
        <v>146922000</v>
      </c>
    </row>
    <row r="54" spans="1:7">
      <c t="s" r="A54" s="3">
        <v>806</v>
      </c>
    </row>
    <row r="55" spans="1:7">
      <c t="s" r="A55" s="6">
        <v>792</v>
      </c>
    </row>
    <row r="56" spans="1:7">
      <c t="s" r="A56" s="3">
        <v>29</v>
      </c>
      <c t="n" r="B56" s="4">
        <v>107880000</v>
      </c>
      <c t="n" r="D56" s="4">
        <v>107880000</v>
      </c>
      <c t="n" r="F56" s="4">
        <v>124256000</v>
      </c>
    </row>
    <row r="57" spans="1:7">
      <c t="s" r="A57" s="3">
        <v>807</v>
      </c>
    </row>
    <row r="58" spans="1:7">
      <c t="s" r="A58" s="6">
        <v>792</v>
      </c>
    </row>
    <row r="59" spans="1:7">
      <c t="s" r="A59" s="3">
        <v>29</v>
      </c>
      <c t="n" r="B59" s="4">
        <v>128260000</v>
      </c>
      <c t="n" r="D59" s="4">
        <v>128260000</v>
      </c>
      <c t="n" r="F59" s="4">
        <v>143171000</v>
      </c>
    </row>
    <row r="60" spans="1:7">
      <c t="s" r="A60" s="3">
        <v>808</v>
      </c>
    </row>
    <row r="61" spans="1:7">
      <c t="s" r="A61" s="6">
        <v>792</v>
      </c>
    </row>
    <row r="62" spans="1:7">
      <c t="s" r="A62" s="3">
        <v>29</v>
      </c>
      <c t="n" r="B62" s="4">
        <v>231000</v>
      </c>
      <c t="n" r="D62" s="4">
        <v>231000</v>
      </c>
      <c t="n" r="F62" s="4">
        <v>231000</v>
      </c>
    </row>
    <row r="63" spans="1:7">
      <c t="s" r="A63" s="3">
        <v>809</v>
      </c>
    </row>
    <row r="64" spans="1:7">
      <c t="s" r="A64" s="6">
        <v>792</v>
      </c>
    </row>
    <row r="65" spans="1:7">
      <c t="s" r="A65" s="3">
        <v>29</v>
      </c>
      <c t="n" r="B65" s="4">
        <v>15144000</v>
      </c>
      <c t="n" r="D65" s="4">
        <v>15144000</v>
      </c>
      <c t="n" r="F65" s="4">
        <v>15063000</v>
      </c>
    </row>
    <row r="66" spans="1:7">
      <c t="s" r="A66" s="3">
        <v>810</v>
      </c>
    </row>
    <row r="67" spans="1:7">
      <c t="s" r="A67" s="6">
        <v>792</v>
      </c>
    </row>
    <row r="68" spans="1:7">
      <c t="s" r="A68" s="3">
        <v>29</v>
      </c>
      <c t="n" r="B68" s="4">
        <v>5231000</v>
      </c>
      <c t="n" r="D68" s="4">
        <v>5231000</v>
      </c>
      <c t="n" r="F68" s="4">
        <v>5250000</v>
      </c>
    </row>
    <row r="69" spans="1:7">
      <c t="s" r="A69" s="3">
        <v>811</v>
      </c>
    </row>
    <row r="70" spans="1:7">
      <c t="s" r="A70" s="6">
        <v>792</v>
      </c>
    </row>
    <row r="71" spans="1:7">
      <c t="s" r="A71" s="3">
        <v>29</v>
      </c>
      <c t="n" r="B71" s="4">
        <v>5231000</v>
      </c>
      <c t="n" r="D71" s="4">
        <v>5231000</v>
      </c>
      <c t="n" r="F71" s="4">
        <v>5250000</v>
      </c>
    </row>
    <row r="72" spans="1:7">
      <c t="s" r="A72" s="3">
        <v>812</v>
      </c>
    </row>
    <row r="73" spans="1:7">
      <c t="s" r="A73" s="6">
        <v>792</v>
      </c>
    </row>
    <row r="74" spans="1:7">
      <c t="s" r="A74" s="3">
        <v>29</v>
      </c>
      <c t="n" r="B74" s="4">
        <v>456612000</v>
      </c>
      <c t="n" r="D74" s="4">
        <v>456612000</v>
      </c>
      <c t="n" r="F74" s="4">
        <v>435911000</v>
      </c>
    </row>
    <row r="75" spans="1:7">
      <c t="s" r="A75" s="3">
        <v>801</v>
      </c>
      <c t="n" r="B75" s="4">
        <v>10277000</v>
      </c>
      <c t="n" r="D75" s="4">
        <v>10277000</v>
      </c>
      <c t="n" r="F75" s="4">
        <v>6388000</v>
      </c>
    </row>
    <row r="76" spans="1:7">
      <c t="s" r="A76" s="3">
        <v>802</v>
      </c>
      <c t="n" r="B76" s="4">
        <v>376000</v>
      </c>
      <c t="n" r="D76" s="4">
        <v>376000</v>
      </c>
      <c t="n" r="F76" s="4">
        <v>250000</v>
      </c>
    </row>
    <row r="77" spans="1:7">
      <c t="s" r="A77" s="6">
        <v>793</v>
      </c>
    </row>
    <row r="78" spans="1:7">
      <c t="s" r="A78" s="3">
        <v>803</v>
      </c>
      <c t="n" r="B78" s="4">
        <v>1000</v>
      </c>
      <c t="n" r="D78" s="4">
        <v>1000</v>
      </c>
      <c t="n" r="F78" s="4">
        <v>33000</v>
      </c>
    </row>
    <row r="79" spans="1:7">
      <c t="s" r="A79" s="3">
        <v>804</v>
      </c>
      <c t="n" r="B79" s="4">
        <v>505000</v>
      </c>
      <c t="n" r="D79" s="4">
        <v>505000</v>
      </c>
      <c t="n" r="F79" s="4">
        <v>488000</v>
      </c>
    </row>
    <row r="80" spans="1:7">
      <c t="s" r="A80" s="3">
        <v>813</v>
      </c>
    </row>
    <row r="81" spans="1:7">
      <c t="s" r="A81" s="6">
        <v>792</v>
      </c>
    </row>
    <row r="82" spans="1:7">
      <c t="s" r="A82" s="3">
        <v>29</v>
      </c>
      <c t="n" r="B82" s="4">
        <v>198851000</v>
      </c>
      <c t="n" r="D82" s="4">
        <v>198851000</v>
      </c>
      <c t="n" r="F82" s="4">
        <v>146922000</v>
      </c>
    </row>
    <row r="83" spans="1:7">
      <c t="s" r="A83" s="3">
        <v>814</v>
      </c>
    </row>
    <row r="84" spans="1:7">
      <c t="s" r="A84" s="6">
        <v>792</v>
      </c>
    </row>
    <row r="85" spans="1:7">
      <c t="s" r="A85" s="3">
        <v>29</v>
      </c>
      <c t="n" r="B85" s="4">
        <v>5231000</v>
      </c>
      <c t="n" r="D85" s="4">
        <v>5231000</v>
      </c>
      <c t="n" r="F85" s="4">
        <v>5250000</v>
      </c>
    </row>
    <row r="86" spans="1:7">
      <c t="s" r="A86" s="3">
        <v>815</v>
      </c>
    </row>
    <row r="87" spans="1:7">
      <c t="s" r="A87" s="6">
        <v>792</v>
      </c>
    </row>
    <row r="88" spans="1:7">
      <c t="s" r="A88" s="3">
        <v>29</v>
      </c>
      <c t="n" r="B88" s="4">
        <v>107880000</v>
      </c>
      <c t="n" r="D88" s="4">
        <v>107880000</v>
      </c>
      <c t="n" r="F88" s="4">
        <v>124256000</v>
      </c>
    </row>
    <row r="89" spans="1:7">
      <c t="s" r="A89" s="3">
        <v>816</v>
      </c>
    </row>
    <row r="90" spans="1:7">
      <c t="s" r="A90" s="6">
        <v>792</v>
      </c>
    </row>
    <row r="91" spans="1:7">
      <c t="s" r="A91" s="3">
        <v>29</v>
      </c>
      <c t="n" r="B91" s="4">
        <v>128260000</v>
      </c>
      <c t="n" r="D91" s="4">
        <v>128260000</v>
      </c>
      <c t="n" r="F91" s="4">
        <v>143171000</v>
      </c>
    </row>
    <row r="92" spans="1:7">
      <c t="s" r="A92" s="3">
        <v>817</v>
      </c>
    </row>
    <row r="93" spans="1:7">
      <c t="s" r="A93" s="6">
        <v>792</v>
      </c>
    </row>
    <row r="94" spans="1:7">
      <c t="s" r="A94" s="3">
        <v>29</v>
      </c>
      <c t="n" r="B94" s="4">
        <v>231000</v>
      </c>
      <c t="n" r="D94" s="4">
        <v>231000</v>
      </c>
      <c t="n" r="F94" s="4">
        <v>231000</v>
      </c>
    </row>
    <row r="95" spans="1:7">
      <c t="s" r="A95" s="3">
        <v>818</v>
      </c>
    </row>
    <row r="96" spans="1:7">
      <c t="s" r="A96" s="6">
        <v>792</v>
      </c>
    </row>
    <row r="97" spans="1:7">
      <c t="s" r="A97" s="3">
        <v>29</v>
      </c>
      <c t="n" r="B97" s="4">
        <v>1015000</v>
      </c>
      <c t="n" r="D97" s="4">
        <v>1015000</v>
      </c>
      <c t="n" r="F97" s="4">
        <v>1018000</v>
      </c>
    </row>
    <row r="98" spans="1:7">
      <c t="s" r="A98" s="3">
        <v>819</v>
      </c>
    </row>
    <row r="99" spans="1:7">
      <c t="s" r="A99" s="6">
        <v>792</v>
      </c>
    </row>
    <row r="100" spans="1:7">
      <c t="s" r="A100" s="3">
        <v>29</v>
      </c>
      <c t="n" r="B100" s="7">
        <v>15144000</v>
      </c>
      <c t="n" r="D100" s="7">
        <v>15144000</v>
      </c>
      <c t="n" r="F100" s="7">
        <v>15063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820</v>
      </c>
      <c t="s" r="B1" s="2">
        <v>66</v>
      </c>
      <c t="s" r="D1" s="2">
        <v>1</v>
      </c>
    </row>
    <row r="2" spans="1:5">
      <c t="s" r="B2" s="2">
        <v>2</v>
      </c>
      <c t="s" r="C2" s="2">
        <v>67</v>
      </c>
      <c t="s" r="D2" s="2">
        <v>2</v>
      </c>
      <c t="s" r="E2" s="2">
        <v>67</v>
      </c>
    </row>
    <row r="3" spans="1:5">
      <c t="s" r="A3" s="6">
        <v>216</v>
      </c>
    </row>
    <row r="4" spans="1:5">
      <c t="s" r="A4" s="3">
        <v>821</v>
      </c>
      <c t="n" r="B4" s="7">
        <v>5235</v>
      </c>
      <c t="n" r="C4" s="7">
        <v>5270</v>
      </c>
      <c t="n" r="D4" s="7">
        <v>5250</v>
      </c>
      <c t="n" r="E4" s="7">
        <v>5485</v>
      </c>
    </row>
    <row r="5" spans="1:5">
      <c t="s" r="A5" s="3">
        <v>822</v>
      </c>
      <c t="n" r="B5" s="4">
        <v>-4</v>
      </c>
      <c t="n" r="C5" s="4">
        <v>315</v>
      </c>
      <c t="n" r="D5" s="4">
        <v>-26</v>
      </c>
      <c t="n" r="E5" s="4">
        <v>369</v>
      </c>
    </row>
    <row r="6" spans="1:5">
      <c t="s" r="A6" s="3">
        <v>823</v>
      </c>
      <c t="n" r="C6" s="4">
        <v>34</v>
      </c>
      <c t="n" r="D6" s="4">
        <v>35</v>
      </c>
      <c t="n" r="E6" s="4">
        <v>66</v>
      </c>
    </row>
    <row r="7" spans="1:5">
      <c t="s" r="A7" s="3">
        <v>824</v>
      </c>
      <c t="n" r="C7" s="4">
        <v>-158</v>
      </c>
      <c t="n" r="D7" s="4">
        <v>-28</v>
      </c>
      <c t="n" r="E7" s="4">
        <v>-459</v>
      </c>
    </row>
    <row r="8" spans="1:5">
      <c t="s" r="A8" s="3">
        <v>825</v>
      </c>
      <c t="n" r="B8" s="7">
        <v>5231</v>
      </c>
      <c t="n" r="C8" s="7">
        <v>5461</v>
      </c>
      <c t="n" r="D8" s="7">
        <v>5231</v>
      </c>
      <c t="n" r="E8" s="7">
        <v>546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26</v>
      </c>
      <c t="s" r="B1" s="2">
        <v>1</v>
      </c>
      <c t="s" r="C1" s="2">
        <v>433</v>
      </c>
    </row>
    <row r="2" spans="1:3">
      <c t="s" r="B2" s="2">
        <v>2</v>
      </c>
      <c t="s" r="C2" s="2">
        <v>26</v>
      </c>
    </row>
    <row r="3" spans="1:3">
      <c t="s" r="A3" s="6">
        <v>321</v>
      </c>
    </row>
    <row r="4" spans="1:3">
      <c t="s" r="A4" s="3">
        <v>827</v>
      </c>
      <c t="n" r="B4" s="7">
        <v>5231</v>
      </c>
      <c t="n" r="C4" s="7">
        <v>5250</v>
      </c>
    </row>
    <row r="5" spans="1:3">
      <c t="s" r="A5" s="3">
        <v>828</v>
      </c>
    </row>
    <row r="6" spans="1:3">
      <c t="s" r="A6" s="6">
        <v>321</v>
      </c>
    </row>
    <row r="7" spans="1:3">
      <c t="s" r="A7" s="3">
        <v>829</v>
      </c>
      <c t="s" r="B7" s="3">
        <v>830</v>
      </c>
      <c t="s" r="C7" s="3">
        <v>831</v>
      </c>
    </row>
    <row r="8" spans="1:3">
      <c t="s" r="A8" s="3">
        <v>832</v>
      </c>
      <c t="s" r="B8" s="3">
        <v>833</v>
      </c>
      <c t="s" r="C8" s="3">
        <v>833</v>
      </c>
    </row>
    <row r="9" spans="1:3">
      <c t="s" r="A9" s="3">
        <v>834</v>
      </c>
      <c t="s" r="B9" s="3">
        <v>835</v>
      </c>
      <c t="s" r="C9" s="3">
        <v>835</v>
      </c>
    </row>
    <row r="10" spans="1:3">
      <c t="s" r="A10" s="3">
        <v>836</v>
      </c>
    </row>
    <row r="11" spans="1:3">
      <c t="s" r="A11" s="6">
        <v>321</v>
      </c>
    </row>
    <row r="12" spans="1:3">
      <c t="s" r="A12" s="3">
        <v>829</v>
      </c>
      <c t="s" r="B12" s="3">
        <v>837</v>
      </c>
      <c t="s" r="C12" s="3">
        <v>837</v>
      </c>
    </row>
    <row r="13" spans="1:3">
      <c t="s" r="A13" s="3">
        <v>832</v>
      </c>
      <c t="s" r="B13" s="3">
        <v>838</v>
      </c>
      <c t="s" r="C13" s="3">
        <v>839</v>
      </c>
    </row>
    <row r="14" spans="1:3">
      <c t="s" r="A14" s="3">
        <v>834</v>
      </c>
      <c t="s" r="B14" s="3">
        <v>840</v>
      </c>
      <c t="s" r="C14" s="3">
        <v>8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0</v>
      </c>
      <c t="s" r="B1" s="2">
        <v>1</v>
      </c>
    </row>
    <row r="2" spans="1:3">
      <c t="s" r="B2" s="2">
        <v>2</v>
      </c>
      <c t="s" r="C2" s="2">
        <v>67</v>
      </c>
    </row>
    <row r="3" spans="1:3">
      <c t="s" r="A3" s="6">
        <v>151</v>
      </c>
    </row>
    <row r="4" spans="1:3">
      <c t="s" r="A4" s="3">
        <v>104</v>
      </c>
      <c t="n" r="B4" s="7">
        <v>22108</v>
      </c>
      <c t="n" r="C4" s="7">
        <v>18306</v>
      </c>
    </row>
    <row r="5" spans="1:3">
      <c t="s" r="A5" s="6">
        <v>152</v>
      </c>
    </row>
    <row r="6" spans="1:3">
      <c t="s" r="A6" s="3">
        <v>153</v>
      </c>
      <c t="n" r="B6" s="4">
        <v>380</v>
      </c>
      <c t="n" r="C6" s="4">
        <v>330</v>
      </c>
    </row>
    <row r="7" spans="1:3">
      <c t="s" r="A7" s="3">
        <v>154</v>
      </c>
      <c t="n" r="B7" s="4">
        <v>-1649</v>
      </c>
      <c t="n" r="C7" s="4">
        <v>-4494</v>
      </c>
    </row>
    <row r="8" spans="1:3">
      <c t="s" r="A8" s="3">
        <v>155</v>
      </c>
      <c t="n" r="B8" s="4">
        <v>3251</v>
      </c>
      <c t="n" r="C8" s="4">
        <v>2724</v>
      </c>
    </row>
    <row r="9" spans="1:3">
      <c t="s" r="A9" s="3">
        <v>156</v>
      </c>
      <c t="n" r="B9" s="4">
        <v>716</v>
      </c>
      <c t="n" r="C9" s="4">
        <v>662</v>
      </c>
    </row>
    <row r="10" spans="1:3">
      <c t="s" r="A10" s="3">
        <v>77</v>
      </c>
      <c t="n" r="B10" s="4">
        <v>1089</v>
      </c>
      <c t="n" r="C10" s="4">
        <v>-10</v>
      </c>
    </row>
    <row r="11" spans="1:3">
      <c t="s" r="A11" s="3">
        <v>157</v>
      </c>
      <c t="n" r="B11" s="4">
        <v>-2353</v>
      </c>
      <c t="n" r="C11" s="4">
        <v>-1166</v>
      </c>
    </row>
    <row r="12" spans="1:3">
      <c t="s" r="A12" s="3">
        <v>158</v>
      </c>
      <c t="n" r="B12" s="4">
        <v>-96008</v>
      </c>
      <c t="n" r="C12" s="4">
        <v>-33284</v>
      </c>
    </row>
    <row r="13" spans="1:3">
      <c t="s" r="A13" s="3">
        <v>159</v>
      </c>
      <c t="n" r="B13" s="4">
        <v>94472</v>
      </c>
      <c t="n" r="C13" s="4">
        <v>31147</v>
      </c>
    </row>
    <row r="14" spans="1:3">
      <c t="s" r="A14" s="3">
        <v>160</v>
      </c>
      <c t="n" r="B14" s="4">
        <v>-24410</v>
      </c>
    </row>
    <row r="15" spans="1:3">
      <c t="s" r="A15" s="3">
        <v>161</v>
      </c>
      <c t="n" r="B15" s="4">
        <v>22868</v>
      </c>
    </row>
    <row r="16" spans="1:3">
      <c t="s" r="A16" s="3">
        <v>162</v>
      </c>
      <c t="n" r="B16" s="4">
        <v>-88</v>
      </c>
    </row>
    <row r="17" spans="1:3">
      <c t="s" r="A17" s="3">
        <v>163</v>
      </c>
      <c t="n" r="B17" s="4">
        <v>-430</v>
      </c>
      <c t="n" r="C17" s="4">
        <v>-666</v>
      </c>
    </row>
    <row r="18" spans="1:3">
      <c t="s" r="A18" s="3">
        <v>164</v>
      </c>
      <c t="n" r="B18" s="4">
        <v>704</v>
      </c>
      <c t="n" r="C18" s="4">
        <v>1217</v>
      </c>
    </row>
    <row r="19" spans="1:3">
      <c t="s" r="A19" s="3">
        <v>165</v>
      </c>
      <c t="n" r="B19" s="4">
        <v>109</v>
      </c>
      <c t="n" r="C19" s="4">
        <v>91</v>
      </c>
    </row>
    <row r="20" spans="1:3">
      <c t="s" r="A20" s="3">
        <v>166</v>
      </c>
      <c t="n" r="B20" s="4">
        <v>203</v>
      </c>
      <c t="n" r="C20" s="4">
        <v>268</v>
      </c>
    </row>
    <row r="21" spans="1:3">
      <c t="s" r="A21" s="3">
        <v>86</v>
      </c>
      <c t="n" r="B21" s="4">
        <v>-702</v>
      </c>
      <c t="n" r="C21" s="4">
        <v>-570</v>
      </c>
    </row>
    <row r="22" spans="1:3">
      <c t="s" r="A22" s="6">
        <v>167</v>
      </c>
    </row>
    <row r="23" spans="1:3">
      <c t="s" r="A23" s="3">
        <v>168</v>
      </c>
      <c t="n" r="B23" s="4">
        <v>-131</v>
      </c>
      <c t="n" r="C23" s="4">
        <v>189</v>
      </c>
    </row>
    <row r="24" spans="1:3">
      <c t="s" r="A24" s="3">
        <v>169</v>
      </c>
      <c t="n" r="B24" s="4">
        <v>-55</v>
      </c>
      <c t="n" r="C24" s="4">
        <v>-198</v>
      </c>
    </row>
    <row r="25" spans="1:3">
      <c t="s" r="A25" s="3">
        <v>170</v>
      </c>
      <c t="n" r="B25" s="4">
        <v>-1859</v>
      </c>
      <c t="n" r="C25" s="4">
        <v>5887</v>
      </c>
    </row>
    <row r="26" spans="1:3">
      <c t="s" r="A26" s="3">
        <v>171</v>
      </c>
      <c t="n" r="B26" s="4">
        <v>581</v>
      </c>
      <c t="n" r="C26" s="4">
        <v>-1549</v>
      </c>
    </row>
    <row r="27" spans="1:3">
      <c t="s" r="A27" s="3">
        <v>172</v>
      </c>
      <c t="n" r="B27" s="4">
        <v>18796</v>
      </c>
      <c t="n" r="C27" s="4">
        <v>18884</v>
      </c>
    </row>
    <row r="28" spans="1:3">
      <c t="s" r="A28" s="6">
        <v>173</v>
      </c>
    </row>
    <row r="29" spans="1:3">
      <c t="s" r="A29" s="3">
        <v>174</v>
      </c>
      <c t="n" r="B29" s="4">
        <v>-889325</v>
      </c>
      <c t="n" r="C29" s="4">
        <v>-109549</v>
      </c>
    </row>
    <row r="30" spans="1:3">
      <c t="s" r="A30" s="3">
        <v>175</v>
      </c>
      <c t="n" r="B30" s="4">
        <v>868424</v>
      </c>
      <c t="n" r="C30" s="4">
        <v>81567</v>
      </c>
    </row>
    <row r="31" spans="1:3">
      <c t="s" r="A31" s="3">
        <v>176</v>
      </c>
      <c t="n" r="B31" s="4">
        <v>2342</v>
      </c>
      <c t="n" r="C31" s="4">
        <v>2269</v>
      </c>
    </row>
    <row r="32" spans="1:3">
      <c t="s" r="A32" s="3">
        <v>177</v>
      </c>
      <c t="n" r="B32" s="4">
        <v>-169474</v>
      </c>
      <c t="n" r="C32" s="4">
        <v>-94555</v>
      </c>
    </row>
    <row r="33" spans="1:3">
      <c t="s" r="A33" s="3">
        <v>178</v>
      </c>
      <c t="n" r="B33" s="4">
        <v>-63163</v>
      </c>
      <c t="n" r="C33" s="4">
        <v>-14695</v>
      </c>
    </row>
    <row r="34" spans="1:3">
      <c t="s" r="A34" s="3">
        <v>179</v>
      </c>
      <c t="n" r="B34" s="4">
        <v>-48458</v>
      </c>
      <c t="n" r="C34" s="4">
        <v>-25008</v>
      </c>
    </row>
    <row r="35" spans="1:3">
      <c t="s" r="A35" s="3">
        <v>180</v>
      </c>
      <c t="n" r="C35" s="4">
        <v>134</v>
      </c>
    </row>
    <row r="36" spans="1:3">
      <c t="s" r="A36" s="3">
        <v>181</v>
      </c>
      <c t="n" r="B36" s="4">
        <v>7009</v>
      </c>
      <c t="n" r="C36" s="4">
        <v>8136</v>
      </c>
    </row>
    <row r="37" spans="1:3">
      <c t="s" r="A37" s="3">
        <v>182</v>
      </c>
      <c t="n" r="B37" s="4">
        <v>-2507</v>
      </c>
      <c t="n" r="C37" s="4">
        <v>-2297</v>
      </c>
    </row>
    <row r="38" spans="1:3">
      <c t="s" r="A38" s="3">
        <v>183</v>
      </c>
      <c t="n" r="C38" s="4">
        <v>-25000</v>
      </c>
    </row>
    <row r="39" spans="1:3">
      <c t="s" r="A39" s="3">
        <v>184</v>
      </c>
      <c t="n" r="B39" s="4">
        <v>-295152</v>
      </c>
      <c t="n" r="C39" s="4">
        <v>-178998</v>
      </c>
    </row>
    <row r="40" spans="1:3">
      <c t="s" r="A40" s="6">
        <v>185</v>
      </c>
    </row>
    <row r="41" spans="1:3">
      <c t="s" r="A41" s="3">
        <v>186</v>
      </c>
      <c t="n" r="B41" s="4">
        <v>221428</v>
      </c>
      <c t="n" r="C41" s="4">
        <v>14126</v>
      </c>
    </row>
    <row r="42" spans="1:3">
      <c t="s" r="A42" s="3">
        <v>187</v>
      </c>
      <c t="n" r="B42" s="4">
        <v>-126283</v>
      </c>
      <c t="n" r="C42" s="4">
        <v>31884</v>
      </c>
    </row>
    <row r="43" spans="1:3">
      <c t="s" r="A43" s="3">
        <v>188</v>
      </c>
      <c t="n" r="B43" s="4">
        <v>-208000</v>
      </c>
      <c t="n" r="C43" s="4">
        <v>-83000</v>
      </c>
    </row>
    <row r="44" spans="1:3">
      <c t="s" r="A44" s="3">
        <v>189</v>
      </c>
      <c t="n" r="B44" s="4">
        <v>417000</v>
      </c>
      <c t="n" r="C44" s="4">
        <v>118000</v>
      </c>
    </row>
    <row r="45" spans="1:3">
      <c t="s" r="A45" s="3">
        <v>190</v>
      </c>
      <c t="n" r="B45" s="4">
        <v>-327</v>
      </c>
      <c t="n" r="C45" s="4">
        <v>-347</v>
      </c>
    </row>
    <row r="46" spans="1:3">
      <c t="s" r="A46" s="3">
        <v>191</v>
      </c>
      <c t="n" r="B46" s="4">
        <v>119</v>
      </c>
      <c t="n" r="C46" s="4">
        <v>117</v>
      </c>
    </row>
    <row r="47" spans="1:3">
      <c t="s" r="A47" s="3">
        <v>192</v>
      </c>
      <c t="n" r="B47" s="4">
        <v>-7693</v>
      </c>
      <c t="n" r="C47" s="4">
        <v>-7256</v>
      </c>
    </row>
    <row r="48" spans="1:3">
      <c t="s" r="A48" s="3">
        <v>193</v>
      </c>
      <c t="n" r="B48" s="4">
        <v>296244</v>
      </c>
      <c t="n" r="C48" s="4">
        <v>73524</v>
      </c>
    </row>
    <row r="49" spans="1:3">
      <c t="s" r="A49" s="3">
        <v>194</v>
      </c>
      <c t="n" r="B49" s="4">
        <v>19888</v>
      </c>
      <c t="n" r="C49" s="4">
        <v>-86590</v>
      </c>
    </row>
    <row r="50" spans="1:3">
      <c t="s" r="A50" s="3">
        <v>195</v>
      </c>
      <c t="n" r="B50" s="4">
        <v>72878</v>
      </c>
      <c t="n" r="C50" s="4">
        <v>170863</v>
      </c>
    </row>
    <row r="51" spans="1:3">
      <c t="s" r="A51" s="3">
        <v>196</v>
      </c>
      <c t="n" r="B51" s="4">
        <v>92766</v>
      </c>
      <c t="n" r="C51" s="4">
        <v>84273</v>
      </c>
    </row>
    <row r="52" spans="1:3">
      <c t="s" r="A52" s="6">
        <v>197</v>
      </c>
    </row>
    <row r="53" spans="1:3">
      <c t="s" r="A53" s="3">
        <v>198</v>
      </c>
      <c t="n" r="B53" s="4">
        <v>9458</v>
      </c>
      <c t="n" r="C53" s="4">
        <v>10246</v>
      </c>
    </row>
    <row r="54" spans="1:3">
      <c t="s" r="A54" s="3">
        <v>199</v>
      </c>
      <c t="n" r="B54" s="4">
        <v>6130</v>
      </c>
      <c t="n" r="C54" s="4">
        <v>7304</v>
      </c>
    </row>
    <row r="55" spans="1:3">
      <c t="s" r="A55" s="6">
        <v>200</v>
      </c>
    </row>
    <row r="56" spans="1:3">
      <c t="s" r="A56" s="3">
        <v>201</v>
      </c>
      <c t="n" r="B56" s="4">
        <v>1922</v>
      </c>
      <c t="n" r="C56" s="4">
        <v>4492</v>
      </c>
    </row>
    <row r="57" spans="1:3">
      <c t="s" r="A57" s="3">
        <v>202</v>
      </c>
      <c t="n" r="B57" s="7">
        <v>2962</v>
      </c>
      <c t="n" r="C57" s="7">
        <v>12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842</v>
      </c>
      <c t="s" r="B1" s="2">
        <v>66</v>
      </c>
      <c t="s" r="D1" s="2">
        <v>1</v>
      </c>
      <c t="s" r="F1" s="2">
        <v>433</v>
      </c>
    </row>
    <row r="2" spans="1:9">
      <c t="s" r="B2" s="2">
        <v>2</v>
      </c>
      <c t="s" r="C2" s="2">
        <v>67</v>
      </c>
      <c t="s" r="D2" s="2">
        <v>2</v>
      </c>
      <c t="s" r="E2" s="2">
        <v>67</v>
      </c>
      <c t="s" r="F2" s="2">
        <v>26</v>
      </c>
      <c t="s" r="G2" s="2">
        <v>467</v>
      </c>
      <c t="s" r="H2" s="2">
        <v>468</v>
      </c>
      <c t="s" r="I2" s="2">
        <v>469</v>
      </c>
    </row>
    <row r="3" spans="1:9">
      <c t="s" r="A3" s="6">
        <v>843</v>
      </c>
    </row>
    <row r="4" spans="1:9">
      <c t="s" r="A4" s="3">
        <v>844</v>
      </c>
      <c t="n" r="B4" s="7">
        <v>10277</v>
      </c>
      <c t="n" r="D4" s="7">
        <v>10277</v>
      </c>
      <c t="n" r="F4" s="7">
        <v>6388</v>
      </c>
    </row>
    <row r="5" spans="1:9">
      <c t="s" r="A5" s="3">
        <v>845</v>
      </c>
      <c t="n" r="D5" s="4">
        <v>2353</v>
      </c>
      <c t="n" r="E5" s="7">
        <v>1166</v>
      </c>
    </row>
    <row r="6" spans="1:9">
      <c t="s" r="A6" s="3">
        <v>846</v>
      </c>
      <c t="n" r="B6" s="4">
        <v>31058</v>
      </c>
      <c t="n" r="C6" s="7">
        <v>27550</v>
      </c>
      <c t="n" r="D6" s="4">
        <v>60080</v>
      </c>
      <c t="n" r="E6" s="4">
        <v>54854</v>
      </c>
    </row>
    <row r="7" spans="1:9">
      <c t="s" r="A7" s="3">
        <v>801</v>
      </c>
    </row>
    <row r="8" spans="1:9">
      <c t="s" r="A8" s="6">
        <v>843</v>
      </c>
    </row>
    <row r="9" spans="1:9">
      <c t="s" r="A9" s="3">
        <v>844</v>
      </c>
      <c t="n" r="B9" s="4">
        <v>10277</v>
      </c>
      <c t="n" r="C9" s="4">
        <v>6809</v>
      </c>
      <c t="n" r="D9" s="4">
        <v>10277</v>
      </c>
      <c t="n" r="E9" s="4">
        <v>6809</v>
      </c>
      <c t="n" r="F9" s="4">
        <v>6388</v>
      </c>
      <c t="n" r="G9" s="7">
        <v>12748</v>
      </c>
      <c t="n" r="H9" s="7">
        <v>2414</v>
      </c>
      <c t="n" r="I9" s="7">
        <v>3506</v>
      </c>
    </row>
    <row r="10" spans="1:9">
      <c t="s" r="A10" s="3">
        <v>845</v>
      </c>
      <c t="n" r="B10" s="4">
        <v>1131</v>
      </c>
      <c t="n" r="C10" s="4">
        <v>668</v>
      </c>
      <c t="n" r="D10" s="4">
        <v>2353</v>
      </c>
      <c t="n" r="E10" s="4">
        <v>1166</v>
      </c>
    </row>
    <row r="11" spans="1:9">
      <c t="s" r="A11" s="3">
        <v>846</v>
      </c>
      <c t="n" r="B11" s="4">
        <v>57</v>
      </c>
      <c t="n" r="C11" s="4">
        <v>49</v>
      </c>
      <c t="n" r="D11" s="4">
        <v>113</v>
      </c>
      <c t="n" r="E11" s="4">
        <v>95</v>
      </c>
    </row>
    <row r="12" spans="1:9">
      <c t="s" r="A12" s="3">
        <v>847</v>
      </c>
      <c t="n" r="B12" s="4">
        <v>-81</v>
      </c>
      <c t="n" r="C12" s="4">
        <v>159</v>
      </c>
      <c t="n" r="D12" s="4">
        <v>97</v>
      </c>
      <c t="n" r="E12" s="4">
        <v>124</v>
      </c>
    </row>
    <row r="13" spans="1:9">
      <c t="s" r="A13" s="3">
        <v>848</v>
      </c>
      <c t="n" r="B13" s="4">
        <v>-24</v>
      </c>
      <c t="n" r="C13" s="7">
        <v>208</v>
      </c>
      <c t="n" r="D13" s="4">
        <v>210</v>
      </c>
      <c t="n" r="E13" s="7">
        <v>219</v>
      </c>
    </row>
    <row r="14" spans="1:9">
      <c t="s" r="A14" s="3">
        <v>849</v>
      </c>
    </row>
    <row r="15" spans="1:9">
      <c t="s" r="A15" s="6">
        <v>843</v>
      </c>
    </row>
    <row r="16" spans="1:9">
      <c t="s" r="A16" s="3">
        <v>844</v>
      </c>
      <c t="n" r="B16" s="4">
        <v>10277</v>
      </c>
      <c t="n" r="D16" s="4">
        <v>10277</v>
      </c>
      <c t="n" r="F16" s="4">
        <v>6388</v>
      </c>
    </row>
    <row r="17" spans="1:9">
      <c t="s" r="A17" s="3">
        <v>850</v>
      </c>
      <c t="n" r="B17" s="4">
        <v>10057</v>
      </c>
      <c t="n" r="D17" s="7">
        <v>10057</v>
      </c>
      <c t="n" r="F17" s="4">
        <v>6265</v>
      </c>
    </row>
    <row r="18" spans="1:9">
      <c t="s" r="A18" s="3">
        <v>845</v>
      </c>
      <c t="n" r="B18" s="7">
        <v>220</v>
      </c>
      <c t="n" r="F18" s="7">
        <v>1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851</v>
      </c>
      <c t="s" r="B1" s="2">
        <v>2</v>
      </c>
      <c t="s" r="C1" s="2">
        <v>26</v>
      </c>
    </row>
    <row r="2" spans="1:3">
      <c t="s" r="A2" s="6">
        <v>303</v>
      </c>
    </row>
    <row r="3" spans="1:3">
      <c t="s" r="A3" s="3">
        <v>852</v>
      </c>
      <c t="n" r="B3" s="7">
        <v>8900</v>
      </c>
      <c t="n" r="C3" s="7">
        <v>9848</v>
      </c>
    </row>
    <row r="4" spans="1:3">
      <c t="s" r="A4" s="3">
        <v>40</v>
      </c>
      <c t="n" r="B4" s="4">
        <v>1174</v>
      </c>
      <c t="n" r="C4" s="4">
        <v>9188</v>
      </c>
    </row>
    <row r="5" spans="1:3">
      <c t="s" r="A5" s="3">
        <v>634</v>
      </c>
    </row>
    <row r="6" spans="1:3">
      <c t="s" r="A6" s="6">
        <v>303</v>
      </c>
    </row>
    <row r="7" spans="1:3">
      <c t="s" r="A7" s="3">
        <v>40</v>
      </c>
      <c t="n" r="B7" s="4">
        <v>143</v>
      </c>
      <c t="n" r="C7" s="4">
        <v>1916</v>
      </c>
    </row>
    <row r="8" spans="1:3">
      <c t="s" r="A8" s="3">
        <v>473</v>
      </c>
    </row>
    <row r="9" spans="1:3">
      <c t="s" r="A9" s="6">
        <v>303</v>
      </c>
    </row>
    <row r="10" spans="1:3">
      <c t="s" r="A10" s="3">
        <v>852</v>
      </c>
      <c t="n" r="B10" s="4">
        <v>3371</v>
      </c>
      <c t="n" r="C10" s="4">
        <v>1678</v>
      </c>
    </row>
    <row r="11" spans="1:3">
      <c t="s" r="A11" s="3">
        <v>475</v>
      </c>
    </row>
    <row r="12" spans="1:3">
      <c t="s" r="A12" s="6">
        <v>303</v>
      </c>
    </row>
    <row r="13" spans="1:3">
      <c t="s" r="A13" s="3">
        <v>852</v>
      </c>
      <c t="n" r="B13" s="4">
        <v>435</v>
      </c>
      <c t="n" r="C13" s="4">
        <v>702</v>
      </c>
    </row>
    <row r="14" spans="1:3">
      <c t="s" r="A14" s="3">
        <v>476</v>
      </c>
    </row>
    <row r="15" spans="1:3">
      <c t="s" r="A15" s="6">
        <v>303</v>
      </c>
    </row>
    <row r="16" spans="1:3">
      <c t="s" r="A16" s="3">
        <v>852</v>
      </c>
      <c t="n" r="B16" s="4">
        <v>3828</v>
      </c>
      <c t="n" r="C16" s="4">
        <v>6122</v>
      </c>
    </row>
    <row r="17" spans="1:3">
      <c t="s" r="A17" s="3">
        <v>40</v>
      </c>
      <c t="n" r="B17" s="4">
        <v>1031</v>
      </c>
      <c t="n" r="C17" s="4">
        <v>2845</v>
      </c>
    </row>
    <row r="18" spans="1:3">
      <c t="s" r="A18" s="3">
        <v>478</v>
      </c>
    </row>
    <row r="19" spans="1:3">
      <c t="s" r="A19" s="6">
        <v>303</v>
      </c>
    </row>
    <row r="20" spans="1:3">
      <c t="s" r="A20" s="3">
        <v>40</v>
      </c>
      <c t="n" r="C20" s="4">
        <v>4427</v>
      </c>
    </row>
    <row r="21" spans="1:3">
      <c t="s" r="A21" s="3">
        <v>482</v>
      </c>
    </row>
    <row r="22" spans="1:3">
      <c t="s" r="A22" s="6">
        <v>303</v>
      </c>
    </row>
    <row r="23" spans="1:3">
      <c t="s" r="A23" s="3">
        <v>852</v>
      </c>
      <c t="n" r="B23" s="4">
        <v>1266</v>
      </c>
      <c t="n" r="C23" s="4">
        <v>1346</v>
      </c>
    </row>
    <row r="24" spans="1:3">
      <c t="s" r="A24" s="3">
        <v>38</v>
      </c>
    </row>
    <row r="25" spans="1:3">
      <c t="s" r="A25" s="6">
        <v>303</v>
      </c>
    </row>
    <row r="26" spans="1:3">
      <c t="s" r="A26" s="3">
        <v>40</v>
      </c>
      <c t="n" r="B26" s="4">
        <v>1251</v>
      </c>
      <c t="n" r="C26" s="4">
        <v>1317</v>
      </c>
    </row>
    <row r="27" spans="1:3">
      <c t="s" r="A27" s="3">
        <v>797</v>
      </c>
    </row>
    <row r="28" spans="1:3">
      <c t="s" r="A28" s="6">
        <v>303</v>
      </c>
    </row>
    <row r="29" spans="1:3">
      <c t="s" r="A29" s="3">
        <v>852</v>
      </c>
      <c t="n" r="B29" s="4">
        <v>8900</v>
      </c>
      <c t="n" r="C29" s="4">
        <v>9848</v>
      </c>
    </row>
    <row r="30" spans="1:3">
      <c t="s" r="A30" s="3">
        <v>40</v>
      </c>
      <c t="n" r="B30" s="4">
        <v>1174</v>
      </c>
      <c t="n" r="C30" s="4">
        <v>9188</v>
      </c>
    </row>
    <row r="31" spans="1:3">
      <c t="s" r="A31" s="3">
        <v>853</v>
      </c>
    </row>
    <row r="32" spans="1:3">
      <c t="s" r="A32" s="6">
        <v>303</v>
      </c>
    </row>
    <row r="33" spans="1:3">
      <c t="s" r="A33" s="3">
        <v>40</v>
      </c>
      <c t="n" r="B33" s="4">
        <v>143</v>
      </c>
      <c t="n" r="C33" s="4">
        <v>1916</v>
      </c>
    </row>
    <row r="34" spans="1:3">
      <c t="s" r="A34" s="3">
        <v>854</v>
      </c>
    </row>
    <row r="35" spans="1:3">
      <c t="s" r="A35" s="6">
        <v>303</v>
      </c>
    </row>
    <row r="36" spans="1:3">
      <c t="s" r="A36" s="3">
        <v>852</v>
      </c>
      <c t="n" r="B36" s="4">
        <v>3371</v>
      </c>
      <c t="n" r="C36" s="4">
        <v>1678</v>
      </c>
    </row>
    <row r="37" spans="1:3">
      <c t="s" r="A37" s="3">
        <v>855</v>
      </c>
    </row>
    <row r="38" spans="1:3">
      <c t="s" r="A38" s="6">
        <v>303</v>
      </c>
    </row>
    <row r="39" spans="1:3">
      <c t="s" r="A39" s="3">
        <v>852</v>
      </c>
      <c t="n" r="B39" s="4">
        <v>435</v>
      </c>
      <c t="n" r="C39" s="4">
        <v>702</v>
      </c>
    </row>
    <row r="40" spans="1:3">
      <c t="s" r="A40" s="3">
        <v>856</v>
      </c>
    </row>
    <row r="41" spans="1:3">
      <c t="s" r="A41" s="6">
        <v>303</v>
      </c>
    </row>
    <row r="42" spans="1:3">
      <c t="s" r="A42" s="3">
        <v>852</v>
      </c>
      <c t="n" r="B42" s="4">
        <v>3828</v>
      </c>
      <c t="n" r="C42" s="4">
        <v>6122</v>
      </c>
    </row>
    <row r="43" spans="1:3">
      <c t="s" r="A43" s="3">
        <v>40</v>
      </c>
      <c t="n" r="B43" s="4">
        <v>1031</v>
      </c>
      <c t="n" r="C43" s="4">
        <v>2845</v>
      </c>
    </row>
    <row r="44" spans="1:3">
      <c t="s" r="A44" s="3">
        <v>857</v>
      </c>
    </row>
    <row r="45" spans="1:3">
      <c t="s" r="A45" s="6">
        <v>303</v>
      </c>
    </row>
    <row r="46" spans="1:3">
      <c t="s" r="A46" s="3">
        <v>40</v>
      </c>
      <c t="n" r="C46" s="4">
        <v>4427</v>
      </c>
    </row>
    <row r="47" spans="1:3">
      <c t="s" r="A47" s="3">
        <v>858</v>
      </c>
    </row>
    <row r="48" spans="1:3">
      <c t="s" r="A48" s="6">
        <v>303</v>
      </c>
    </row>
    <row r="49" spans="1:3">
      <c t="s" r="A49" s="3">
        <v>852</v>
      </c>
      <c t="n" r="B49" s="4">
        <v>1266</v>
      </c>
      <c t="n" r="C49" s="4">
        <v>1346</v>
      </c>
    </row>
    <row r="50" spans="1:3">
      <c t="s" r="A50" s="3">
        <v>859</v>
      </c>
    </row>
    <row r="51" spans="1:3">
      <c t="s" r="A51" s="6">
        <v>303</v>
      </c>
    </row>
    <row r="52" spans="1:3">
      <c t="s" r="A52" s="3">
        <v>40</v>
      </c>
      <c t="n" r="B52" s="7">
        <v>1251</v>
      </c>
      <c t="n" r="C52" s="7">
        <v>13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60</v>
      </c>
      <c t="s" r="B1" s="2">
        <v>1</v>
      </c>
      <c t="s" r="C1" s="2">
        <v>433</v>
      </c>
    </row>
    <row r="2" spans="1:3">
      <c t="s" r="B2" s="2">
        <v>2</v>
      </c>
      <c t="s" r="C2" s="2">
        <v>26</v>
      </c>
    </row>
    <row r="3" spans="1:3">
      <c t="s" r="A3" s="3">
        <v>861</v>
      </c>
    </row>
    <row r="4" spans="1:3">
      <c t="s" r="A4" s="6">
        <v>321</v>
      </c>
    </row>
    <row r="5" spans="1:3">
      <c t="s" r="A5" s="3">
        <v>408</v>
      </c>
      <c t="n" r="B5" s="7">
        <v>1251</v>
      </c>
      <c t="n" r="C5" s="7">
        <v>1317</v>
      </c>
    </row>
    <row r="6" spans="1:3">
      <c t="s" r="A6" s="3">
        <v>862</v>
      </c>
      <c t="s" r="B6" s="3">
        <v>863</v>
      </c>
      <c t="s" r="C6" s="3">
        <v>864</v>
      </c>
    </row>
    <row r="7" spans="1:3">
      <c t="s" r="A7" s="3">
        <v>865</v>
      </c>
    </row>
    <row r="8" spans="1:3">
      <c t="s" r="A8" s="6">
        <v>321</v>
      </c>
    </row>
    <row r="9" spans="1:3">
      <c t="s" r="A9" s="3">
        <v>862</v>
      </c>
      <c t="s" r="B9" s="3">
        <v>863</v>
      </c>
      <c t="s" r="C9" s="3">
        <v>864</v>
      </c>
    </row>
    <row r="10" spans="1:3">
      <c t="s" r="A10" s="3">
        <v>866</v>
      </c>
    </row>
    <row r="11" spans="1:3">
      <c t="s" r="A11" s="6">
        <v>321</v>
      </c>
    </row>
    <row r="12" spans="1:3">
      <c t="s" r="A12" s="3">
        <v>408</v>
      </c>
      <c t="n" r="B12" s="7">
        <v>1884</v>
      </c>
      <c t="n" r="C12" s="7">
        <v>2615</v>
      </c>
    </row>
    <row r="13" spans="1:3">
      <c t="s" r="A13" s="3">
        <v>867</v>
      </c>
    </row>
    <row r="14" spans="1:3">
      <c t="s" r="A14" s="6">
        <v>321</v>
      </c>
    </row>
    <row r="15" spans="1:3">
      <c t="s" r="A15" s="3">
        <v>862</v>
      </c>
      <c t="s" r="B15" s="3">
        <v>868</v>
      </c>
      <c t="s" r="C15" s="3">
        <v>868</v>
      </c>
    </row>
    <row r="16" spans="1:3">
      <c t="s" r="A16" s="3">
        <v>869</v>
      </c>
    </row>
    <row r="17" spans="1:3">
      <c t="s" r="A17" s="6">
        <v>321</v>
      </c>
    </row>
    <row r="18" spans="1:3">
      <c t="s" r="A18" s="3">
        <v>862</v>
      </c>
      <c t="s" r="B18" s="3">
        <v>870</v>
      </c>
      <c t="s" r="C18" s="3">
        <v>871</v>
      </c>
    </row>
    <row r="19" spans="1:3">
      <c t="s" r="A19" s="3">
        <v>872</v>
      </c>
    </row>
    <row r="20" spans="1:3">
      <c t="s" r="A20" s="6">
        <v>321</v>
      </c>
    </row>
    <row r="21" spans="1:3">
      <c t="s" r="A21" s="3">
        <v>862</v>
      </c>
      <c t="s" r="B21" s="3">
        <v>873</v>
      </c>
      <c t="s" r="C21" s="3">
        <v>874</v>
      </c>
    </row>
    <row r="22" spans="1:3">
      <c t="s" r="A22" s="3">
        <v>875</v>
      </c>
    </row>
    <row r="23" spans="1:3">
      <c t="s" r="A23" s="6">
        <v>321</v>
      </c>
    </row>
    <row r="24" spans="1:3">
      <c t="s" r="A24" s="3">
        <v>408</v>
      </c>
      <c t="n" r="B24" s="7">
        <v>1944</v>
      </c>
      <c t="n" r="C24" s="7">
        <v>3507</v>
      </c>
    </row>
    <row r="25" spans="1:3">
      <c t="s" r="A25" s="3">
        <v>862</v>
      </c>
      <c t="s" r="B25" s="3">
        <v>876</v>
      </c>
    </row>
    <row r="26" spans="1:3">
      <c t="s" r="A26" s="3">
        <v>877</v>
      </c>
    </row>
    <row r="27" spans="1:3">
      <c t="s" r="A27" s="6">
        <v>321</v>
      </c>
    </row>
    <row r="28" spans="1:3">
      <c t="s" r="A28" s="3">
        <v>862</v>
      </c>
      <c t="s" r="C28" s="3">
        <v>833</v>
      </c>
    </row>
    <row r="29" spans="1:3">
      <c t="s" r="A29" s="3">
        <v>878</v>
      </c>
    </row>
    <row r="30" spans="1:3">
      <c t="s" r="A30" s="6">
        <v>321</v>
      </c>
    </row>
    <row r="31" spans="1:3">
      <c t="s" r="A31" s="3">
        <v>862</v>
      </c>
      <c t="s" r="C31" s="3">
        <v>879</v>
      </c>
    </row>
    <row r="32" spans="1:3">
      <c t="s" r="A32" s="3">
        <v>880</v>
      </c>
    </row>
    <row r="33" spans="1:3">
      <c t="s" r="A33" s="6">
        <v>321</v>
      </c>
    </row>
    <row r="34" spans="1:3">
      <c t="s" r="A34" s="3">
        <v>862</v>
      </c>
      <c t="s" r="B34" s="3">
        <v>876</v>
      </c>
      <c t="s" r="C34" s="3">
        <v>870</v>
      </c>
    </row>
    <row r="35" spans="1:3">
      <c t="s" r="A35" s="3">
        <v>881</v>
      </c>
    </row>
    <row r="36" spans="1:3">
      <c t="s" r="A36" s="6">
        <v>321</v>
      </c>
    </row>
    <row r="37" spans="1:3">
      <c t="s" r="A37" s="3">
        <v>408</v>
      </c>
      <c t="n" r="B37" s="7">
        <v>3371</v>
      </c>
      <c t="n" r="C37" s="7">
        <v>1678</v>
      </c>
    </row>
    <row r="38" spans="1:3">
      <c t="s" r="A38" s="3">
        <v>882</v>
      </c>
    </row>
    <row r="39" spans="1:3">
      <c t="s" r="A39" s="6">
        <v>321</v>
      </c>
    </row>
    <row r="40" spans="1:3">
      <c t="s" r="A40" s="3">
        <v>862</v>
      </c>
      <c t="s" r="B40" s="3">
        <v>868</v>
      </c>
      <c t="s" r="C40" s="3">
        <v>868</v>
      </c>
    </row>
    <row r="41" spans="1:3">
      <c t="s" r="A41" s="3">
        <v>883</v>
      </c>
    </row>
    <row r="42" spans="1:3">
      <c t="s" r="A42" s="6">
        <v>321</v>
      </c>
    </row>
    <row r="43" spans="1:3">
      <c t="s" r="A43" s="3">
        <v>862</v>
      </c>
      <c t="s" r="B43" s="3">
        <v>884</v>
      </c>
      <c t="s" r="C43" s="3">
        <v>885</v>
      </c>
    </row>
    <row r="44" spans="1:3">
      <c t="s" r="A44" s="3">
        <v>886</v>
      </c>
    </row>
    <row r="45" spans="1:3">
      <c t="s" r="A45" s="6">
        <v>321</v>
      </c>
    </row>
    <row r="46" spans="1:3">
      <c t="s" r="A46" s="3">
        <v>862</v>
      </c>
      <c t="s" r="B46" s="3">
        <v>423</v>
      </c>
      <c t="s" r="C46" s="3">
        <v>887</v>
      </c>
    </row>
    <row r="47" spans="1:3">
      <c t="s" r="A47" s="3">
        <v>888</v>
      </c>
    </row>
    <row r="48" spans="1:3">
      <c t="s" r="A48" s="6">
        <v>321</v>
      </c>
    </row>
    <row r="49" spans="1:3">
      <c t="s" r="A49" s="3">
        <v>408</v>
      </c>
      <c t="n" r="B49" s="7">
        <v>435</v>
      </c>
      <c t="n" r="C49" s="7">
        <v>702</v>
      </c>
    </row>
    <row r="50" spans="1:3">
      <c t="s" r="A50" s="3">
        <v>889</v>
      </c>
    </row>
    <row r="51" spans="1:3">
      <c t="s" r="A51" s="6">
        <v>321</v>
      </c>
    </row>
    <row r="52" spans="1:3">
      <c t="s" r="A52" s="3">
        <v>862</v>
      </c>
      <c t="s" r="B52" s="3">
        <v>868</v>
      </c>
      <c t="s" r="C52" s="3">
        <v>868</v>
      </c>
    </row>
    <row r="53" spans="1:3">
      <c t="s" r="A53" s="3">
        <v>890</v>
      </c>
    </row>
    <row r="54" spans="1:3">
      <c t="s" r="A54" s="6">
        <v>321</v>
      </c>
    </row>
    <row r="55" spans="1:3">
      <c t="s" r="A55" s="3">
        <v>862</v>
      </c>
      <c t="s" r="B55" s="3">
        <v>885</v>
      </c>
      <c t="s" r="C55" s="3">
        <v>885</v>
      </c>
    </row>
    <row r="56" spans="1:3">
      <c t="s" r="A56" s="3">
        <v>891</v>
      </c>
    </row>
    <row r="57" spans="1:3">
      <c t="s" r="A57" s="6">
        <v>321</v>
      </c>
    </row>
    <row r="58" spans="1:3">
      <c t="s" r="A58" s="3">
        <v>862</v>
      </c>
      <c t="s" r="B58" s="3">
        <v>892</v>
      </c>
      <c t="s" r="C58" s="3">
        <v>893</v>
      </c>
    </row>
    <row r="59" spans="1:3">
      <c t="s" r="A59" s="3">
        <v>894</v>
      </c>
    </row>
    <row r="60" spans="1:3">
      <c t="s" r="A60" s="6">
        <v>321</v>
      </c>
    </row>
    <row r="61" spans="1:3">
      <c t="s" r="A61" s="3">
        <v>408</v>
      </c>
      <c t="n" r="B61" s="7">
        <v>1266</v>
      </c>
      <c t="n" r="C61" s="7">
        <v>1346</v>
      </c>
    </row>
    <row r="62" spans="1:3">
      <c t="s" r="A62" s="3">
        <v>895</v>
      </c>
    </row>
    <row r="63" spans="1:3">
      <c t="s" r="A63" s="6">
        <v>321</v>
      </c>
    </row>
    <row r="64" spans="1:3">
      <c t="s" r="A64" s="3">
        <v>862</v>
      </c>
      <c t="s" r="B64" s="3">
        <v>874</v>
      </c>
      <c t="s" r="C64" s="3">
        <v>868</v>
      </c>
    </row>
    <row r="65" spans="1:3">
      <c t="s" r="A65" s="3">
        <v>896</v>
      </c>
    </row>
    <row r="66" spans="1:3">
      <c t="s" r="A66" s="6">
        <v>321</v>
      </c>
    </row>
    <row r="67" spans="1:3">
      <c t="s" r="A67" s="3">
        <v>862</v>
      </c>
      <c t="s" r="B67" s="3">
        <v>879</v>
      </c>
      <c t="s" r="C67" s="3">
        <v>897</v>
      </c>
    </row>
    <row r="68" spans="1:3">
      <c t="s" r="A68" s="3">
        <v>898</v>
      </c>
    </row>
    <row r="69" spans="1:3">
      <c t="s" r="A69" s="6">
        <v>321</v>
      </c>
    </row>
    <row r="70" spans="1:3">
      <c t="s" r="A70" s="3">
        <v>862</v>
      </c>
      <c t="s" r="B70" s="3">
        <v>899</v>
      </c>
      <c t="s" r="C70" s="3">
        <v>900</v>
      </c>
    </row>
    <row r="71" spans="1:3">
      <c t="s" r="A71" s="3">
        <v>901</v>
      </c>
    </row>
    <row r="72" spans="1:3">
      <c t="s" r="A72" s="6">
        <v>321</v>
      </c>
    </row>
    <row r="73" spans="1:3">
      <c t="s" r="A73" s="3">
        <v>408</v>
      </c>
      <c t="n" r="B73" s="7">
        <v>1031</v>
      </c>
      <c t="n" r="C73" s="7">
        <v>1378</v>
      </c>
    </row>
    <row r="74" spans="1:3">
      <c t="s" r="A74" s="3">
        <v>862</v>
      </c>
      <c t="s" r="B74" s="3">
        <v>885</v>
      </c>
    </row>
    <row r="75" spans="1:3">
      <c t="s" r="A75" s="3">
        <v>902</v>
      </c>
    </row>
    <row r="76" spans="1:3">
      <c t="s" r="A76" s="6">
        <v>321</v>
      </c>
    </row>
    <row r="77" spans="1:3">
      <c t="s" r="A77" s="3">
        <v>862</v>
      </c>
      <c t="s" r="C77" s="3">
        <v>903</v>
      </c>
    </row>
    <row r="78" spans="1:3">
      <c t="s" r="A78" s="3">
        <v>904</v>
      </c>
    </row>
    <row r="79" spans="1:3">
      <c t="s" r="A79" s="6">
        <v>321</v>
      </c>
    </row>
    <row r="80" spans="1:3">
      <c t="s" r="A80" s="3">
        <v>862</v>
      </c>
      <c t="s" r="C80" s="3">
        <v>892</v>
      </c>
    </row>
    <row r="81" spans="1:3">
      <c t="s" r="A81" s="3">
        <v>905</v>
      </c>
    </row>
    <row r="82" spans="1:3">
      <c t="s" r="A82" s="6">
        <v>321</v>
      </c>
    </row>
    <row r="83" spans="1:3">
      <c t="s" r="A83" s="3">
        <v>862</v>
      </c>
      <c t="s" r="B83" s="3">
        <v>885</v>
      </c>
      <c t="s" r="C83" s="3">
        <v>838</v>
      </c>
    </row>
    <row r="84" spans="1:3">
      <c t="s" r="A84" s="3">
        <v>906</v>
      </c>
    </row>
    <row r="85" spans="1:3">
      <c t="s" r="A85" s="6">
        <v>321</v>
      </c>
    </row>
    <row r="86" spans="1:3">
      <c t="s" r="A86" s="3">
        <v>408</v>
      </c>
      <c t="n" r="C86" s="7">
        <v>1467</v>
      </c>
    </row>
    <row r="87" spans="1:3">
      <c t="s" r="A87" s="3">
        <v>862</v>
      </c>
      <c t="s" r="C87" s="3">
        <v>899</v>
      </c>
    </row>
    <row r="88" spans="1:3">
      <c t="s" r="A88" s="3">
        <v>907</v>
      </c>
    </row>
    <row r="89" spans="1:3">
      <c t="s" r="A89" s="6">
        <v>321</v>
      </c>
    </row>
    <row r="90" spans="1:3">
      <c t="s" r="A90" s="3">
        <v>862</v>
      </c>
      <c t="s" r="C90" s="3">
        <v>899</v>
      </c>
    </row>
    <row r="91" spans="1:3">
      <c t="s" r="A91" s="3">
        <v>908</v>
      </c>
    </row>
    <row r="92" spans="1:3">
      <c t="s" r="A92" s="6">
        <v>321</v>
      </c>
    </row>
    <row r="93" spans="1:3">
      <c t="s" r="A93" s="3">
        <v>408</v>
      </c>
      <c t="n" r="C93" s="7">
        <v>2000</v>
      </c>
    </row>
    <row r="94" spans="1:3">
      <c t="s" r="A94" s="3">
        <v>909</v>
      </c>
    </row>
    <row r="95" spans="1:3">
      <c t="s" r="A95" s="6">
        <v>321</v>
      </c>
    </row>
    <row r="96" spans="1:3">
      <c t="s" r="A96" s="3">
        <v>862</v>
      </c>
      <c t="s" r="C96" s="3">
        <v>838</v>
      </c>
    </row>
    <row r="97" spans="1:3">
      <c t="s" r="A97" s="3">
        <v>910</v>
      </c>
    </row>
    <row r="98" spans="1:3">
      <c t="s" r="A98" s="6">
        <v>321</v>
      </c>
    </row>
    <row r="99" spans="1:3">
      <c t="s" r="A99" s="3">
        <v>862</v>
      </c>
      <c t="s" r="C99" s="3">
        <v>911</v>
      </c>
    </row>
    <row r="100" spans="1:3">
      <c t="s" r="A100" s="3">
        <v>912</v>
      </c>
    </row>
    <row r="101" spans="1:3">
      <c t="s" r="A101" s="6">
        <v>321</v>
      </c>
    </row>
    <row r="102" spans="1:3">
      <c t="s" r="A102" s="3">
        <v>862</v>
      </c>
      <c t="s" r="C102" s="3">
        <v>884</v>
      </c>
    </row>
    <row r="103" spans="1:3">
      <c t="s" r="A103" s="3">
        <v>913</v>
      </c>
    </row>
    <row r="104" spans="1:3">
      <c t="s" r="A104" s="6">
        <v>321</v>
      </c>
    </row>
    <row r="105" spans="1:3">
      <c t="s" r="A105" s="3">
        <v>408</v>
      </c>
      <c t="n" r="C105" s="7">
        <v>2427</v>
      </c>
    </row>
    <row r="106" spans="1:3">
      <c t="s" r="A106" s="3">
        <v>914</v>
      </c>
    </row>
    <row r="107" spans="1:3">
      <c t="s" r="A107" s="6">
        <v>321</v>
      </c>
    </row>
    <row r="108" spans="1:3">
      <c t="s" r="A108" s="3">
        <v>862</v>
      </c>
      <c t="s" r="C108" s="3">
        <v>915</v>
      </c>
    </row>
    <row r="109" spans="1:3">
      <c t="s" r="A109" s="3">
        <v>916</v>
      </c>
    </row>
    <row r="110" spans="1:3">
      <c t="s" r="A110" s="6">
        <v>321</v>
      </c>
    </row>
    <row r="111" spans="1:3">
      <c t="s" r="A111" s="3">
        <v>862</v>
      </c>
      <c t="s" r="C111" s="3">
        <v>871</v>
      </c>
    </row>
    <row r="112" spans="1:3">
      <c t="s" r="A112" s="3">
        <v>917</v>
      </c>
    </row>
    <row r="113" spans="1:3">
      <c t="s" r="A113" s="6">
        <v>321</v>
      </c>
    </row>
    <row r="114" spans="1:3">
      <c t="s" r="A114" s="3">
        <v>862</v>
      </c>
      <c t="s" r="C114" s="3">
        <v>915</v>
      </c>
    </row>
    <row r="115" spans="1:3">
      <c t="s" r="A115" s="3">
        <v>918</v>
      </c>
    </row>
    <row r="116" spans="1:3">
      <c t="s" r="A116" s="6">
        <v>321</v>
      </c>
    </row>
    <row r="117" spans="1:3">
      <c t="s" r="A117" s="3">
        <v>408</v>
      </c>
      <c t="n" r="B117" s="7">
        <v>143</v>
      </c>
      <c t="n" r="C117" s="7">
        <v>1916</v>
      </c>
    </row>
    <row r="118" spans="1:3">
      <c t="s" r="A118" s="3">
        <v>919</v>
      </c>
    </row>
    <row r="119" spans="1:3">
      <c t="s" r="A119" s="6">
        <v>321</v>
      </c>
    </row>
    <row r="120" spans="1:3">
      <c t="s" r="A120" s="3">
        <v>862</v>
      </c>
      <c t="s" r="B120" s="3">
        <v>423</v>
      </c>
      <c t="s" r="C120" s="3">
        <v>871</v>
      </c>
    </row>
    <row r="121" spans="1:3">
      <c t="s" r="A121" s="3">
        <v>920</v>
      </c>
    </row>
    <row r="122" spans="1:3">
      <c t="s" r="A122" s="6">
        <v>321</v>
      </c>
    </row>
    <row r="123" spans="1:3">
      <c t="s" r="A123" s="3">
        <v>862</v>
      </c>
      <c t="s" r="B123" s="3">
        <v>921</v>
      </c>
      <c t="s" r="C123" s="3">
        <v>922</v>
      </c>
    </row>
    <row r="124" spans="1:3">
      <c t="s" r="A124" s="3">
        <v>923</v>
      </c>
    </row>
    <row r="125" spans="1:3">
      <c t="s" r="A125" s="6">
        <v>321</v>
      </c>
    </row>
    <row r="126" spans="1:3">
      <c t="s" r="A126" s="3">
        <v>862</v>
      </c>
      <c t="s" r="B126" s="3">
        <v>892</v>
      </c>
      <c t="s" r="C126" s="3">
        <v>8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r="A1" s="1">
        <v>924</v>
      </c>
      <c t="s" r="B1" s="2">
        <v>66</v>
      </c>
      <c t="s" r="C1" s="2">
        <v>433</v>
      </c>
    </row>
    <row r="2" spans="1:3">
      <c t="s" r="B2" s="2">
        <v>2</v>
      </c>
      <c t="s" r="C2" s="2">
        <v>26</v>
      </c>
    </row>
    <row r="3" spans="1:3">
      <c t="s" r="A3" s="6">
        <v>608</v>
      </c>
    </row>
    <row r="4" spans="1:3">
      <c t="s" r="A4" s="3">
        <v>925</v>
      </c>
      <c t="n" r="B4" s="7">
        <v>45647</v>
      </c>
      <c t="n" r="C4" s="7">
        <v>53620</v>
      </c>
    </row>
    <row r="5" spans="1:3">
      <c t="s" r="A5" s="3">
        <v>926</v>
      </c>
      <c t="n" r="B5" s="4">
        <v>5757</v>
      </c>
      <c t="n" r="C5" s="4">
        <v>5564</v>
      </c>
    </row>
    <row r="6" spans="1:3">
      <c t="s" r="A6" s="3">
        <v>323</v>
      </c>
    </row>
    <row r="7" spans="1:3">
      <c t="s" r="A7" s="6">
        <v>608</v>
      </c>
    </row>
    <row r="8" spans="1:3">
      <c t="s" r="A8" s="3">
        <v>927</v>
      </c>
      <c t="n" r="B8" s="4">
        <v>8900</v>
      </c>
      <c t="n" r="C8" s="4">
        <v>9848</v>
      </c>
    </row>
    <row r="9" spans="1:3">
      <c t="s" r="A9" s="3">
        <v>928</v>
      </c>
    </row>
    <row r="10" spans="1:3">
      <c t="s" r="A10" s="6">
        <v>608</v>
      </c>
    </row>
    <row r="11" spans="1:3">
      <c t="s" r="A11" s="3">
        <v>925</v>
      </c>
      <c t="n" r="B11" s="4">
        <v>7727</v>
      </c>
      <c t="n" r="C11" s="4">
        <v>8343</v>
      </c>
    </row>
    <row r="12" spans="1:3">
      <c t="s" r="A12" s="3">
        <v>929</v>
      </c>
      <c t="n" r="B12" s="4">
        <v>1173</v>
      </c>
      <c t="n" r="C12" s="4">
        <v>1505</v>
      </c>
    </row>
    <row r="13" spans="1:3">
      <c t="s" r="A13" s="3">
        <v>927</v>
      </c>
      <c t="n" r="B13" s="7">
        <v>8900</v>
      </c>
      <c t="n" r="C13" s="7">
        <v>98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t="s" r="A1" s="1">
        <v>930</v>
      </c>
      <c t="s" r="B1" s="2">
        <v>66</v>
      </c>
      <c t="s" r="D1" s="2">
        <v>1</v>
      </c>
    </row>
    <row r="2" spans="1:6">
      <c t="s" r="B2" s="2">
        <v>2</v>
      </c>
      <c t="s" r="C2" s="2">
        <v>67</v>
      </c>
      <c t="s" r="D2" s="2">
        <v>2</v>
      </c>
      <c t="s" r="E2" s="2">
        <v>67</v>
      </c>
      <c t="s" r="F2" s="2">
        <v>26</v>
      </c>
    </row>
    <row r="3" spans="1:6">
      <c t="s" r="A3" s="6">
        <v>931</v>
      </c>
    </row>
    <row r="4" spans="1:6">
      <c t="s" r="A4" s="3">
        <v>932</v>
      </c>
      <c t="n" r="B4" s="7">
        <v>2920000</v>
      </c>
      <c t="n" r="D4" s="7">
        <v>2920000</v>
      </c>
      <c t="n" r="F4" s="7">
        <v>11243000</v>
      </c>
    </row>
    <row r="5" spans="1:6">
      <c t="s" r="A5" s="3">
        <v>933</v>
      </c>
      <c t="n" r="D5" s="4">
        <v>704000</v>
      </c>
      <c t="n" r="E5" s="7">
        <v>1217000</v>
      </c>
    </row>
    <row r="6" spans="1:6">
      <c t="s" r="A6" s="3">
        <v>332</v>
      </c>
    </row>
    <row r="7" spans="1:6">
      <c t="s" r="A7" s="6">
        <v>934</v>
      </c>
    </row>
    <row r="8" spans="1:6">
      <c t="s" r="A8" s="3">
        <v>935</v>
      </c>
      <c t="n" r="B8" s="4">
        <v>0</v>
      </c>
      <c t="n" r="D8" s="4">
        <v>0</v>
      </c>
      <c t="n" r="F8" s="4">
        <v>0</v>
      </c>
    </row>
    <row r="9" spans="1:6">
      <c t="s" r="A9" s="3">
        <v>316</v>
      </c>
    </row>
    <row r="10" spans="1:6">
      <c t="s" r="A10" s="6">
        <v>931</v>
      </c>
    </row>
    <row r="11" spans="1:6">
      <c t="s" r="A11" s="3">
        <v>936</v>
      </c>
      <c t="n" r="B11" s="4">
        <v>1174000</v>
      </c>
      <c t="n" r="D11" s="4">
        <v>1174000</v>
      </c>
      <c t="n" r="F11" s="4">
        <v>9188000</v>
      </c>
    </row>
    <row r="12" spans="1:6">
      <c t="s" r="A12" s="3">
        <v>937</v>
      </c>
      <c t="n" r="B12" s="4">
        <v>1746000</v>
      </c>
      <c t="n" r="D12" s="4">
        <v>1746000</v>
      </c>
      <c t="n" r="F12" s="4">
        <v>2055000</v>
      </c>
    </row>
    <row r="13" spans="1:6">
      <c t="s" r="A13" s="3">
        <v>938</v>
      </c>
      <c t="n" r="B13" s="4">
        <v>2920000</v>
      </c>
      <c t="n" r="D13" s="4">
        <v>2920000</v>
      </c>
      <c t="n" r="F13" s="4">
        <v>11243000</v>
      </c>
    </row>
    <row r="14" spans="1:6">
      <c t="s" r="A14" s="3">
        <v>933</v>
      </c>
      <c t="n" r="B14" s="4">
        <v>220000</v>
      </c>
      <c t="n" r="C14" s="7">
        <v>333000</v>
      </c>
      <c t="n" r="D14" s="4">
        <v>704000</v>
      </c>
      <c t="n" r="E14" s="4">
        <v>1217000</v>
      </c>
    </row>
    <row r="15" spans="1:6">
      <c t="s" r="A15" s="3">
        <v>939</v>
      </c>
    </row>
    <row r="16" spans="1:6">
      <c t="s" r="A16" s="6">
        <v>934</v>
      </c>
    </row>
    <row r="17" spans="1:6">
      <c t="s" r="A17" s="3">
        <v>935</v>
      </c>
      <c t="n" r="B17" s="4">
        <v>1000000</v>
      </c>
      <c t="n" r="D17" s="4">
        <v>1000000</v>
      </c>
      <c t="n" r="F17" s="7">
        <v>1000000</v>
      </c>
    </row>
    <row r="18" spans="1:6">
      <c t="s" r="A18" s="3">
        <v>940</v>
      </c>
      <c t="n" r="B18" s="4">
        <v>33000000</v>
      </c>
      <c t="n" r="C18" s="7">
        <v>0</v>
      </c>
      <c t="n" r="D18" s="4">
        <v>66000</v>
      </c>
      <c t="n" r="E18" s="7">
        <v>0</v>
      </c>
    </row>
    <row r="19" spans="1:6">
      <c t="s" r="A19" s="3">
        <v>384</v>
      </c>
    </row>
    <row r="20" spans="1:6">
      <c t="s" r="A20" s="6">
        <v>934</v>
      </c>
    </row>
    <row r="21" spans="1:6">
      <c t="s" r="A21" s="3">
        <v>935</v>
      </c>
      <c t="n" r="B21" s="7">
        <v>1000000</v>
      </c>
      <c t="n" r="D21" s="7">
        <v>1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41</v>
      </c>
      <c t="s" r="B1" s="2">
        <v>2</v>
      </c>
      <c t="s" r="C1" s="2">
        <v>26</v>
      </c>
    </row>
    <row r="2" spans="1:3">
      <c t="s" r="A2" s="6">
        <v>942</v>
      </c>
    </row>
    <row r="3" spans="1:3">
      <c t="s" r="A3" s="3">
        <v>29</v>
      </c>
      <c t="n" r="B3" s="7">
        <v>456612</v>
      </c>
      <c t="n" r="C3" s="7">
        <v>435911</v>
      </c>
    </row>
    <row r="4" spans="1:3">
      <c t="s" r="A4" s="3">
        <v>943</v>
      </c>
      <c t="n" r="B4" s="4">
        <v>43600</v>
      </c>
      <c t="n" r="C4" s="4">
        <v>45807</v>
      </c>
    </row>
    <row r="5" spans="1:3">
      <c t="s" r="A5" s="3">
        <v>795</v>
      </c>
    </row>
    <row r="6" spans="1:3">
      <c t="s" r="A6" s="6">
        <v>942</v>
      </c>
    </row>
    <row r="7" spans="1:3">
      <c t="s" r="A7" s="3">
        <v>28</v>
      </c>
      <c t="n" r="B7" s="4">
        <v>92766</v>
      </c>
      <c t="n" r="C7" s="4">
        <v>72878</v>
      </c>
    </row>
    <row r="8" spans="1:3">
      <c t="s" r="A8" s="3">
        <v>29</v>
      </c>
      <c t="n" r="B8" s="4">
        <v>1015</v>
      </c>
      <c t="n" r="C8" s="4">
        <v>1018</v>
      </c>
    </row>
    <row r="9" spans="1:3">
      <c t="s" r="A9" s="3">
        <v>796</v>
      </c>
    </row>
    <row r="10" spans="1:3">
      <c t="s" r="A10" s="6">
        <v>942</v>
      </c>
    </row>
    <row r="11" spans="1:3">
      <c t="s" r="A11" s="3">
        <v>29</v>
      </c>
      <c t="n" r="B11" s="4">
        <v>450366</v>
      </c>
      <c t="n" r="C11" s="4">
        <v>429643</v>
      </c>
    </row>
    <row r="12" spans="1:3">
      <c t="s" r="A12" s="3">
        <v>943</v>
      </c>
      <c t="n" r="B12" s="4">
        <v>43600</v>
      </c>
      <c t="n" r="C12" s="4">
        <v>45807</v>
      </c>
    </row>
    <row r="13" spans="1:3">
      <c t="s" r="A13" s="3">
        <v>31</v>
      </c>
      <c t="n" r="B13" s="4">
        <v>10277</v>
      </c>
      <c t="n" r="C13" s="4">
        <v>6388</v>
      </c>
    </row>
    <row r="14" spans="1:3">
      <c t="s" r="A14" s="3">
        <v>944</v>
      </c>
      <c t="n" r="B14" s="4">
        <v>1542</v>
      </c>
    </row>
    <row r="15" spans="1:3">
      <c t="s" r="A15" s="3">
        <v>168</v>
      </c>
      <c t="n" r="B15" s="4">
        <v>8938</v>
      </c>
      <c t="n" r="C15" s="4">
        <v>8807</v>
      </c>
    </row>
    <row r="16" spans="1:3">
      <c t="s" r="A16" s="3">
        <v>170</v>
      </c>
      <c t="n" r="B16" s="4">
        <v>376</v>
      </c>
      <c t="n" r="C16" s="4">
        <v>250</v>
      </c>
    </row>
    <row r="17" spans="1:3">
      <c t="s" r="A17" s="6">
        <v>945</v>
      </c>
    </row>
    <row r="18" spans="1:3">
      <c t="s" r="A18" s="3">
        <v>48</v>
      </c>
      <c t="n" r="B18" s="4">
        <v>229825</v>
      </c>
      <c t="n" r="C18" s="4">
        <v>356108</v>
      </c>
    </row>
    <row r="19" spans="1:3">
      <c t="s" r="A19" s="3">
        <v>49</v>
      </c>
      <c t="n" r="B19" s="4">
        <v>929972</v>
      </c>
      <c t="n" r="C19" s="4">
        <v>721346</v>
      </c>
    </row>
    <row r="20" spans="1:3">
      <c t="s" r="A20" s="3">
        <v>50</v>
      </c>
      <c t="n" r="B20" s="4">
        <v>40874</v>
      </c>
      <c t="n" r="C20" s="4">
        <v>41198</v>
      </c>
    </row>
    <row r="21" spans="1:3">
      <c t="s" r="A21" s="3">
        <v>169</v>
      </c>
      <c t="n" r="B21" s="4">
        <v>1207</v>
      </c>
      <c t="n" r="C21" s="4">
        <v>1262</v>
      </c>
    </row>
    <row r="22" spans="1:3">
      <c t="s" r="A22" s="3">
        <v>171</v>
      </c>
      <c t="n" r="B22" s="4">
        <v>506</v>
      </c>
      <c t="n" r="C22" s="4">
        <v>521</v>
      </c>
    </row>
    <row r="23" spans="1:3">
      <c t="s" r="A23" s="3">
        <v>946</v>
      </c>
    </row>
    <row r="24" spans="1:3">
      <c t="s" r="A24" s="6">
        <v>945</v>
      </c>
    </row>
    <row r="25" spans="1:3">
      <c t="s" r="A25" s="3">
        <v>947</v>
      </c>
      <c t="n" r="B25" s="4">
        <v>598572</v>
      </c>
      <c t="n" r="C25" s="4">
        <v>502569</v>
      </c>
    </row>
    <row r="26" spans="1:3">
      <c t="s" r="A26" s="3">
        <v>948</v>
      </c>
    </row>
    <row r="27" spans="1:3">
      <c t="s" r="A27" s="6">
        <v>945</v>
      </c>
    </row>
    <row r="28" spans="1:3">
      <c t="s" r="A28" s="3">
        <v>947</v>
      </c>
      <c t="n" r="B28" s="4">
        <v>1434868</v>
      </c>
      <c t="n" r="C28" s="4">
        <v>1290400</v>
      </c>
    </row>
    <row r="29" spans="1:3">
      <c t="s" r="A29" s="3">
        <v>949</v>
      </c>
    </row>
    <row r="30" spans="1:3">
      <c t="s" r="A30" s="6">
        <v>945</v>
      </c>
    </row>
    <row r="31" spans="1:3">
      <c t="s" r="A31" s="3">
        <v>947</v>
      </c>
      <c t="n" r="B31" s="4">
        <v>246670</v>
      </c>
      <c t="n" r="C31" s="4">
        <v>265858</v>
      </c>
    </row>
    <row r="32" spans="1:3">
      <c t="s" r="A32" s="3">
        <v>797</v>
      </c>
    </row>
    <row r="33" spans="1:3">
      <c t="s" r="A33" s="6">
        <v>942</v>
      </c>
    </row>
    <row r="34" spans="1:3">
      <c t="s" r="A34" s="3">
        <v>29</v>
      </c>
      <c t="n" r="B34" s="4">
        <v>5231</v>
      </c>
      <c t="n" r="C34" s="4">
        <v>5250</v>
      </c>
    </row>
    <row r="35" spans="1:3">
      <c t="s" r="A35" s="3">
        <v>950</v>
      </c>
      <c t="n" r="B35" s="4">
        <v>3332960</v>
      </c>
      <c t="n" r="C35" s="4">
        <v>3045443</v>
      </c>
    </row>
    <row r="36" spans="1:3">
      <c t="s" r="A36" s="3">
        <v>418</v>
      </c>
    </row>
    <row r="37" spans="1:3">
      <c t="s" r="A37" s="6">
        <v>942</v>
      </c>
    </row>
    <row r="38" spans="1:3">
      <c t="s" r="A38" s="3">
        <v>28</v>
      </c>
      <c t="n" r="B38" s="4">
        <v>92766</v>
      </c>
      <c t="n" r="C38" s="4">
        <v>72878</v>
      </c>
    </row>
    <row r="39" spans="1:3">
      <c t="s" r="A39" s="3">
        <v>29</v>
      </c>
      <c t="n" r="B39" s="4">
        <v>456612</v>
      </c>
      <c t="n" r="C39" s="4">
        <v>435911</v>
      </c>
    </row>
    <row r="40" spans="1:3">
      <c t="s" r="A40" s="3">
        <v>943</v>
      </c>
      <c t="n" r="B40" s="4">
        <v>43070</v>
      </c>
      <c t="n" r="C40" s="4">
        <v>45437</v>
      </c>
    </row>
    <row r="41" spans="1:3">
      <c t="s" r="A41" s="3">
        <v>31</v>
      </c>
      <c t="n" r="B41" s="4">
        <v>10277</v>
      </c>
      <c t="n" r="C41" s="4">
        <v>6388</v>
      </c>
    </row>
    <row r="42" spans="1:3">
      <c t="s" r="A42" s="3">
        <v>944</v>
      </c>
      <c t="n" r="B42" s="4">
        <v>1542</v>
      </c>
    </row>
    <row r="43" spans="1:3">
      <c t="s" r="A43" s="3">
        <v>950</v>
      </c>
      <c t="n" r="B43" s="4">
        <v>3298729</v>
      </c>
      <c t="n" r="C43" s="4">
        <v>3016085</v>
      </c>
    </row>
    <row r="44" spans="1:3">
      <c t="s" r="A44" s="3">
        <v>951</v>
      </c>
      <c t="n" r="B44" s="4">
        <v>28208</v>
      </c>
      <c t="n" r="C44" s="4">
        <v>28208</v>
      </c>
    </row>
    <row r="45" spans="1:3">
      <c t="s" r="A45" s="3">
        <v>168</v>
      </c>
      <c t="n" r="B45" s="4">
        <v>8938</v>
      </c>
      <c t="n" r="C45" s="4">
        <v>8807</v>
      </c>
    </row>
    <row r="46" spans="1:3">
      <c t="s" r="A46" s="3">
        <v>170</v>
      </c>
      <c t="n" r="B46" s="4">
        <v>376</v>
      </c>
      <c t="n" r="C46" s="4">
        <v>250</v>
      </c>
    </row>
    <row r="47" spans="1:3">
      <c t="s" r="A47" s="6">
        <v>945</v>
      </c>
    </row>
    <row r="48" spans="1:3">
      <c t="s" r="A48" s="3">
        <v>48</v>
      </c>
      <c t="n" r="B48" s="4">
        <v>229825</v>
      </c>
      <c t="n" r="C48" s="4">
        <v>356108</v>
      </c>
    </row>
    <row r="49" spans="1:3">
      <c t="s" r="A49" s="3">
        <v>49</v>
      </c>
      <c t="n" r="B49" s="4">
        <v>916500</v>
      </c>
      <c t="n" r="C49" s="4">
        <v>707500</v>
      </c>
    </row>
    <row r="50" spans="1:3">
      <c t="s" r="A50" s="3">
        <v>50</v>
      </c>
      <c t="n" r="B50" s="4">
        <v>41240</v>
      </c>
      <c t="n" r="C50" s="4">
        <v>41240</v>
      </c>
    </row>
    <row r="51" spans="1:3">
      <c t="s" r="A51" s="3">
        <v>169</v>
      </c>
      <c t="n" r="B51" s="4">
        <v>1207</v>
      </c>
      <c t="n" r="C51" s="4">
        <v>1262</v>
      </c>
    </row>
    <row r="52" spans="1:3">
      <c t="s" r="A52" s="3">
        <v>171</v>
      </c>
      <c t="n" r="B52" s="4">
        <v>506</v>
      </c>
      <c t="n" r="C52" s="4">
        <v>521</v>
      </c>
    </row>
    <row r="53" spans="1:3">
      <c t="s" r="A53" s="3">
        <v>952</v>
      </c>
    </row>
    <row r="54" spans="1:3">
      <c t="s" r="A54" s="6">
        <v>945</v>
      </c>
    </row>
    <row r="55" spans="1:3">
      <c t="s" r="A55" s="3">
        <v>947</v>
      </c>
      <c t="n" r="B55" s="4">
        <v>598572</v>
      </c>
      <c t="n" r="C55" s="4">
        <v>502569</v>
      </c>
    </row>
    <row r="56" spans="1:3">
      <c t="s" r="A56" s="3">
        <v>953</v>
      </c>
    </row>
    <row r="57" spans="1:3">
      <c t="s" r="A57" s="6">
        <v>945</v>
      </c>
    </row>
    <row r="58" spans="1:3">
      <c t="s" r="A58" s="3">
        <v>947</v>
      </c>
      <c t="n" r="B58" s="4">
        <v>1434868</v>
      </c>
      <c t="n" r="C58" s="4">
        <v>1290400</v>
      </c>
    </row>
    <row r="59" spans="1:3">
      <c t="s" r="A59" s="3">
        <v>954</v>
      </c>
    </row>
    <row r="60" spans="1:3">
      <c t="s" r="A60" s="6">
        <v>945</v>
      </c>
    </row>
    <row r="61" spans="1:3">
      <c t="s" r="A61" s="3">
        <v>947</v>
      </c>
      <c t="n" r="B61" s="4">
        <v>246170</v>
      </c>
      <c t="n" r="C61" s="4">
        <v>265213</v>
      </c>
    </row>
    <row r="62" spans="1:3">
      <c t="s" r="A62" s="3">
        <v>456</v>
      </c>
    </row>
    <row r="63" spans="1:3">
      <c t="s" r="A63" s="6">
        <v>942</v>
      </c>
    </row>
    <row r="64" spans="1:3">
      <c t="s" r="A64" s="3">
        <v>28</v>
      </c>
      <c t="n" r="B64" s="4">
        <v>92766</v>
      </c>
      <c t="n" r="C64" s="4">
        <v>72878</v>
      </c>
    </row>
    <row r="65" spans="1:3">
      <c t="s" r="A65" s="3">
        <v>29</v>
      </c>
      <c t="n" r="B65" s="4">
        <v>456612</v>
      </c>
      <c t="n" r="C65" s="4">
        <v>435911</v>
      </c>
    </row>
    <row r="66" spans="1:3">
      <c t="s" r="A66" s="3">
        <v>943</v>
      </c>
      <c t="n" r="B66" s="4">
        <v>43600</v>
      </c>
      <c t="n" r="C66" s="4">
        <v>45807</v>
      </c>
    </row>
    <row r="67" spans="1:3">
      <c t="s" r="A67" s="3">
        <v>31</v>
      </c>
      <c t="n" r="B67" s="4">
        <v>10277</v>
      </c>
      <c t="n" r="C67" s="4">
        <v>6388</v>
      </c>
    </row>
    <row r="68" spans="1:3">
      <c t="s" r="A68" s="3">
        <v>944</v>
      </c>
      <c t="n" r="B68" s="4">
        <v>1542</v>
      </c>
    </row>
    <row r="69" spans="1:3">
      <c t="s" r="A69" s="3">
        <v>950</v>
      </c>
      <c t="n" r="B69" s="4">
        <v>3332960</v>
      </c>
      <c t="n" r="C69" s="4">
        <v>3045443</v>
      </c>
    </row>
    <row r="70" spans="1:3">
      <c t="s" r="A70" s="3">
        <v>168</v>
      </c>
      <c t="n" r="B70" s="4">
        <v>8938</v>
      </c>
      <c t="n" r="C70" s="4">
        <v>8807</v>
      </c>
    </row>
    <row r="71" spans="1:3">
      <c t="s" r="A71" s="3">
        <v>170</v>
      </c>
      <c t="n" r="B71" s="4">
        <v>376</v>
      </c>
      <c t="n" r="C71" s="4">
        <v>250</v>
      </c>
    </row>
    <row r="72" spans="1:3">
      <c t="s" r="A72" s="6">
        <v>945</v>
      </c>
    </row>
    <row r="73" spans="1:3">
      <c t="s" r="A73" s="3">
        <v>48</v>
      </c>
      <c t="n" r="B73" s="4">
        <v>229825</v>
      </c>
      <c t="n" r="C73" s="4">
        <v>356108</v>
      </c>
    </row>
    <row r="74" spans="1:3">
      <c t="s" r="A74" s="3">
        <v>49</v>
      </c>
      <c t="n" r="B74" s="4">
        <v>929972</v>
      </c>
      <c t="n" r="C74" s="4">
        <v>721346</v>
      </c>
    </row>
    <row r="75" spans="1:3">
      <c t="s" r="A75" s="3">
        <v>50</v>
      </c>
      <c t="n" r="B75" s="4">
        <v>40874</v>
      </c>
      <c t="n" r="C75" s="4">
        <v>41198</v>
      </c>
    </row>
    <row r="76" spans="1:3">
      <c t="s" r="A76" s="3">
        <v>169</v>
      </c>
      <c t="n" r="B76" s="4">
        <v>1207</v>
      </c>
      <c t="n" r="C76" s="4">
        <v>1262</v>
      </c>
    </row>
    <row r="77" spans="1:3">
      <c t="s" r="A77" s="3">
        <v>171</v>
      </c>
      <c t="n" r="B77" s="4">
        <v>506</v>
      </c>
      <c t="n" r="C77" s="4">
        <v>521</v>
      </c>
    </row>
    <row r="78" spans="1:3">
      <c t="s" r="A78" s="3">
        <v>955</v>
      </c>
    </row>
    <row r="79" spans="1:3">
      <c t="s" r="A79" s="6">
        <v>945</v>
      </c>
    </row>
    <row r="80" spans="1:3">
      <c t="s" r="A80" s="3">
        <v>947</v>
      </c>
      <c t="n" r="B80" s="4">
        <v>598572</v>
      </c>
      <c t="n" r="C80" s="4">
        <v>502569</v>
      </c>
    </row>
    <row r="81" spans="1:3">
      <c t="s" r="A81" s="3">
        <v>956</v>
      </c>
    </row>
    <row r="82" spans="1:3">
      <c t="s" r="A82" s="6">
        <v>945</v>
      </c>
    </row>
    <row r="83" spans="1:3">
      <c t="s" r="A83" s="3">
        <v>947</v>
      </c>
      <c t="n" r="B83" s="4">
        <v>1434868</v>
      </c>
      <c t="n" r="C83" s="4">
        <v>1290400</v>
      </c>
    </row>
    <row r="84" spans="1:3">
      <c t="s" r="A84" s="3">
        <v>957</v>
      </c>
    </row>
    <row r="85" spans="1:3">
      <c t="s" r="A85" s="6">
        <v>945</v>
      </c>
    </row>
    <row r="86" spans="1:3">
      <c t="s" r="A86" s="3">
        <v>947</v>
      </c>
      <c t="n" r="B86" s="7">
        <v>246670</v>
      </c>
      <c t="n" r="C86" s="7">
        <v>26585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t="s" r="A1" s="1">
        <v>958</v>
      </c>
      <c t="s" r="B1" s="2">
        <v>66</v>
      </c>
      <c t="s" r="D1" s="2">
        <v>1</v>
      </c>
      <c t="s" r="F1" s="2">
        <v>433</v>
      </c>
    </row>
    <row r="2" spans="1:6">
      <c t="s" r="B2" s="2">
        <v>2</v>
      </c>
      <c t="s" r="C2" s="2">
        <v>67</v>
      </c>
      <c t="s" r="D2" s="2">
        <v>2</v>
      </c>
      <c t="s" r="E2" s="2">
        <v>67</v>
      </c>
      <c t="s" r="F2" s="2">
        <v>26</v>
      </c>
    </row>
    <row r="3" spans="1:6">
      <c t="s" r="A3" s="6">
        <v>959</v>
      </c>
    </row>
    <row r="4" spans="1:6">
      <c t="s" r="A4" s="3">
        <v>821</v>
      </c>
      <c t="n" r="D4" s="7">
        <v>6388</v>
      </c>
    </row>
    <row r="5" spans="1:6">
      <c t="s" r="A5" s="3">
        <v>158</v>
      </c>
      <c t="n" r="D5" s="4">
        <v>96008</v>
      </c>
      <c t="n" r="E5" s="7">
        <v>33284</v>
      </c>
    </row>
    <row r="6" spans="1:6">
      <c t="s" r="A6" s="3">
        <v>960</v>
      </c>
      <c t="n" r="D6" s="4">
        <v>-94472</v>
      </c>
      <c t="n" r="E6" s="4">
        <v>-31147</v>
      </c>
    </row>
    <row r="7" spans="1:6">
      <c t="s" r="A7" s="3">
        <v>157</v>
      </c>
      <c t="n" r="D7" s="4">
        <v>2353</v>
      </c>
      <c t="n" r="E7" s="4">
        <v>1166</v>
      </c>
    </row>
    <row r="8" spans="1:6">
      <c t="s" r="A8" s="3">
        <v>825</v>
      </c>
      <c t="n" r="B8" s="7">
        <v>10277</v>
      </c>
      <c t="n" r="D8" s="4">
        <v>10277</v>
      </c>
      <c t="n" r="F8" s="7">
        <v>6388</v>
      </c>
    </row>
    <row r="9" spans="1:6">
      <c t="s" r="A9" s="3">
        <v>801</v>
      </c>
    </row>
    <row r="10" spans="1:6">
      <c t="s" r="A10" s="6">
        <v>959</v>
      </c>
    </row>
    <row r="11" spans="1:6">
      <c t="s" r="A11" s="3">
        <v>821</v>
      </c>
      <c t="n" r="B11" s="4">
        <v>12748</v>
      </c>
      <c t="n" r="C11" s="7">
        <v>2414</v>
      </c>
      <c t="n" r="D11" s="4">
        <v>6388</v>
      </c>
      <c t="n" r="E11" s="4">
        <v>3506</v>
      </c>
      <c t="n" r="F11" s="4">
        <v>3506</v>
      </c>
    </row>
    <row r="12" spans="1:6">
      <c t="s" r="A12" s="3">
        <v>158</v>
      </c>
      <c t="n" r="B12" s="4">
        <v>50173</v>
      </c>
      <c t="n" r="C12" s="4">
        <v>19174</v>
      </c>
      <c t="n" r="D12" s="4">
        <v>96008</v>
      </c>
      <c t="n" r="E12" s="4">
        <v>33284</v>
      </c>
    </row>
    <row r="13" spans="1:6">
      <c t="s" r="A13" s="3">
        <v>960</v>
      </c>
      <c t="n" r="B13" s="4">
        <v>-53775</v>
      </c>
      <c t="n" r="C13" s="4">
        <v>-15447</v>
      </c>
      <c t="n" r="D13" s="4">
        <v>-94472</v>
      </c>
      <c t="n" r="E13" s="4">
        <v>-31147</v>
      </c>
    </row>
    <row r="14" spans="1:6">
      <c t="s" r="A14" s="3">
        <v>157</v>
      </c>
      <c t="n" r="B14" s="4">
        <v>1131</v>
      </c>
      <c t="n" r="C14" s="4">
        <v>668</v>
      </c>
      <c t="n" r="D14" s="4">
        <v>2353</v>
      </c>
      <c t="n" r="E14" s="4">
        <v>1166</v>
      </c>
    </row>
    <row r="15" spans="1:6">
      <c t="s" r="A15" s="3">
        <v>825</v>
      </c>
      <c t="n" r="B15" s="7">
        <v>10277</v>
      </c>
      <c t="n" r="C15" s="7">
        <v>6809</v>
      </c>
      <c t="n" r="D15" s="7">
        <v>10277</v>
      </c>
      <c t="n" r="E15" s="7">
        <v>6809</v>
      </c>
      <c t="n" r="F15" s="7">
        <v>638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961</v>
      </c>
      <c t="s" r="B1" s="2">
        <v>66</v>
      </c>
      <c t="s" r="D1" s="2">
        <v>1</v>
      </c>
    </row>
    <row r="2" spans="1:5">
      <c t="s" r="B2" s="2">
        <v>2</v>
      </c>
      <c t="s" r="C2" s="2">
        <v>67</v>
      </c>
      <c t="s" r="D2" s="2">
        <v>2</v>
      </c>
      <c t="s" r="E2" s="2">
        <v>67</v>
      </c>
    </row>
    <row r="3" spans="1:5">
      <c t="s" r="A3" s="6">
        <v>962</v>
      </c>
    </row>
    <row r="4" spans="1:5">
      <c t="s" r="A4" s="3">
        <v>963</v>
      </c>
      <c t="n" r="B4" s="7">
        <v>1209</v>
      </c>
      <c t="n" r="C4" s="7">
        <v>460</v>
      </c>
      <c t="n" r="D4" s="7">
        <v>2098</v>
      </c>
      <c t="n" r="E4" s="7">
        <v>918</v>
      </c>
    </row>
    <row r="5" spans="1:5">
      <c t="s" r="A5" s="3">
        <v>964</v>
      </c>
      <c t="n" r="B5" s="4">
        <v>1131</v>
      </c>
      <c t="n" r="C5" s="4">
        <v>668</v>
      </c>
      <c t="n" r="D5" s="4">
        <v>2353</v>
      </c>
      <c t="n" r="E5" s="4">
        <v>1166</v>
      </c>
    </row>
    <row r="6" spans="1:5">
      <c t="s" r="A6" s="3">
        <v>965</v>
      </c>
      <c t="n" r="B6" s="4">
        <v>471</v>
      </c>
      <c t="n" r="C6" s="4">
        <v>492</v>
      </c>
      <c t="n" r="D6" s="4">
        <v>940</v>
      </c>
      <c t="n" r="E6" s="4">
        <v>794</v>
      </c>
    </row>
    <row r="7" spans="1:5">
      <c t="s" r="A7" s="3">
        <v>966</v>
      </c>
      <c t="n" r="B7" s="4">
        <v>-378</v>
      </c>
      <c t="n" r="C7" s="4">
        <v>-348</v>
      </c>
      <c t="n" r="D7" s="4">
        <v>-716</v>
      </c>
      <c t="n" r="E7" s="4">
        <v>-662</v>
      </c>
    </row>
    <row r="8" spans="1:5">
      <c t="s" r="A8" s="3">
        <v>967</v>
      </c>
      <c t="n" r="B8" s="4">
        <v>93</v>
      </c>
      <c t="n" r="C8" s="4">
        <v>144</v>
      </c>
      <c t="n" r="D8" s="4">
        <v>224</v>
      </c>
      <c t="n" r="E8" s="4">
        <v>132</v>
      </c>
    </row>
    <row r="9" spans="1:5">
      <c t="s" r="A9" s="3">
        <v>968</v>
      </c>
      <c t="n" r="B9" s="4">
        <v>1224</v>
      </c>
      <c t="n" r="C9" s="4">
        <v>812</v>
      </c>
      <c t="n" r="D9" s="4">
        <v>2577</v>
      </c>
      <c t="n" r="E9" s="4">
        <v>1298</v>
      </c>
    </row>
    <row r="10" spans="1:5">
      <c t="s" r="A10" s="3">
        <v>801</v>
      </c>
    </row>
    <row r="11" spans="1:5">
      <c t="s" r="A11" s="6">
        <v>962</v>
      </c>
    </row>
    <row r="12" spans="1:5">
      <c t="s" r="A12" s="3">
        <v>969</v>
      </c>
      <c t="n" r="B12" s="4">
        <v>-81</v>
      </c>
      <c t="n" r="C12" s="4">
        <v>159</v>
      </c>
      <c t="n" r="D12" s="4">
        <v>97</v>
      </c>
      <c t="n" r="E12" s="4">
        <v>124</v>
      </c>
    </row>
    <row r="13" spans="1:5">
      <c t="s" r="A13" s="3">
        <v>802</v>
      </c>
    </row>
    <row r="14" spans="1:5">
      <c t="s" r="A14" s="6">
        <v>962</v>
      </c>
    </row>
    <row r="15" spans="1:5">
      <c t="s" r="A15" s="3">
        <v>969</v>
      </c>
      <c t="n" r="B15" s="4">
        <v>-121</v>
      </c>
      <c t="n" r="C15" s="4">
        <v>99</v>
      </c>
      <c t="n" r="D15" s="4">
        <v>126</v>
      </c>
      <c t="n" r="E15" s="4">
        <v>179</v>
      </c>
    </row>
    <row r="16" spans="1:5">
      <c t="s" r="A16" s="3">
        <v>803</v>
      </c>
    </row>
    <row r="17" spans="1:5">
      <c t="s" r="A17" s="6">
        <v>962</v>
      </c>
    </row>
    <row r="18" spans="1:5">
      <c t="s" r="A18" s="3">
        <v>969</v>
      </c>
      <c t="n" r="B18" s="7">
        <v>124</v>
      </c>
      <c t="n" r="C18" s="7">
        <v>-50</v>
      </c>
      <c t="n" r="D18" s="7">
        <v>32</v>
      </c>
      <c t="n" r="E18" s="7">
        <v>-5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970</v>
      </c>
      <c t="s" r="B1" s="2">
        <v>66</v>
      </c>
      <c t="s" r="D1" s="2">
        <v>1</v>
      </c>
    </row>
    <row r="2" spans="1:5">
      <c t="s" r="B2" s="2">
        <v>2</v>
      </c>
      <c t="s" r="C2" s="2">
        <v>67</v>
      </c>
      <c t="s" r="D2" s="2">
        <v>2</v>
      </c>
      <c t="s" r="E2" s="2">
        <v>67</v>
      </c>
    </row>
    <row r="3" spans="1:5">
      <c t="s" r="A3" s="6">
        <v>218</v>
      </c>
    </row>
    <row r="4" spans="1:5">
      <c t="s" r="A4" s="3">
        <v>821</v>
      </c>
      <c t="n" r="B4" s="7">
        <v>4864</v>
      </c>
      <c t="n" r="C4" s="7">
        <v>5227</v>
      </c>
      <c t="n" r="D4" s="7">
        <v>4813</v>
      </c>
      <c t="n" r="E4" s="7">
        <v>5409</v>
      </c>
    </row>
    <row r="5" spans="1:5">
      <c t="s" r="A5" s="3">
        <v>971</v>
      </c>
      <c t="n" r="B5" s="4">
        <v>485</v>
      </c>
      <c t="n" r="C5" s="4">
        <v>130</v>
      </c>
      <c t="n" r="D5" s="4">
        <v>874</v>
      </c>
      <c t="n" r="E5" s="4">
        <v>262</v>
      </c>
    </row>
    <row r="6" spans="1:5">
      <c t="s" r="A6" s="3">
        <v>972</v>
      </c>
      <c t="n" r="B6" s="4">
        <v>-378</v>
      </c>
      <c t="n" r="C6" s="4">
        <v>-348</v>
      </c>
      <c t="n" r="D6" s="4">
        <v>-716</v>
      </c>
      <c t="n" r="E6" s="4">
        <v>-662</v>
      </c>
    </row>
    <row r="7" spans="1:5">
      <c t="s" r="A7" s="3">
        <v>825</v>
      </c>
      <c t="n" r="B7" s="7">
        <v>4971</v>
      </c>
      <c t="n" r="C7" s="7">
        <v>5009</v>
      </c>
      <c t="n" r="D7" s="7">
        <v>4971</v>
      </c>
      <c t="n" r="E7" s="7">
        <v>500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23"/>
    <col customWidth="1" max="3" min="3" width="25"/>
  </cols>
  <sheetData>
    <row r="1" spans="1:3">
      <c t="s" r="A1" s="1">
        <v>973</v>
      </c>
      <c t="s" r="B1" s="2">
        <v>1</v>
      </c>
      <c t="s" r="C1" s="2">
        <v>433</v>
      </c>
    </row>
    <row r="2" spans="1:3">
      <c t="s" r="B2" s="2">
        <v>2</v>
      </c>
      <c t="s" r="C2" s="2">
        <v>26</v>
      </c>
    </row>
    <row r="3" spans="1:3">
      <c t="s" r="A3" s="6">
        <v>332</v>
      </c>
    </row>
    <row r="4" spans="1:3">
      <c t="s" r="A4" s="3">
        <v>974</v>
      </c>
      <c t="n" r="B4" s="7">
        <v>6922</v>
      </c>
      <c t="n" r="C4" s="7">
        <v>6651</v>
      </c>
    </row>
    <row r="5" spans="1:3">
      <c t="s" r="A5" s="3">
        <v>975</v>
      </c>
      <c t="s" r="B5" s="3">
        <v>900</v>
      </c>
      <c t="s" r="C5" s="3">
        <v>423</v>
      </c>
    </row>
    <row r="6" spans="1:3">
      <c t="s" r="A6" s="3">
        <v>976</v>
      </c>
      <c t="s" r="B6" s="3">
        <v>977</v>
      </c>
      <c t="s" r="C6" s="3">
        <v>977</v>
      </c>
    </row>
    <row r="7" spans="1:3">
      <c t="s" r="A7" s="3">
        <v>978</v>
      </c>
      <c t="s" r="B7" s="3">
        <v>979</v>
      </c>
      <c t="s" r="C7" s="3">
        <v>980</v>
      </c>
    </row>
    <row r="8" spans="1:3">
      <c t="s" r="A8" s="3">
        <v>981</v>
      </c>
    </row>
    <row r="9" spans="1:3">
      <c t="s" r="A9" s="6">
        <v>332</v>
      </c>
    </row>
    <row r="10" spans="1:3">
      <c t="s" r="A10" s="3">
        <v>982</v>
      </c>
      <c t="s" r="B10" s="3">
        <v>983</v>
      </c>
      <c t="s" r="C10" s="3">
        <v>984</v>
      </c>
    </row>
    <row r="11" spans="1:3">
      <c t="s" r="A11" s="3">
        <v>985</v>
      </c>
    </row>
    <row r="12" spans="1:3">
      <c t="s" r="A12" s="6">
        <v>332</v>
      </c>
    </row>
    <row r="13" spans="1:3">
      <c t="s" r="A13" s="3">
        <v>982</v>
      </c>
      <c t="s" r="B13" s="3">
        <v>986</v>
      </c>
      <c t="s" r="C13" s="3">
        <v>9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3</v>
      </c>
      <c t="s" r="B1" s="2">
        <v>1</v>
      </c>
    </row>
    <row r="2" spans="1:2">
      <c t="s" r="B2" s="2">
        <v>2</v>
      </c>
    </row>
    <row r="3" spans="1:2">
      <c t="s" r="A3" s="6">
        <v>203</v>
      </c>
    </row>
    <row r="4" spans="1:2">
      <c t="s" r="A4" s="3">
        <v>204</v>
      </c>
      <c t="s" r="B4" s="3">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987</v>
      </c>
      <c t="s" r="B1" s="2">
        <v>1</v>
      </c>
    </row>
    <row r="2" spans="1:3">
      <c t="s" r="B2" s="2">
        <v>2</v>
      </c>
      <c t="s" r="C2" s="2">
        <v>26</v>
      </c>
    </row>
    <row r="3" spans="1:3">
      <c t="s" r="A3" s="6">
        <v>218</v>
      </c>
    </row>
    <row r="4" spans="1:3">
      <c t="s" r="A4" s="3">
        <v>988</v>
      </c>
      <c t="s" r="B4" s="3">
        <v>989</v>
      </c>
    </row>
    <row r="5" spans="1:3">
      <c t="s" r="A5" s="3">
        <v>990</v>
      </c>
    </row>
    <row r="6" spans="1:3">
      <c t="s" r="A6" s="6">
        <v>991</v>
      </c>
    </row>
    <row r="7" spans="1:3">
      <c t="s" r="A7" s="3">
        <v>992</v>
      </c>
      <c t="n" r="B7" s="7">
        <v>23261</v>
      </c>
      <c t="n" r="C7" s="7">
        <v>12866</v>
      </c>
    </row>
    <row r="8" spans="1:3">
      <c t="s" r="A8" s="3">
        <v>993</v>
      </c>
      <c t="n" r="B8" s="4">
        <v>376</v>
      </c>
      <c t="n" r="C8" s="4">
        <v>250</v>
      </c>
    </row>
    <row r="9" spans="1:3">
      <c t="s" r="A9" s="3">
        <v>994</v>
      </c>
    </row>
    <row r="10" spans="1:3">
      <c t="s" r="A10" s="6">
        <v>991</v>
      </c>
    </row>
    <row r="11" spans="1:3">
      <c t="s" r="A11" s="3">
        <v>995</v>
      </c>
      <c t="n" r="B11" s="4">
        <v>26186</v>
      </c>
      <c t="n" r="C11" s="4">
        <v>13181</v>
      </c>
    </row>
    <row r="12" spans="1:3">
      <c t="s" r="A12" s="3">
        <v>996</v>
      </c>
      <c t="n" r="B12" s="4">
        <v>1</v>
      </c>
      <c t="n" r="C12" s="4">
        <v>33</v>
      </c>
    </row>
    <row r="13" spans="1:3">
      <c t="s" r="A13" s="3">
        <v>801</v>
      </c>
    </row>
    <row r="14" spans="1:3">
      <c t="s" r="A14" s="6">
        <v>991</v>
      </c>
    </row>
    <row r="15" spans="1:3">
      <c t="s" r="A15" s="3">
        <v>992</v>
      </c>
      <c t="n" r="B15" s="4">
        <v>10057</v>
      </c>
      <c t="n" r="C15" s="4">
        <v>6265</v>
      </c>
    </row>
    <row r="16" spans="1:3">
      <c t="s" r="A16" s="3">
        <v>993</v>
      </c>
      <c t="n" r="B16" s="7">
        <v>10277</v>
      </c>
      <c t="n" r="C16" s="7">
        <v>63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18"/>
  </cols>
  <sheetData>
    <row r="1" spans="1:4">
      <c t="s" r="A1" s="1">
        <v>997</v>
      </c>
      <c t="s" r="B1" s="2">
        <v>1</v>
      </c>
      <c t="s" r="C1" s="2">
        <v>433</v>
      </c>
    </row>
    <row r="2" spans="1:4">
      <c t="s" r="B2" s="2">
        <v>647</v>
      </c>
      <c t="s" r="C2" s="2">
        <v>584</v>
      </c>
      <c t="s" r="D2" s="2">
        <v>998</v>
      </c>
    </row>
    <row r="3" spans="1:4">
      <c t="s" r="A3" s="6">
        <v>999</v>
      </c>
    </row>
    <row r="4" spans="1:4">
      <c t="s" r="A4" s="3">
        <v>1000</v>
      </c>
      <c t="n" r="B4" s="7">
        <v>38554</v>
      </c>
    </row>
    <row r="5" spans="1:4">
      <c t="s" r="A5" s="3">
        <v>1001</v>
      </c>
    </row>
    <row r="6" spans="1:4">
      <c t="s" r="A6" s="6">
        <v>1002</v>
      </c>
    </row>
    <row r="7" spans="1:4">
      <c t="s" r="A7" s="3">
        <v>1003</v>
      </c>
      <c t="n" r="D7" s="4">
        <v>2</v>
      </c>
    </row>
    <row r="8" spans="1:4">
      <c t="s" r="A8" s="6">
        <v>999</v>
      </c>
    </row>
    <row r="9" spans="1:4">
      <c t="s" r="A9" s="3">
        <v>1000</v>
      </c>
      <c t="n" r="B9" s="4">
        <v>20000</v>
      </c>
    </row>
    <row r="10" spans="1:4">
      <c t="s" r="A10" s="3">
        <v>1004</v>
      </c>
      <c t="n" r="B10" s="4">
        <v>-505</v>
      </c>
      <c t="n" r="C10" s="7">
        <v>-488</v>
      </c>
    </row>
    <row r="11" spans="1:4">
      <c t="s" r="A11" s="3">
        <v>1005</v>
      </c>
      <c t="n" r="B11" s="4">
        <v>-328</v>
      </c>
      <c t="n" r="C11" s="4">
        <v>-316</v>
      </c>
    </row>
    <row r="12" spans="1:4">
      <c t="s" r="A12" s="3">
        <v>1006</v>
      </c>
    </row>
    <row r="13" spans="1:4">
      <c t="s" r="A13" s="6">
        <v>999</v>
      </c>
    </row>
    <row r="14" spans="1:4">
      <c t="s" r="A14" s="3">
        <v>1000</v>
      </c>
      <c t="n" r="B14" s="7">
        <v>10000</v>
      </c>
    </row>
    <row r="15" spans="1:4">
      <c t="s" r="A15" s="3">
        <v>1007</v>
      </c>
      <c t="s" r="B15" s="3">
        <v>1008</v>
      </c>
    </row>
    <row r="16" spans="1:4">
      <c t="s" r="A16" s="3">
        <v>1004</v>
      </c>
      <c t="n" r="B16" s="7">
        <v>-239</v>
      </c>
      <c t="n" r="C16" s="4">
        <v>-232</v>
      </c>
    </row>
    <row r="17" spans="1:4">
      <c t="s" r="A17" s="3">
        <v>1005</v>
      </c>
      <c t="n" r="B17" s="4">
        <v>-155</v>
      </c>
      <c t="n" r="C17" s="4">
        <v>-150</v>
      </c>
    </row>
    <row r="18" spans="1:4">
      <c t="s" r="A18" s="3">
        <v>1009</v>
      </c>
    </row>
    <row r="19" spans="1:4">
      <c t="s" r="A19" s="6">
        <v>999</v>
      </c>
    </row>
    <row r="20" spans="1:4">
      <c t="s" r="A20" s="3">
        <v>1000</v>
      </c>
      <c t="n" r="B20" s="7">
        <v>10000</v>
      </c>
    </row>
    <row r="21" spans="1:4">
      <c t="s" r="A21" s="3">
        <v>1007</v>
      </c>
      <c t="s" r="B21" s="3">
        <v>1010</v>
      </c>
    </row>
    <row r="22" spans="1:4">
      <c t="s" r="A22" s="3">
        <v>1004</v>
      </c>
      <c t="n" r="B22" s="7">
        <v>-266</v>
      </c>
      <c t="n" r="C22" s="4">
        <v>-256</v>
      </c>
    </row>
    <row r="23" spans="1:4">
      <c t="s" r="A23" s="3">
        <v>1005</v>
      </c>
      <c t="n" r="B23" s="7">
        <v>-173</v>
      </c>
      <c t="n" r="C23" s="7">
        <v>-1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1011</v>
      </c>
      <c t="s" r="B1" s="2">
        <v>66</v>
      </c>
      <c t="s" r="D1" s="2">
        <v>1</v>
      </c>
    </row>
    <row r="2" spans="1:5">
      <c t="s" r="B2" s="2">
        <v>2</v>
      </c>
      <c t="s" r="C2" s="2">
        <v>67</v>
      </c>
      <c t="s" r="D2" s="2">
        <v>2</v>
      </c>
      <c t="s" r="E2" s="2">
        <v>67</v>
      </c>
    </row>
    <row r="3" spans="1:5">
      <c t="s" r="A3" s="6">
        <v>220</v>
      </c>
    </row>
    <row r="4" spans="1:5">
      <c t="s" r="A4" s="3">
        <v>1012</v>
      </c>
      <c t="n" r="B4" s="7">
        <v>50</v>
      </c>
      <c t="n" r="C4" s="7">
        <v>51</v>
      </c>
      <c t="n" r="D4" s="7">
        <v>99</v>
      </c>
      <c t="n" r="E4" s="7">
        <v>100</v>
      </c>
    </row>
    <row r="5" spans="1:5">
      <c t="s" r="A5" s="3">
        <v>1013</v>
      </c>
      <c t="n" r="B5" s="4">
        <v>53</v>
      </c>
      <c t="n" r="C5" s="4">
        <v>48</v>
      </c>
      <c t="n" r="D5" s="4">
        <v>105</v>
      </c>
      <c t="n" r="E5" s="4">
        <v>99</v>
      </c>
    </row>
    <row r="6" spans="1:5">
      <c t="s" r="A6" s="3">
        <v>1014</v>
      </c>
      <c t="n" r="B6" s="7">
        <v>103</v>
      </c>
      <c t="n" r="C6" s="7">
        <v>99</v>
      </c>
      <c t="n" r="D6" s="7">
        <v>204</v>
      </c>
      <c t="n" r="E6" s="7">
        <v>19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5</v>
      </c>
      <c t="s" r="B1" s="2">
        <v>66</v>
      </c>
      <c t="s" r="D1" s="2">
        <v>1</v>
      </c>
    </row>
    <row r="2" spans="1:5">
      <c t="s" r="B2" s="2">
        <v>2</v>
      </c>
      <c t="s" r="C2" s="2">
        <v>67</v>
      </c>
      <c t="s" r="D2" s="2">
        <v>2</v>
      </c>
      <c t="s" r="E2" s="2">
        <v>67</v>
      </c>
    </row>
    <row r="3" spans="1:5">
      <c t="s" r="A3" s="6">
        <v>1002</v>
      </c>
    </row>
    <row r="4" spans="1:5">
      <c t="s" r="A4" s="3">
        <v>1016</v>
      </c>
      <c t="n" r="B4" s="7">
        <v>175000</v>
      </c>
      <c t="n" r="C4" s="7">
        <v>-364000</v>
      </c>
      <c t="n" r="D4" s="7">
        <v>-221000</v>
      </c>
      <c t="n" r="E4" s="7">
        <v>-704000</v>
      </c>
    </row>
    <row r="5" spans="1:5">
      <c t="s" r="A5" s="3">
        <v>1017</v>
      </c>
      <c t="n" r="B5" s="7">
        <v>-103000</v>
      </c>
      <c t="n" r="C5" s="7">
        <v>-99000</v>
      </c>
      <c t="n" r="D5" s="4">
        <v>-204000</v>
      </c>
      <c t="n" r="E5" s="7">
        <v>-199000</v>
      </c>
    </row>
    <row r="6" spans="1:5">
      <c t="s" r="A6" s="3">
        <v>1018</v>
      </c>
      <c t="n" r="D6" s="7">
        <v>369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1019</v>
      </c>
      <c t="s" r="B1" s="2">
        <v>1</v>
      </c>
    </row>
    <row r="2" spans="1:3">
      <c t="s" r="B2" s="2">
        <v>2</v>
      </c>
      <c t="s" r="C2" s="2">
        <v>26</v>
      </c>
    </row>
    <row r="3" spans="1:3">
      <c t="s" r="A3" s="6">
        <v>991</v>
      </c>
    </row>
    <row r="4" spans="1:3">
      <c t="s" r="A4" s="3">
        <v>1000</v>
      </c>
      <c t="n" r="B4" s="7">
        <v>38554000</v>
      </c>
    </row>
    <row r="5" spans="1:3">
      <c t="s" r="A5" s="3">
        <v>1020</v>
      </c>
      <c t="n" r="B5" s="4">
        <v>329417000</v>
      </c>
      <c t="n" r="C5" s="7">
        <v>410307000</v>
      </c>
    </row>
    <row r="6" spans="1:3">
      <c t="s" r="A6" s="3">
        <v>1021</v>
      </c>
    </row>
    <row r="7" spans="1:3">
      <c t="s" r="A7" s="6">
        <v>991</v>
      </c>
    </row>
    <row r="8" spans="1:3">
      <c t="s" r="A8" s="3">
        <v>1020</v>
      </c>
      <c t="n" r="B8" s="4">
        <v>974000</v>
      </c>
      <c t="n" r="C8" s="7">
        <v>734000</v>
      </c>
    </row>
    <row r="9" spans="1:3">
      <c t="s" r="A9" s="3">
        <v>1022</v>
      </c>
    </row>
    <row r="10" spans="1:3">
      <c t="s" r="A10" s="6">
        <v>991</v>
      </c>
    </row>
    <row r="11" spans="1:3">
      <c t="s" r="A11" s="3">
        <v>1023</v>
      </c>
      <c t="n" r="B11" s="4">
        <v>250000</v>
      </c>
    </row>
    <row r="12" spans="1:3">
      <c t="s" r="A12" s="3">
        <v>1024</v>
      </c>
    </row>
    <row r="13" spans="1:3">
      <c t="s" r="A13" s="6">
        <v>991</v>
      </c>
    </row>
    <row r="14" spans="1:3">
      <c t="s" r="A14" s="3">
        <v>1000</v>
      </c>
      <c t="n" r="B14" s="4">
        <v>19277000</v>
      </c>
    </row>
    <row r="15" spans="1:3">
      <c t="s" r="A15" s="3">
        <v>408</v>
      </c>
      <c t="n" r="B15" s="4">
        <v>-69000</v>
      </c>
    </row>
    <row r="16" spans="1:3">
      <c t="s" r="A16" s="3">
        <v>1025</v>
      </c>
    </row>
    <row r="17" spans="1:3">
      <c t="s" r="A17" s="6">
        <v>991</v>
      </c>
    </row>
    <row r="18" spans="1:3">
      <c t="s" r="A18" s="3">
        <v>1000</v>
      </c>
      <c t="n" r="B18" s="4">
        <v>19277000</v>
      </c>
    </row>
    <row r="19" spans="1:3">
      <c t="s" r="A19" s="3">
        <v>408</v>
      </c>
      <c t="n" r="B19" s="7">
        <v>69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6</v>
      </c>
      <c t="s" r="B1" s="2">
        <v>2</v>
      </c>
      <c t="s" r="C1" s="2">
        <v>26</v>
      </c>
    </row>
    <row r="2" spans="1:3">
      <c t="s" r="A2" s="6">
        <v>1027</v>
      </c>
    </row>
    <row r="3" spans="1:3">
      <c t="s" r="A3" s="3">
        <v>1028</v>
      </c>
      <c t="n" r="B3" s="7">
        <v>746948</v>
      </c>
      <c t="n" r="C3" s="7">
        <v>694178</v>
      </c>
    </row>
    <row r="4" spans="1:3">
      <c t="s" r="A4" s="3">
        <v>1029</v>
      </c>
    </row>
    <row r="5" spans="1:3">
      <c t="s" r="A5" s="6">
        <v>1027</v>
      </c>
    </row>
    <row r="6" spans="1:3">
      <c t="s" r="A6" s="3">
        <v>1028</v>
      </c>
      <c t="n" r="B6" s="4">
        <v>156095</v>
      </c>
      <c t="n" r="C6" s="4">
        <v>208069</v>
      </c>
    </row>
    <row r="7" spans="1:3">
      <c t="s" r="A7" s="3">
        <v>1030</v>
      </c>
    </row>
    <row r="8" spans="1:3">
      <c t="s" r="A8" s="6">
        <v>1027</v>
      </c>
    </row>
    <row r="9" spans="1:3">
      <c t="s" r="A9" s="3">
        <v>1028</v>
      </c>
      <c t="n" r="B9" s="4">
        <v>266886</v>
      </c>
      <c t="n" r="C9" s="4">
        <v>240372</v>
      </c>
    </row>
    <row r="10" spans="1:3">
      <c t="s" r="A10" s="3">
        <v>1031</v>
      </c>
    </row>
    <row r="11" spans="1:3">
      <c t="s" r="A11" s="6">
        <v>1027</v>
      </c>
    </row>
    <row r="12" spans="1:3">
      <c t="s" r="A12" s="3">
        <v>1028</v>
      </c>
      <c t="n" r="B12" s="4">
        <v>289756</v>
      </c>
      <c t="n" r="C12" s="4">
        <v>216806</v>
      </c>
    </row>
    <row r="13" spans="1:3">
      <c t="s" r="A13" s="3">
        <v>1032</v>
      </c>
    </row>
    <row r="14" spans="1:3">
      <c t="s" r="A14" s="6">
        <v>1027</v>
      </c>
    </row>
    <row r="15" spans="1:3">
      <c t="s" r="A15" s="3">
        <v>1028</v>
      </c>
      <c t="n" r="B15" s="4">
        <v>20751</v>
      </c>
      <c t="n" r="C15" s="4">
        <v>15798</v>
      </c>
    </row>
    <row r="16" spans="1:3">
      <c t="s" r="A16" s="3">
        <v>1033</v>
      </c>
    </row>
    <row r="17" spans="1:3">
      <c t="s" r="A17" s="6">
        <v>1027</v>
      </c>
    </row>
    <row r="18" spans="1:3">
      <c t="s" r="A18" s="3">
        <v>1028</v>
      </c>
      <c t="n" r="B18" s="7">
        <v>13460</v>
      </c>
      <c t="n" r="C18" s="4">
        <v>12383</v>
      </c>
    </row>
    <row r="19" spans="1:3">
      <c t="s" r="A19" s="3">
        <v>1034</v>
      </c>
    </row>
    <row r="20" spans="1:3">
      <c t="s" r="A20" s="6">
        <v>1027</v>
      </c>
    </row>
    <row r="21" spans="1:3">
      <c t="s" r="A21" s="3">
        <v>1028</v>
      </c>
      <c t="n" r="C21" s="7">
        <v>75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1035</v>
      </c>
      <c t="s" r="B1" s="2">
        <v>66</v>
      </c>
      <c t="s" r="D1" s="2">
        <v>1</v>
      </c>
    </row>
    <row r="2" spans="1:5">
      <c t="s" r="B2" s="2">
        <v>2</v>
      </c>
      <c t="s" r="C2" s="2">
        <v>67</v>
      </c>
      <c t="s" r="D2" s="2">
        <v>2</v>
      </c>
      <c t="s" r="E2" s="2">
        <v>67</v>
      </c>
    </row>
    <row r="3" spans="1:5">
      <c t="s" r="A3" s="6">
        <v>224</v>
      </c>
    </row>
    <row r="4" spans="1:5">
      <c t="s" r="A4" s="3">
        <v>104</v>
      </c>
      <c t="n" r="B4" s="7">
        <v>8320</v>
      </c>
      <c t="n" r="C4" s="7">
        <v>6322</v>
      </c>
      <c t="n" r="D4" s="7">
        <v>22108</v>
      </c>
      <c t="n" r="E4" s="7">
        <v>18306</v>
      </c>
    </row>
    <row r="5" spans="1:5">
      <c t="s" r="A5" s="3">
        <v>1036</v>
      </c>
      <c t="n" r="B5" s="4">
        <v>20860000</v>
      </c>
      <c t="n" r="C5" s="4">
        <v>20793000</v>
      </c>
      <c t="n" r="D5" s="4">
        <v>20859000</v>
      </c>
      <c t="n" r="E5" s="4">
        <v>20795000</v>
      </c>
    </row>
    <row r="6" spans="1:5">
      <c t="s" r="A6" s="3">
        <v>1037</v>
      </c>
      <c t="n" r="B6" s="4">
        <v>81000</v>
      </c>
      <c t="n" r="C6" s="4">
        <v>95000</v>
      </c>
      <c t="n" r="D6" s="4">
        <v>80000</v>
      </c>
      <c t="n" r="E6" s="4">
        <v>96000</v>
      </c>
    </row>
    <row r="7" spans="1:5">
      <c t="s" r="A7" s="3">
        <v>1038</v>
      </c>
      <c t="n" r="B7" s="4">
        <v>20941000</v>
      </c>
      <c t="n" r="C7" s="4">
        <v>20888000</v>
      </c>
      <c t="n" r="D7" s="4">
        <v>20939000</v>
      </c>
      <c t="n" r="E7" s="4">
        <v>20891000</v>
      </c>
    </row>
    <row r="8" spans="1:5">
      <c t="s" r="A8" s="6">
        <v>1039</v>
      </c>
    </row>
    <row r="9" spans="1:5">
      <c t="s" r="A9" s="3">
        <v>1040</v>
      </c>
      <c t="n" r="B9" s="4">
        <v>330150</v>
      </c>
      <c t="n" r="C9" s="4">
        <v>15500</v>
      </c>
      <c t="n" r="D9" s="4">
        <v>332150</v>
      </c>
      <c t="n" r="E9" s="4">
        <v>15500</v>
      </c>
    </row>
    <row r="10" spans="1:5">
      <c t="s" r="A10" s="3">
        <v>1041</v>
      </c>
      <c t="n" r="B10" s="4">
        <v>237118</v>
      </c>
      <c t="n" r="C10" s="4">
        <v>15500</v>
      </c>
      <c t="n" r="D10" s="4">
        <v>126684</v>
      </c>
      <c t="n" r="E10" s="4">
        <v>15500</v>
      </c>
    </row>
    <row r="11" spans="1:5">
      <c t="s" r="A11" s="3">
        <v>22</v>
      </c>
    </row>
    <row r="12" spans="1:5">
      <c t="s" r="A12" s="6">
        <v>224</v>
      </c>
    </row>
    <row r="13" spans="1:5">
      <c t="s" r="A13" s="3">
        <v>1042</v>
      </c>
      <c t="s" r="D13" s="3">
        <v>423</v>
      </c>
    </row>
    <row r="14" spans="1:5">
      <c t="s" r="A14" s="6">
        <v>1043</v>
      </c>
    </row>
    <row r="15" spans="1:5">
      <c t="s" r="A15" s="3">
        <v>1044</v>
      </c>
      <c t="n" r="B15" s="8">
        <v>0.4</v>
      </c>
      <c t="n" r="C15" s="8">
        <v>0.31</v>
      </c>
      <c t="n" r="D15" s="8">
        <v>1.07</v>
      </c>
      <c t="n" r="E15" s="8">
        <v>0.88</v>
      </c>
    </row>
    <row r="16" spans="1:5">
      <c t="s" r="A16" s="6">
        <v>1039</v>
      </c>
    </row>
    <row r="17" spans="1:5">
      <c t="s" r="A17" s="3">
        <v>1045</v>
      </c>
      <c t="n" r="B17" s="9">
        <v>0.4</v>
      </c>
      <c t="n" r="C17" s="9">
        <v>0.3</v>
      </c>
      <c t="n" r="D17" s="9">
        <v>1.07</v>
      </c>
      <c t="n" r="E17" s="9">
        <v>0.88</v>
      </c>
    </row>
    <row r="18" spans="1:5">
      <c t="s" r="A18" s="3">
        <v>24</v>
      </c>
    </row>
    <row r="19" spans="1:5">
      <c t="s" r="A19" s="6">
        <v>1043</v>
      </c>
    </row>
    <row r="20" spans="1:5">
      <c t="s" r="A20" s="3">
        <v>1044</v>
      </c>
      <c t="n" r="B20" s="9">
        <v>0.37</v>
      </c>
      <c t="n" r="C20" s="9">
        <v>0.29</v>
      </c>
      <c t="n" r="D20" s="9">
        <v>0.97</v>
      </c>
      <c t="n" r="E20" s="9">
        <v>0.85</v>
      </c>
    </row>
    <row r="21" spans="1:5">
      <c t="s" r="A21" s="6">
        <v>1039</v>
      </c>
    </row>
    <row r="22" spans="1:5">
      <c t="s" r="A22" s="3">
        <v>1045</v>
      </c>
      <c t="n" r="B22" s="8">
        <v>0.36</v>
      </c>
      <c t="n" r="C22" s="8">
        <v>0.29</v>
      </c>
      <c t="n" r="D22" s="8">
        <v>0.97</v>
      </c>
      <c t="n" r="E22" s="8">
        <v>0.8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3"/>
    <col customWidth="1" max="7" min="7" width="14"/>
  </cols>
  <sheetData>
    <row r="1" spans="1:7">
      <c t="s" r="A1" s="1">
        <v>1046</v>
      </c>
      <c t="s" r="B1" s="2">
        <v>66</v>
      </c>
      <c t="s" r="D1" s="2">
        <v>1</v>
      </c>
      <c t="s" r="F1" s="2">
        <v>433</v>
      </c>
    </row>
    <row r="2" spans="1:7">
      <c t="s" r="B2" s="2">
        <v>2</v>
      </c>
      <c t="s" r="C2" s="2">
        <v>67</v>
      </c>
      <c t="s" r="D2" s="2">
        <v>2</v>
      </c>
      <c t="s" r="E2" s="2">
        <v>67</v>
      </c>
      <c t="s" r="F2" s="2">
        <v>26</v>
      </c>
      <c t="s" r="G2" s="2">
        <v>26</v>
      </c>
    </row>
    <row r="3" spans="1:7">
      <c t="s" r="A3" s="6">
        <v>226</v>
      </c>
    </row>
    <row r="4" spans="1:7">
      <c t="s" r="A4" s="3">
        <v>1047</v>
      </c>
      <c t="n" r="B4" s="4">
        <v>3000000</v>
      </c>
    </row>
    <row r="5" spans="1:7">
      <c t="s" r="A5" s="6">
        <v>1048</v>
      </c>
    </row>
    <row r="6" spans="1:7">
      <c t="s" r="A6" s="3">
        <v>1049</v>
      </c>
      <c t="n" r="C6" s="7">
        <v>7</v>
      </c>
      <c t="n" r="D6" s="7">
        <v>54</v>
      </c>
      <c t="n" r="E6" s="7">
        <v>26</v>
      </c>
    </row>
    <row r="7" spans="1:7">
      <c t="s" r="A7" s="3">
        <v>1050</v>
      </c>
      <c t="n" r="C7" s="4">
        <v>97</v>
      </c>
      <c t="n" r="D7" s="4">
        <v>119</v>
      </c>
      <c t="n" r="E7" s="7">
        <v>117</v>
      </c>
    </row>
    <row r="8" spans="1:7">
      <c t="s" r="A8" s="3">
        <v>1051</v>
      </c>
      <c t="n" r="B8" s="7">
        <v>1140</v>
      </c>
      <c t="n" r="D8" s="7">
        <v>1140</v>
      </c>
    </row>
    <row r="9" spans="1:7">
      <c t="s" r="A9" s="6">
        <v>1052</v>
      </c>
    </row>
    <row r="10" spans="1:7">
      <c t="n" r="A10" s="4">
        <v>2015</v>
      </c>
      <c t="n" r="B10" s="4">
        <v>292</v>
      </c>
    </row>
    <row r="11" spans="1:7">
      <c t="n" r="A11" s="4">
        <v>2016</v>
      </c>
      <c t="n" r="B11" s="4">
        <v>577</v>
      </c>
    </row>
    <row r="12" spans="1:7">
      <c t="n" r="A12" s="4">
        <v>2017</v>
      </c>
      <c t="n" r="B12" s="4">
        <v>547</v>
      </c>
    </row>
    <row r="13" spans="1:7">
      <c t="n" r="A13" s="4">
        <v>2018</v>
      </c>
      <c t="n" r="B13" s="4">
        <v>389</v>
      </c>
    </row>
    <row r="14" spans="1:7">
      <c t="n" r="A14" s="4">
        <v>2019</v>
      </c>
      <c t="n" r="B14" s="4">
        <v>159</v>
      </c>
    </row>
    <row r="15" spans="1:7">
      <c t="n" r="A15" s="4">
        <v>2020</v>
      </c>
      <c t="n" r="B15" s="4">
        <v>41</v>
      </c>
    </row>
    <row r="16" spans="1:7">
      <c t="s" r="A16" s="3">
        <v>132</v>
      </c>
      <c t="n" r="B16" s="7">
        <v>2005</v>
      </c>
    </row>
    <row r="17" spans="1:7">
      <c t="s" r="A17" s="3">
        <v>24</v>
      </c>
    </row>
    <row r="18" spans="1:7">
      <c t="s" r="A18" s="6">
        <v>226</v>
      </c>
    </row>
    <row r="19" spans="1:7">
      <c t="s" r="A19" s="3">
        <v>1047</v>
      </c>
      <c t="n" r="B19" s="4">
        <v>0</v>
      </c>
    </row>
    <row r="20" spans="1:7">
      <c t="s" r="A20" s="3">
        <v>22</v>
      </c>
    </row>
    <row r="21" spans="1:7">
      <c t="s" r="A21" s="6">
        <v>226</v>
      </c>
    </row>
    <row r="22" spans="1:7">
      <c t="s" r="A22" s="3">
        <v>1053</v>
      </c>
      <c t="n" r="B22" s="4">
        <v>461900</v>
      </c>
      <c t="n" r="D22" s="4">
        <v>155000</v>
      </c>
      <c t="n" r="E22" s="4">
        <v>327500</v>
      </c>
      <c t="n" r="F22" s="4">
        <v>327500</v>
      </c>
      <c t="n" r="G22" s="4">
        <v>155000</v>
      </c>
    </row>
    <row r="23" spans="1:7">
      <c t="s" r="A23" s="6">
        <v>1054</v>
      </c>
    </row>
    <row r="24" spans="1:7">
      <c t="s" r="A24" s="3">
        <v>1055</v>
      </c>
      <c t="n" r="D24" s="4">
        <v>155000</v>
      </c>
      <c t="n" r="E24" s="4">
        <v>327500</v>
      </c>
      <c t="n" r="F24" s="4">
        <v>327500</v>
      </c>
    </row>
    <row r="25" spans="1:7">
      <c t="s" r="A25" s="3">
        <v>1056</v>
      </c>
      <c t="n" r="D25" s="4">
        <v>317900</v>
      </c>
      <c t="n" r="F25" s="4">
        <v>1000</v>
      </c>
    </row>
    <row r="26" spans="1:7">
      <c t="s" r="A26" s="3">
        <v>1057</v>
      </c>
      <c t="n" r="D26" s="4">
        <v>-11000</v>
      </c>
      <c t="n" r="F26" s="4">
        <v>-90500</v>
      </c>
    </row>
    <row r="27" spans="1:7">
      <c t="s" r="A27" s="3">
        <v>1058</v>
      </c>
      <c t="n" r="F27" s="4">
        <v>-83000</v>
      </c>
    </row>
    <row r="28" spans="1:7">
      <c t="s" r="A28" s="3">
        <v>1059</v>
      </c>
      <c t="n" r="B28" s="4">
        <v>461900</v>
      </c>
      <c t="n" r="D28" s="4">
        <v>461900</v>
      </c>
      <c t="n" r="F28" s="4">
        <v>155000</v>
      </c>
    </row>
    <row r="29" spans="1:7">
      <c t="s" r="A29" s="3">
        <v>1060</v>
      </c>
      <c t="n" r="B29" s="4">
        <v>461900</v>
      </c>
    </row>
    <row r="30" spans="1:7">
      <c t="s" r="A30" s="3">
        <v>1061</v>
      </c>
      <c t="n" r="B30" s="4">
        <v>128000</v>
      </c>
    </row>
    <row r="31" spans="1:7">
      <c t="s" r="A31" s="6">
        <v>1062</v>
      </c>
    </row>
    <row r="32" spans="1:7">
      <c t="s" r="A32" s="3">
        <v>1063</v>
      </c>
      <c t="n" r="D32" s="8">
        <v>20.15</v>
      </c>
      <c t="n" r="E32" s="8">
        <v>20.03</v>
      </c>
      <c t="n" r="F32" s="8">
        <v>20.03</v>
      </c>
    </row>
    <row r="33" spans="1:7">
      <c t="s" r="A33" s="3">
        <v>1064</v>
      </c>
      <c t="n" r="D33" s="9">
        <v>24.5</v>
      </c>
      <c t="n" r="F33" s="9">
        <v>23.5</v>
      </c>
    </row>
    <row r="34" spans="1:7">
      <c t="s" r="A34" s="3">
        <v>1065</v>
      </c>
      <c t="n" r="D34" s="9">
        <v>18.99</v>
      </c>
      <c t="n" r="F34" s="9">
        <v>19.78</v>
      </c>
    </row>
    <row r="35" spans="1:7">
      <c t="s" r="A35" s="3">
        <v>1066</v>
      </c>
      <c t="n" r="F35" s="9">
        <v>20.09</v>
      </c>
    </row>
    <row r="36" spans="1:7">
      <c t="s" r="A36" s="3">
        <v>1067</v>
      </c>
      <c t="n" r="B36" s="8">
        <v>23.18</v>
      </c>
      <c t="n" r="D36" s="8">
        <v>23.18</v>
      </c>
      <c t="n" r="F36" s="8">
        <v>20.15</v>
      </c>
    </row>
    <row r="37" spans="1:7">
      <c t="s" r="A37" s="3">
        <v>1068</v>
      </c>
      <c t="n" r="B37" s="9">
        <v>23.18</v>
      </c>
    </row>
    <row r="38" spans="1:7">
      <c t="s" r="A38" s="3">
        <v>1069</v>
      </c>
      <c t="n" r="B38" s="8">
        <v>19.91</v>
      </c>
    </row>
    <row r="39" spans="1:7">
      <c t="s" r="A39" s="6">
        <v>1070</v>
      </c>
    </row>
    <row r="40" spans="1:7">
      <c t="s" r="A40" s="3">
        <v>1071</v>
      </c>
      <c t="s" r="D40" s="3">
        <v>1072</v>
      </c>
      <c t="s" r="F40" s="3">
        <v>1073</v>
      </c>
    </row>
    <row r="41" spans="1:7">
      <c t="s" r="A41" s="3">
        <v>1074</v>
      </c>
      <c t="s" r="D41" s="3">
        <v>1072</v>
      </c>
    </row>
    <row r="42" spans="1:7">
      <c t="s" r="A42" s="3">
        <v>1075</v>
      </c>
      <c t="s" r="D42" s="3">
        <v>1076</v>
      </c>
    </row>
    <row r="43" spans="1:7">
      <c t="s" r="A43" s="6">
        <v>1077</v>
      </c>
    </row>
    <row r="44" spans="1:7">
      <c t="s" r="A44" s="3">
        <v>1071</v>
      </c>
      <c t="n" r="B44" s="7">
        <v>1204000</v>
      </c>
      <c t="n" r="G44" s="7">
        <v>710000</v>
      </c>
    </row>
    <row r="45" spans="1:7">
      <c t="s" r="A45" s="3">
        <v>1074</v>
      </c>
      <c t="n" r="B45" s="4">
        <v>1204000</v>
      </c>
    </row>
    <row r="46" spans="1:7">
      <c t="s" r="A46" s="3">
        <v>1075</v>
      </c>
      <c t="n" r="B46" s="4">
        <v>753000</v>
      </c>
    </row>
    <row r="47" spans="1:7">
      <c t="s" r="A47" s="3">
        <v>981</v>
      </c>
    </row>
    <row r="48" spans="1:7">
      <c t="s" r="A48" s="6">
        <v>226</v>
      </c>
    </row>
    <row r="49" spans="1:7">
      <c t="s" r="A49" s="3">
        <v>1078</v>
      </c>
      <c t="s" r="D49" s="3">
        <v>766</v>
      </c>
    </row>
    <row r="50" spans="1:7">
      <c t="s" r="A50" s="3">
        <v>1079</v>
      </c>
      <c t="s" r="D50" s="3">
        <v>463</v>
      </c>
    </row>
    <row r="51" spans="1:7">
      <c t="s" r="A51" s="3">
        <v>985</v>
      </c>
    </row>
    <row r="52" spans="1:7">
      <c t="s" r="A52" s="6">
        <v>226</v>
      </c>
    </row>
    <row r="53" spans="1:7">
      <c t="s" r="A53" s="3">
        <v>1079</v>
      </c>
      <c t="s" r="D53" s="3">
        <v>1080</v>
      </c>
    </row>
    <row r="54" spans="1:7">
      <c t="s" r="A54" s="3">
        <v>1081</v>
      </c>
    </row>
    <row r="55" spans="1:7">
      <c t="s" r="A55" s="6">
        <v>226</v>
      </c>
    </row>
    <row r="56" spans="1:7">
      <c t="s" r="A56" s="3">
        <v>1079</v>
      </c>
      <c t="s" r="D56" s="3">
        <v>764</v>
      </c>
    </row>
    <row r="57" spans="1:7">
      <c t="s" r="A57" s="6">
        <v>1082</v>
      </c>
    </row>
    <row r="58" spans="1:7">
      <c t="s" r="A58" s="3">
        <v>1083</v>
      </c>
      <c t="n" r="B58" s="4">
        <v>51</v>
      </c>
      <c t="n" r="C58" s="4">
        <v>-18</v>
      </c>
      <c t="n" r="D58" s="7">
        <v>56</v>
      </c>
      <c t="n" r="E58" s="7">
        <v>13</v>
      </c>
    </row>
    <row r="59" spans="1:7">
      <c t="s" r="A59" s="6">
        <v>1052</v>
      </c>
    </row>
    <row r="60" spans="1:7">
      <c t="n" r="A60" s="4">
        <v>2015</v>
      </c>
      <c t="n" r="B60" s="4">
        <v>140</v>
      </c>
    </row>
    <row r="61" spans="1:7">
      <c t="n" r="A61" s="4">
        <v>2016</v>
      </c>
      <c t="n" r="B61" s="4">
        <v>273</v>
      </c>
    </row>
    <row r="62" spans="1:7">
      <c t="n" r="A62" s="4">
        <v>2017</v>
      </c>
      <c t="n" r="B62" s="4">
        <v>269</v>
      </c>
    </row>
    <row r="63" spans="1:7">
      <c t="n" r="A63" s="4">
        <v>2018</v>
      </c>
      <c t="n" r="B63" s="4">
        <v>266</v>
      </c>
    </row>
    <row r="64" spans="1:7">
      <c t="n" r="A64" s="4">
        <v>2019</v>
      </c>
      <c t="n" r="B64" s="4">
        <v>147</v>
      </c>
    </row>
    <row r="65" spans="1:7">
      <c t="n" r="A65" s="4">
        <v>2020</v>
      </c>
      <c t="n" r="B65" s="4">
        <v>30</v>
      </c>
    </row>
    <row r="66" spans="1:7">
      <c t="s" r="A66" s="3">
        <v>132</v>
      </c>
      <c t="n" r="B66" s="7">
        <v>1125</v>
      </c>
    </row>
    <row r="67" spans="1:7">
      <c t="s" r="A67" s="3">
        <v>1084</v>
      </c>
    </row>
    <row r="68" spans="1:7">
      <c t="s" r="A68" s="6">
        <v>1062</v>
      </c>
    </row>
    <row r="69" spans="1:7">
      <c t="s" r="A69" s="3">
        <v>1063</v>
      </c>
      <c t="n" r="D69" s="8">
        <v>19.85</v>
      </c>
      <c t="n" r="E69" s="8">
        <v>19.85</v>
      </c>
      <c t="n" r="F69" s="8">
        <v>19.85</v>
      </c>
    </row>
    <row r="70" spans="1:7">
      <c t="s" r="A70" s="3">
        <v>1064</v>
      </c>
      <c t="n" r="D70" s="9">
        <v>25.19</v>
      </c>
    </row>
    <row r="71" spans="1:7">
      <c t="s" r="A71" s="3">
        <v>1066</v>
      </c>
      <c t="n" r="F71" s="9">
        <v>19.85</v>
      </c>
    </row>
    <row r="72" spans="1:7">
      <c t="s" r="A72" s="3">
        <v>1067</v>
      </c>
      <c t="n" r="B72" s="8">
        <v>20.01</v>
      </c>
      <c t="n" r="D72" s="8">
        <v>20.01</v>
      </c>
      <c t="n" r="F72" s="8">
        <v>19.85</v>
      </c>
    </row>
    <row r="73" spans="1:7">
      <c t="s" r="A73" s="6">
        <v>1082</v>
      </c>
    </row>
    <row r="74" spans="1:7">
      <c t="s" r="A74" s="3">
        <v>1085</v>
      </c>
      <c t="n" r="D74" s="4">
        <v>2500</v>
      </c>
    </row>
    <row r="75" spans="1:7">
      <c t="s" r="A75" s="3">
        <v>1083</v>
      </c>
      <c t="n" r="B75" s="7">
        <v>74</v>
      </c>
      <c t="n" r="C75" s="7">
        <v>180</v>
      </c>
      <c t="n" r="D75" s="7">
        <v>147</v>
      </c>
      <c t="n" r="E75" s="7">
        <v>255</v>
      </c>
    </row>
    <row r="76" spans="1:7">
      <c t="s" r="A76" s="6">
        <v>1086</v>
      </c>
    </row>
    <row r="77" spans="1:7">
      <c t="s" r="A77" s="3">
        <v>1055</v>
      </c>
      <c t="n" r="D77" s="4">
        <v>80500</v>
      </c>
      <c t="n" r="E77" s="4">
        <v>87000</v>
      </c>
      <c t="n" r="F77" s="4">
        <v>87000</v>
      </c>
    </row>
    <row r="78" spans="1:7">
      <c t="s" r="A78" s="3">
        <v>1056</v>
      </c>
      <c t="n" r="D78" s="4">
        <v>2500</v>
      </c>
    </row>
    <row r="79" spans="1:7">
      <c t="s" r="A79" s="3">
        <v>1059</v>
      </c>
      <c t="n" r="B79" s="4">
        <v>83000</v>
      </c>
      <c t="n" r="D79" s="4">
        <v>83000</v>
      </c>
      <c t="n" r="F79" s="4">
        <v>80500</v>
      </c>
    </row>
    <row r="80" spans="1:7">
      <c t="s" r="A80" s="3">
        <v>1058</v>
      </c>
      <c t="n" r="F80" s="4">
        <v>-1500</v>
      </c>
    </row>
    <row r="81" spans="1:7">
      <c t="s" r="A81" s="3">
        <v>1087</v>
      </c>
      <c t="n" r="F81" s="4">
        <v>-5000</v>
      </c>
    </row>
    <row r="82" spans="1:7">
      <c t="s" r="A82" s="6">
        <v>1052</v>
      </c>
    </row>
    <row r="83" spans="1:7">
      <c t="n" r="A83" s="4">
        <v>2015</v>
      </c>
      <c t="n" r="B83" s="7">
        <v>152</v>
      </c>
    </row>
    <row r="84" spans="1:7">
      <c t="n" r="A84" s="4">
        <v>2016</v>
      </c>
      <c t="n" r="B84" s="4">
        <v>304</v>
      </c>
    </row>
    <row r="85" spans="1:7">
      <c t="n" r="A85" s="4">
        <v>2017</v>
      </c>
      <c t="n" r="B85" s="4">
        <v>278</v>
      </c>
    </row>
    <row r="86" spans="1:7">
      <c t="n" r="A86" s="4">
        <v>2018</v>
      </c>
      <c t="n" r="B86" s="4">
        <v>123</v>
      </c>
    </row>
    <row r="87" spans="1:7">
      <c t="n" r="A87" s="4">
        <v>2019</v>
      </c>
      <c t="n" r="B87" s="4">
        <v>12</v>
      </c>
    </row>
    <row r="88" spans="1:7">
      <c t="n" r="A88" s="4">
        <v>2020</v>
      </c>
      <c t="n" r="B88" s="4">
        <v>11</v>
      </c>
    </row>
    <row r="89" spans="1:7">
      <c t="s" r="A89" s="3">
        <v>132</v>
      </c>
      <c t="n" r="B89" s="7">
        <v>88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088</v>
      </c>
      <c t="s" r="B1" s="2">
        <v>66</v>
      </c>
      <c t="s" r="D1" s="2">
        <v>1</v>
      </c>
    </row>
    <row r="2" spans="1:6">
      <c t="s" r="B2" s="2">
        <v>2</v>
      </c>
      <c t="s" r="C2" s="2">
        <v>67</v>
      </c>
      <c t="s" r="D2" s="2">
        <v>2</v>
      </c>
      <c t="s" r="E2" s="2">
        <v>67</v>
      </c>
      <c t="s" r="F2" s="2">
        <v>26</v>
      </c>
    </row>
    <row r="3" spans="1:6">
      <c t="s" r="A3" s="6">
        <v>1089</v>
      </c>
    </row>
    <row r="4" spans="1:6">
      <c t="s" r="A4" s="3">
        <v>1090</v>
      </c>
      <c t="n" r="B4" s="7">
        <v>229825</v>
      </c>
      <c t="n" r="D4" s="7">
        <v>229825</v>
      </c>
      <c t="n" r="F4" s="7">
        <v>356108</v>
      </c>
    </row>
    <row r="5" spans="1:6">
      <c t="s" r="A5" s="3">
        <v>1089</v>
      </c>
    </row>
    <row r="6" spans="1:6">
      <c t="s" r="A6" s="6">
        <v>1089</v>
      </c>
    </row>
    <row r="7" spans="1:6">
      <c t="s" r="A7" s="3">
        <v>1090</v>
      </c>
      <c t="n" r="B7" s="7">
        <v>229825</v>
      </c>
      <c t="n" r="D7" s="7">
        <v>229825</v>
      </c>
      <c t="n" r="F7" s="7">
        <v>356108</v>
      </c>
    </row>
    <row r="8" spans="1:6">
      <c t="s" r="A8" s="3">
        <v>1091</v>
      </c>
      <c t="s" r="B8" s="3">
        <v>1092</v>
      </c>
      <c t="s" r="D8" s="3">
        <v>1092</v>
      </c>
      <c t="s" r="F8" s="3">
        <v>1093</v>
      </c>
    </row>
    <row r="9" spans="1:6">
      <c t="s" r="A9" s="3">
        <v>1094</v>
      </c>
      <c t="n" r="B9" s="7">
        <v>300540</v>
      </c>
      <c t="n" r="D9" s="7">
        <v>300540</v>
      </c>
      <c t="n" r="F9" s="7">
        <v>378478</v>
      </c>
    </row>
    <row r="10" spans="1:6">
      <c t="s" r="A10" s="3">
        <v>784</v>
      </c>
      <c t="n" r="B10" s="7">
        <v>335530</v>
      </c>
      <c t="n" r="C10" s="7">
        <v>259132</v>
      </c>
      <c t="n" r="D10" s="7">
        <v>363321</v>
      </c>
      <c t="n" r="E10" s="7">
        <v>241205</v>
      </c>
    </row>
    <row r="11" spans="1:6">
      <c t="s" r="A11" s="3">
        <v>1095</v>
      </c>
      <c t="s" r="B11" s="3">
        <v>1092</v>
      </c>
      <c t="s" r="C11" s="3">
        <v>1096</v>
      </c>
      <c t="s" r="D11" s="3">
        <v>1096</v>
      </c>
      <c t="s" r="E11" s="3">
        <v>1093</v>
      </c>
    </row>
    <row r="12" spans="1:6">
      <c t="s" r="A12" s="3">
        <v>785</v>
      </c>
      <c t="n" r="B12" s="7">
        <v>340196</v>
      </c>
      <c t="n" r="C12" s="7">
        <v>265526</v>
      </c>
      <c t="n" r="D12" s="7">
        <v>408955</v>
      </c>
      <c t="n" r="E12" s="7">
        <v>265526</v>
      </c>
    </row>
    <row r="13" spans="1:6">
      <c t="s" r="A13" s="3">
        <v>1097</v>
      </c>
    </row>
    <row r="14" spans="1:6">
      <c t="s" r="A14" s="6">
        <v>1089</v>
      </c>
    </row>
    <row r="15" spans="1:6">
      <c t="s" r="A15" s="3">
        <v>1094</v>
      </c>
      <c t="n" r="B15" s="4">
        <v>87912</v>
      </c>
      <c t="n" r="D15" s="4">
        <v>87912</v>
      </c>
      <c t="n" r="F15" s="4">
        <v>121378</v>
      </c>
    </row>
    <row r="16" spans="1:6">
      <c t="s" r="A16" s="3">
        <v>1098</v>
      </c>
    </row>
    <row r="17" spans="1:6">
      <c t="s" r="A17" s="6">
        <v>1089</v>
      </c>
    </row>
    <row r="18" spans="1:6">
      <c t="s" r="A18" s="3">
        <v>1094</v>
      </c>
      <c t="n" r="B18" s="4">
        <v>91591</v>
      </c>
      <c t="n" r="D18" s="4">
        <v>91591</v>
      </c>
      <c t="n" r="F18" s="4">
        <v>105144</v>
      </c>
    </row>
    <row r="19" spans="1:6">
      <c t="s" r="A19" s="3">
        <v>1099</v>
      </c>
    </row>
    <row r="20" spans="1:6">
      <c t="s" r="A20" s="6">
        <v>1089</v>
      </c>
    </row>
    <row r="21" spans="1:6">
      <c t="s" r="A21" s="3">
        <v>1094</v>
      </c>
      <c t="n" r="B21" s="7">
        <v>121037</v>
      </c>
      <c t="n" r="D21" s="7">
        <v>121037</v>
      </c>
      <c t="n" r="F21" s="7">
        <v>15195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00</v>
      </c>
      <c t="s" r="B1" s="2">
        <v>66</v>
      </c>
      <c t="s" r="D1" s="2">
        <v>1</v>
      </c>
    </row>
    <row r="2" spans="1:5">
      <c t="s" r="B2" s="2">
        <v>2</v>
      </c>
      <c t="s" r="C2" s="2">
        <v>67</v>
      </c>
      <c t="s" r="D2" s="2">
        <v>2</v>
      </c>
      <c t="s" r="E2" s="2">
        <v>67</v>
      </c>
    </row>
    <row r="3" spans="1:5">
      <c t="s" r="A3" s="6">
        <v>1101</v>
      </c>
    </row>
    <row r="4" spans="1:5">
      <c t="s" r="A4" s="3">
        <v>117</v>
      </c>
      <c t="n" r="B4" s="7">
        <v>-88</v>
      </c>
      <c t="n" r="D4" s="7">
        <v>-88</v>
      </c>
    </row>
    <row r="5" spans="1:5">
      <c t="s" r="A5" s="3">
        <v>119</v>
      </c>
      <c t="n" r="B5" s="4">
        <v>1148</v>
      </c>
      <c t="n" r="C5" s="7">
        <v>-2941</v>
      </c>
      <c t="n" r="D5" s="4">
        <v>-68</v>
      </c>
      <c t="n" r="E5" s="7">
        <v>-2997</v>
      </c>
    </row>
    <row r="6" spans="1:5">
      <c t="s" r="A6" s="3">
        <v>120</v>
      </c>
      <c t="n" r="B6" s="4">
        <v>401</v>
      </c>
      <c t="n" r="C6" s="4">
        <v>-1029</v>
      </c>
      <c t="n" r="D6" s="4">
        <v>-23</v>
      </c>
      <c t="n" r="E6" s="4">
        <v>-1049</v>
      </c>
    </row>
    <row r="7" spans="1:5">
      <c t="s" r="A7" s="3">
        <v>1102</v>
      </c>
      <c t="n" r="B7" s="4">
        <v>-747</v>
      </c>
      <c t="n" r="C7" s="4">
        <v>1912</v>
      </c>
      <c t="n" r="D7" s="4">
        <v>45</v>
      </c>
      <c t="n" r="E7" s="4">
        <v>1948</v>
      </c>
    </row>
    <row r="8" spans="1:5">
      <c t="s" r="A8" s="6">
        <v>1103</v>
      </c>
    </row>
    <row r="9" spans="1:5">
      <c t="s" r="A9" s="3">
        <v>114</v>
      </c>
      <c t="n" r="B9" s="4">
        <v>175</v>
      </c>
      <c t="n" r="C9" s="4">
        <v>-364</v>
      </c>
      <c t="n" r="D9" s="4">
        <v>-221</v>
      </c>
      <c t="n" r="E9" s="4">
        <v>-704</v>
      </c>
    </row>
    <row r="10" spans="1:5">
      <c t="s" r="A10" s="3">
        <v>115</v>
      </c>
      <c t="n" r="B10" s="4">
        <v>103</v>
      </c>
      <c t="n" r="C10" s="4">
        <v>99</v>
      </c>
      <c t="n" r="D10" s="4">
        <v>204</v>
      </c>
      <c t="n" r="E10" s="4">
        <v>199</v>
      </c>
    </row>
    <row r="11" spans="1:5">
      <c t="s" r="A11" s="3">
        <v>1104</v>
      </c>
      <c t="n" r="B11" s="4">
        <v>278</v>
      </c>
      <c t="n" r="C11" s="4">
        <v>-265</v>
      </c>
      <c t="n" r="D11" s="4">
        <v>-17</v>
      </c>
      <c t="n" r="E11" s="4">
        <v>-505</v>
      </c>
    </row>
    <row r="12" spans="1:5">
      <c t="s" r="A12" s="3">
        <v>120</v>
      </c>
      <c t="n" r="B12" s="4">
        <v>-97</v>
      </c>
      <c t="n" r="C12" s="4">
        <v>92</v>
      </c>
      <c t="n" r="D12" s="4">
        <v>5</v>
      </c>
      <c t="n" r="E12" s="4">
        <v>176</v>
      </c>
    </row>
    <row r="13" spans="1:5">
      <c t="s" r="A13" s="3">
        <v>1102</v>
      </c>
      <c t="n" r="B13" s="4">
        <v>181</v>
      </c>
      <c t="n" r="C13" s="4">
        <v>-173</v>
      </c>
      <c t="n" r="D13" s="4">
        <v>-12</v>
      </c>
      <c t="n" r="E13" s="4">
        <v>-329</v>
      </c>
    </row>
    <row r="14" spans="1:5">
      <c t="s" r="A14" s="3">
        <v>1105</v>
      </c>
      <c t="n" r="B14" s="4">
        <v>-566</v>
      </c>
      <c t="n" r="C14" s="4">
        <v>1739</v>
      </c>
      <c t="n" r="D14" s="4">
        <v>33</v>
      </c>
      <c t="n" r="E14" s="4">
        <v>1619</v>
      </c>
    </row>
    <row r="15" spans="1:5">
      <c t="s" r="A15" s="3">
        <v>1106</v>
      </c>
      <c t="n" r="D15" s="4">
        <v>4315</v>
      </c>
      <c t="n" r="E15" s="4">
        <v>3121</v>
      </c>
    </row>
    <row r="16" spans="1:5">
      <c t="s" r="A16" s="3">
        <v>1107</v>
      </c>
      <c t="n" r="B16" s="4">
        <v>-566</v>
      </c>
      <c t="n" r="C16" s="4">
        <v>1739</v>
      </c>
      <c t="n" r="D16" s="4">
        <v>33</v>
      </c>
      <c t="n" r="E16" s="4">
        <v>1619</v>
      </c>
    </row>
    <row r="17" spans="1:5">
      <c t="s" r="A17" s="3">
        <v>1108</v>
      </c>
      <c t="n" r="B17" s="4">
        <v>4348</v>
      </c>
      <c t="n" r="C17" s="4">
        <v>4740</v>
      </c>
      <c t="n" r="D17" s="4">
        <v>4348</v>
      </c>
      <c t="n" r="E17" s="4">
        <v>4740</v>
      </c>
    </row>
    <row r="18" spans="1:5">
      <c t="s" r="A18" s="3">
        <v>1109</v>
      </c>
    </row>
    <row r="19" spans="1:5">
      <c t="s" r="A19" s="6">
        <v>1101</v>
      </c>
    </row>
    <row r="20" spans="1:5">
      <c t="s" r="A20" s="3">
        <v>116</v>
      </c>
      <c t="n" r="B20" s="4">
        <v>-1056</v>
      </c>
      <c t="n" r="C20" s="4">
        <v>2626</v>
      </c>
      <c t="n" r="D20" s="4">
        <v>182</v>
      </c>
      <c t="n" r="E20" s="4">
        <v>2628</v>
      </c>
    </row>
    <row r="21" spans="1:5">
      <c t="s" r="A21" s="6">
        <v>1103</v>
      </c>
    </row>
    <row r="22" spans="1:5">
      <c t="s" r="A22" s="3">
        <v>1105</v>
      </c>
      <c t="n" r="D22" s="4">
        <v>61</v>
      </c>
      <c t="n" r="E22" s="4">
        <v>1708</v>
      </c>
    </row>
    <row r="23" spans="1:5">
      <c t="s" r="A23" s="3">
        <v>1106</v>
      </c>
      <c t="n" r="D23" s="4">
        <v>3839</v>
      </c>
      <c t="n" r="E23" s="4">
        <v>2526</v>
      </c>
    </row>
    <row r="24" spans="1:5">
      <c t="s" r="A24" s="3">
        <v>1107</v>
      </c>
      <c t="n" r="D24" s="4">
        <v>61</v>
      </c>
      <c t="n" r="E24" s="4">
        <v>1708</v>
      </c>
    </row>
    <row r="25" spans="1:5">
      <c t="s" r="A25" s="3">
        <v>1108</v>
      </c>
      <c t="n" r="B25" s="4">
        <v>3900</v>
      </c>
      <c t="n" r="C25" s="4">
        <v>4234</v>
      </c>
      <c t="n" r="D25" s="4">
        <v>3900</v>
      </c>
      <c t="n" r="E25" s="4">
        <v>4234</v>
      </c>
    </row>
    <row r="26" spans="1:5">
      <c t="s" r="A26" s="3">
        <v>1110</v>
      </c>
    </row>
    <row r="27" spans="1:5">
      <c t="s" r="A27" s="6">
        <v>1101</v>
      </c>
    </row>
    <row r="28" spans="1:5">
      <c t="s" r="A28" s="3">
        <v>1111</v>
      </c>
      <c t="n" r="B28" s="4">
        <v>-4</v>
      </c>
      <c t="n" r="C28" s="4">
        <v>315</v>
      </c>
      <c t="n" r="D28" s="4">
        <v>-26</v>
      </c>
      <c t="n" r="E28" s="4">
        <v>369</v>
      </c>
    </row>
    <row r="29" spans="1:5">
      <c t="s" r="A29" s="6">
        <v>1103</v>
      </c>
    </row>
    <row r="30" spans="1:5">
      <c t="s" r="A30" s="3">
        <v>1105</v>
      </c>
      <c t="n" r="D30" s="4">
        <v>-16</v>
      </c>
      <c t="n" r="E30" s="4">
        <v>240</v>
      </c>
    </row>
    <row r="31" spans="1:5">
      <c t="s" r="A31" s="3">
        <v>1106</v>
      </c>
      <c t="n" r="D31" s="4">
        <v>792</v>
      </c>
      <c t="n" r="E31" s="4">
        <v>484</v>
      </c>
    </row>
    <row r="32" spans="1:5">
      <c t="s" r="A32" s="3">
        <v>1107</v>
      </c>
      <c t="n" r="D32" s="4">
        <v>-16</v>
      </c>
      <c t="n" r="E32" s="4">
        <v>240</v>
      </c>
    </row>
    <row r="33" spans="1:5">
      <c t="s" r="A33" s="3">
        <v>1108</v>
      </c>
      <c t="n" r="B33" s="4">
        <v>776</v>
      </c>
      <c t="n" r="C33" s="4">
        <v>724</v>
      </c>
      <c t="n" r="D33" s="4">
        <v>776</v>
      </c>
      <c t="n" r="E33" s="4">
        <v>724</v>
      </c>
    </row>
    <row r="34" spans="1:5">
      <c t="s" r="A34" s="3">
        <v>1112</v>
      </c>
    </row>
    <row r="35" spans="1:5">
      <c t="s" r="A35" s="6">
        <v>1103</v>
      </c>
    </row>
    <row r="36" spans="1:5">
      <c t="s" r="A36" s="3">
        <v>1105</v>
      </c>
      <c t="n" r="D36" s="4">
        <v>-12</v>
      </c>
      <c t="n" r="E36" s="4">
        <v>-329</v>
      </c>
    </row>
    <row r="37" spans="1:5">
      <c t="s" r="A37" s="3">
        <v>1106</v>
      </c>
      <c t="n" r="D37" s="4">
        <v>-316</v>
      </c>
      <c t="n" r="E37" s="4">
        <v>111</v>
      </c>
    </row>
    <row r="38" spans="1:5">
      <c t="s" r="A38" s="3">
        <v>1107</v>
      </c>
      <c t="n" r="D38" s="4">
        <v>-12</v>
      </c>
      <c t="n" r="E38" s="4">
        <v>-329</v>
      </c>
    </row>
    <row r="39" spans="1:5">
      <c t="s" r="A39" s="3">
        <v>1108</v>
      </c>
      <c t="n" r="B39" s="7">
        <v>-328</v>
      </c>
      <c t="n" r="C39" s="7">
        <v>-218</v>
      </c>
      <c t="n" r="D39" s="7">
        <v>-328</v>
      </c>
      <c t="n" r="E39" s="7">
        <v>-21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6</v>
      </c>
      <c t="s" r="B1" s="2">
        <v>1</v>
      </c>
    </row>
    <row r="2" spans="1:2">
      <c t="s" r="B2" s="2">
        <v>2</v>
      </c>
    </row>
    <row r="3" spans="1:2">
      <c t="s" r="A3" s="6">
        <v>206</v>
      </c>
    </row>
    <row r="4" spans="1:2">
      <c t="s" r="A4" s="3">
        <v>206</v>
      </c>
      <c t="s" r="B4" s="3">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1113</v>
      </c>
      <c t="s" r="B1" s="2">
        <v>66</v>
      </c>
      <c t="s" r="D1" s="2">
        <v>1</v>
      </c>
    </row>
    <row r="2" spans="1:5">
      <c t="s" r="B2" s="2">
        <v>2</v>
      </c>
      <c t="s" r="C2" s="2">
        <v>67</v>
      </c>
      <c t="s" r="D2" s="2">
        <v>2</v>
      </c>
      <c t="s" r="E2" s="2">
        <v>67</v>
      </c>
    </row>
    <row r="3" spans="1:5">
      <c t="s" r="A3" s="3">
        <v>1114</v>
      </c>
      <c t="n" r="B3" s="7">
        <v>-10</v>
      </c>
      <c t="n" r="C3" s="7">
        <v>-64</v>
      </c>
      <c t="n" r="D3" s="7">
        <v>-76</v>
      </c>
      <c t="n" r="E3" s="7">
        <v>-129</v>
      </c>
    </row>
    <row r="4" spans="1:5">
      <c t="s" r="A4" s="6">
        <v>1101</v>
      </c>
    </row>
    <row r="5" spans="1:5">
      <c t="s" r="A5" s="3">
        <v>120</v>
      </c>
      <c t="n" r="B5" s="4">
        <v>401</v>
      </c>
      <c t="n" r="C5" s="4">
        <v>-1029</v>
      </c>
      <c t="n" r="D5" s="4">
        <v>-23</v>
      </c>
      <c t="n" r="E5" s="4">
        <v>-1049</v>
      </c>
    </row>
    <row r="6" spans="1:5">
      <c t="s" r="A6" s="3">
        <v>1102</v>
      </c>
      <c t="n" r="B6" s="4">
        <v>-747</v>
      </c>
      <c t="n" r="C6" s="4">
        <v>1912</v>
      </c>
      <c t="n" r="D6" s="4">
        <v>45</v>
      </c>
      <c t="n" r="E6" s="4">
        <v>1948</v>
      </c>
    </row>
    <row r="7" spans="1:5">
      <c t="s" r="A7" s="6">
        <v>1103</v>
      </c>
    </row>
    <row r="8" spans="1:5">
      <c t="s" r="A8" s="3">
        <v>1115</v>
      </c>
      <c t="n" r="B8" s="4">
        <v>278</v>
      </c>
      <c t="n" r="C8" s="4">
        <v>-265</v>
      </c>
      <c t="n" r="D8" s="4">
        <v>-17</v>
      </c>
      <c t="n" r="E8" s="4">
        <v>-505</v>
      </c>
    </row>
    <row r="9" spans="1:5">
      <c t="s" r="A9" s="3">
        <v>120</v>
      </c>
      <c t="n" r="B9" s="4">
        <v>-97</v>
      </c>
      <c t="n" r="C9" s="4">
        <v>92</v>
      </c>
      <c t="n" r="D9" s="4">
        <v>5</v>
      </c>
      <c t="n" r="E9" s="4">
        <v>176</v>
      </c>
    </row>
    <row r="10" spans="1:5">
      <c t="s" r="A10" s="3">
        <v>1102</v>
      </c>
      <c t="n" r="B10" s="4">
        <v>181</v>
      </c>
      <c t="n" r="C10" s="4">
        <v>-173</v>
      </c>
      <c t="n" r="D10" s="4">
        <v>-12</v>
      </c>
      <c t="n" r="E10" s="4">
        <v>-329</v>
      </c>
    </row>
    <row r="11" spans="1:5">
      <c t="s" r="A11" s="3">
        <v>162</v>
      </c>
    </row>
    <row r="12" spans="1:5">
      <c t="s" r="A12" s="6">
        <v>1101</v>
      </c>
    </row>
    <row r="13" spans="1:5">
      <c t="s" r="A13" s="3">
        <v>116</v>
      </c>
      <c t="n" r="B13" s="4">
        <v>-88</v>
      </c>
      <c t="n" r="D13" s="4">
        <v>-88</v>
      </c>
    </row>
    <row r="14" spans="1:5">
      <c t="s" r="A14" s="3">
        <v>103</v>
      </c>
    </row>
    <row r="15" spans="1:5">
      <c t="s" r="A15" s="6">
        <v>1101</v>
      </c>
    </row>
    <row r="16" spans="1:5">
      <c t="s" r="A16" s="3">
        <v>120</v>
      </c>
      <c t="n" r="B16" s="4">
        <v>-31</v>
      </c>
      <c t="n" r="D16" s="4">
        <v>-31</v>
      </c>
    </row>
    <row r="17" spans="1:5">
      <c t="s" r="A17" s="6">
        <v>1103</v>
      </c>
    </row>
    <row r="18" spans="1:5">
      <c t="s" r="A18" s="3">
        <v>120</v>
      </c>
      <c t="n" r="B18" s="4">
        <v>36</v>
      </c>
      <c t="n" r="C18" s="4">
        <v>35</v>
      </c>
      <c t="n" r="D18" s="4">
        <v>71</v>
      </c>
      <c t="n" r="E18" s="4">
        <v>70</v>
      </c>
    </row>
    <row r="19" spans="1:5">
      <c t="s" r="A19" s="3">
        <v>75</v>
      </c>
    </row>
    <row r="20" spans="1:5">
      <c t="s" r="A20" s="6">
        <v>1103</v>
      </c>
    </row>
    <row r="21" spans="1:5">
      <c t="s" r="A21" s="3">
        <v>1115</v>
      </c>
      <c t="n" r="B21" s="4">
        <v>-103</v>
      </c>
      <c t="n" r="C21" s="4">
        <v>-99</v>
      </c>
      <c t="n" r="D21" s="4">
        <v>-204</v>
      </c>
      <c t="n" r="E21" s="4">
        <v>-199</v>
      </c>
    </row>
    <row r="22" spans="1:5">
      <c t="s" r="A22" s="3">
        <v>1116</v>
      </c>
    </row>
    <row r="23" spans="1:5">
      <c t="s" r="A23" s="6">
        <v>1103</v>
      </c>
    </row>
    <row r="24" spans="1:5">
      <c t="s" r="A24" s="3">
        <v>1115</v>
      </c>
      <c t="n" r="B24" s="4">
        <v>-50</v>
      </c>
      <c t="n" r="C24" s="4">
        <v>-51</v>
      </c>
      <c t="n" r="D24" s="4">
        <v>-99</v>
      </c>
      <c t="n" r="E24" s="4">
        <v>-100</v>
      </c>
    </row>
    <row r="25" spans="1:5">
      <c t="s" r="A25" s="3">
        <v>1117</v>
      </c>
    </row>
    <row r="26" spans="1:5">
      <c t="s" r="A26" s="6">
        <v>1103</v>
      </c>
    </row>
    <row r="27" spans="1:5">
      <c t="s" r="A27" s="3">
        <v>1115</v>
      </c>
      <c t="n" r="B27" s="4">
        <v>-53</v>
      </c>
      <c t="n" r="C27" s="4">
        <v>-48</v>
      </c>
      <c t="n" r="D27" s="4">
        <v>-105</v>
      </c>
      <c t="n" r="E27" s="4">
        <v>-99</v>
      </c>
    </row>
    <row r="28" spans="1:5">
      <c t="s" r="A28" s="3">
        <v>104</v>
      </c>
    </row>
    <row r="29" spans="1:5">
      <c t="s" r="A29" s="6">
        <v>1101</v>
      </c>
    </row>
    <row r="30" spans="1:5">
      <c t="s" r="A30" s="3">
        <v>1102</v>
      </c>
      <c t="n" r="B30" s="4">
        <v>57</v>
      </c>
      <c t="n" r="D30" s="4">
        <v>57</v>
      </c>
    </row>
    <row r="31" spans="1:5">
      <c t="s" r="A31" s="6">
        <v>1103</v>
      </c>
    </row>
    <row r="32" spans="1:5">
      <c t="s" r="A32" s="3">
        <v>1102</v>
      </c>
      <c t="n" r="B32" s="7">
        <v>-67</v>
      </c>
      <c t="n" r="C32" s="7">
        <v>-64</v>
      </c>
      <c t="n" r="D32" s="7">
        <v>-133</v>
      </c>
      <c t="n" r="E32" s="7">
        <v>-12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 customWidth="1" max="6" min="6" width="21"/>
  </cols>
  <sheetData>
    <row r="1" spans="1:6">
      <c t="s" r="A1" s="1">
        <v>1118</v>
      </c>
      <c t="s" r="B1" s="2">
        <v>66</v>
      </c>
      <c t="s" r="D1" s="2">
        <v>1</v>
      </c>
    </row>
    <row r="2" spans="1:6">
      <c t="s" r="B2" s="2">
        <v>647</v>
      </c>
      <c t="s" r="C2" s="2">
        <v>426</v>
      </c>
      <c t="s" r="D2" s="2">
        <v>1119</v>
      </c>
      <c t="s" r="E2" s="2">
        <v>426</v>
      </c>
      <c t="s" r="F2" s="2">
        <v>584</v>
      </c>
    </row>
    <row r="3" spans="1:6">
      <c t="s" r="A3" s="6">
        <v>233</v>
      </c>
    </row>
    <row r="4" spans="1:6">
      <c t="s" r="A4" s="3">
        <v>379</v>
      </c>
      <c t="n" r="D4" s="4">
        <v>4</v>
      </c>
    </row>
    <row r="5" spans="1:6">
      <c t="s" r="A5" s="6">
        <v>233</v>
      </c>
    </row>
    <row r="6" spans="1:6">
      <c t="s" r="A6" s="3">
        <v>76</v>
      </c>
      <c t="n" r="B6" s="7">
        <v>31058</v>
      </c>
      <c t="n" r="C6" s="7">
        <v>27550</v>
      </c>
      <c t="n" r="D6" s="7">
        <v>60080</v>
      </c>
      <c t="n" r="E6" s="7">
        <v>54854</v>
      </c>
    </row>
    <row r="7" spans="1:6">
      <c t="s" r="A7" s="3">
        <v>77</v>
      </c>
      <c t="n" r="B7" s="4">
        <v>904</v>
      </c>
      <c t="n" r="C7" s="4">
        <v>693</v>
      </c>
      <c t="n" r="D7" s="4">
        <v>1089</v>
      </c>
      <c t="n" r="E7" s="4">
        <v>-10</v>
      </c>
    </row>
    <row r="8" spans="1:6">
      <c t="s" r="A8" s="3">
        <v>81</v>
      </c>
      <c t="n" r="B8" s="4">
        <v>1907</v>
      </c>
      <c t="n" r="C8" s="4">
        <v>1836</v>
      </c>
      <c t="n" r="D8" s="4">
        <v>17242</v>
      </c>
      <c t="n" r="E8" s="4">
        <v>16224</v>
      </c>
    </row>
    <row r="9" spans="1:6">
      <c t="s" r="A9" s="3">
        <v>82</v>
      </c>
      <c t="n" r="B9" s="4">
        <v>1224</v>
      </c>
      <c t="n" r="C9" s="4">
        <v>812</v>
      </c>
      <c t="n" r="D9" s="4">
        <v>2577</v>
      </c>
      <c t="n" r="E9" s="4">
        <v>1298</v>
      </c>
    </row>
    <row r="10" spans="1:6">
      <c t="s" r="A10" s="3">
        <v>162</v>
      </c>
      <c t="n" r="B10" s="4">
        <v>88</v>
      </c>
      <c t="n" r="D10" s="4">
        <v>88</v>
      </c>
    </row>
    <row r="11" spans="1:6">
      <c t="s" r="A11" s="3">
        <v>1120</v>
      </c>
      <c t="n" r="B11" s="4">
        <v>6266</v>
      </c>
      <c t="n" r="C11" s="4">
        <v>6433</v>
      </c>
      <c t="n" r="D11" s="4">
        <v>12564</v>
      </c>
      <c t="n" r="E11" s="4">
        <v>12274</v>
      </c>
    </row>
    <row r="12" spans="1:6">
      <c t="s" r="A12" s="3">
        <v>88</v>
      </c>
      <c t="n" r="B12" s="4">
        <v>9485</v>
      </c>
      <c t="n" r="C12" s="4">
        <v>9081</v>
      </c>
      <c t="n" r="D12" s="4">
        <v>32471</v>
      </c>
      <c t="n" r="E12" s="4">
        <v>29796</v>
      </c>
    </row>
    <row r="13" spans="1:6">
      <c t="s" r="A13" s="3">
        <v>1121</v>
      </c>
      <c t="n" r="B13" s="4">
        <v>27165</v>
      </c>
      <c t="n" r="C13" s="4">
        <v>26284</v>
      </c>
      <c t="n" r="D13" s="4">
        <v>58239</v>
      </c>
      <c t="n" r="E13" s="4">
        <v>56483</v>
      </c>
    </row>
    <row r="14" spans="1:6">
      <c t="s" r="A14" s="3">
        <v>102</v>
      </c>
      <c t="n" r="B14" s="4">
        <v>12474</v>
      </c>
      <c t="n" r="C14" s="4">
        <v>9654</v>
      </c>
      <c t="n" r="D14" s="4">
        <v>33223</v>
      </c>
      <c t="n" r="E14" s="4">
        <v>28177</v>
      </c>
    </row>
    <row r="15" spans="1:6">
      <c t="s" r="A15" s="3">
        <v>103</v>
      </c>
      <c t="n" r="B15" s="4">
        <v>4154</v>
      </c>
      <c t="n" r="C15" s="4">
        <v>3332</v>
      </c>
      <c t="n" r="D15" s="4">
        <v>11115</v>
      </c>
      <c t="n" r="E15" s="4">
        <v>9871</v>
      </c>
    </row>
    <row r="16" spans="1:6">
      <c t="s" r="A16" s="3">
        <v>104</v>
      </c>
      <c t="n" r="B16" s="4">
        <v>8320</v>
      </c>
      <c t="n" r="C16" s="4">
        <v>6322</v>
      </c>
      <c t="n" r="D16" s="4">
        <v>22108</v>
      </c>
      <c t="n" r="E16" s="4">
        <v>18306</v>
      </c>
    </row>
    <row r="17" spans="1:6">
      <c t="s" r="A17" s="3">
        <v>1122</v>
      </c>
      <c t="n" r="B17" s="7">
        <v>4066219</v>
      </c>
      <c t="n" r="C17" s="7">
        <v>3465324</v>
      </c>
      <c t="n" r="D17" s="7">
        <v>4066219</v>
      </c>
      <c t="n" r="E17" s="7">
        <v>3465324</v>
      </c>
      <c t="n" r="F17" s="7">
        <v>3747013</v>
      </c>
    </row>
    <row r="18" spans="1:6">
      <c t="s" r="A18" s="3">
        <v>1123</v>
      </c>
      <c t="s" r="B18" s="3">
        <v>1124</v>
      </c>
      <c t="s" r="C18" s="3">
        <v>1125</v>
      </c>
      <c t="s" r="D18" s="3">
        <v>1126</v>
      </c>
      <c t="s" r="E18" s="3">
        <v>1127</v>
      </c>
    </row>
    <row r="19" spans="1:6">
      <c t="s" r="A19" s="3">
        <v>1128</v>
      </c>
    </row>
    <row r="20" spans="1:6">
      <c t="s" r="A20" s="6">
        <v>233</v>
      </c>
    </row>
    <row r="21" spans="1:6">
      <c t="s" r="A21" s="3">
        <v>76</v>
      </c>
      <c t="n" r="B21" s="7">
        <v>26999</v>
      </c>
      <c t="n" r="C21" s="7">
        <v>25752</v>
      </c>
      <c t="n" r="D21" s="7">
        <v>52757</v>
      </c>
      <c t="n" r="E21" s="7">
        <v>51706</v>
      </c>
    </row>
    <row r="22" spans="1:6">
      <c t="s" r="A22" s="3">
        <v>77</v>
      </c>
      <c t="n" r="B22" s="4">
        <v>553</v>
      </c>
      <c t="n" r="C22" s="4">
        <v>577</v>
      </c>
      <c t="n" r="D22" s="4">
        <v>669</v>
      </c>
      <c t="n" r="E22" s="4">
        <v>309</v>
      </c>
    </row>
    <row r="23" spans="1:6">
      <c t="s" r="A23" s="3">
        <v>162</v>
      </c>
      <c t="n" r="B23" s="4">
        <v>88</v>
      </c>
      <c t="n" r="D23" s="4">
        <v>88</v>
      </c>
    </row>
    <row r="24" spans="1:6">
      <c t="s" r="A24" s="3">
        <v>1120</v>
      </c>
      <c t="n" r="B24" s="4">
        <v>5774</v>
      </c>
      <c t="n" r="C24" s="4">
        <v>5927</v>
      </c>
      <c t="n" r="D24" s="4">
        <v>11171</v>
      </c>
      <c t="n" r="E24" s="4">
        <v>10999</v>
      </c>
    </row>
    <row r="25" spans="1:6">
      <c t="s" r="A25" s="3">
        <v>88</v>
      </c>
      <c t="n" r="B25" s="4">
        <v>5862</v>
      </c>
      <c t="n" r="C25" s="4">
        <v>5927</v>
      </c>
      <c t="n" r="D25" s="4">
        <v>11259</v>
      </c>
      <c t="n" r="E25" s="4">
        <v>10999</v>
      </c>
    </row>
    <row r="26" spans="1:6">
      <c t="s" r="A26" s="3">
        <v>1121</v>
      </c>
      <c t="n" r="B26" s="4">
        <v>23835</v>
      </c>
      <c t="n" r="C26" s="4">
        <v>23050</v>
      </c>
      <c t="n" r="D26" s="4">
        <v>47242</v>
      </c>
      <c t="n" r="E26" s="4">
        <v>46532</v>
      </c>
    </row>
    <row r="27" spans="1:6">
      <c t="s" r="A27" s="3">
        <v>102</v>
      </c>
      <c t="n" r="B27" s="4">
        <v>8473</v>
      </c>
      <c t="n" r="C27" s="4">
        <v>8052</v>
      </c>
      <c t="n" r="D27" s="4">
        <v>16105</v>
      </c>
      <c t="n" r="E27" s="4">
        <v>15864</v>
      </c>
    </row>
    <row r="28" spans="1:6">
      <c t="s" r="A28" s="3">
        <v>103</v>
      </c>
      <c t="n" r="B28" s="4">
        <v>2648</v>
      </c>
      <c t="n" r="C28" s="4">
        <v>2821</v>
      </c>
      <c t="n" r="D28" s="4">
        <v>4934</v>
      </c>
      <c t="n" r="E28" s="4">
        <v>5341</v>
      </c>
    </row>
    <row r="29" spans="1:6">
      <c t="s" r="A29" s="3">
        <v>104</v>
      </c>
      <c t="n" r="B29" s="4">
        <v>5825</v>
      </c>
      <c t="n" r="C29" s="4">
        <v>5231</v>
      </c>
      <c t="n" r="D29" s="4">
        <v>11171</v>
      </c>
      <c t="n" r="E29" s="4">
        <v>10523</v>
      </c>
    </row>
    <row r="30" spans="1:6">
      <c t="s" r="A30" s="3">
        <v>1122</v>
      </c>
      <c t="n" r="B30" s="7">
        <v>3520996</v>
      </c>
      <c t="n" r="C30" s="7">
        <v>3190809</v>
      </c>
      <c t="n" r="D30" s="7">
        <v>3520996</v>
      </c>
      <c t="n" r="E30" s="7">
        <v>3190809</v>
      </c>
    </row>
    <row r="31" spans="1:6">
      <c t="s" r="A31" s="3">
        <v>1123</v>
      </c>
      <c t="s" r="B31" s="3">
        <v>1129</v>
      </c>
      <c t="s" r="C31" s="3">
        <v>1124</v>
      </c>
      <c t="s" r="D31" s="3">
        <v>1130</v>
      </c>
      <c t="s" r="E31" s="3">
        <v>1127</v>
      </c>
    </row>
    <row r="32" spans="1:6">
      <c t="s" r="A32" s="3">
        <v>1131</v>
      </c>
    </row>
    <row r="33" spans="1:6">
      <c t="s" r="A33" s="6">
        <v>233</v>
      </c>
    </row>
    <row r="34" spans="1:6">
      <c t="s" r="A34" s="3">
        <v>76</v>
      </c>
      <c t="n" r="B34" s="7">
        <v>3505</v>
      </c>
      <c t="n" r="C34" s="7">
        <v>1689</v>
      </c>
      <c t="n" r="D34" s="7">
        <v>6046</v>
      </c>
      <c t="n" r="E34" s="7">
        <v>2848</v>
      </c>
    </row>
    <row r="35" spans="1:6">
      <c t="s" r="A35" s="3">
        <v>77</v>
      </c>
      <c t="n" r="B35" s="4">
        <v>164</v>
      </c>
      <c t="n" r="C35" s="4">
        <v>133</v>
      </c>
      <c t="n" r="D35" s="4">
        <v>423</v>
      </c>
      <c t="n" r="E35" s="4">
        <v>161</v>
      </c>
    </row>
    <row r="36" spans="1:6">
      <c t="s" r="A36" s="3">
        <v>1120</v>
      </c>
      <c t="n" r="B36" s="4">
        <v>6</v>
      </c>
      <c t="n" r="C36" s="4">
        <v>3</v>
      </c>
      <c t="n" r="D36" s="4">
        <v>11</v>
      </c>
      <c t="n" r="E36" s="4">
        <v>5</v>
      </c>
    </row>
    <row r="37" spans="1:6">
      <c t="s" r="A37" s="3">
        <v>88</v>
      </c>
      <c t="n" r="B37" s="4">
        <v>6</v>
      </c>
      <c t="n" r="C37" s="4">
        <v>3</v>
      </c>
      <c t="n" r="D37" s="4">
        <v>11</v>
      </c>
      <c t="n" r="E37" s="4">
        <v>5</v>
      </c>
    </row>
    <row r="38" spans="1:6">
      <c t="s" r="A38" s="3">
        <v>1121</v>
      </c>
      <c t="n" r="B38" s="4">
        <v>610</v>
      </c>
      <c t="n" r="C38" s="4">
        <v>448</v>
      </c>
      <c t="n" r="D38" s="4">
        <v>1183</v>
      </c>
      <c t="n" r="E38" s="4">
        <v>828</v>
      </c>
    </row>
    <row r="39" spans="1:6">
      <c t="s" r="A39" s="3">
        <v>102</v>
      </c>
      <c t="n" r="B39" s="4">
        <v>2737</v>
      </c>
      <c t="n" r="C39" s="4">
        <v>1111</v>
      </c>
      <c t="n" r="D39" s="4">
        <v>4451</v>
      </c>
      <c t="n" r="E39" s="4">
        <v>1864</v>
      </c>
    </row>
    <row r="40" spans="1:6">
      <c t="s" r="A40" s="3">
        <v>103</v>
      </c>
      <c t="n" r="B40" s="4">
        <v>958</v>
      </c>
      <c t="n" r="C40" s="4">
        <v>389</v>
      </c>
      <c t="n" r="D40" s="4">
        <v>1558</v>
      </c>
      <c t="n" r="E40" s="4">
        <v>653</v>
      </c>
    </row>
    <row r="41" spans="1:6">
      <c t="s" r="A41" s="3">
        <v>104</v>
      </c>
      <c t="n" r="B41" s="4">
        <v>1779</v>
      </c>
      <c t="n" r="C41" s="4">
        <v>722</v>
      </c>
      <c t="n" r="D41" s="4">
        <v>2893</v>
      </c>
      <c t="n" r="E41" s="4">
        <v>1211</v>
      </c>
    </row>
    <row r="42" spans="1:6">
      <c t="s" r="A42" s="3">
        <v>1122</v>
      </c>
      <c t="n" r="B42" s="7">
        <v>488356</v>
      </c>
      <c t="n" r="C42" s="7">
        <v>243907</v>
      </c>
      <c t="n" r="D42" s="7">
        <v>488356</v>
      </c>
      <c t="n" r="E42" s="7">
        <v>243907</v>
      </c>
    </row>
    <row r="43" spans="1:6">
      <c t="s" r="A43" s="3">
        <v>1123</v>
      </c>
      <c t="s" r="B43" s="3">
        <v>1132</v>
      </c>
      <c t="s" r="C43" s="3">
        <v>1133</v>
      </c>
      <c t="s" r="D43" s="3">
        <v>1134</v>
      </c>
      <c t="s" r="E43" s="3">
        <v>1135</v>
      </c>
    </row>
    <row r="44" spans="1:6">
      <c t="s" r="A44" s="3">
        <v>1136</v>
      </c>
    </row>
    <row r="45" spans="1:6">
      <c t="s" r="A45" s="6">
        <v>233</v>
      </c>
    </row>
    <row r="46" spans="1:6">
      <c t="s" r="A46" s="3">
        <v>76</v>
      </c>
      <c t="n" r="B46" s="7">
        <v>57</v>
      </c>
      <c t="n" r="C46" s="7">
        <v>49</v>
      </c>
      <c t="n" r="D46" s="7">
        <v>113</v>
      </c>
      <c t="n" r="E46" s="7">
        <v>95</v>
      </c>
    </row>
    <row r="47" spans="1:6">
      <c t="s" r="A47" s="3">
        <v>82</v>
      </c>
      <c t="n" r="B47" s="4">
        <v>1224</v>
      </c>
      <c t="n" r="C47" s="4">
        <v>812</v>
      </c>
      <c t="n" r="D47" s="4">
        <v>2577</v>
      </c>
      <c t="n" r="E47" s="4">
        <v>1298</v>
      </c>
    </row>
    <row r="48" spans="1:6">
      <c t="s" r="A48" s="3">
        <v>1120</v>
      </c>
      <c t="n" r="B48" s="4">
        <v>71</v>
      </c>
      <c t="n" r="C48" s="4">
        <v>71</v>
      </c>
      <c t="n" r="D48" s="4">
        <v>155</v>
      </c>
      <c t="n" r="E48" s="4">
        <v>145</v>
      </c>
    </row>
    <row r="49" spans="1:6">
      <c t="s" r="A49" s="3">
        <v>88</v>
      </c>
      <c t="n" r="B49" s="4">
        <v>1295</v>
      </c>
      <c t="n" r="C49" s="4">
        <v>883</v>
      </c>
      <c t="n" r="D49" s="4">
        <v>2732</v>
      </c>
      <c t="n" r="E49" s="4">
        <v>1443</v>
      </c>
    </row>
    <row r="50" spans="1:6">
      <c t="s" r="A50" s="3">
        <v>1121</v>
      </c>
      <c t="n" r="B50" s="4">
        <v>1274</v>
      </c>
      <c t="n" r="C50" s="4">
        <v>1013</v>
      </c>
      <c t="n" r="D50" s="4">
        <v>2559</v>
      </c>
      <c t="n" r="E50" s="4">
        <v>2223</v>
      </c>
    </row>
    <row r="51" spans="1:6">
      <c t="s" r="A51" s="3">
        <v>102</v>
      </c>
      <c t="n" r="B51" s="4">
        <v>78</v>
      </c>
      <c t="n" r="C51" s="4">
        <v>-81</v>
      </c>
      <c t="n" r="D51" s="4">
        <v>286</v>
      </c>
      <c t="n" r="E51" s="4">
        <v>-685</v>
      </c>
    </row>
    <row r="52" spans="1:6">
      <c t="s" r="A52" s="3">
        <v>103</v>
      </c>
      <c t="n" r="B52" s="4">
        <v>27</v>
      </c>
      <c t="n" r="C52" s="4">
        <v>-29</v>
      </c>
      <c t="n" r="D52" s="4">
        <v>100</v>
      </c>
      <c t="n" r="E52" s="4">
        <v>-240</v>
      </c>
    </row>
    <row r="53" spans="1:6">
      <c t="s" r="A53" s="3">
        <v>104</v>
      </c>
      <c t="n" r="B53" s="4">
        <v>51</v>
      </c>
      <c t="n" r="C53" s="4">
        <v>-52</v>
      </c>
      <c t="n" r="D53" s="4">
        <v>186</v>
      </c>
      <c t="n" r="E53" s="4">
        <v>-445</v>
      </c>
    </row>
    <row r="54" spans="1:6">
      <c t="s" r="A54" s="3">
        <v>1122</v>
      </c>
      <c t="n" r="B54" s="4">
        <v>15635</v>
      </c>
      <c t="n" r="C54" s="4">
        <v>12231</v>
      </c>
      <c t="n" r="D54" s="4">
        <v>15635</v>
      </c>
      <c t="n" r="E54" s="4">
        <v>12231</v>
      </c>
    </row>
    <row r="55" spans="1:6">
      <c t="s" r="A55" s="3">
        <v>565</v>
      </c>
    </row>
    <row r="56" spans="1:6">
      <c t="s" r="A56" s="6">
        <v>233</v>
      </c>
    </row>
    <row r="57" spans="1:6">
      <c t="s" r="A57" s="3">
        <v>76</v>
      </c>
      <c t="n" r="B57" s="4">
        <v>30561</v>
      </c>
      <c t="n" r="C57" s="4">
        <v>27490</v>
      </c>
      <c t="n" r="D57" s="4">
        <v>58916</v>
      </c>
      <c t="n" r="E57" s="4">
        <v>54649</v>
      </c>
    </row>
    <row r="58" spans="1:6">
      <c t="s" r="A58" s="3">
        <v>77</v>
      </c>
      <c t="n" r="B58" s="4">
        <v>717</v>
      </c>
      <c t="n" r="C58" s="4">
        <v>710</v>
      </c>
      <c t="n" r="D58" s="4">
        <v>1092</v>
      </c>
      <c t="n" r="E58" s="4">
        <v>470</v>
      </c>
    </row>
    <row r="59" spans="1:6">
      <c t="s" r="A59" s="3">
        <v>82</v>
      </c>
      <c t="n" r="B59" s="4">
        <v>1224</v>
      </c>
      <c t="n" r="C59" s="4">
        <v>812</v>
      </c>
      <c t="n" r="D59" s="4">
        <v>2577</v>
      </c>
      <c t="n" r="E59" s="4">
        <v>1298</v>
      </c>
    </row>
    <row r="60" spans="1:6">
      <c t="s" r="A60" s="3">
        <v>162</v>
      </c>
      <c t="n" r="B60" s="4">
        <v>88</v>
      </c>
      <c t="n" r="D60" s="4">
        <v>88</v>
      </c>
    </row>
    <row r="61" spans="1:6">
      <c t="s" r="A61" s="3">
        <v>1120</v>
      </c>
      <c t="n" r="B61" s="4">
        <v>5851</v>
      </c>
      <c t="n" r="C61" s="4">
        <v>6001</v>
      </c>
      <c t="n" r="D61" s="4">
        <v>11337</v>
      </c>
      <c t="n" r="E61" s="4">
        <v>11149</v>
      </c>
    </row>
    <row r="62" spans="1:6">
      <c t="s" r="A62" s="3">
        <v>88</v>
      </c>
      <c t="n" r="B62" s="4">
        <v>7163</v>
      </c>
      <c t="n" r="C62" s="4">
        <v>6813</v>
      </c>
      <c t="n" r="D62" s="4">
        <v>14002</v>
      </c>
      <c t="n" r="E62" s="4">
        <v>12447</v>
      </c>
    </row>
    <row r="63" spans="1:6">
      <c t="s" r="A63" s="3">
        <v>1121</v>
      </c>
      <c t="n" r="B63" s="4">
        <v>25719</v>
      </c>
      <c t="n" r="C63" s="4">
        <v>24511</v>
      </c>
      <c t="n" r="D63" s="4">
        <v>50984</v>
      </c>
      <c t="n" r="E63" s="4">
        <v>49583</v>
      </c>
    </row>
    <row r="64" spans="1:6">
      <c t="s" r="A64" s="3">
        <v>102</v>
      </c>
      <c t="n" r="B64" s="4">
        <v>11288</v>
      </c>
      <c t="n" r="C64" s="4">
        <v>9082</v>
      </c>
      <c t="n" r="D64" s="4">
        <v>20842</v>
      </c>
      <c t="n" r="E64" s="4">
        <v>17043</v>
      </c>
    </row>
    <row r="65" spans="1:6">
      <c t="s" r="A65" s="3">
        <v>103</v>
      </c>
      <c t="n" r="B65" s="4">
        <v>3633</v>
      </c>
      <c t="n" r="C65" s="4">
        <v>3181</v>
      </c>
      <c t="n" r="D65" s="4">
        <v>6592</v>
      </c>
      <c t="n" r="E65" s="4">
        <v>5754</v>
      </c>
    </row>
    <row r="66" spans="1:6">
      <c t="s" r="A66" s="3">
        <v>104</v>
      </c>
      <c t="n" r="B66" s="4">
        <v>7655</v>
      </c>
      <c t="n" r="C66" s="4">
        <v>5901</v>
      </c>
      <c t="n" r="D66" s="4">
        <v>14250</v>
      </c>
      <c t="n" r="E66" s="4">
        <v>11289</v>
      </c>
    </row>
    <row r="67" spans="1:6">
      <c t="s" r="A67" s="3">
        <v>1122</v>
      </c>
      <c t="n" r="B67" s="7">
        <v>4024987</v>
      </c>
      <c t="n" r="C67" s="7">
        <v>3446947</v>
      </c>
      <c t="n" r="D67" s="7">
        <v>4024987</v>
      </c>
      <c t="n" r="E67" s="7">
        <v>3446947</v>
      </c>
    </row>
    <row r="68" spans="1:6">
      <c t="s" r="A68" s="3">
        <v>1123</v>
      </c>
      <c t="s" r="B68" s="3">
        <v>1137</v>
      </c>
      <c t="s" r="C68" s="3">
        <v>1125</v>
      </c>
      <c t="s" r="D68" s="3">
        <v>1138</v>
      </c>
      <c t="s" r="E68" s="3">
        <v>1124</v>
      </c>
    </row>
    <row r="69" spans="1:6">
      <c t="s" r="A69" s="3">
        <v>1139</v>
      </c>
    </row>
    <row r="70" spans="1:6">
      <c t="s" r="A70" s="6">
        <v>233</v>
      </c>
    </row>
    <row r="71" spans="1:6">
      <c t="s" r="A71" s="3">
        <v>76</v>
      </c>
      <c t="n" r="B71" s="7">
        <v>497</v>
      </c>
      <c t="n" r="C71" s="7">
        <v>60</v>
      </c>
      <c t="n" r="D71" s="7">
        <v>1164</v>
      </c>
      <c t="n" r="E71" s="7">
        <v>205</v>
      </c>
    </row>
    <row r="72" spans="1:6">
      <c t="s" r="A72" s="3">
        <v>77</v>
      </c>
      <c t="n" r="B72" s="4">
        <v>187</v>
      </c>
      <c t="n" r="C72" s="4">
        <v>-17</v>
      </c>
      <c t="n" r="D72" s="4">
        <v>-3</v>
      </c>
      <c t="n" r="E72" s="4">
        <v>-480</v>
      </c>
    </row>
    <row r="73" spans="1:6">
      <c t="s" r="A73" s="3">
        <v>81</v>
      </c>
      <c t="n" r="B73" s="4">
        <v>1907</v>
      </c>
      <c t="n" r="C73" s="4">
        <v>1836</v>
      </c>
      <c t="n" r="D73" s="4">
        <v>17242</v>
      </c>
      <c t="n" r="E73" s="4">
        <v>16224</v>
      </c>
    </row>
    <row r="74" spans="1:6">
      <c t="s" r="A74" s="3">
        <v>1120</v>
      </c>
      <c t="n" r="B74" s="4">
        <v>415</v>
      </c>
      <c t="n" r="C74" s="4">
        <v>432</v>
      </c>
      <c t="n" r="D74" s="4">
        <v>1227</v>
      </c>
      <c t="n" r="E74" s="4">
        <v>1125</v>
      </c>
    </row>
    <row r="75" spans="1:6">
      <c t="s" r="A75" s="3">
        <v>88</v>
      </c>
      <c t="n" r="B75" s="4">
        <v>2322</v>
      </c>
      <c t="n" r="C75" s="4">
        <v>2268</v>
      </c>
      <c t="n" r="D75" s="4">
        <v>18469</v>
      </c>
      <c t="n" r="E75" s="4">
        <v>17349</v>
      </c>
    </row>
    <row r="76" spans="1:6">
      <c t="s" r="A76" s="3">
        <v>1121</v>
      </c>
      <c t="n" r="B76" s="4">
        <v>1446</v>
      </c>
      <c t="n" r="C76" s="4">
        <v>1773</v>
      </c>
      <c t="n" r="D76" s="4">
        <v>7255</v>
      </c>
      <c t="n" r="E76" s="4">
        <v>6900</v>
      </c>
    </row>
    <row r="77" spans="1:6">
      <c t="s" r="A77" s="3">
        <v>102</v>
      </c>
      <c t="n" r="B77" s="4">
        <v>1186</v>
      </c>
      <c t="n" r="C77" s="4">
        <v>572</v>
      </c>
      <c t="n" r="D77" s="4">
        <v>12381</v>
      </c>
      <c t="n" r="E77" s="4">
        <v>11134</v>
      </c>
    </row>
    <row r="78" spans="1:6">
      <c t="s" r="A78" s="3">
        <v>103</v>
      </c>
      <c t="n" r="B78" s="4">
        <v>521</v>
      </c>
      <c t="n" r="C78" s="4">
        <v>151</v>
      </c>
      <c t="n" r="D78" s="4">
        <v>4523</v>
      </c>
      <c t="n" r="E78" s="4">
        <v>4117</v>
      </c>
    </row>
    <row r="79" spans="1:6">
      <c t="s" r="A79" s="3">
        <v>104</v>
      </c>
      <c t="n" r="B79" s="4">
        <v>665</v>
      </c>
      <c t="n" r="C79" s="4">
        <v>421</v>
      </c>
      <c t="n" r="D79" s="4">
        <v>7858</v>
      </c>
      <c t="n" r="E79" s="4">
        <v>7017</v>
      </c>
    </row>
    <row r="80" spans="1:6">
      <c t="s" r="A80" s="3">
        <v>1122</v>
      </c>
      <c t="n" r="B80" s="7">
        <v>41232</v>
      </c>
      <c t="n" r="C80" s="7">
        <v>18377</v>
      </c>
      <c t="n" r="D80" s="7">
        <v>41232</v>
      </c>
      <c t="n" r="E80" s="7">
        <v>18377</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CASH</vt:lpstr>
      <vt:lpstr>BASIS OF PRESENTATION AND SUMMA</vt:lpstr>
      <vt:lpstr>INVESTMENT SECURITIES</vt:lpstr>
      <vt:lpstr>LOANS AND ALLOWANCE FOR LOAN AN</vt:lpstr>
      <vt:lpstr>DEPOSITS</vt:lpstr>
      <vt:lpstr>FEDERAL HOME LOAN BANK ("FHLB")</vt:lpstr>
      <vt:lpstr>FAIR VALUE</vt:lpstr>
      <vt:lpstr>MORTGAGE BANKING ACTIVITIES</vt:lpstr>
      <vt:lpstr>INTEREST RATE SWAPS</vt:lpstr>
      <vt:lpstr>OFF BALANCE SHEET RISKS, COMMIT</vt:lpstr>
      <vt:lpstr>EARNINGS PER SHARE</vt:lpstr>
      <vt:lpstr>STOCK PLANS AND STOCK BASED COM</vt:lpstr>
      <vt:lpstr>SECURITIES SOLD UNDER AGREEMENT</vt:lpstr>
      <vt:lpstr>OTHER COMPREHENSIVE INCOME</vt:lpstr>
      <vt:lpstr>SEGMENT INFORMATION</vt:lpstr>
      <vt:lpstr>SUMMARY OF SIGNIFICANT ACCOUNTI</vt:lpstr>
      <vt:lpstr>INVESTMENT SECURITIES (Tables)</vt:lpstr>
      <vt:lpstr>LOANS AND ALLOWANCE FOR LOAN 24</vt:lpstr>
      <vt:lpstr>DEPOSITS (Tables)</vt:lpstr>
      <vt:lpstr>FEDERAL HOME LOAN BANK ("FHLB26</vt:lpstr>
      <vt:lpstr>FAIR VALUE (Tables)</vt:lpstr>
      <vt:lpstr>MORTGAGE BANKING ACTIVITIES (Ta</vt:lpstr>
      <vt:lpstr>INTEREST RATE SWAPS (Tables)</vt:lpstr>
      <vt:lpstr>OFF BALANCE SHEET RISKS, COMM30</vt:lpstr>
      <vt:lpstr>EARNINGS PER SHARE (Tables)</vt:lpstr>
      <vt:lpstr>STOCK PLANS AND STOCK BASED C32</vt:lpstr>
      <vt:lpstr>SECURITIES SOLD UNDER AGREEME33</vt:lpstr>
      <vt:lpstr>OTHER COMPREHENSIVE INCOME (Tab</vt:lpstr>
      <vt:lpstr>SEGMENT INFORMATION (Tables)</vt:lpstr>
      <vt:lpstr>BASIS OF PRESENTATION AND SUM36</vt:lpstr>
      <vt:lpstr>INVESTMENT SECURITIES (Details)</vt:lpstr>
      <vt:lpstr>INVESTMENT SECURITIES (Details </vt:lpstr>
      <vt:lpstr>INVESTMENT SECURITIES (Detail39</vt:lpstr>
      <vt:lpstr>INVESTMENT SECURITIES (Detail40</vt:lpstr>
      <vt:lpstr>INVESTMENT SECURITIES (Detail41</vt:lpstr>
      <vt:lpstr>INVESTMENT SECURITIES (Detail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DEPOSITS (Details)</vt:lpstr>
      <vt:lpstr>FEDERAL HOME LOAN BANK (FHLB) A</vt:lpstr>
      <vt:lpstr>FEDERAL HOME LOAN BANK (FHLB)64</vt:lpstr>
      <vt:lpstr>FEDERAL HOME LOAN BANK (FHLB)65</vt:lpstr>
      <vt:lpstr>FEDERAL HOME LOAN BANK (FHLB)66</vt:lpstr>
      <vt:lpstr>FAIR VALUE (Details)</vt:lpstr>
      <vt:lpstr>FAIR VALUE (Details 2)</vt:lpstr>
      <vt:lpstr>FAIR VALUE (Details 3)</vt:lpstr>
      <vt:lpstr>FAIR VALUE (Details 4)</vt:lpstr>
      <vt:lpstr>FAIR VALUE (Details 5)</vt:lpstr>
      <vt:lpstr>FAIR VALUE (Details 6)</vt:lpstr>
      <vt:lpstr>FAIR VALUE (Details 7)</vt:lpstr>
      <vt:lpstr>FAIR VALUE (Details 8)</vt:lpstr>
      <vt:lpstr>FAIR VALUE (Details 9)</vt:lpstr>
      <vt:lpstr>MORTGAGE BANKING ACTIVITIES (De</vt:lpstr>
      <vt:lpstr>MORTGAGE BANKING ACTIVITIES (77</vt:lpstr>
      <vt:lpstr>MORTGAGE BANKING ACTIVITIES (78</vt:lpstr>
      <vt:lpstr>MORTGAGE BANKING ACTIVITIES (79</vt:lpstr>
      <vt:lpstr>MORTGAGE BANKING ACTIVITIES (80</vt:lpstr>
      <vt:lpstr>INTEREST RATE SWAPS (Details)</vt:lpstr>
      <vt:lpstr>INTEREST RATE SWAPS (Details 2)</vt:lpstr>
      <vt:lpstr>INTEREST RATE SWAPS (Details 3)</vt:lpstr>
      <vt:lpstr>INTEREST RATE SWAPS (Details 4)</vt:lpstr>
      <vt:lpstr>OFF BALANCE SHEET RISKS, COMM85</vt:lpstr>
      <vt:lpstr>EARNINGS PER SHARE (Details)</vt:lpstr>
      <vt:lpstr>STOCK PLANS AND STOCK BASED C87</vt:lpstr>
      <vt:lpstr>SECURITIES SOLD UNDER AGREEME88</vt:lpstr>
      <vt:lpstr>OTHER COMPREHENSIVE INCOME (Det</vt:lpstr>
      <vt:lpstr>OTHER COMPREHENSIVE INCOME (D90</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9:05:15Z</dcterms:created>
  <dcterms:modified xmlns:dcterms="http://purl.org/dc/terms/" xmlns:xsi="http://www.w3.org/2001/XMLSchema-instance" xsi:type="dcterms:W3CDTF">2015-08-07T09:05:15Z</dcterms:modified>
  <dc:title xmlns:dc="http://purl.org/dc/elements/1.1/">Untitled</dc:title>
  <dc:description xmlns:dc="http://purl.org/dc/elements/1.1/"/>
  <dc:subject xmlns:dc="http://purl.org/dc/elements/1.1/"/>
  <cp:keywords/>
  <cp:category/>
</cp:coreProperties>
</file>